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ND OTHER ASSETS" sheetId="12" state="visible" r:id="rId12"/>
    <sheet xmlns:r="http://schemas.openxmlformats.org/officeDocument/2006/relationships" name="LONG-TERM DEBT AND OTHER FINANC"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ACCRUED EXPENSES AND OTHER NON-" sheetId="18" state="visible" r:id="rId18"/>
    <sheet xmlns:r="http://schemas.openxmlformats.org/officeDocument/2006/relationships" name="RELATED PARTY TRANSACTIONS" sheetId="19" state="visible" r:id="rId19"/>
    <sheet xmlns:r="http://schemas.openxmlformats.org/officeDocument/2006/relationships" name="PENSIONS AND OTHER EMPLOYEE BEN" sheetId="20" state="visible" r:id="rId20"/>
    <sheet xmlns:r="http://schemas.openxmlformats.org/officeDocument/2006/relationships" name="TAXES" sheetId="21" state="visible" r:id="rId21"/>
    <sheet xmlns:r="http://schemas.openxmlformats.org/officeDocument/2006/relationships" name="STOCK COMPENSATION" sheetId="22" state="visible" r:id="rId22"/>
    <sheet xmlns:r="http://schemas.openxmlformats.org/officeDocument/2006/relationships" name="ACCUMULATED OTHER COMPREHENSIVE" sheetId="23" state="visible" r:id="rId23"/>
    <sheet xmlns:r="http://schemas.openxmlformats.org/officeDocument/2006/relationships" name="QUARTERLY FINANCIAL INFORMATION" sheetId="24" state="visible" r:id="rId24"/>
    <sheet xmlns:r="http://schemas.openxmlformats.org/officeDocument/2006/relationships" name="CONDENSED CONSOLIDATING FINANC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INTANGIBLE AND OTHER ASSETS (Ta" sheetId="30" state="visible" r:id="rId30"/>
    <sheet xmlns:r="http://schemas.openxmlformats.org/officeDocument/2006/relationships" name="LONG-TERM DEBT AND OTHER FINA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COMMITMENTS (Tables)" sheetId="34" state="visible" r:id="rId34"/>
    <sheet xmlns:r="http://schemas.openxmlformats.org/officeDocument/2006/relationships" name="ACCRUED EXPENSES AND OTHER NO_2" sheetId="35" state="visible" r:id="rId35"/>
    <sheet xmlns:r="http://schemas.openxmlformats.org/officeDocument/2006/relationships" name="PENSIONS AND OTHER EMPLOYEE B_2" sheetId="36" state="visible" r:id="rId36"/>
    <sheet xmlns:r="http://schemas.openxmlformats.org/officeDocument/2006/relationships" name="TAXES (Tables)" sheetId="37" state="visible" r:id="rId37"/>
    <sheet xmlns:r="http://schemas.openxmlformats.org/officeDocument/2006/relationships" name="STOCK COMPENSATION (Tables)" sheetId="38" state="visible" r:id="rId38"/>
    <sheet xmlns:r="http://schemas.openxmlformats.org/officeDocument/2006/relationships" name="ACCUMULATED OTHER COMPREHENSI_2" sheetId="39" state="visible" r:id="rId39"/>
    <sheet xmlns:r="http://schemas.openxmlformats.org/officeDocument/2006/relationships" name="QUARTERLY FINANCIAL INFORMATI_2" sheetId="40" state="visible" r:id="rId40"/>
    <sheet xmlns:r="http://schemas.openxmlformats.org/officeDocument/2006/relationships" name="CONDENSED CONSOLIDATING FINA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Narrative (Details)" sheetId="44" state="visible" r:id="rId44"/>
    <sheet xmlns:r="http://schemas.openxmlformats.org/officeDocument/2006/relationships" name="REVENUE - Condensed Consolidate" sheetId="45" state="visible" r:id="rId45"/>
    <sheet xmlns:r="http://schemas.openxmlformats.org/officeDocument/2006/relationships" name="REVENUE - Condensed Consolida_2" sheetId="46" state="visible" r:id="rId46"/>
    <sheet xmlns:r="http://schemas.openxmlformats.org/officeDocument/2006/relationships" name="REVENUE - Disaggregation of Rev" sheetId="47" state="visible" r:id="rId47"/>
    <sheet xmlns:r="http://schemas.openxmlformats.org/officeDocument/2006/relationships" name="REVENUE - Contract Balances (De" sheetId="48" state="visible" r:id="rId48"/>
    <sheet xmlns:r="http://schemas.openxmlformats.org/officeDocument/2006/relationships" name="REVENUE- Remaining Performance " sheetId="49" state="visible" r:id="rId49"/>
    <sheet xmlns:r="http://schemas.openxmlformats.org/officeDocument/2006/relationships" name="PROPERTY AND EQUIPMENT (Schedul" sheetId="50" state="visible" r:id="rId50"/>
    <sheet xmlns:r="http://schemas.openxmlformats.org/officeDocument/2006/relationships" name="PROPERTY AND EQUIPMENT (Capital" sheetId="51" state="visible" r:id="rId51"/>
    <sheet xmlns:r="http://schemas.openxmlformats.org/officeDocument/2006/relationships" name="PROPERTY AND EQUIPMENT (Long-li" sheetId="52" state="visible" r:id="rId52"/>
    <sheet xmlns:r="http://schemas.openxmlformats.org/officeDocument/2006/relationships" name="INTANGIBLE AND OTHER ASSETS (De" sheetId="53" state="visible" r:id="rId53"/>
    <sheet xmlns:r="http://schemas.openxmlformats.org/officeDocument/2006/relationships" name="INTANGIBLE AND OTHER ASSETS - O" sheetId="54" state="visible" r:id="rId54"/>
    <sheet xmlns:r="http://schemas.openxmlformats.org/officeDocument/2006/relationships" name="LONG-TERM DEBT AND OTHER FINA_3" sheetId="55" state="visible" r:id="rId55"/>
    <sheet xmlns:r="http://schemas.openxmlformats.org/officeDocument/2006/relationships" name="LONG-TERM DEBT AND OTHER FINA_4" sheetId="56" state="visible" r:id="rId56"/>
    <sheet xmlns:r="http://schemas.openxmlformats.org/officeDocument/2006/relationships" name="LONG-TERM DEBT AND OTHER FINA_5" sheetId="57" state="visible" r:id="rId57"/>
    <sheet xmlns:r="http://schemas.openxmlformats.org/officeDocument/2006/relationships" name="LONG-TERM DEBT AND OTHER FINA_6" sheetId="58" state="visible" r:id="rId58"/>
    <sheet xmlns:r="http://schemas.openxmlformats.org/officeDocument/2006/relationships" name="LONG-TERM DEBT AND OTHER FINA_7" sheetId="59" state="visible" r:id="rId59"/>
    <sheet xmlns:r="http://schemas.openxmlformats.org/officeDocument/2006/relationships" name="LONG-TERM DEBT AND OTHER FINA_8" sheetId="60" state="visible" r:id="rId60"/>
    <sheet xmlns:r="http://schemas.openxmlformats.org/officeDocument/2006/relationships" name="LONG-TERM DEBT AND OTHER FINA_9" sheetId="61" state="visible" r:id="rId61"/>
    <sheet xmlns:r="http://schemas.openxmlformats.org/officeDocument/2006/relationships" name="LONG-TERM DEBT AND OTHER FIN_10" sheetId="62" state="visible" r:id="rId62"/>
    <sheet xmlns:r="http://schemas.openxmlformats.org/officeDocument/2006/relationships" name="DERIVATIVES (Schedule of Fair V" sheetId="63" state="visible" r:id="rId63"/>
    <sheet xmlns:r="http://schemas.openxmlformats.org/officeDocument/2006/relationships" name="FAIR VALUE MEASUREMENTS (Financ" sheetId="64" state="visible" r:id="rId64"/>
    <sheet xmlns:r="http://schemas.openxmlformats.org/officeDocument/2006/relationships" name="DERIVATIVES (Schedule of Deriva" sheetId="65" state="visible" r:id="rId65"/>
    <sheet xmlns:r="http://schemas.openxmlformats.org/officeDocument/2006/relationships" name="FAIR VALUE MEASUREMENTS (Additi" sheetId="66" state="visible" r:id="rId66"/>
    <sheet xmlns:r="http://schemas.openxmlformats.org/officeDocument/2006/relationships" name="DERIVATIVES (Additional Informa" sheetId="67" state="visible" r:id="rId67"/>
    <sheet xmlns:r="http://schemas.openxmlformats.org/officeDocument/2006/relationships" name="FAIR VALUE MEASUREMENTS (Schedu" sheetId="68" state="visible" r:id="rId68"/>
    <sheet xmlns:r="http://schemas.openxmlformats.org/officeDocument/2006/relationships" name="FAIR VALUE MEASUREMENTS (Reconc" sheetId="69" state="visible" r:id="rId69"/>
    <sheet xmlns:r="http://schemas.openxmlformats.org/officeDocument/2006/relationships" name="FAIR VALUE MEASUREMENTS FAIR VA" sheetId="70" state="visible" r:id="rId70"/>
    <sheet xmlns:r="http://schemas.openxmlformats.org/officeDocument/2006/relationships" name="FAIR VALUE MEASUREMENTS (Non-Fi" sheetId="71" state="visible" r:id="rId71"/>
    <sheet xmlns:r="http://schemas.openxmlformats.org/officeDocument/2006/relationships" name="FAIR VALUE MEASUREMENTS (Sche_2" sheetId="72" state="visible" r:id="rId72"/>
    <sheet xmlns:r="http://schemas.openxmlformats.org/officeDocument/2006/relationships" name="COMMITMENTS (Additional Informa" sheetId="73" state="visible" r:id="rId73"/>
    <sheet xmlns:r="http://schemas.openxmlformats.org/officeDocument/2006/relationships" name="COMMITMENTS (Future Minimum Lea" sheetId="74" state="visible" r:id="rId74"/>
    <sheet xmlns:r="http://schemas.openxmlformats.org/officeDocument/2006/relationships" name="CONTINGENCIES (Details)" sheetId="75" state="visible" r:id="rId75"/>
    <sheet xmlns:r="http://schemas.openxmlformats.org/officeDocument/2006/relationships" name="CONTINGENCIES (Securities Claim" sheetId="76" state="visible" r:id="rId76"/>
    <sheet xmlns:r="http://schemas.openxmlformats.org/officeDocument/2006/relationships" name="CONTINGENCIES (Business Economi" sheetId="77" state="visible" r:id="rId77"/>
    <sheet xmlns:r="http://schemas.openxmlformats.org/officeDocument/2006/relationships" name="ACCRUED EXPENSES AND OTHER NO_3" sheetId="78" state="visible" r:id="rId78"/>
    <sheet xmlns:r="http://schemas.openxmlformats.org/officeDocument/2006/relationships" name="ACCRUED EXPENSES AND OTHER NO_4" sheetId="79" state="visible" r:id="rId79"/>
    <sheet xmlns:r="http://schemas.openxmlformats.org/officeDocument/2006/relationships" name="RELATED PARTY TRANSACTIONS (Add" sheetId="80" state="visible" r:id="rId80"/>
    <sheet xmlns:r="http://schemas.openxmlformats.org/officeDocument/2006/relationships" name="PENSIONS AND OTHER EMPLOYEE B_3" sheetId="81" state="visible" r:id="rId81"/>
    <sheet xmlns:r="http://schemas.openxmlformats.org/officeDocument/2006/relationships" name="PENSIONS AND OTHER EMPLOYEE B_4" sheetId="82" state="visible" r:id="rId82"/>
    <sheet xmlns:r="http://schemas.openxmlformats.org/officeDocument/2006/relationships" name="PENSIONS AND OTHER EMPLOYEE B_5" sheetId="83" state="visible" r:id="rId83"/>
    <sheet xmlns:r="http://schemas.openxmlformats.org/officeDocument/2006/relationships" name="PENSIONS AND OTHER EMPLOYEE B_6" sheetId="84" state="visible" r:id="rId84"/>
    <sheet xmlns:r="http://schemas.openxmlformats.org/officeDocument/2006/relationships" name="PENSIONS AND OTHER EMPLOYEE B_7" sheetId="85" state="visible" r:id="rId85"/>
    <sheet xmlns:r="http://schemas.openxmlformats.org/officeDocument/2006/relationships" name="PENSIONS AND OTHER EMPLOYEE B_8" sheetId="86" state="visible" r:id="rId86"/>
    <sheet xmlns:r="http://schemas.openxmlformats.org/officeDocument/2006/relationships" name="PENSIONS AND OTHER EMPLOYEE B_9" sheetId="87" state="visible" r:id="rId87"/>
    <sheet xmlns:r="http://schemas.openxmlformats.org/officeDocument/2006/relationships" name="PENSIONS AND OTHER EMPLOYEE _10" sheetId="88" state="visible" r:id="rId88"/>
    <sheet xmlns:r="http://schemas.openxmlformats.org/officeDocument/2006/relationships" name="TAXES (Components of Income Tax" sheetId="89" state="visible" r:id="rId89"/>
    <sheet xmlns:r="http://schemas.openxmlformats.org/officeDocument/2006/relationships" name="TAXES (Schedule of U.S. and For" sheetId="90" state="visible" r:id="rId90"/>
    <sheet xmlns:r="http://schemas.openxmlformats.org/officeDocument/2006/relationships" name="TAXES (Additional Information) " sheetId="91" state="visible" r:id="rId91"/>
    <sheet xmlns:r="http://schemas.openxmlformats.org/officeDocument/2006/relationships" name="TAXES (Schedule of Components o" sheetId="92" state="visible" r:id="rId92"/>
    <sheet xmlns:r="http://schemas.openxmlformats.org/officeDocument/2006/relationships" name="TAXES (Schedule of Actual Provi" sheetId="93" state="visible" r:id="rId93"/>
    <sheet xmlns:r="http://schemas.openxmlformats.org/officeDocument/2006/relationships" name="STOCK COMPENSATION (Additional " sheetId="94" state="visible" r:id="rId94"/>
    <sheet xmlns:r="http://schemas.openxmlformats.org/officeDocument/2006/relationships" name="STOCK COMPENSATION (Fair Value " sheetId="95" state="visible" r:id="rId95"/>
    <sheet xmlns:r="http://schemas.openxmlformats.org/officeDocument/2006/relationships" name="STOCK COMPENSATION (Summary of " sheetId="96" state="visible" r:id="rId96"/>
    <sheet xmlns:r="http://schemas.openxmlformats.org/officeDocument/2006/relationships" name="STOCK COMPENSATION (Intrinsic V" sheetId="97" state="visible" r:id="rId97"/>
    <sheet xmlns:r="http://schemas.openxmlformats.org/officeDocument/2006/relationships" name="STOCK COMPENSATION (Stock Optio" sheetId="98" state="visible" r:id="rId98"/>
    <sheet xmlns:r="http://schemas.openxmlformats.org/officeDocument/2006/relationships" name="STOCK COMPENSATION (Restricted " sheetId="99" state="visible" r:id="rId99"/>
    <sheet xmlns:r="http://schemas.openxmlformats.org/officeDocument/2006/relationships" name="STOCK COMPENSATION (Employee St"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QUARTERLY FINANCIAL INFORMATI_3" sheetId="103" state="visible" r:id="rId103"/>
    <sheet xmlns:r="http://schemas.openxmlformats.org/officeDocument/2006/relationships" name="CONDENSED CONSOLIDATING FINAN_3" sheetId="104" state="visible" r:id="rId104"/>
    <sheet xmlns:r="http://schemas.openxmlformats.org/officeDocument/2006/relationships" name="CONDENSED CONSOLIDATING FINAN_4" sheetId="105" state="visible" r:id="rId105"/>
    <sheet xmlns:r="http://schemas.openxmlformats.org/officeDocument/2006/relationships" name="CONDENSED CONSOLIDATING FINAN_5" sheetId="106" state="visible" r:id="rId106"/>
    <sheet xmlns:r="http://schemas.openxmlformats.org/officeDocument/2006/relationships" name="CONDENSED CONSOLIDATING FINAN_6" sheetId="107" state="visible" r:id="rId107"/>
  </sheets>
  <definedNames/>
  <calcPr calcId="124519" fullCalcOnLoad="1"/>
</workbook>
</file>

<file path=xl/sharedStrings.xml><?xml version="1.0" encoding="utf-8"?>
<sst xmlns="http://schemas.openxmlformats.org/spreadsheetml/2006/main" uniqueCount="1138">
  <si>
    <t>Document and Entity Information - USD ($) $ in Millions</t>
  </si>
  <si>
    <t>12 Months Ended</t>
  </si>
  <si>
    <t>Dec. 31, 2018</t>
  </si>
  <si>
    <t>Feb. 22,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GSAT</t>
  </si>
  <si>
    <t>Entity Registrant Name</t>
  </si>
  <si>
    <t>Globalstar, Inc.</t>
  </si>
  <si>
    <t>Entity Central Index Key</t>
  </si>
  <si>
    <t>Current Fiscal Year End Date</t>
  </si>
  <si>
    <t>--12-31</t>
  </si>
  <si>
    <t>Entity Filer Category</t>
  </si>
  <si>
    <t>Accelerated Filer</t>
  </si>
  <si>
    <t>Entity Small Business</t>
  </si>
  <si>
    <t>Entity Emerging Growth Company</t>
  </si>
  <si>
    <t>Entity Shell Company</t>
  </si>
  <si>
    <t>Entity Public Float</t>
  </si>
  <si>
    <t>Entity Well-known Seasoned Issuer</t>
  </si>
  <si>
    <t>No</t>
  </si>
  <si>
    <t>Entity Voluntary Filers</t>
  </si>
  <si>
    <t>Entity Current Reporting Status</t>
  </si>
  <si>
    <t>Yes</t>
  </si>
  <si>
    <t>Voting Common Stock</t>
  </si>
  <si>
    <t>Entity Common Stock, Shares Outstanding (in shares)</t>
  </si>
  <si>
    <t>Nonvoting Common Stock</t>
  </si>
  <si>
    <t>CONSOLIDATED BALANCE SHEETS - USD ($) $ in Thousands</t>
  </si>
  <si>
    <t>Dec. 31, 2017</t>
  </si>
  <si>
    <t>Current assets:</t>
  </si>
  <si>
    <t>Cash and cash equivalents</t>
  </si>
  <si>
    <t>Restricted cash</t>
  </si>
  <si>
    <t>Accounts receivable, net of allowance of $3,382 and $3,610, respectively</t>
  </si>
  <si>
    <t>Inventory</t>
  </si>
  <si>
    <t>Prepaid expenses and other current assets</t>
  </si>
  <si>
    <t>Total current assets</t>
  </si>
  <si>
    <t>Property and equipment, net</t>
  </si>
  <si>
    <t>Intangible and other assets, net of accumulated amortization of $7,930 and $7,314, respectively</t>
  </si>
  <si>
    <t>Total assets</t>
  </si>
  <si>
    <t>Current liabilities:</t>
  </si>
  <si>
    <t>Current portion of long-term debt</t>
  </si>
  <si>
    <t>Accounts payable</t>
  </si>
  <si>
    <t>Accrued contract termination charge</t>
  </si>
  <si>
    <t>Accrued expenses</t>
  </si>
  <si>
    <t>Payables to affiliates</t>
  </si>
  <si>
    <t>Derivative liabilities</t>
  </si>
  <si>
    <t>Deferred revenue</t>
  </si>
  <si>
    <t>Total current liabilities</t>
  </si>
  <si>
    <t>Long-term debt, less current portion</t>
  </si>
  <si>
    <t>Employee benefit obligations</t>
  </si>
  <si>
    <t>Other non-current liabilities</t>
  </si>
  <si>
    <t>Total non-current liabilities</t>
  </si>
  <si>
    <t>Commitments and contingent liabilities (Notes 8 and 9)</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NSOLIDATED BALANCE SHEETS (Parenthetical) - USD ($) $ in Thousands</t>
  </si>
  <si>
    <t>Intangible assets, 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shares in Thousands</t>
  </si>
  <si>
    <t>3 Months Ended</t>
  </si>
  <si>
    <t>Sep. 30, 2018</t>
  </si>
  <si>
    <t>Mar. 31, 2018</t>
  </si>
  <si>
    <t>Sep. 30, 2017</t>
  </si>
  <si>
    <t>Jun. 30, 2017</t>
  </si>
  <si>
    <t>Mar. 31, 2017</t>
  </si>
  <si>
    <t>Dec. 31, 2016</t>
  </si>
  <si>
    <t>Revenue:</t>
  </si>
  <si>
    <t>Total revenue</t>
  </si>
  <si>
    <t>Operating expenses:</t>
  </si>
  <si>
    <t>Cost of subscriber equipment sales - reduction in the value of inventory</t>
  </si>
  <si>
    <t>Marketing, general and administrative</t>
  </si>
  <si>
    <t>Reduction in the value of long-lived assets</t>
  </si>
  <si>
    <t>Revision to contract termination charge</t>
  </si>
  <si>
    <t>Depreciation, amortization and accretion</t>
  </si>
  <si>
    <t>Total operating expenses</t>
  </si>
  <si>
    <t>Loss from operations</t>
  </si>
  <si>
    <t>Other income (expense):</t>
  </si>
  <si>
    <t>Loss on extinguishment of debt</t>
  </si>
  <si>
    <t>Gain on equity issuance</t>
  </si>
  <si>
    <t>Interest income and expense, net of amounts capitalized</t>
  </si>
  <si>
    <t>Derivative gain (loss)</t>
  </si>
  <si>
    <t>Gain on legal settlement</t>
  </si>
  <si>
    <t>Other</t>
  </si>
  <si>
    <t>Total other income (expense)</t>
  </si>
  <si>
    <t>Loss before income taxes</t>
  </si>
  <si>
    <t>Income tax expense (benefit)</t>
  </si>
  <si>
    <t>Net loss</t>
  </si>
  <si>
    <t>Loss per common share:</t>
  </si>
  <si>
    <t>Basic (USD per share)</t>
  </si>
  <si>
    <t>Diluted (USD per share)</t>
  </si>
  <si>
    <t>Weighted-average shares outstanding:</t>
  </si>
  <si>
    <t>Basic (in shares)</t>
  </si>
  <si>
    <t>Diluted (in shares)</t>
  </si>
  <si>
    <t>Service revenue</t>
  </si>
  <si>
    <t>Cost of goods and services</t>
  </si>
  <si>
    <t>Subscriber equipment sales</t>
  </si>
  <si>
    <t>CONSOLIDATED STATEMENTS OF COMPREHENSIVE INCOME (LOSS) - USD ($) $ in Thousands</t>
  </si>
  <si>
    <t>Statement of Comprehensive Income [Abstract]</t>
  </si>
  <si>
    <t>Other comprehensive income (loss):</t>
  </si>
  <si>
    <t>Defined benefit pension plan liability adjustment</t>
  </si>
  <si>
    <t>Net foreign currency translation adjustment</t>
  </si>
  <si>
    <t>Total other comprehensive income (loss)</t>
  </si>
  <si>
    <t>Total comprehensive loss</t>
  </si>
  <si>
    <t>CONSOLIDATED STATEMENTS OF STOCKHOLDERS' EQUITY - USD ($) shares in Thousands, $ in Thousands</t>
  </si>
  <si>
    <t>Total</t>
  </si>
  <si>
    <t>Thermo Capital Partners LLC</t>
  </si>
  <si>
    <t>Terrapin</t>
  </si>
  <si>
    <t>Conversions of 8.00% Notes, Issued in 2013</t>
  </si>
  <si>
    <t>Common StockThermo Capital Partners LLC</t>
  </si>
  <si>
    <t>Common StockTerrapin</t>
  </si>
  <si>
    <t>Common StockConversions of 8.00% Notes, Issued in 2013</t>
  </si>
  <si>
    <t>Additional Paid-In Capital</t>
  </si>
  <si>
    <t>Additional Paid-In CapitalThermo Capital Partners LLC</t>
  </si>
  <si>
    <t>Additional Paid-In CapitalTerrapin</t>
  </si>
  <si>
    <t>Additional Paid-In CapitalConversions of 8.00% Notes, Issued in 2013</t>
  </si>
  <si>
    <t>Accumulated Other Comprehensive Income (Loss)</t>
  </si>
  <si>
    <t>Retained Deficit</t>
  </si>
  <si>
    <t>Balance, beginning (in shares) at Dec. 31, 2015</t>
  </si>
  <si>
    <t>Balance, beginning at Dec. 31, 2015</t>
  </si>
  <si>
    <t>Increase (Decrease) in Stockholders' Equity [Roll Forward]</t>
  </si>
  <si>
    <t>Net issuance of restricted stock awards and recognition of stock-based compensation (in shares)</t>
  </si>
  <si>
    <t>Net issuance of restricted stock awards and recognition of stock-based compensation</t>
  </si>
  <si>
    <t>Contribution of services</t>
  </si>
  <si>
    <t>Issuance of stock for employee stock option exercises (in shares)</t>
  </si>
  <si>
    <t>Issuance of stock for employee stock option exercises</t>
  </si>
  <si>
    <t>Issuance of stock through employee stock purchase plan (in shares)</t>
  </si>
  <si>
    <t>Issuance of stock through employee stock purchase plan</t>
  </si>
  <si>
    <t>Issuance of stock (in shares)</t>
  </si>
  <si>
    <t>Issuance of stock</t>
  </si>
  <si>
    <t>Issuance of stock to Thermo from exercise of warrants (in shares)</t>
  </si>
  <si>
    <t>Issuance of stock to Thermo from exercise of warrants</t>
  </si>
  <si>
    <t>Issuance of stock for legal settlements (in shares)</t>
  </si>
  <si>
    <t>Issuance of stock for legal settlement</t>
  </si>
  <si>
    <t>Other comprehensive income (loss)</t>
  </si>
  <si>
    <t>Balance, ending (in shares) at Dec. 31, 2016</t>
  </si>
  <si>
    <t>Balance, ending at Dec. 31, 2016</t>
  </si>
  <si>
    <t>Common stock issued in connection with conversions of 2013 8.00% Notes (in shares)</t>
  </si>
  <si>
    <t>Common stock issued in connection with conversions of 2013 8.00% Notes</t>
  </si>
  <si>
    <t>Stock offering issuance costs</t>
  </si>
  <si>
    <t>Investment in business</t>
  </si>
  <si>
    <t>Balance, ending (in shares) at Dec. 31, 2017</t>
  </si>
  <si>
    <t>Balance, ending at Dec. 31, 2017</t>
  </si>
  <si>
    <t>Impact of adoption of ASC 606</t>
  </si>
  <si>
    <t>Balance, ending (in shares) at Dec. 31, 2018</t>
  </si>
  <si>
    <t>Balance, ending at Dec. 31, 2018</t>
  </si>
  <si>
    <t>CONSOLIDATED STATEMENTS OF STOCKHOLDERS' EQUITY - (Parenthetical)</t>
  </si>
  <si>
    <t>Aug. 24, 2017</t>
  </si>
  <si>
    <t>Dec. 31, 2013</t>
  </si>
  <si>
    <t>May 20, 2013</t>
  </si>
  <si>
    <t>8.00% Convertible Senior Notes Issued in 2013</t>
  </si>
  <si>
    <t>Debt instrument, interest rate, stated percentage</t>
  </si>
  <si>
    <t>8.00%</t>
  </si>
  <si>
    <t>CONSOLIDATED STATEMENTS OF CASH FLOWS - USD ($) $ in Thousands</t>
  </si>
  <si>
    <t>Cash flows provided by (used in) operating activities:</t>
  </si>
  <si>
    <t>Adjustments to reconcile net loss to net cash provided by (used in) operating activities:</t>
  </si>
  <si>
    <t>Change in fair value of derivative assets and liabilities</t>
  </si>
  <si>
    <t>Stock-based compensation expense</t>
  </si>
  <si>
    <t>Amortization of deferred financing costs</t>
  </si>
  <si>
    <t>Reduction in the value of long-lived assets and inventory</t>
  </si>
  <si>
    <t>Provision for bad debts</t>
  </si>
  <si>
    <t>Noncash interest and accretion expense</t>
  </si>
  <si>
    <t>Change in fair value related to equity issuance</t>
  </si>
  <si>
    <t>Noncash expense related to legal settlement</t>
  </si>
  <si>
    <t>Reversal of uncertain tax position</t>
  </si>
  <si>
    <t>Unrealized foreign currency loss</t>
  </si>
  <si>
    <t>Other, net</t>
  </si>
  <si>
    <t>Changes in operating assets and liabilities:</t>
  </si>
  <si>
    <t>Accounts receivable</t>
  </si>
  <si>
    <t>Other assets</t>
  </si>
  <si>
    <t>Accounts payable and accrued expenses</t>
  </si>
  <si>
    <t>Net cash provided by operating activities</t>
  </si>
  <si>
    <t>Cash flows provided by (used in) investing activities:</t>
  </si>
  <si>
    <t>Second-generation network costs (including interest)</t>
  </si>
  <si>
    <t>Property and equipment additions</t>
  </si>
  <si>
    <t>Purchase of intangible assets</t>
  </si>
  <si>
    <t>Investment in businesses</t>
  </si>
  <si>
    <t>Net cash used in investing activities</t>
  </si>
  <si>
    <t>Cash flows provided by (used in) financing activities:</t>
  </si>
  <si>
    <t>Principal payments of the Facility Agreement</t>
  </si>
  <si>
    <t>Net proceeds from common stock offering</t>
  </si>
  <si>
    <t>Proceeds from Thermo Common Stock Purchase Agreement</t>
  </si>
  <si>
    <t>Payment of debt restructuring fee</t>
  </si>
  <si>
    <t>Payments for financing costs</t>
  </si>
  <si>
    <t>Proceeds from issuance of stock to Terrapin</t>
  </si>
  <si>
    <t>Proceeds from issuance of common stock and exercise of options and warra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Cash paid for:</t>
  </si>
  <si>
    <t>Interest</t>
  </si>
  <si>
    <t>Income taxes</t>
  </si>
  <si>
    <t>Supplemental disclosure of non-cash financing and investing activities:</t>
  </si>
  <si>
    <t>Increase in capitalized accrued interest for second-generation network costs</t>
  </si>
  <si>
    <t>Increase in accrued second-generation network costs</t>
  </si>
  <si>
    <t>Capitalized accretion of debt discount and amortization of prepaid financing costs</t>
  </si>
  <si>
    <t>Issuance of common stock for legal settlement</t>
  </si>
  <si>
    <t>Principal amount of debt converted into common stock</t>
  </si>
  <si>
    <t>Reduction of debt discount and issuance costs due to note conversions</t>
  </si>
  <si>
    <t>Fair value of common stock issued upon conversion of debt</t>
  </si>
  <si>
    <t>Reduction in derivative liability due to conversion of debt</t>
  </si>
  <si>
    <t>SUMMARY OF SIGNIFICANT ACCOUNTING POLICIES</t>
  </si>
  <si>
    <t>Accounting Policies [Abstract]</t>
  </si>
  <si>
    <t xml:space="preserve">1. SUMMARY OF SIGNIFICANT ACCOUNTING POLICIES Business Globalstar, Inc. (“Globalstar” or the “Company”) was formed as a Delaware limited liability company in November 2003 and was converted into a Delaware corporation on March 17, 2006. Globalstar provides Mobile Satellite Services (“MSS”) including voice and data communications services through its global satellite network. Thermo Capital Partners LLC, through its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s satellite communications business, by providing critical mobile communications to subscribers, serves principally the following markets: recreation and personal; government; public safety and disaster relief; oil and gas; maritime and fishing; natural resources, mining and forestry; construction; utilities; and transportation. Globalstar currently provides the following communications services via satellite which are available only with equipment designed to work on the Globalstar network: • two-way voice communication and data transmissions using mobile or fixed devices, including the GSP-1700 phone, the Globalstar 9600 TM hotspot, two generations of the Sat-Fi, and other fixed and data-only devices ("Duplex"); • one-way or two-way communication and data transmissions using mobile devices, including the SPOT family of products, such as SPOT X TM , SPOT Gen3 and Trace, that transmit messages and the location of the device ("SPOT"); and • one-way data transmissions using a mobile or fixed device that transmits its location and other information to a central monitoring station, including commercial Simplex products, such as the battery- and solar-powered SmartOne, STX-3 and STINGR ("Simplex"). Globalstar provides Duplex, SPOT and Simplex products and services to customers directly and through a variety of independent agents, dealers and resellers, and independent gateway operators (“IGOs”).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Principles of Consolidation The Consolidated Financial Statements include the accounts of Globalstar and all its subsidiaries. All significant intercompany transactions and balances have been eliminated in the consolidation. Cash and Cash Equivalents Cash and cash equivalents consist of cash on hand and highly liquid investments with original maturities of three months or less. Restricted Cash Restricted cash is comprised of funds held in escrow by the agent for the Company’s senior secured facility agreement (the “Facility Agreement”) to secure the Company’s principal and interest payment obligations related to its Facility Agreement. Restricted cash is classified as a current asset on its Consolidated Balance Sheet as these funds are expected to be used to pay principal and interest due under the Facility Agreement during the next twelve months. 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Accounts and Notes Receivabl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The Company performs ongoing credit evaluations of its customers and impairs receivable balances by recording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The following is a summary of the activity in the allowance for doubtful accounts (in thousands): Year Ended December 31, 2018 2017 2016 Balance at beginning of period $ 3,610 $ 3,966 $ 5,270 Provision, net of recoveries 1,398 1,256 1,256 Write-offs and other adjustments (1,626 ) (1,612 ) (2,560 ) Balance at end of period $ 3,382 $ 3,610 $ 3,966 Inventory Inventory consists primarily of purchased products, including subscriber equipment devices which work on the Company’s network, approximately $8.6 million and $7.3 million as of December 31, 2018 and 2017, respectively, as well as ground infrastructure assets expected to be used as spare parts or sold to third parties, approximately $5.7 million and zero as of December 31, 2018 and 2017, respectively. Inventory is stated at the lower of cost and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At the point of any inventory write down to net realizable value,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For the year ended December 31, 2017, the Company wrote down the value of inventory by $0.8 million after adjusting for changes in net realizable value for certain products, particularly in international locations, compared to the carrying value of inventory, as well as for a reduction in the value of prepaid inventory due to design changes for products under development. During the years ended December 31, 2018 and 2016, no write down of inventory was required. 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decreases, the Company capitalizes less interest, resulting in a higher amount of net interest expense recognized under U.S. GAAP. In connection with the launch of Sat-Fi2 TM , the first device to operate on the Company's upgraded ground network, the Company placed into service the portion of the next-generation ground component (including associated developed technology and software upgrades), which represents the gateways capable of supporting commercial traffic. Placing these assets into service during 2018 resulted in a decrease in the Company's construction in progress balance; however, as the Company continues to improve its network and other related assets, the balance of construction in progress may increase in future periods.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the Company determines that an impairment exists, any related impairment loss is estimated based on fair values. Derivative Instruments 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 Deferred Financing Costs Deferred financing costs are those costs directly incurred in obtaining long-term debt. These costs are amortized as additional interest expense over the expected term of the corresponding debt.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 As of December 31, 2018 , and 2017 , the Company had net deferred financing costs of $24.4 million and $34.5 million , respectively. Fair Value of Financial Instruments The Company believes it is not practicable to determine the fair value of the Facility Agreement. Interest rates and other terms for long-term debt are not readily available and generally involve a variety of factors, including due diligence by the debt holders. For the Company's other debt instruments, which include the Loan Agreement with Thermo and the Company’s 8.00% Convertible Senior Notes Issued in 2013 (“2013 8.00% Notes”), the fair value of debt is calculated using inputs consistent with those used to calculate the fair value of the derivatives embedded in these instruments.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 Revenue Recognition and Deferred Revenue Effective January 1, 2018, the Company adopted ASC 606 using the modified retrospective method. As such, the revenue accounting policies below reflect the Company's policies after adoption of this standard. Refer to the Company's annual report on Form 10-K for the year ended December 31, 2017 for its revenue accounting policies in place during 2017 and 2016. Revenue consists primarily of satellite voice and data service revenue and revenue generated from the sale of fixed and mobile devices as well as other products and accessori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Unless otherwise disclosed,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using current subscriber data, including plan subscriptions and usage between the end of the billing cycle and the end of the period. The recognition of revenue related to amounts allocated to performance obligations that were satisfied (or partially satisfied) in a previous period is not routine or material to the Company’s financial statements.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This type of transaction is infrequent and not considered material to the Company. Additionally, in connection with the adoption of ASC 606, the Company has applied the practical expedient related to the existence of a significant financing component as it expects at contract inception that the period between payment by the customer and transfer of the promised goods or services will be one year or less. The following describes the principal activities from which the Company generates its revenue. The Company’s only reportable segment is its MSS business. Duplex Service Revenue. The Company recognizes revenue for monthly access fees in the period services are rendered. Access fees represent the minimum monthly charge for each line of service based on its associated rate plan. The Company also recognizes revenue for airtime minutes and data in excess of the monthly access fees in the period such minutes or data are us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Simplex Service Revenue. The Company sells Simplex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Simplex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dealers, retailers and resellers (including IGO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revenues. Other Service Revenue. Other service revenue includes primarily revenue associated with engineering services to assist customers in developing new applications related to its system.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rict goods or services underlying each performance obligation and recognizes revenue when, or as, each performance obligation is satisfied. Stock-Based Compensation The Company recognizes compensation expense in the financial statements for both employee and non-employee share-based awards based on the grant date fair value of those awards. The Company uses the Black-Scholes option pricing model to estimate fair values of stock option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4: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Foreign Currency The functional currency of the Company’s foreign consolidated subsidiaries is generally their local currency, unless the subsidiary operates in a hyperinflationary economy, such as Venezuela. Assets and liabilities of its foreign subsidiaries are translated into United States dollars based on exchange rates at the end of the reporting period. Income and expense items are translated at the average exchange rates prevailing during the reporting period. For 2018 , 2017 and 2016 , the foreign currency translation adjustments were net gains of $3.2 million , net losses of $1.9 million and net losses of $0.8 million , respectively. Foreign currency transaction gains/losses were net losses of $3.1 million $2.2 million and $0.2 million for each of 2018 , 2017 , and 2016 , respectively. These were classified as other income (expense) on the consolidated statement of operations. 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As of both December 31, 2018 and 2017 , the Company had accrued approximately $1.5 million , respectively, for asset retirement obligations. The Company believes this estimate will be sufficient to satisfy the Company’s obligation under leases to remove the gateway equipment and restore the sites to their original condition. 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 Research and Development Expenses Research and development costs were $1.5 million , $3.8 million and $2.1 million for 2018 , 2017 and 2016 , respectively. These costs are expensed as incurred as cost of services and include primarily the cost of new product development, chip set design and other engineering work. Advertising Expenses Advertising costs were $3.0 million , $2.1 million and $4.1 million for 2018 , 2017 , and 2016 , respectively. These costs are expensed as incurred as marketing, general and administrative expenses. 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full valuation allowance on its deferred tax assets, there is no impact to the consolidated statements of operations and balance sheets.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 Earnings (Loss) Per Share The Company is required to present basic and diluted earnings (loss) per share. Basic earnings (loss) per share is computed by dividing income (loss) available to common stockholders by the weighted average number of common shares outstanding during the period. Common stock equivalents are included in the calculation of diluted earnings per share only when the effect of their inclusion would be dilutive. Potentially dilutive securities include primarily outstanding stock-based awards, convertible notes and shares issuable pursuant to the Company's Employee Stock Purchase Plan. For the years ended December 31, 2018, 2017 and 2016, 201.7 million , 176.5 million and 204.2 million shares of potential common stock, respectively, were excluded from diluted shares outstanding because the effects of potentially dilutive securities would be anti-dilutive. 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Intangible Assets Subject to Amortization Our intangible assets that do not have indefinite lives (primarily developed technology and customer relationships) are amortized over their estimated useful lives. For information related to each major classes of intangible assets, including accumulated amortization and estimated average useful lives, see Note 4: Intangible and Other Assets . Other Assets Prepaid Licenses and Royalties The Company has signed various licensing and royalty agreements necessary for the manufacture and distribution of its second-generation products. Amounts that are prepaid are recorded primarily in noncurrent assets on the Company's consolidated balance sheet. The Company estimates the portion of expense incurred or royalties earned for the next 12 months and reclassifies these amounts to current assets on the Company's consolidated balance sheet each reporting period. The Company will expense these amounts through depreciation expense over the life of the gateway, maintenance expense over the term of the services, or cost of goods sold on a per unit basis as these units are manufactured, sold, or activated. Business Economic Loss Claim Receivable In accordance with ASC 450, the Company believes that the recognition of a gain is appropriate at the earlier of when the gain is realizable or realized. A realized gain is one where cash (or other assets, such as claims to cash) has already been received without expectation of repayment. A gain is realizable when assets are readily convertible to known amounts of cash or claims to cash. In May 2018, the Company entered into a settlement agreement related a business economic loss claim. As part of the Company's assessment, it considered that the terms of the settlement agreement are final (e.g. not subject to appeal) and the counterparty has the ability to pay the amount. Therefore, the Company recorded a receivable and </t>
  </si>
  <si>
    <t>REVENUE</t>
  </si>
  <si>
    <t>Revenue from Contract with Customer [Abstract]</t>
  </si>
  <si>
    <t>2. REVENUE Adoption of ASC Topic 606, “Revenue from Contracts with Customers” On January 1, 2018 ,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The Company has applied the transitional practical expedient related to contract modifications and it has not retrospectively restated contracts that were modified prior to January 1, 2018 . As a result of applying this standard using the modified retrospective method, the Company has presented financial results and applied its accounting policies for the period beginning January 1, 2018 under ASC 606, while prior period results and accounting policies have not been adjusted and are reflected under legacy GAAP pursuant to ASC 605. As a result of adopting ASC 606, the Company recorded a net increase to stockholders' equity of $3.1 million , which resulted in a reduction to the opening retained deficit balance as of January 1, 2018 as a cumulative catch-up adjustment for all open contracts as of the date of adoption. The most significant drivers of this adjustment included the Company’s change in accounting policy related to the deferral of costs to obtain a contract and the accrual of contract breakage to revenue based on historical usage patterns of existing contracts (see further discussion below). See Note 1: Summary of Significant Accounting Policies for further discussion on the Company's accounting policies related to revenue, deferred revenue, accounts receivables and costs to obtain a contract. Impact on Financial Statements The following tables summarize the impact of the adoption of ASC 606 on the Company’s consolidated financial statements. As noted above, the change in accounting policy related to the deferral of costs to obtain a contract and the accrual of estimated contract breakage to revenue based on historical usage patterns of existing contracts resulted in the most significant change to the Company’s consolidated financial statements. The impact on the Company's financial statements related to the change in accounting policy is as follows: 1) deferred costs to obtain a contract are primarily reflected in the marketing, general and administrative as well as the intangible and other assets, net, lines in the tables below and 2) the accrual of estimated contract breakage to revenue is reflected primarily in the service revenue and deferred revenue lines in the tables below. Amounts presented in the tables below are in thousands. Consolidated Statement of Operations and Comprehensive Income (Loss) Year Ended December 31, 2018 Impact on change in accounting policy Year ended December 31, 2018 As reported Impact of ASC 606 Legacy GAAP Service revenue $ 111,089 $ (570 ) $ 110,519 Subscriber equipment sales 19,024 (445 ) 18,579 Cost of subscriber equipment sales 14,441 (315 ) 14,126 Marketing, general and administrative 55,443 (206 ) 55,237 Other 40,988 (51 ) 40,937 Net loss (6,516 ) (443 ) (6,959 ) Comprehensive loss (3,416 ) (443 ) (3,859 ) Net loss per common share: Basic $ (0.01 ) $ — $ (0.01 ) Diluted (0.01 ) — (0.01 ) Consolidated Balance Sheet As of December 31, 2018 Impact on change in accounting policy December 31, 2018 As reported Impact of ASC 606 Legacy GAAP Accounts receivable, net $ 19,327 $ (583 ) $ 18,744 Prepaid expenses and other current assets 13,410 289 13,699 Intangible and other assets, net 40,286 (1,921 ) 38,365 Deferred revenue, current and long-term 37,630 1,241 38,871 Retained earnings (deficit) (1,574,725 ) 3,536 (1,571,189 ) Disaggregation of Revenue The following table discloses revenue disaggregated by type of product and service (amounts in thousands): Year Ended December 31, 2018 December 31, 2017 (1) December 31, 2016 (1) Service revenue: Duplex $ 41,223 $ 37,635 $ 31,848 SPOT 52,363 45,427 38,157 Simplex 13,459 10,946 10,005 IGO 932 1,068 907 Other 3,112 3,397 2,152 Total service revenue 111,089 98,473 83,069 Subscriber equipment sales: Duplex $ 2,016 $ 2,754 $ 3,877 SPOT 8,046 5,394 5,321 Simplex 8,330 5,243 3,765 IGO 498 779 843 Other 134 17 (14 ) Total subscriber equipment sales 19,024 14,187 13,792 Total revenue $ 130,113 $ 112,660 $ 96,861 (1) As noted above, prior periods have not been adjusted under the modified retrospective method of adoption.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Year Ended December 31, 2018 December 31, 2017 (1) December 31, 2016 (1) Service revenue: United States $ 78,918 $ 68,556 $ 56,868 Canada 20,186 18,296 16,038 Europe 9,190 8,183 6,955 Central and South America 2,183 2,959 2,659 Others 612 479 549 Total service revenue 111,089 98,473 83,069 Subscriber equipment sales: United States $ 10,809 $ 8,431 $ 7,441 Canada 3,343 2,995 3,122 Europe 3,101 1,532 1,533 Central and South America 1,472 1,202 1,413 Others 299 27 283 Total subscriber equipment sales 19,024 14,187 13,792 Total revenue $ 130,113 $ 112,660 $ 96,861 (1) As noted above, prior periods have not been adjusted under the modified retrospective method of adoption. Contract Balances The following table discloses information about accounts receivable, costs to obtain a contract, and contract liabilities from contracts with customers (amounts in thousands): December 31, 2018 January 1, 2018 Accounts receivable $ 19,327 $ 17,113 Capitalized costs to obtain a contract 2,018 2,265 Contract liabilities 37,630 37,799 Accounts Receivable Included in the accounts receivable balance in the table above are contract assets, which represent primarily unbilled amounts related to performance obligations satisfied by the Company, of $0.7 million and $0.1 million as of December 31, 2018 and January 1, 2018 , respectively. The Company has agreements with certain of its IGOs whereby the parties net settle outstanding payables and receivables between the respective entities on a periodic basis. As of December 31, 2018 , $7.8 million related to these agreements was included in accounts receivable on the Company’s consolidated balance sheet. During the year ended December 31, 2018 , impairment loss on receivables from contracts with customers was $3.9 million including both provisions for bad debt and the reversal of revenue for accounts where collectability is not reasonably assured. Costs to Obtain a Contract The Company also capitalizes costs to obtain a contract, which include certain deferred subscriber acquisition costs which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because these costs are considered incremental and would not have been incurred if the contract had not been obtained. These capitalized costs are included in other assets on the Company’s consolidated balance sheet and are amortized to marketing, general and administrative expenses on the Company’s consolidated statement of operations on a straight-line basis over the estimated customer life of three years, which considers anticipated contract renewals. Upon adoption of ASC 606, the Company applied the practical expedient and recognizes the incremental costs of obtaining contracts as expense when incurred if the amortization period of the assets that the Company otherwise would have recognized is one year or less. These costs are included in marketing, general and administrative expenses in the period in which the cost is incurred. When a contract terminates prior to the end of its expected life, the remaining deferred costs asset associated with it becomes impaired. An immediate recognition of expense for individual remaining costs to obtain a contract following deactivation is not practicable. Because early terminations are factored into the determination of the expected customer life and therefore affect the amortization period, the Company does not recognize early termination expense on individual assets because the incremental effect would be immaterial and doing do would be impractical. For the year ended December 31, 2018 , the amount of amortization related to previously capitalized costs to obtain a contract was $1.5 million . Contract Liabilities Contract liabilities, which are included in deferred revenue on the Company’s consolidated balance sheet, represent the Company’s obligation to transfer service or equipment to a customer for which it has previously received consideration from a customer. As of December 31, 2018 , the total transaction price allocated to unsatisfied (or partially unsatisfied) performance obligations was $37.6 million . As discussed above, revenue is recognized when the Company satisfies a performance obligation by transferring control over a product or service to a customer. The amount of revenue recognized during the year ended December 31, 2018 from performance obligations included in the contract liability balance at the beginning of the period was $28.7 million . In general, the duration of the Company’s contracts is one year or less; however, from time to time, the Company offers multi-year contracts. As of December 31, 2018 , the Company expects to recognize $31.9 million , or approximately 85% , of its remaining performance obligations during the next twelve months and $2.8 million , or approximately 7% , between two to seven years from the balance sheet date. The remaining $2.9 million , or approximately 8% , is related to a single contract and will be recognized as work is performed by the Company, the timing of which is currently unknown. The Company has applied the practical expedient pursuant to ASC 606 allowing for limited disclosure of contract liabilities with a remaining duration of one year or less.</t>
  </si>
  <si>
    <t>PROPERTY AND EQUIPMENT</t>
  </si>
  <si>
    <t>Property, Plant and Equipment [Abstract]</t>
  </si>
  <si>
    <t>3. PROPERTY AND EQUIPMENT Property and equipment consists of the following (in thousands): December 31, 2018 December 31, 2017 Globalstar System: Space component First and second-generation satellites in service $ 1,195,291 $ 1,195,426 Second-generation satellite, on-ground spare 32,481 32,481 Ground component 256,850 48,710 Construction in progress: Ground component 18,068 227,167 Next-generation software upgrades 2,250 12,414 Other 2,699 2,575 Total Globalstar System 1,507,639 1,518,773 Internally developed and purchased software 26,045 16,132 Equipment 10,097 9,966 Land and buildings 3,311 3,322 Leasehold improvements 1,478 1,969 Total property and equipment 1,548,570 1,550,162 Accumulated depreciation (665,875 ) (579,043 ) Total property and equipment, net $ 882,695 $ 971,119 Amounts in the above table consist primarily of costs incurred related to the construction of the Company’s second-generation constellation and ground upgrades. In connection with the 2018 launch of Sat-Fi2 TM , the first device to operate on the Company's upgraded ground network, the Company placed into service the portion of the next-generation ground component (including associated developed technology and software upgrades), which represents the gateways currently capable of supporting commercial traffic. Also, during 2018, the Company reclassified approximately $5.4 million from construction in progress to inventory consisting of amounts associated with the portion of ground infrastructure assets expected to be used as spare parts or sold to third parties. The remaining ground component of construction in progress represents costs (including capitalized interest) associated with the Company's contracts primarily with Hughes Network Systems, LLC ("Hughes") and Ericsson Inc. (“Ericsson”) for the Company's ground infrastructure in certain regions around the world. In January 2019, the Company completed certain technology upgrades to allow customers to use Sat-Fi2 TM in Brazil; as such, it placed into service approximately $7.9 million of construction in progress (including capitalized interest) related to the deployment of two RANs to this region. Amounts included in the Company’s second-generation satellite, on-ground spare balance as of December 31, 2018 and 2017 , consist primarily of costs related to a spare second-generation satellite that has not been placed in orbit, but is capable of being included in a future launch. As of December 31, 2018 , this satellite has not been placed into service; therefore, the Company has not started to record depreciation expense. Capitalized Interest and Depreciation Expense The following table summarizes capitalized interest for the periods indicated below (in thousands): Year Ended December 31, 2018 2017 2016 Interest cost eligible to be capitalized $ 51,819 $ 51,212 $ 48,095 Interest cost recorded in interest income (expense), net (43,434 ) (33,319 ) (34,108 ) Net interest capitalized $ 8,385 $ 17,893 $ 13,987 The following table summarizes depreciation expense for the periods indicated below (in thousands): Year Ended December 31, 2018 2017 2016 Depreciation Expense $ 81,779 $ 77,197 $ 76,960 The following table summarizes amortization expense for the periods indicated below (in thousands): Year Ended December 31, 2018 2017 2016 Amortization Expense $ 8,659 $ 301 $ 430 Geographic Location of Long-Lived Assets Long-lived assets consist primarily of property and equipment and are attributed to various countries based on the physical location of the asset, except for the Company’s satellites which are included in the long-lived assets of the United States. The Company’s information by geographic area is as follows (in thousands): Year Ended December 31, 2018 2017 Long-lived assets: United States $ 852,033 $ 966,611 Canada 12,603 773 Europe 3,425 433 Central and South America 14,383 3,051 Other 251 251 Total long-lived assets $ 882,695 $ 971,119 As discussed above, during 2018, the Company placed into service the portion of the next-generation ground component which represents the gateways capable of supporting commercial traffic. Construction in progress related to these assets was accumulated in the United States and allocated to the various gateways during 2018 based on physical location.</t>
  </si>
  <si>
    <t>INTANGIBLE AND OTHER ASSETS</t>
  </si>
  <si>
    <t>Goodwill and Intangible Assets Disclosure [Abstract]</t>
  </si>
  <si>
    <t>4. INTANGIBLE AND OTHER ASSETS Intangible Assets Not Subject to Amortization The Company has intangible assets not subject to amortization, which include certain costs to obtain or defend regulatory authorizations and a portion of capitalized interest associated with these assets. These costs include primarily efforts related to the Company's petition to the FCC to use its licensed MSS spectrum to provide terrestrial wireless services and costs with international regulatory agencies to obtain similar terrestrial authorizations outside of the United States. The total amount of these assets was $19.9 million and $9.7 million at December 31, 2018 and 2017 , respectively. Intangible Assets Subject to Amortization The gross carrying amount and accumulated amortization of the Company's intangible assets subject to amortization consist of the following (in thousands): December 31, 2018 December 31, 2017 Weighted Cost Accumulated Amortization Carrying Amount Cost Accumulated Amortization Carrying Amount Developed technology 9 $ 9,764 $ (5,478 ) $ 4,286 $ 6,108 $ (4,958 ) $ 1,150 Customer relationships 8 2,100 (2,100 ) — 2,100 (2,100 ) — MSS licenses 7 1,109 (152 ) 957 878 (56 ) 822 Trade name 1 200 (200 ) — 200 (200 ) — $ 13,173 $ (7,930 ) $ 5,243 $ 9,286 $ (7,314 ) $ 1,972 During 2018, the Company placed into service developed technology and software associated with the launch of its next generation of products, including Sat-Fi2 TM , SPOT X TM and SmartOne Solar TM . For 2018 and 2017 , the Company recorded amortization expense on these intangible assets of $0.6 million and $0.3 million , respectively. Amortization expense is recorded in operating expenses in the Company’s consolidated statements of operations. Total estimated annual amortization of intangible assets is expected to be approximately $0.8 million for each of 2019 through 2022, $0.5 million for 2023 and $1.3 million thereafter, excluding the effects of any acquisitions, dispositions or write-downs subsequent to December 31, 2018 . Other Assets Other assets consist of the following (in thousands): December 31, 2018 2017 Costs to obtain a contract $ 2,018 $ — Long-term prepaid licenses and royalties 5,209 4,920 Business economic loss claim receivable (see Note 9 for further discussion) 3,684 — International tax receivables 840 1,823 Investments in businesses 2,089 2,089 Other long-term assets 1,338 1,226 $ 15,178 $ 10,058</t>
  </si>
  <si>
    <t>LONG-TERM DEBT AND OTHER FINANCING ARRANGEMENTS</t>
  </si>
  <si>
    <t>Debt Disclosure [Abstract]</t>
  </si>
  <si>
    <t>5. LONG-TERM DEBT AND OTHER FINANCING ARRANGEMENTS Long-term debt consists of the following (in thousands): December 31, 2018 December 31, 2017 Principal Unamortized Discount and Deferred Financing Costs Carrying Principal Unamortized Discount and Deferred Financing Costs Carrying Facility Agreement $ 389,390 $ 24,355 $ 365,035 $ 467,256 $ 34,459 $ 432,797 Loan Agreement with Thermo 119,702 22,665 97,037 106,054 26,333 79,721 8.00% Convertible Senior Notes Issued in 2013 1,379 — 1,379 1,348 — 1,348 Total Debt 510,471 47,020 463,451 574,658 60,792 513,866 Less: Current Portion 96,249 — 96,249 79,215 — 79,215 Long-Term Debt $ 414,222 $ 47,020 $ 367,202 $ 495,443 $ 60,792 $ 434,651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2013 8.00% Notes. The Company believes that the principal payments due in June and December 2019 under the Facility Agreement will be in excess of its available sources of cash in order to also maintain compliance with the required balance in the debt service reserve account. The Company intends to raise funds in sufficient amounts to meet its obligations or, alternatively, seek a restructuring or refinancing of these debt obligations; however, the source of funds has not yet been arranged nor have the terms of any such restructuring or refinancing been determin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As of December 31, 2018 , the Facility Agreement was fully drawn. Semi-annual principal repayments began in December 2014. Indebtedness under the facility bears interest at a floating rate of LIBOR plus 3.75% through June 2019, increasing by an additional 0.5% each year thereafter to a maximum rate of LIBOR plus 5.75%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including the following: • The Company's capital expenditures do not exceed $15.0 million per year; • The Company's expenditures in connection with its spectrum rights must be the lesser of (1) $20.0 million and (2) 20% of the proceeds of the aggregate of any equity the Company raises from January 1, 2017 through December 31, 2019; • The Company maintains at all times a minimum liquidity balance of $4.0 million ; • The Company achieves for each period the following minimum adjusted consolidated EBITDA (as defined in the Facility Agreement) (amounts in thousands): Period Minimum Amount 7/1/18-12/31/18 $ 47,694 1/1/19-6/30/19 $ 45,509 7/1/19-12/31/19 $ 53,830 1/1/20-6/30/20 $ 50,790 7/1/20-12/31/20 $ 59,114 • The minimum adjusted consolidated EBITDA Minimum Amount changes semi-annually through December 31, 2022, for which measurement period the Minimum Amount is $65.7 million . • The Company maintains a minimum debt service coverage ratio of 1.00 :1; • The Company maintains a maximum net debt to adjusted consolidated EBITDA ratio of 5.00 :1 for the December 31, 2018 measurement period, decreasing gradually each semi-annual period until the requirement equals 2.50 :1 for the five semi-annual measurement periods leading up to December 31, 2022; • The Company maintains a minimum interest coverage ratio of 3.50 :1 for the December 31, 2018 measurement period, increasing gradually each semi-annual period until the requirement equals 5.00 :1 for the five semi-annual measurement periods leading up to December 31, 2022; and • The Company makes mandatory prepayments in specified circumstances and amounts, including if the Company generates excess cash flow, monetizes its spectrum rights, receives the proceeds of certain asset dispositions or receives more than $145.0 million from the sale of additional debt or equity securities (excluding the Thermo commitments described below and the excluded Purchase Agreement Amounts, as defined in the Facility Agreement). Additionally,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dditionally, the Company has a required reserve being held with its credit card processor to address any liability arising from potential charge-backs given the growth in both volume and amount of the Company's annual service subscriptions, among other factors. The Company is in discussions with its senior lenders to evaluate if this reserve impacts the terms of the Facility Agreement.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The Company needed an Equity Cure Contribution to maintain compliance with financial covenants under the Facility Agreement for the measurement period ended December 31, 2018 . The Company will also need Equity Cure Contributions for periods thereafter, subject to the provisions of the Facility Agreement. The source of funds for these Equity Cure Contributions has not yet been arranged. As of December 31, 2018 , the Company was in compliance with respect to the covenants of the Facility Agreement, except for one matter. In February 2019, the Company became aware that it had not complied with an administrative provision within the Facility Agreement. Prior to the issuance of these financial statements, this noncompliance was remedied within the applicable grace period in order to avoid an event of default. The Facility Agreement also requires the Company to maintain a debt service reserve account, which is pledged to secure all of the Company's obligations under the Facility Agreement. The use of the debt service reserve account funds is restricted to making principal and interest payments under the Facility Agreement. The balance in the debt service reserve account must equal the total amount of principal and interest payable by the Company on the next payment date. As of December 31, 2018 , the balance in the debt service reserve account was $60.3 million and is classified as restricted cash on the Company's consolidated balance sheet.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is convertible into shares of common stock at a conversion price of $0.69 (as adjusted) per share of common stock. As a result of the Company's equity offering in 2018 (as discussed below), the Company issued stock at a price below the base conversion rate at the time, accordingly, the base conversion rate was reset in December 2018 from $0.73 to $0.69 .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December 31, 2018 , $76.2 million of interest had accrued since 2009 with respect to the Loan Agreement; the Loan Agreement is included in long-term debt on the Company's consolidated balance sheets. The Company evaluated the various embedded derivatives within the Loan Agreement (See Note 7: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solidated statements of operations. The Company determines the fair value of the compound embedded derivative using a Monte Carlo simulation model. All of the transactions between the Company and Thermo and its affiliates were reviewed and approved on the Company's behalf by a Special Committee of its disinterested independent directors, who were represented by independent counsel. 8.00% Convertible Senior Notes Issued in 2013 On May 20, 2013, the Company issued $54.6 million aggregate principal amount of its 2013 8.00% Notes. The 2013 8.00% Notes are convertible into shares of common stock at a conversion price of $0.69 (as adjusted) per share of common stock.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As a result of the Company's equity offering in 2018 (as discussed below), the Company issued stock at a price below the base conversion rate at the time, accordingly, the base conversion rate was reset in December 2018 from $0.73 to $0.69 . The 2013 8.00% Notes are senior unsecured debt obligations of the Company with no sinking fund. The 2013 8.00% Notes will mature on April 1, 2028, subject to various call and put features, and bear interest at a rate of 8.00% per annum. Interest on the 2013 8.00% Notes is payable semi-annually in arrears on April 1 and October 1 of each year. Interest is paid in cash at a rate of 5.75% per annum and in additional notes at a rate of 2.25% per annum.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s of December 31, 2018 , the 2013 8.00% Notes have not been redeemed by the Company. A holder of the 2013 8.00% Notes has the right, at the holder’s option, to require the Company to purchase some or all of the 2013 8.00% Notes held by it on each of April 1, 2018 and April 1, 2023 at a price equal to the principal amount of the 2013 8.00% Notes to be purchased plus accrued and unpaid interest. The remaining holders did not exercise this option on April 1, 2018. Subject to the procedures for conversion and other terms and conditions of the Indenture, a holder may convert its 2013 8.00% Notes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 over a 40 -consecutive trading day settlement period. The conversion activity since issuance of the 2013 8.00% Notes is summarized in the table below (in thousands): Period Principal Amount Converted Shares of Voting Common Stock Issued (Gain)/Loss on Extinguishment of Debt Year Ended December 31, 2013 $ 8,029 14,863 $ (4,237 ) Year Ended December 31, 2014 24,881 46,353 44,061 Year Ended December 31, 2015 6,491 10,887 2,254 Year Ended December 31, 2016 — — — Year Ended December 31, 2017 15,986 26,411 6,306 Year Ended December 31, 2018 — — — Total $ 55,387 98,514 $ 48,384 A holder of the 2013 8.00% Notes has the right, at the holder’s option, to require the Company to purchase some or all of the 2013 8.00% Notes held by it at any time if there is a Fundamental Change. A Fundamental Change occurs if the Company's common stock ceases to be traded on a stock exchange or an established over-the-counter market, or if there is a change of control. If there is a Fundamental Change, the purchase price of any 2013 8.00% Notes purchased by the Company will be equal to its principal amount plus accrued and unpaid interest and a Fundamental Change Make-Whole Amount calculated as provided in the Indenture. The Indenture provides for customary events of default. If there is an event of default, the Trustee may, at the direction of the holders of 25% or more in aggregate principal amount of the 2013 8.00% Notes, accelerate the maturity of the 2013 8.00% Notes. As of December 31, 2018 , the Company was in compliance with respect to the terms of the 2013 8.00% Notes and the Indenture.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liability on its consolidated balance sheets with a corresponding debt discount which is netted against the face value of the 2013 8.00% Notes. The Company was accreting the debt discount associated with the compound embedded derivative liability to interest expense through the first put date of the 2013 8.00% Notes (April 1, 2018) using an effective interest rate method. Due to significant conversions since issuance, the entire debt discount has been recorded to interest expense resulting in no balance as of December 31, 2018 . The Company is marking to market the fair value of the compound embedded derivative liability at the end of each reporting period, or more frequently as deemed necessary, and as of the date of a significant conversion, with any changes in value reported in the consolidated statements of operations. The Company determines the fair value of the compound embedded derivative using a Monte Carlo simulation model. Debt maturities Annual debt maturities for each of the five years following December 31, 2018 and thereafter are as follows (in thousands): 2019 96,249 2020 100,000 2021 100,000 2022 94,520 2023 — Thereafter 119,702 Total $ 510,471 Amounts in the above table are calculated based on amounts outstanding at December 31, 2018 , and therefore exclude paid-in-kind interest payments that will be made in future periods. The Company intends on redeeming the 2013 8.00% Notes in the near future if the Company's stock price exceeds the conversion price of the notes. Accordingly, any such redemption is expected to result in the conversion of the notes by the holders in lieu of a cash payment by the Company at par value. As such, the amounts are included in the 2019 maturities in the table above. Public Offering of Common Stock In December 2018, the Company entered into an underwriting agreement (the "2018 Underwriting Agreement") with Cantor Fitzgerald &amp; Co., as the sole book-running manager, relating to the sale of 171.4 million shares of common stock, at a public offering price of $0.35 per share. Under the terms of the 2018 Underwriting Agreement, the Company granted the underwriter a 30-day option to purchase an additional 25.7 million shares of its common stock. This option was not exercised. The Company received approximately $59.1 million in net proceeds from the sale of its common stock during the 2018 offering. Eighty percent of the net proceeds from the 2018 offering was deposited into the Company's debt service reserve account. The Company used the funds from the 2018 offering, together with cash on hand, to fund the principal and interest payment due in December 2018 under the Facility Agreement. The funds raised in the 2018 offering qualified as an Equity Cure Contribution, allowing the Company to remain in compliance with the covenants under the Facility Agreement as of December 31, 2018.</t>
  </si>
  <si>
    <t>DERIVATIVES</t>
  </si>
  <si>
    <t>Derivative Instruments and Hedging Activities Disclosure [Abstract]</t>
  </si>
  <si>
    <t>6. DERIVATIVES In connection with certain existing borrowing arrangements, the Company was required to record derivative instruments on its consolidated balance sheets. None of these derivative instruments are designated as a hedge. The following table discloses the fair values of the derivative instruments on the Company’s consolidated balance sheets (in thousands): December 31, 2018 December 31, 2017 Derivative liabilities: Compound embedded derivative with the 2013 8.00% Notes $ (757 ) $ (1,326 ) Compound embedded derivative with the Loan Agreement with Thermo (146,108 ) (226,659 ) Total derivative liabilities $ (146,865 ) $ (227,985 ) The following table discloses the changes in value recorded as derivative gain (loss) in the Company’s consolidated statement of operations (in thousands): Year ended December 31, 2018 2017 2016 Interest rate cap $ — $ (4 ) $ (2 ) Compound embedded derivative with the 2013 8.00% Notes 569 (6,662 ) (461 ) Compound embedded derivative with the Loan Agreement with Thermo 80,551 27,848 (41,068 ) Total derivative gain (loss) $ 81,120 $ 21,182 $ (41,531 )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solidated statements of operations. The value of the interest rate cap was approximately zero as of both December 31, 2018 and December 31, 2017 . Derivative Liabilities 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solidated statements of operations and its consolidated statements of cash flows as an operating activity. The Company determined the fair value of its compound embedded derivative liabilities using a Monte Carlo simulation model. See Note 7: Fair Value Measurements for further discussion. Each liability and the features embedded in the debt instrument which required the Company to account for the instrument as a derivative are described below. Compound Embedded Derivative with 2013 8.00% Notes As a result of the conversion option and the contingent put feature within the 2013 8.00% Notes, the Company recorded a compound embedded derivative liability on its consolidated balance sheets with a corresponding debt discount that is netted against the face value of the 2013 8.00% Notes. The Company determined the fair value of the compound embedded derivative liability using a Monte Carlo simulation model. Consistent with the classification of the 2013 8.00% Notes on the Company's consolidated balance sheet, the Company has classified this derivative liability as current on its consolidated balance sheet at December 31, 2018 . Compound Embedded Derivative with the Loan Agreement with Thermo As a result of the conversion option and the contingent put feature within the Loan Agreement with Thermo as amended and restated in July 2013, the Company recorded a compound embedded derivative liability on its consolidated balance sheets with a corresponding debt discount that is netted against the face value of the Loan Agreement. The Company determined the fair value of the compound embedded derivative liability using a Monte Carlo simulation model.</t>
  </si>
  <si>
    <t>FAIR VALUE MEASUREMENTS</t>
  </si>
  <si>
    <t>Fair Value Disclosures [Abstract]</t>
  </si>
  <si>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Fair Value Measurements at December 31, 2018: (Level 1) (Level 2) (Level 3) Total Balance Liabilities: Compound embedded derivative with the 2013 8.00% Notes — — (757 ) (757 ) Compound embedded derivative with the Loan Agreement with Thermo — — (146,108 ) (146,108 ) Total liabilities measured at fair value $ — $ — $ (146,865 ) $ (146,865 ) Fair Value Measurements at December 31, 2017: (Level 1) (Level 2) (Level 3) Total Balance Liabilities: Compound embedded derivative with the 2013 8.00% Notes — — (1,326 ) (1,326 ) Compound embedded derivative with the Loan Agreement with Thermo — — (226,659 ) (226,659 ) Total liabilities measured at fair value $ — $ — $ (227,985 ) $ (227,985 ) Assets Interest Rate Cap The fair value of the interest rate cap is determined using observable pricing inputs including benchmark yields, reported trades and broker/dealer quotes at the reporting date. As previously disclosed, the value of the interest rate cap was approximately zero as of both December 31, 2018 and December 31, 2017 , accordingly, the interest rate cap is not reflected in the tables above. See Note 6: Derivatives for further discussion. Liabilities Derivative Liabilities The Company has two derivative liabilities classified as Level 3. The Company marks-to-market these liabilities at each reporting date, or more frequently as deemed necessary, with the changes in fair value recognized in the Company’s consolidated statements of operations. See Note 6: Derivatives for further discussion. The significant quantitative Level 3 inputs utilized in the valuation models are shown in the tables below: December 31, 2018: Stock Price Risk-Free Interest Rate Note Conversion Price Discount Rate Market Price of Common Stock Compound embedded derivative with the 2013 8.00% Notes 40 - 120% 2.5% $0.69 28% $0.64 Compound embedded derivative with the Loan Agreement with Thermo 40 - 120% 2.5% $0.69 28% $0.64 December 31, 2017: Stock Price Risk-Free Interest Rate Note Conversion Price Discount Rate Market Price of Common Stock Compound embedded derivative with the 2013 8.00% Notes 78% 1.4% $0.73 27% $1.31 Compound embedded derivative with the Loan Agreement with Thermo 40 - 77% 2.2% $0.73 27% $1.31 Fluctuation in the Company’s stock price is one of the primary drivers for the changes in the derivative valuations during each reporting period. The Company’s stock price decreased 51% from December 31, 2017 to December 31, 2018 . As the stock price decreases, the value to the holder of the instrument generally decreases, thereby decreasing the liability on the Company’s consolidated balance sheets. Stock price volatility is another significant unobservable input used in the fair value measurement of each of the Company’s derivative instruments. The simulated fair value of these liabilities is sensitive to changes in the expected volatility of the Company’s stock price. Increases in expected volatility would generally result in a high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Increases in the assumed probability of a change of control in the short-term would generally result in a lower fair value measurement, while increases in the assumed probability of a change in control in the long-term would generally result in a higher fair value measurement. In addition to the inputs described above, the valuation model used to calculate the fair value measurement of the compound embedded derivatives within the Company’s 2013 8.00% Notes and Loan Agreement with Thermo included the following inputs and features: payment in kind interest payments, make whole premiums, a 40 -day stock issuance settlement period upon conversion, estimated maturity date, and the principal balance of each loan at the balance sheet date. There are also certain put and call features within the 2013 8.00% Notes that impact the valuation model. The following table presents a rollforward for all liabilities measured at fair value on a recurring basis using significant unobservable inputs (Level 3) (in thousands): Year Ended December 31, 2018 2017 Balance at beginning of period $ (227,985 ) $ (281,171 ) Derivative adjustment related to conversions — 32,000 Unrealized gain, included in derivative gain (loss) 81,120 21,186 Balance at end of period $ (146,865 ) $ (227,985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December 31, 2018 December 31, 2017 Carrying Value Estimated Fair Value Carrying Value Estimated Fair Value Loan Agreement with Thermo $ 97,037 $ 67,452 $ 79,721 $ 54,936 2013 8.00% Notes 1,379 734 1,348 1,295 Nonrecurring Fair Value Measurements The Company follows the authoritative guidance regarding non-financial assets and non-financial liabilities that are remeasured at fair value on a nonrecurring basis. On August 24, 2017, a holder of $16.0 million principal amount of its 2013 8.00% Notes converted the notes into shares of the Company's common stock. As a result of this conversion, the Company wrote off a portion of the compound embedded derivative with the 2013 8.00% Notes based on the value of the derivative on the conversion date. As of the date of conversion, the fair value of the compound embedded derivative with the 2013 8.00% Notes was $34.7 million . The significant quantitative Level 3 inputs utilized in the valuation models as of the conversion date are shown in the table below: August 24, 2017: Stock Price Risk-Free Note Discount Rate Market Price of Common Stock Compound embedded derivative with the 2013 8.00% Notes 65 % 1.1 % 0.73 26 % 2.03 See further discussion in Note 6: Derivatives for other valuation inputs used in the valuation model of the 2013 8.00% Notes and the impact these inputs have on the fair value measurement. Long-Lived Assets Long-lived assets and intangible and other assets are reviewed for impairment whenever events or changes in circumstances indicate that the carrying amount of such assets may not be recoverable. During 2017, the Company recorded a reduction in value of long-lived assets related to its satellite construction contract with Thales. Under the terms of the contract, the Company paid to Thales €12 million in purchase price plus an additional €3.1 million in procurement costs for the prepaid long-lead items ("LLI") to be procured by Thales on the Company's behalf. The LLI were to be used in the construction of the Phase 3 satellites for the Company. The Company believes that it owns the LLI and that title to the LLI transferred to the Company upon payment. Despite historical statements to the contrary, Thales currently disputes the Company's ownership of the LLI and has asserted that the Company released its title to the LLI pursuant to that certain Release Agreement, dated as of June 24, 2012, which is described more fully in Note 9: Contingencies . Thales further asserts that the LLI belong to Thales and that Thales has no obligation to turn over possession of the LLI to the Company. The Company recorded a reduction in the carrying value of long-lived assets of $17.0 million in its consolidated statement of operations during the fourth quarter of 2017 when circumstances changed impacting the fair value that is probable of being recovered from these assets in the construction of Phase 3 satellites. During 2018, a reduction in the value of long-lived assets and/or intangible and other assets was not required. The following table presents the location on the Company's consolidated balance sheet and the amount of the reduction in the value of long-lived assets recorded in 2017 (in thousands): Fair Value Measurements at December 31, 2017: (Level 1) (Level 2) (Level 3) Total Losses Property and equipment, net: $ — $ — $ 971,119 $ 17,040 Total $ — $ — $ 971,119 $ 17,040</t>
  </si>
  <si>
    <t>COMMITMENTS</t>
  </si>
  <si>
    <t>Commitments and Contingencies Disclosure [Abstract]</t>
  </si>
  <si>
    <t>8. COMMITMENTS Contractual Obligations - Next-Generation Gateways and Other Ground Facilities As of December 31, 2018 , the Company had purchase commitments with certain vendors related to the procurement, deployment and maintenance of the second-generation network, including gateway acquisitions. The Company has a purchase commitment with MIL-SAT LLC for the procurement and production of new antennas for substantially all of the Company's gateways. As of December 31, 2018 , the Company's remaining purchase obligations under this commitment are approximately $16.0 million ; the timing of payments is driven by work performed under the contract over an approximate three -year period. In December 2018, the Company entered into a binding asset purchase agreement with Tesam Argentina, S.A., the owners of the Company's IGO in Argentina, to establish a ground station in Argentina. The Company will purchase certain fixed assets and related government authorizations in connection with the operation of this gateway. The Company is obligated to make a payment under this purchase agreement of approximately $1.2 million in 2019, which is net of recoverable taxes of $0.2 million , and was recorded in accrued expenses on its consolidated balance sheet as of December 31, 2018 . Other Commitments The Company has inventory purchase commitments with its third party product manufacturers in the normal course of business. These commitments are generally non-cancelable and are based on internal twelve-month sales forecasts. The Company estimates that its open inventory purchase commitments as of December 31, 2018 were approximately $15.9 million . As of December 31, 2018 , approximately $0.6 million related to these commitments was recorded in prepaid expenses and other current assets on the Company's consolidated balance sheet. Future Minimum Lease Obligations The Company has non-cancelable operating leases for facilities and equipment throughout the United States and around the world, including Louisiana, California, Florida, Nevada, Texas, Canada, Ireland, France, Brazil, Panama, Singapore and Botswana. The leases expire on various dates through 2031. The following table presents the future minimum lease payments for leases having an initial or remaining non-cancelable lease term in excess of one year (in thousands) as of December 31, 2018 , excluding possible lease payment reimbursement from the State of Louisiana pursuant to the Cooperative Endeavor Agreement the Company entered into with the Louisiana Department of Economic Development (See Note 10: Accrued Expenses and Other Non-Current Liabilities ): 2019 $ 766 2020 694 2021 495 2022 404 2023 408 Thereafter 2,730 Total minimum lease payments $ 5,497 As of December 31, 2018 , the Company had certain leases which had a remaining lease term of less than one year. These leases included the Company's current headquarters in Covington, Louisiana and one of its gateways in Singapore. The Company moved into a new headquarter location in February 2019 and is leasing this location from Thermo Covington, LLC; as the former lease had a remaining term of less than one year and the new lease was not signed as of December 31, 2018 , amounts for either location are not reflected in the table above. The Company's new headquarters lease will have a total lease term of ten years with annual base lease payments of approximately $1.4 million , which will increase at a rate of 2.5% per year. The Company renewed its lease agreement with its gateway in Singapore in February 2019; as this lease agreement was month to month as of December 31, 2018 , amounts for this location were not included in the table above. The Singapore gateway lease will have a total lease term of two years with annual base lease payments of approximately $0.5 million per year. Total rent expense for 2018 , 2017 and 2016 was approximately $1.4 million , $1.4 million and $1.3 million , respectively.</t>
  </si>
  <si>
    <t>CONTINGENCIES</t>
  </si>
  <si>
    <t>9. CONTINGENCIES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tolling agreements under which Thales dismissed the New York Proceeding without prejudice. These tolling agreements have expired. Accordingly, as of May 10, 2018, Thales's right to enforce the arbitration award pursuant to the Federal Arbitration Act is now time-barred.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s work under the 2009 satellite construction contract, including any obligation to pay liquidated damages, effective upon the earlier of December 31, 2012, and the effective date of the financing for the purchase of any additional second-generation satellites. The releases became effective on December 31, 2012. In connection with the Release Agreement and the Settlement Agreement, the Company recorded a contract termination charge of approximately €17.5 million on its consolidated balance sheet during the second quarter of 2012. As discussed above, the statute of limitations for Thales to enforce the arbitration award pursuant to the Federal Arbitration Act has expired. As such, the Company believes that payment of the contract termination charge is not probable and removed this liability from its consolidated balance sheet during the second quarter of 2018. The Company recorded a $20.5 million revision to this contract termination charge on its consolidated income statement during the second quarter of 2018. Nevertheless, there can be no assurance that Thales would not or could not seek some alternative means to pursue all or a portion of the €17.5 million contract termination charge, which would be defended vigorously by the Company.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December 31, 2018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provides that it supersedes all prior understandings, commitments and representations between the parties with respect to the subject matter thereof; therefore, it would survive any termination of the Settlement Agreement. As of December 31, 2018 , no party had terminated the Settlement Agreement. Securities Claim As previously disclosed, on September 25, 2018, a shareholder action was filed against Globalstar, Inc. (the “Company” or “Globalstar”), members of the Board of Directors, Thermo Companies, Inc., and certain members of Globalstar management in the Court of Chancery of the State of Delaware (the “Court”), captioned Mudrick Capital Management, LP, et al. v. Monroe, et al., C.A. No. 2018-0699-TMR (the "Action"). As previously disclosed, on December 14, 2018, all parties to the Action, including plaintiffs Mudrick Capital Management, L.P. (“Mudrick Capital”) and Warlander Asset Management (“Warlander”, and, together with Mudrick Capital, the “Plaintiffs”), entered into a stipulation and agreement of settlement, compromise and release of stockholder derivative action (the “Settlement Agreement”) to settle all claims asserted against all defendants in the Action. The material provisions of the Settlement Agreement are described below. • The Plaintiffs released and dismissed with prejudice all claims in the Action. • The Company agreed to conduct an equity offering pursuant to which shares of its common stock were sold to investors at market price (as defined in the Settlement Agreement), in an amount of not more than $60 million (excluding the underwriter’s over-allotment option), that was open to all the qualified and readily identifiable holders of the Company’s common stock on a pro rata basis based on their ownership (such offering, the “Financing”). The Company completed the Financing on December 21, 2018. • Each of the Plaintiffs and Thermo agreed to support the Financing by (i) committing to purchase, upon the signing of the Settlement Agreement, their pro rata share of the financing, on equal terms and based on their respective ownership of the Company’s outstanding shares and (ii) upon signing the Settlement Agreement, providing a backstop commitment to purchase the shares offered to persons other than the Plaintiffs and Thermo but not purchased by such persons, on a pro rata basis based on their current respective ownership of the Company’s outstanding shares. • The Company agreed to amend its Certificate of Incorporation and Bylaws to provide that, so long as Thermo and its affiliates beneficially own at least 45% of the Company’s outstanding common stock, two of the seven members of the Company’s Board of Directors (the “Minority Directors”) will be elected by the vote of a plurality of the holders of the Company’s Common Stock other than Thermo and its affiliates (the “Independent Stockholders”). • The initial Minority Directors, Benjamin Wolff and Keith Cowan, were designated by the Plaintiffs and appointed to the Board of Directors in December 2018. In addition, Michael Lovett was appointed to the Board as an independent director and Timothy Taylor was appointed to the Board as a director in December 2018. Mr. Wolff and Mr. Lovett have been appointed to the Company’s Compensation Committee, Mr. Cowan has been appointed to Nominating &amp; Corporate Governance Committee and Mr. Wolff and Mr. Lovett have been appointed to the Audit Committee. To permit the addition to the Board of Mr. Wolff, Mr. Cowan, Mr. Lovett and Mr. Taylor, four of the Company’s current directors agreed upon by the parties departed. • The Company agreed to amend its Certificate of Incorporation and Bylaws to provide that so long as Thermo and its affiliates beneficially own at least 45% of the Company’s common stock, subject to certain exceptions, approval by a majority of shares held by Independent Stockholders is required for any related-party transaction with a value of $5 million or more between the Company and Thermo and its affiliates, subject to certain exclusions specified in the Settlement Agreement. • The Company also agreed to amend its Certificate of Incorporation and Bylaws to provide that so long as Thermo and its affiliates beneficially own at least 45% of the Company’s outstanding common stock, the Company will maintain a strategic review committee of its Board of Directors (the “Strategic Review Committee”). The Strategic Review Committee consists of the two then-serving Minority Directors and two independent directors appointed by the then-serving Board; provided, however, that, subject to the Minority Directors’ right to remove him with or without cause, Mr. Taylor has been appointed an initial member of the Strategic Review Committee. The other initial members of the Strategic Review Committee are Mr. Wolff, Mr. Cowen and Mr. Hasler. • To the extent permitted by applicable law, the Strategic Review Committee will have exclusive responsibility for the oversight, review and approval of (i) subject to certain exceptions, any acquisition by Thermo and its affiliates of additional newly-issued securities of the Company; (ii) any extraordinary corporate transaction, such as a merger, reorganization or liquidation, involving the Company or any of its subsidiaries; (iii) any sale or transfer of a material amount of assets of Company or any sale or transfer of assets of any of its subsidiaries which are material to the Company; (iv) any further change in the Board, including any plans or proposals to change the number or term of directors (provided that only elections of Minority Directors shall be within the authority of the Strategic Review Committee); (v) subject to certain exceptions, any material change in the present capitalization or dividend policy of the Company; (vi) any other material changes in the Company’s lines of business or corporate structure; and (vii) subject to certain exceptions, any transaction between the Company and Thermo and its affiliates with a value in excess of $250,000 . The approval of any of the foregoing transactions will require the vote of at least three members of the Strategic Review Committee. • Thermo agreed that it will convert all its outstanding subordinated debt to equity at the contractual conversion price within five business days after any of the following events: (i) the refinancing of 85% or more of the Company’s bank debt; (ii) extension of the maturity of all of the Company’s bank debt of two years or more; (iii) a refinancing of at least $150 million of the Company’s bank debt with a minimum two year extension on the remaining balance, or (iii) an amortization holiday or holidays pursuant to which the Company is relieved of the obligation to make principal payments on the Company’s bank debt for two years or longer. • An agreement that the Plaintiffs reserve the right to make a petition to the Court for an award of attorneys’ fees and expenses; however, any award to Plaintiffs’ counsel for fees and expenses shall be determined by the court of the State of Delaware. The effectiveness of the Settlement Agreement is subject to approval by the Court of Chancery of the State of Delaware. The Court of Chancery has scheduled a hearing for April 1, 2019, to determine whether it should issue an order approving the proposed settlement pursuant to the Settlement Agreement. Accordingly, as of the date of this Report, the Settlement Agreement was not yet effective. In connection with the Action described above, the Plaintiffs’ claims for monetary relief from the Company are now limited to attorneys' fees and expenses incurred in connection with and related to pursuing the Action, as well as in connection with and related to a shareholder demand to inspect certain of the Company's books and records and a lawsuit seeking to enforce that demand. The Company evaluated the facts and circumstances under applicable accounting guidance and determined that a loss with respect to such Plaintiffs' attorneys' fees and costs is probable and reasonably estimable. In accordance with ASC 450, as of December 31, 2018 , the Company estimated a range of loss and recorded a reserve based on the low end of the range, as there were no facts and circumstances to support a different point in the range. The estimated loss for damages did not exceed the Company's retention limit of $1.5 million for a "securities claim" under its directors and officers insurance policy. This amount is accrued as a current liability on the Company's consolidated balance sheet and recorded in marketing, general and administrative expenses on the Company’s consolidated statement of operations. The Company believes it is probable that any losses in excess of the Company's retention limit will be covered under the terms of its insurance policy. Business Economic Loss Claim In May 2018, the Company concluded the settlement of a business economic loss claim in which it was an absent member in a tort class action lawsuit. The Company will receive proceeds of $7.4 million , net of legal fees, related to this settlement. The Company received the first installment of $3.7 million in January 2019; the final installment is expected to be received in January 2020. During the second quarter of 2018, the Company recorded the present value of the proceeds of $6.8 million and a discount of $0.6 million , which was recorded in prepaid expenses and other current assets as well as intangible and other assets, net, on the Company's consolidated balance sheet. The present value of the net proceeds of $6.8 million was recorded in other income on the Company's consolidated statement of operations. The discount of $0.6 million was recorded on the Company's consolidated balance sheet and is being accreted to interest income over the term of the receivable using the effective interest method. Other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could be expected to have a material adverse effect on the Company's financial condition, results of operations or liquidity.</t>
  </si>
  <si>
    <t>ACCRUED EXPENSES AND OTHER NON-CURRENT LIABILITIES</t>
  </si>
  <si>
    <t>Payables and Accruals [Abstract]</t>
  </si>
  <si>
    <t>10. ACCRUED EXPENSES AND OTHER NON-CURRENT LIABILITIES Accrued expenses consist of the following (in thousands): December 31, 2018 2017 Accrued interest $ 97 $ 228 Accrued compensation and benefits 3,027 3,913 Accrued property and other taxes 3,069 3,944 Accrued customer liabilities and deposits 4,802 4,529 Accrued professional and other service provider fees 5,224 3,386 Accrued commissions 1,224 1,162 Accrued telecommunications expenses 1,528 1,565 Accrued satellite and ground costs 428 634 Accrued inventory 561 102 Accrued asset purchase (See Note 8 for further discussion) 1,401 — Other accrued expenses 1,724 1,291 Total accrued expenses $ 23,085 $ 20,754 Other accrued expenses include primarily advertising costs, capital lease obligations, vendor services, warranty reserve, occupancy costs and estimated payroll shortfall under the Cooperative Endeavor Agreement with the Louisiana Department of Economic Development (“LED”). The following is a summary of the activity in the warranty reserve account, which is included in other accrued expenses above (in thousands): Year Ended December 31, 2018 2017 2016 Balance at beginning of period $ 143 $ 132 $ 101 Provision 372 273 272 Utilization (362 ) (262 ) (241 ) Balance at end of period $ 153 $ 143 $ 132 Other non-current liabilities consist of the following (in thousands): December 31, 2018 2017 Asset retirement obligation 1,459 1,451 Deferred rent and other deferred expense 147 274 Capital lease obligations 77 154 Liability related to the Cooperative Endeavor Agreement with the State of Louisiana 248 460 Foreign tax contingencies 1,435 3,634 Total other non-current liabilities $ 3,366 $ 5,973 The Company relocated its headquarters to Louisiana in 2011. In connection with its relocation, the Company entered into a Cooperative Endeavor Agreement with the LED whereby the Company would be reimbursed for certain qualified relocation costs and lease expenses. In accordance with the terms of the agreement, these reimbursement costs, not to exceed $8.1 million , will be reimbursed to the Company as incurred provided the Company maintains required annual payroll levels in Louisiana through 2019. Under the terms of the agreement, the Company was reimbursed a total of $5.6 million for qualifying relocation and lease expenses and $1.3 million for facility improvements and replacement equipment in connection with the relocation through December 31, 2018 .</t>
  </si>
  <si>
    <t>RELATED PARTY TRANSACTIONS</t>
  </si>
  <si>
    <t>Related Party Transactions [Abstract]</t>
  </si>
  <si>
    <t>11. RELATED PARTY TRANSACTIONS Payables to Thermo and other affiliates related to normal purchase transactions were $0.7 million and $0.2 million as of December 31, 2018 and 2017 , respectively. This increase is related to the timing of payment of expenses incurred by Thermo on behalf of the Company related to the shareholder litigation discussed in Note 9: Contingencies .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those expenses incurred by Thermo on behalf of the Company which are charged to the Company. The expenses charged are based on actual amounts (with no mark-up) incurred by Thermo or upon allocated employee time. The expenses charged to the Company were $1.5 million , $0.8 million , and $0.7 million for the periods ended December 31, 2018 , 2017 and 2016 , respectively; the increase in 2018 was driven by approximately $0.7 million of expenses incurred by Thermo on behalf of the Company related to the shareholder litigation. In February 2019, the Company entered into a lease agreement with Thermo Covington, LLC for the Company's new headquarters office. As previously discussed in Note 8: Commitments , the Company's former lease agreement terminated in December 2018; as such, prior to this termination date, the Company began a process to search for a new headquarters location. Annual lease expense for the new location will be $1.4 million per year, increasing at a rate of 2.5% per year, for a lease term of ten years. As of December 31, 2018 , the principal amount outstanding under the Loan Agreement with Thermo was $119.7 million , and the fair value of the compound embedded derivative liability associated with the Loan Agreement was $146.1 million . During 2018 and 2017 , interest accrued on the Loan Agreement was approximately $13.6 million and $12.1 million, respectively. On April 24, 2018, Globalstar entered into the Merger Agreement with GBS Acquisitions, Inc., a Delaware corporation and wholly owned subsidiary of Globalstar (“Merger Sub”), Thermo Acquisitions, Inc., a Delaware corporation (“Thermo Acquisitions”), the stockholders of Thermo Acquisitions (collectively, the “Thermo Stockholders,” and each, individually, a “Thermo Stockholder”), and Thermo Development, Inc., in its capacity as the representative of the Thermo Stockholders as set forth therein (the “Stockholders’ Representative”). Thermo Acquisitions is controlled by James Monroe III, Executive Chairman of the Board of Directors of Globalstar and former Chief Executive Officer of Globalstar. Pursuant to the terms of the Merger Agreement, Merger Sub would merge with and into Thermo Acquisitions with Thermo Acquisitions continuing as the surviving corporation and a wholly owned subsidiary of Globalstar (the “Merge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 Stockholders’ Representative, terminated the Merger Agreement by mutual written agreement by entering into a Termination of Agreement and Plan of Merger, between Globalstar and the Stockholders’ Representative. In addition, on July 31, 2018, the Voting Agreement between Globalstar and certain of its stockholders terminated in accordance with its terms as a result of the termination of the Merger Agreement. No termination fees are payable in connection with the termination of the Merger Agreement. In December 2018, the Company entered into an underwriting agreement relating to the sale of its common stock at a public offering. Thermo participated in the stock offering and purchased a total of 141.0 million shares of common stock at a purchase price of $49.3 million . The Facility Agreement requires Thermo to maintain minimum and maximum ownership levels in the Company's common stock. Thermo may convert shares of voting common stock into shares of nonvoting common stock, or vice versa, as needed to comply with these ownership limitations. In addition, the Company's Board of Directors maintains a special committee consisting solely of disinterested independent directors of the Company, represented by independent legal counsel. This special committee serves as an independent board to review and approve certain transactions between the Company and Thermo. See Note 5: Long-Term Debt and Other Financing Arrangements for further discussion of the Company's debt and financing transactions with Thermo.</t>
  </si>
  <si>
    <t>PENSIONS AND OTHER EMPLOYEE BENEFITS</t>
  </si>
  <si>
    <t>Retirement Benefits [Abstract]</t>
  </si>
  <si>
    <t>12. PENSIONS AND OTHER EMPLOYEE BENEFITS Defined Benefit Plan 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in 2003. Prior to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The Company's funding policy is to fund the Globalstar Plan in accordance with the Internal Revenue Code and regulations. Defined Benefit Pension Obligation and Funded Status Below is a reconciliation of projected benefit obligation, plan assets and the funded status of the Company’s defined benefit plan (in thousands): Year Ended December 31, 2018 2017 Change in projected benefit obligation: Projected benefit obligation, beginning of year $ 18,637 $ 17,778 Service cost 194 195 Interest cost 663 722 Actuarial (gain) loss (1,332 ) 916 Benefits paid (1,012 ) (974 ) Projected benefit obligation, end of year $ 17,150 $ 18,637 Change in fair value of plan assets: Fair value of plan assets, beginning of year $ 14,248 $ 12,895 Return on plan assets (870 ) 1,682 Employer contributions 295 645 Benefits paid (1,012 ) (974 ) Fair value of plan assets, end of year $ 12,661 $ 14,248 Funded status, end of year-net liability $ (4,489 ) $ (4,389 ) Net Benefit Cost and Amounts Recognized Components of the net periodic benefit cost of the Company’s defined benefit pension plan were as follows (in thousands): Year Ended December 31, 2018 2017 2016 Net periodic benefit cost: Service cost $ 194 $ 195 $ 195 Interest cost 663 722 758 Expected return on plan assets (901 ) (825 ) (808 ) Amortization of unrecognized net actuarial loss 374 443 473 Total net periodic benefit cost $ 330 $ 535 $ 618 Amounts recognized in the consolidated balance sheet were as follows (in thousands): December 31, 2018 2017 Amounts recognized: Funded status recognized in other non-current liabilities $ (4,489 ) $ (4,389 ) Net actuarial loss recognized in accumulated other comprehensive loss 5,622 5,558 Net amount recognized in retained deficit $ 1,133 $ 1,169 The estimated net actuarial loss that will be amortized from accumulated other comprehensive loss into net periodic benefit cost in 2019 is $0.4 million . No amounts are expected to be amortized from accumulated other comprehensive loss into net periodic benefit cost in 2019 related to prior service costs or net transition obligations. Assumptions The weighted-average assumptions used to determine the benefit obligation and net periodic benefit cost were as follows: For the Year Ended December 31, 2018 2017 2016 Benefit obligation assumptions: Discount rate 4.25 % 3.63 % 4.15 % Rate of compensation increase N/A N/A N/A Net periodic benefit cost assumptions: Discount rate 3.63 % 4.15 % 4.38 % Expected rate of return on plan assets 6.50 % 6.50 % 6.50 % Rate of compensation increase N/A N/A N/A 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participant data and termination. The Company reviews assumptions on an annual basis and makes adjustments as considered necessary. The expected long-term rate of return on pension plan assets is selected by taking into account the expected duration of the projected benefit obligation for the plan, the asset mix of the plan and the fact that the plan assets are actively managed to mitigate risk. Discount rates are determined annually based on the Plan administrator’s yield curve index, which considers expected benefit payments and is discounted with rates from the yield curve to determine a single equivalent discount rate. Plan Assets and Investment Policies and Strategies The plan assets are invested in various mutual funds which have quoted prices. The plan has a target allocation. On a weighted-average basis, target allocations for equity securities range from 50% to 60% , for debt securities 25% to 50% and for other investments 0% to 15% . The defined benefit pension plan asset allocations as of the measurement date presented as a percentage of total plan assets were as follows: December 31, 2018 2017 Equity securities 54 % 58 % Debt securities 46 42 Total 100 % 100 % The fair values of the Company’s pension plan assets by asset category were as follows (in thousands): December 31, 2018 Total Quoted Prices in Active Markets for Identical Assets (Level 1) Significant Other Observable Inputs (Level 2) Significant Unobservable Inputs (Level 3) United States equity securities $ 5,509 $ — $ 5,509 $ — International equity securities 1,288 — 1,288 — Fixed income securities 4,158 — 4,158 — Other 1,706 — 1,706 — Total $ 12,661 $ — $ 12,661 $ — December 31, 2017 Total Quoted Prices in Active Markets for Identical Assets (Level 1) Significant Other Observable Inputs (Level 2) Significant Unobservable Inputs (Level 3) United States equity securities $ 6,597 $ — $ 6,597 $ — International equity securities 1,615 — 1,615 — Fixed income securities 4,119 — 4,119 — Other 1,917 — 1,917 — Total $ 14,248 $ — $ 14,248 $ — Accumulated Benefit Obligation The accumulated benefit obligation of the defined benefit pension plan was $17.2 million and $18.6 million at December 31, 2018 and 2017 , respectively. Benefits Payments and Contributions The benefit payments to retirees over the next ten years are expected to be paid as follows (in thousands): 2019 $ 1,023 2020 1,025 2021 1,026 2022 1,052 2023 1,070 2024 - 2028 5,623 For 2018 and 2017 , the Company contributed $0.3 million and $0.6 million , respectively, to the Globalstar Plan. For 2019 , the Company's expected contributions to the Globalstar Plan will be $0.2 million . 401(k) Plan The Company has a defined contribution employee savings plan, or “401(k),” which provides that the Company may match the contributions of participating employees up to a designated level. Under this plan, the matching contributions were approximately $0.6 million , $0.4 million and $0.3 million for 2018 , 2017 , and 2016 , respectively. The increase in matching contributions in 2018 is driven by increased headcount as well as an increase to the matching contribution percentage by the Company during 2018.</t>
  </si>
  <si>
    <t>TAXES</t>
  </si>
  <si>
    <t>Income Tax Disclosure [Abstract]</t>
  </si>
  <si>
    <t>13. TAXES The components of income tax expense (benefit) were as follows (in thousands): Year Ended December 31, 2018 2017 2016 Current: Federal tax $ — $ — $ — State tax 30 25 18 Foreign tax 95 165 (6,561 ) Total 125 190 (6,543 ) Deferred: Federal and state tax — — — Foreign tax provision (benefit) — — — Total — — — Income tax expense (benefit) $ 125 $ 190 $ (6,543 ) U.S. and foreign components of income (loss) before income taxes are presented below (in thousands): Year Ended December 31, 2018 2017 2016 U.S. income (loss) $ 28,699 $ (60,964 ) $ (103,494 ) Foreign loss (35,090 ) (27,920 ) (35,695 ) Total loss before income taxes $ (6,391 ) $ (88,884 ) $ (139,189 ) As of December 31, 2018 , the Company had cumulative U.S. and foreign net operating loss carryforwards for income tax reporting purposes of approximately $1.8 billion and $228.9 million , respectively. As of December 31, 2017 , the Company had cumulative U.S. and foreign net operating loss carryforwards for income tax reporting purposes of approximately $1.7 billion and $232.5 million , respectively. The current net operating loss carryforwards expire from 2019 through 2038 , with less than 1% expiring prior to 2026. The components of net deferred income tax assets were as follows (in thousands): December 31, 2018 2017 Federal and foreign net operating loss, interest limitation and credit carryforwards $ 489,815 $ 464,288 Property and equipment and other long-term assets (80,830 ) (45,373 ) Accruals and reserves 7,152 12,754 Deferred tax assets before valuation allowance 416,137 431,669 Valuation allowance (416,137 ) (431,669 ) Net deferred income tax assets $ — $ — The change in the valuation allowance during 2018 of $15.5 million was due to the Company providing valuation allowances against all of the tax benefit generated from its consolidated net losses. The change in property and equipment and other long-term assets was driven primarily by depreciation due to the difference between tax and book depreciable lives. The actual provision for income taxes differs from the statutory U.S. federal income tax rate as follows (in thousands): Year Ended December 31, 2018 2017 2016 Provision at U.S. statutory rate of 21% for 2018 and 35% for each of 2017 and 2016 $ (1,349 ) $ (31,118 ) $ (48,722 ) State income taxes, net of federal benefit 890 (1,804 ) (6,193 ) Change in valuation allowance (excluding impact of foreign exchange rates) (8,228 ) (245,304 ) 36,631 Effect of foreign income tax at various rates (237 ) 3,739 4,844 Permanent differences 7,031 11,166 10,331 Change in unrecognized tax benefit — — (6,313 ) Net change in permanent items due to provision to tax return 1,813 (3,565 ) 3,222 Remeasurement of U.S. deferred tax assets (Federal and State) — 266,864 — Other (including amounts related to prior year tax matters) 205 212 (343 ) Total $ 125 $ 190 $ (6,543 )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In July 2018, the Company's Canadian subsidiary was notified that its income tax returns for the years ended October 31, 2015 and 2016 had been selected for audit. The Company has provided all requested information to the Canada Revenue Agency ("CRA") and is working with the CRA to complete the audit. Except for the audit noted above, neither the Company nor any of its subsidiaries is currently under audit by the IRS or by any state income tax jurisdiction in the United States. The Company's corporate U.S. tax returns for 2015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acquired a tax liability for which the Company has been indemnified by the previous owners. As of December 31, 2018 , and 2017 , the Company had recorded a tax liability of $0.4 million and $1.4 million , respectively, to the foreign tax authorities with an offsetting tax receivable from the previous owners, which is included in Intangible and Other Assets in the accompanying balance sheets. The Company may be exposed to other liabilities in the future if its subsidiary in Brazil, after making use of all available tax benefits and fiscal losses, incurs additional tax liabilities for which it may not be fully indemnified by the seller, or the seller may fail to perform its indemnification obligations. In the Company's international tax jurisdictions, numerous tax years remain subject to examination by tax authorities, including tax returns for 2010 and subsequent years in most of the Company's international tax jurisdictions. There are no unrecognized tax benefits as of December 31, 2017 and 2018. Change in Tax Regulations On December 22, 2017, the United States (“U.S.”) enacted significant changes to the U.S. tax law following the passage and signing of the Tax Act. The Tax Act included significant changes to existing tax law substantially effective January 1, 2018, including a permanent reduction to the U.S. federal corporate income tax rate from 35% to 21%, changes to the NOL utilization regulations, repeal of alternative minimum tax, a one-time deemed repatriation tax on deferred foreign income (“Transition Tax”), implementation of a territorial tax system, implementation of anti-deferral and anti-base erosion provisions, and provisions to both accelerate and limit certain deductions. The Company has revalued its deferred tax assets and liabilities based on the new corporate tax rate. As the Company’s deferred tax assets have a full valuation allowance, the Company has not recorded any income statement impact as a result of the remeasurement of net deferred tax assets. Accordingly, the tax law changes did not have a material impact to the financial statements of the Company. Also, on December 22, 2017, the SEC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The Company completed its analysis of the Tax Act and no adjustments were made to the provisional amounts recorded in the Company’s financial statements for the period ending on December 31, 2017. As of December 31, 2018, the Company had not provided foreign withholding taxes on approximately $2.2 million of undistributed earnings from certain foreign subsidiaries indefinitely invested outside the U.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The Company has elected to account for GILTI tax in the period in which it is incurred, and therefore has not provided any deferred tax impacts of GILTI in its consolidated financial statements for the year ended December 31, 2018.</t>
  </si>
  <si>
    <t>STOCK COMPENSATION</t>
  </si>
  <si>
    <t>Disclosure of Compensation Related Costs, Share-based Payments [Abstract]</t>
  </si>
  <si>
    <t>14. STOCK COMPENSATION The Company’s 2006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18 , and 2017 , the number of shares of common stock that was authorized and remained available for issuance under the Equity Plan was 11.4 million and 24.1 million , respectively. Stock Options The Company has granted incentive stock options under the Equity Plan. These options have various vesting terms, but generally vest in equal installments over three or four years and expire in ten years. Non-vested options are generally forfeited upon termination of employment. The Company recognizes compensation expense for stock option grants based on the fair value at the date of grant using the Black-Scholes option pricing model. The Company uses historical data, among other factors, to estimate the expected stock price volatility, the expected option life and the expected forfeiture rate. The market price of common stock has been volatile at times in recent years. The Company makes judgmental adjustments to project volatility during the expected term of the options, considering, among other things, historical volatility of the share prices of its peer group and expectations with regard to business conditions that may impact stock price fluctuations or stability. The Company estimates the expected term considering factors such as historical exercise patterns and the recipients of the options granted. The risk-free rate is based on the United States Treasury Department yield curve in effect at the time of grant for the expected life of the option. The Company assumes an expected dividend yield of zero for all periods. The table below summarizes the assumptions for the indicated periods: Year Ended December 31, 2018 2017 2016 Risk-free interest rate 2 - 3% 2 % 1 - 2% Expected term of options (years) 5 5 5 Volatility 63 % 67 % 65 % Weighted average grant-date fair value per share $ 0.26 $ 0.85 $ 1.04 The following table represents the Company’s stock option activity for the year ended December 31, 2018 : Shares Weighted Average Exercise Price Outstanding at January 1, 2018 9,390,498 $ 1.41 Granted 708,400 0.48 Exercised (850,000 ) 0.38 Forfeited or expired (1,033,668 ) 1.32 Outstanding at December 31, 2018 8,215,230 1.45 Exercisable at December 31, 2018 7,184,081 $ 1.51 The following table summarizes the aggregate intrinsic value of stock options exercised during the years indicated below (in thousands): Year Ended December 31, 2018 2017 2016 Intrinsic value of stock options exercised $ 35 $ 94 $ 199 The intrinsic value of a stock option is the amount by which the market value of the underlying stock exceeds the exercise price of the option. Net cash proceeds during the year ended December 31, 2018 from the exercise of stock options were $0.3 million . The aggregate intrinsic value of all outstanding stock options at December 31, 2018 was $0.3 million with a remaining contractual life of 7.3 years. The aggregate intrinsic value of all vested stock options at December 31, 2018 was $0.2 million with a remaining contractual life of 6.2 years. The following table presents compensation expense related to stock options for the years indicated below (in millions): Year Ended December 31, 2018 2017 2016 Total compensation expense $ 1.1 $ 1.2 $ 1.4 As of December 31, 2018 , unrecognized compensation expense related to nonvested stock options outstanding was approximately $0.8 million to be recognized over a weighted-average period of 2.4 years.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Restricted Stock Shares of restricted stock generally may vest immediately, one year from the grant date or in equal annual installments over three years. Non-vested shares are generally forfeited upon the termination of employment. Holders of restricted stock awards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18 2017 2016 Weighted average grant date fair value $ 0.49 $ 1.37 $ 1.56 The following is a rollforward of the activity in restricted stock for the year ended December 31, 2018 : Shares Weighted Average Grant Date Fair Value Nonvested at January 1, 2018 3,630,817 $ 1.41 Granted 13,117,386 0.49 Vested (5,804,742 ) 0.86 Forfeited (132,445 ) 1.19 Nonvested at December 31, 2018 10,811,016 $ 0.59 The following table represents the compensation expense related to restricted stock for the years indicated below (in millions): Year Ended December 31, 2018 2017 2016 Total compensation expense $ 3.9 $ 2.3 $ 2.2 The total fair value of restricted stock awards vested during 2018 , 2017 and 2016 was $3.1 million , $3.4 million , and $1.4 million , respectively. As of December 31, 2018 , unrecognized compensation expense related to unvested restricted stock outstanding was approximately $ 5.6 million to be recognized over a weighted-average period of 2.2 years. Modifications As a result of the departure of four members of the Board of Directors in December 2018, the Company modified certain terms for all stock options outstanding for the four departing directors and the three members of the Board of Directors who were not departing (collectively, the "Former Board"). In connection with this modification, all unvested stock options held by members of the Former Board vested and the term of all stock options held by such members was extended to a new ten -year period. Additionally, the Company accelerated the vesting of outstanding restricted stock awards for three of the four departing members of the Board of Directors. In total, the seven members of the Former Board had options to purchase approximately 3.4 million shares outstanding. Additionally, three departing members of the Board of Directors had unvested restricted stock awards of 0.5 million shares in total. The incremental compensation cost recognized upon modification of the stock options was $0.6 million and the incremental compensation cost recognized upon acceleration of the vesting of the restricted stock awards was $0.1 million , both of which were recognized during the year ended December 31, 2018 in accordance with applicable accounting guidance. As substantially all stock options held by members of the Former Board had vested as of December 31, 2018, the impact of this vesting of remaining outstanding stock options was not meaningful.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as determined by the Compensation Committee. For the 2018 Plan Year, the Company's adjusted EBITDA performance was within the bonus payout threshold according to the bonus plan document. As of December 31, 2018 , $1.3 million was accrued on the Company's consolidated balance sheet related to this bonus payment, which will be made in the form of common stock in March 2019. Employee Stock Purchase Plan The Company has an Employee Stock Purchase Plan (the “Plan”) which provides eligible employees of the Company and its subsidiaries with an opportunity to acquire shares of its common stock at a discount. The maximum aggregate number of shares of common stock that may be purchased through the Plan is 7,000,000 shares. The number of shares that may be purchased through the Plan will be subject to proportionate adjustments to reflect stock splits, stock dividends, or other changes in the Company’s capital stock. The Plan permits eligible employees to purchase shares of common stock during two semi-annual offering periods beginning on June 15 and December 15 (the “Offering Periods”), unless adjusted by the Company's Board of Directors or one of its designated committee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 For the years ended December 31, 2018 and 2017 , the Company received $0.5 million and $0.7 million , respectively, related to shares issued under this plan. For each of 2018 and 2017 , the Company recorded compensation expense of approximately $0.5 million , which is reflected in marketing, general and administrative expenses. Additionally, the Company has issued approximately 6.0 million shares through December 31, 2018 related to the Plan. The fair value of the employees’ stock purchase rights granted under the ESPP was estimated using the Black-Scholes option pricing model with the following assumptions for the following years: Year Ended December 31, 2018 2017 Risk-free interest rate 2.00 % 1.00 % Expected term (months) 6 6 Volatility 104 % 100 % Weighted average grant-date fair value per share $ 0.35 $ 0.61</t>
  </si>
  <si>
    <t>ACCUMULATED OTHER COMPREHENSIVE LOSS</t>
  </si>
  <si>
    <t>Accumulated Other Comprehensive Income (Loss), Net of Tax [Abstract]</t>
  </si>
  <si>
    <t>15. ACCUMULATED OTHER COMPREHENSIVE LOSS Accumulated other comprehensive loss includes all changes in equity during a period from non-owner sources. The change in accumulated other comprehensive loss for all periods presented resulted from foreign currency translation adjustments and minimum pension liability adjustments. The components of accumulated other comprehensive loss were as follows (in thousands): December 31, 2018 2017 Accumulated minimum pension liability adjustment $ (5,622 ) $ (5,558 ) Accumulated net foreign currency translation adjustment 1,783 (1,381 ) Total accumulated other comprehensive loss $ (3,839 ) $ (6,939 ) No amounts were reclassified out of accumulated other comprehensive loss for the periods shown above.</t>
  </si>
  <si>
    <t>QUARTERLY FINANCIAL INFORMATION (UNAUDITED)</t>
  </si>
  <si>
    <t>Quarterly Financial Information Disclosure [Abstract]</t>
  </si>
  <si>
    <t>16. QUARTERLY FINANCIAL INFORMATION (UNAUDITED) The following is a summary of consolidated quarterly financial information (amounts in thousands, except per share data): Quarter Ended 2018 March 31 June 30 Sept. 30 Dec. 31 Total revenue $ 28,749 $ 33,726 $ 35,692 $ 31,946 Operating income (loss) $ (12,958 ) $ 1,948 $ (17,962 ) $ (18,407 ) Net income (loss) $ 87,930 $ (7,012 ) $ 9,019 $ (96,453 ) Basic income (loss) per common share $ 0.07 $ (0.01 ) $ 0.01 $ (0.07 ) Diluted income (loss) per common share $ 0.06 $ (0.01 ) $ 0.01 $ (0.07 ) Shares used in basic per share calculations 1,262,336 1,263,372 1,264,516 1,287,742 Shares used in diluted per share calculations 1,437,328 1,263,372 1,427,800 1,287,742 Quarter Ended 2017 March 31 June 30 Sept. 30 Dec. 31 Total revenue $ 24,652 $ 28,123 $ 30,458 $ 29,427 Loss from operations $ (15,131 ) $ (12,439 ) $ (10,721 ) $ (30,155 ) Net income (loss) $ (20,161 ) $ (98,734 ) $ 52,406 $ (22,585 ) Basic income (loss) per common share $ (0.02 ) $ (0.09 ) $ 0.04 $ (0.02 ) Diluted income (loss) per common share $ (0.02 ) $ (0.09 ) $ 0.04 $ (0.02 ) Shares used in basic per share calculations 1,113,968 1,128,985 1,169,993 1,251,826 Shares used in diluted per share calculations 1,113,968 1,128,985 1,345,905 1,251,826</t>
  </si>
  <si>
    <t>CONDENSED CONSOLIDATING FINANCIAL INFORMATION</t>
  </si>
  <si>
    <t>Condensed Financial Information Disclosure [Abstract]</t>
  </si>
  <si>
    <t>17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se notes. The following condensed financial information sets forth, on a consolidating basis, the balance sheets, statements of operations and comprehensive income (loss) and statements of cash flows for Globalstar, Inc. (“Parent Company”), the Guarantor Subsidiaries and the Parent Company’s other subsidiaries (the “Non-Guarantor Subsidiaries”). Globalstar, Inc. Condensed Consolidating Balance Sheet As of December 31, 2018 Parent Company Guarantor Subsidiaries Non-Guarantor Subsidiaries Elimination Consolidated (In thousands) ASSETS Current assets: Cash and cash equivalents $ 11,312 $ 2,126 $ 1,774 $ — $ 15,212 Restricted cash 60,278 — — — 60,278 Accounts receivable, net of allowance 7,138 7,826 4,363 — 19,327 Intercompany receivables 1,047,320 824,920 105,819 (1,978,059 ) — Inventory 6,747 6,149 1,378 — 14,274 Prepaid expenses and other current assets 7,765 2,987 2,658 — 13,410 Total current assets 1,140,560 844,008 115,992 (1,978,059 ) 122,501 Property and equipment, net 850,790 1,242 30,658 5 882,695 Intercompany notes receivable 5,600 — 6,436 (12,036 ) — Investment in subsidiaries (255,187 ) 42,481 50,220 162,486 — Intangibles and other assets, net 36,275 324 3,698 (11 ) 40,286 Total assets $ 1,778,038 $ 888,055 $ 207,004 $ (1,827,615 ) $ 1,045,482 LIABILITIES AND STOCKHOLDERS' EQUITY Current liabilities: Current portion of long-term debt $ 96,249 $ — $ — $ — $ 96,249 Accounts payable 2,420 3,378 1,197 — 6,995 Accrued expenses 8,904 6,747 7,434 — 23,085 Intercompany payables 778,340 832,284 367,396 (1,978,020 ) — Payables to affiliates 656 — — — 656 Derivative liabilities 757 — — — 757 Deferred revenue 1,699 23,943 6,296 — 31,938 Total current liabilities 889,025 866,352 382,323 (1,978,020 ) 159,680 Long-term debt, less current portion 367,202 — — — 367,202 Employee benefit obligations 4,489 — — — 4,489 Intercompany notes payable 6,436 — 5,600 (12,036 ) — Derivative liabilities 146,108 — — — 146,108 Deferred revenue 5,339 335 18 — 5,692 Other non-current liabilities 494 323 2,549 — 3,366 Total non-current liabilities 530,068 658 8,167 (12,036 ) 526,857 Stockholders' equity (deficit) 358,945 21,045 (183,486 ) 162,441 358,945 Total liabilities and shareholders' equity $ 1,778,038 $ 888,055 $ 207,004 $ (1,827,615 ) $ 1,045,482 Globalstar, Inc. Condensed Consolidating Balance Sheet As of December 31, 2017 Parent Company Guarantor Subsidiaries Non-Guarantor Subsidiaries Elimination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hareholders' equity $ 1,793,865 $ 862,483 $ 127,362 $ (1,654,445 ) $ 1,129,265 Globalstar, Inc. Condensed Consolidating Statement of Operations and Comprehensive Income (Loss) Year Ended December 31, 2018 Parent Company Guarantor Subsidiaries Non- Guarantor Subsidiaries Eliminations Consolidated (In thousands) Revenue: Service revenue $ 89,992 $ 40,658 $ 65,054 $ (84,615 ) $ 111,089 Subscriber equipment sales 711 16,963 5,676 (4,326 ) 19,024 Total revenue 90,703 57,621 70,730 (88,941 ) 130,113 Operating expenses: Cost of services (exclusive of depreciation, amortization and accretion shown separately below) 26,795 5,932 10,050 (5,129 ) 37,648 Cost of subscriber equipment sales 552 13,964 4,253 (4,328 ) 14,441 Marketing, general and administrative 38,007 5,221 91,758 (79,543 ) 55,443 Revision to contract termination charge (20,478 ) — — — (20,478 ) Depreciation, amortization and accretion 88,783 264 1,391 — 90,438 Total operating expenses 133,659 25,381 107,452 (89,000 ) 177,492 Income (loss) from operations (42,956 ) 32,240 (36,722 ) 59 (47,379 ) Other income (expense): Interest income and expense, net of amounts capitalized (43,742 ) 4 72 54 (43,612 ) Derivative gain 81,120 — — — 81,120 Gain on legal settlement 6,779 — — — 6,779 Equity in subsidiary earnings (loss) (7,617 ) (16,655 ) — 24,272 — Other (100 ) 206 (3,349 ) (56 ) (3,299 ) Total other income (expense) 36,440 (16,445 ) (3,277 ) 24,270 40,988 Income (loss) before income taxes (6,516 ) 15,795 (39,999 ) 24,329 (6,391 ) Income tax expense — 30 95 — 125 Net income (loss) $ (6,516 ) $ 15,765 $ (40,094 ) $ 24,329 $ (6,516 ) Defined benefit pension plan liability adjustment (64 ) — — — (64 ) Net foreign currency translation adjustment — — 3,072 92 3,164 Total comprehensive income (loss) $ (6,580 ) $ 15,765 $ (37,022 ) $ 24,421 $ (3,416 ) Globalstar, Inc. Condensed Consolidating Statement of Operations and Comprehensive Income (Loss) Year Ended December 31, 2017 Parent Company Guarantor Subsidiaries Non- Guarantor Subsidiaries Eliminations Consolidated (In thousands) Revenue: Service revenue $ 76,096 $ 39,347 $ 54,102 $ (71,072 ) $ 98,473 Subscriber equipment sales 264 11,459 6,141 (3,677 ) 14,187 Total revenue 76,360 50,806 60,243 (74,749 ) 112,660 Operating expenses: Cost of services (exclusive of depreciation, amortization and accretion shown separately below) 25,664 5,981 10,740 (5,363 ) 37,022 Cost of subscriber equipment sales 97 9,211 4,311 (3,675 ) 9,944 Cost of subscriber equipment sales - reduction in the value of inventory 843 — — — 843 Marketing, general and administrative 22,588 4,792 77,099 (65,720 ) 38,759 Reduction in the value of long-lived assets 17,040 — — — 17,040 Depreciation, amortization and accretion 76,625 629 244 — 77,498 Total operating expenses 142,857 20,613 92,394 (74,758 ) 181,106 Income (loss) from operations (66,497 ) 30,193 (32,151 ) 9 (68,446 ) Other income (expense): Loss on extinguishment of debt (6,306 ) — — — (6,306 ) Gain (loss) on equity issuance 2,706 — (36 ) — 2,670 Interest income and expense, net of amounts capitalized (34,570 ) (8 ) (198 ) 5 (34,771 ) Derivative gain 21,182 — — — 21,182 Equity in subsidiary earnings (loss) (2,735 ) (13,906 ) — 16,641 — Other (2,854 ) (700 ) 345 (4 ) (3,213 ) Total other income (expense) (22,577 ) (14,614 ) 111 16,642 (20,438 ) Income (loss) before income taxes (89,074 ) 15,579 (32,040 ) 16,651 (88,884 ) Income tax expense — 25 165 — 190 Net income (loss) $ (89,074 ) $ 15,554 $ (32,205 ) $ 16,651 $ (89,074 ) Defined benefit pension plan liability adjustment 384 — — — 384 Net foreign currency translation adjustment — — (1,944 ) (1 ) (1,945 ) Total comprehensive income (loss) $ (88,690 ) $ 15,554 $ (34,149 ) $ 16,650 $ (90,635 ) Globalstar, Inc. Condensed Consolidating Statement of Operations and Comprehensive Income (Loss) Year Ended December 31, 2016 Parent Company Guarantor Subsidiaries Non- Guarantor Subsidiaries Eliminations Consolidated (In thousands) Revenue: Service revenue $ 70,460 $ 34,428 $ 43,130 $ (64,949 ) $ 83,069 Subscriber equipment sales 584 9,380 6,545 (2,717 ) 13,792 Total revenue 71,044 43,808 49,675 (67,666 ) 96,861 Operating expenses: Cost of services (exclusive of depreciation, amortization and accretion shown separately below) 20,569 5,929 10,976 (5,566 ) 31,908 Cost of subscriber equipment sales 207 7,481 4,931 (2,712 ) 9,907 Marketing, general and administrative 21,268 4,847 73,679 (59,235 ) 40,559 Reduction in the value of long-lived assets 350 — — — 350 Depreciation, amortization and accretion 75,896 802 1,054 (362 ) 77,390 Total operating expenses 118,290 19,059 90,640 (67,875 ) 160,114 Income (loss) from operations (47,246 ) 24,749 (40,965 ) 209 (63,253 ) Other income (expense): Gain (loss) on equity issuance 2,789 — (389 ) — 2,400 Interest income and expense, net of amounts capitalized (35,754 ) (24 ) (164 ) (10 ) (35,952 ) Derivative loss (41,531 ) — — — (41,531 ) Equity in subsidiary earnings (loss) (9,803 ) (15,670 ) — 25,473 — Other (1,101 ) 92 17 139 (853 ) Total other income (expense) (85,400 ) (15,602 ) (536 ) 25,602 (75,936 ) Income (loss) before income taxes (132,646 ) 9,147 (41,501 ) 25,811 (139,189 ) Income tax expense (benefit) — 18 (6,561 ) — (6,543 ) Net income (loss) $ (132,646 ) $ 9,129 $ (34,940 ) $ 25,811 $ (132,646 ) Defined benefit pension plan liability adjustment 221 — — — 221 Net foreign currency translation adjustment — — (759 ) (7 ) (766 ) Total comprehensive income (loss) $ (132,425 ) $ 9,129 $ (35,699 ) $ 25,804 $ (133,191 ) Globalstar, Inc. Condensed Consolidating Statement of Cash Flows Year Ended December 31, 2018 Parent Company Guarantor Subsidiaries Non- Guarantor Subsidiaries Eliminations Consolidated (In thousands) Net cash provided by (used in) operating activities: $ 7,933 $ (1,842 ) $ (171 ) $ — $ 5,920 Cash flows used in investing activities: Second-generation network costs (including interest) (5,730 ) — (1,302 ) — (7,032 ) Property and equipment additions (5,938 ) (974 ) (437 ) — (7,349 ) Purchase of intangible assets (2,978 ) — (42 ) — (3,020 ) Net cash used in investing activities (14,646 ) (974 ) (1,781 ) — (17,401 ) Cash flows provided by (used in) financing activities: Principal payments of the Facility Agreement (77,866 ) — — — (77,866 ) Net proceeds from common stock offering 59,100 — — — 59,100 Payments for financing costs (276 ) — — — (276 ) Proceeds from issuance of common stock and exercise of options and warrants 846 — — — 846 Net cash used in financing activities (18,196 ) — — — (18,196 ) Effect of exchange rate changes on cash, cash equivalents and restricted cash — — (112 ) — (112 ) Net decrease in cash, cash equivalents and restricted cash (24,909 ) (2,816 ) (2,064 ) — (29,789 ) Cash, cash equivalents and restricted cash, beginning of period 96,499 4,942 3,838 — 105,279 Cash, cash equivalents and restricted cash, end of period $ 71,590 $ 2,126 $ 1,774 $ — $ 75,490 Globalstar, Inc. Condensed Consolidating Statement of Cash Flows Year Ended December 31, 2017 Parent Company Guarantor Subsidiaries Non- Guarantor Subsidiaries Eliminations Consolidated (In thousands) Net cash provided by operating activities: $ 6,010 $ 4,361 $ 3,486 $ — $ 13,857 Cash flows provided by (used in) investing activities: Second-generation network costs (including interest) (11,856 ) — (54 ) — (11,910 ) Property and equipment additions (3,674 ) (746 ) (1,105 ) — (5,525 ) Purchase of intangible assets (3,468 ) — (328 ) — (3,796 ) Investment in businesses 455 — — — 455 Net cash used in investing activities (18,543 ) (746 ) (1,487 ) — (20,776 ) Cash flows provided by (used in) financing activities: Principal payments of the Facility Agreement (75,755 ) — — — (75,755 ) Net proceeds from common stock offering 114,993 — — — 114,993 Proceeds from Thermo Common Stock Purchase Agreement 33,000 — — — 33,000 Payment of debt restructuring fee (20,795 ) — — — (20,795 ) Payments for financing costs (654 ) — — — (654 ) Proceeds from issuance of stock to Terrapin 12,000 — — — 12,000 Proceeds from issuance of common stock and exercise of options and warrants 1,001 — — — 1,001 Net cash provided by financing activities 63,790 — — — 63,790 Effect of exchange rate changes on cash, cash equivalents and restricted cash — — 195 — 195 Net increase in cash, cash equivalents and restricted cash 51,257 3,615 2,194 — 57,066 Cash, cash equivalents and restricted cash, beginning of period 45,242 1,327 1,644 — 48,213 Cash, cash equivalents and restricted cash, end of period $ 96,499 $ 4,942 $ 3,838 $ — $ 105,279 Globalstar, Inc. Condensed Consolidating Statement of Cash Flows Year Ended December 31, 2016 Parent Company Guarantor Subsidiaries Non- Guarantor Subsidiaries Eliminations Consolidated (In thousands) Net cash provided by (used in) operating activities $ 8,642 $ 1,307 $ (1,136 ) $ — $ 8,813 Cash flows used in investing activities: Second-generation network costs (including interest) (12,901 ) — (269 ) — (13,170 ) Property and equipment additions (8,453 ) (699 ) (233 ) — (9,385 ) Purchase of intangible assets (1,996 ) — — — (1,996 ) Net cash used in investing activities (23,350 ) (699 ) (502 ) — (24,551 ) Cash flows provided by (used in) financing activities: Principal payments of the Facility Agreement (32,835 ) — — — (32,835 ) Proceeds from issuance of stock to Terrapin 48,000 — — — 48,000 Proceeds from issuance of common stock and exercise of options and warrants 3,337 — — — 3,337 Net cash provided by financing activities 18,502 — — — 18,502 Effect of exchange rate changes on cash, cash equivalents and restricted cash — — 55 — 55 Net increase (decrease) in cash, cash equivalents and restricted cash 3,794 608 (1,583 ) — 2,819 Cash, cash equivalents and restricted cash, beginning of period 41,448 719 3,227 — 45,394 Cash, cash equivalents and restricted cash, end of period $ 45,242 $ 1,327 $ 1,644 $ — $ 48,213</t>
  </si>
  <si>
    <t>SUMMARY OF SIGNIFICANT ACCOUNTING POLICIES (Policies)</t>
  </si>
  <si>
    <t>Use of Estimates in Preparation of Financial Statements</t>
  </si>
  <si>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t>
  </si>
  <si>
    <t>Principles of Consolidation</t>
  </si>
  <si>
    <t>Principles of Consolidation The Consolidated Financial Statements include the accounts of Globalstar and all its subsidiaries. All significant intercompany transactions and balances have been eliminated in the consolidation.</t>
  </si>
  <si>
    <t>Cash and Cash Equivalents</t>
  </si>
  <si>
    <t>Cash and Cash Equivalents Cash and cash equivalents consist of cash on hand and highly liquid investments with original maturities of three months or less.</t>
  </si>
  <si>
    <t>Restricted Cash</t>
  </si>
  <si>
    <t>Restricted Cash Restricted cash is comprised of funds held in escrow by the agent for the Company’s senior secured facility agreement (the “Facility Agreement”) to secure the Company’s principal and interest payment obligations related to its Facility Agreement. Restricted cash is classified as a current asset on its Consolidated Balance Sheet as these funds are expected to be used to pay principal and interest due under the Facility Agreement during the next twelve months.</t>
  </si>
  <si>
    <t>Concentration of Credit Risk</t>
  </si>
  <si>
    <t>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si>
  <si>
    <t>Accounts and Notes Receivable</t>
  </si>
  <si>
    <t>Accounts and Notes Receivabl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The Company performs ongoing credit evaluations of its customers and impairs receivable balances by recording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t>
  </si>
  <si>
    <t xml:space="preserve">Inventory Inventory consists primarily of purchased products, including subscriber equipment devices which work on the Company’s network, approximately $8.6 million and $7.3 million as of December 31, 2018 and 2017, respectively, as well as ground infrastructure assets expected to be used as spare parts or sold to third parties, approximately $5.7 million and zero as of December 31, 2018 and 2017, respectively. Inventory is stated at the lower of cost and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At the point of any inventory write down to net realizable value,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t>
  </si>
  <si>
    <t>Property and Equipment</t>
  </si>
  <si>
    <t xml:space="preserve">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depreciable life.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decreases, the Company capitalizes less interest, resulting in a higher amount of net interest expense recognized under U.S. GAAP. In connection with the launch of Sat-Fi2 TM , the first device to operate on the Company's upgraded ground network, the Company placed into service the portion of the next-generation ground component (including associated developed technology and software upgrades), which represents the gateways capable of supporting commercial traffic. Placing these assets into service during 2018 resulted in a decrease in the Company's construction in progress balance; however, as the Company continues to improve its network and other related assets, the balance of construction in progress may increase in future periods. Depreciation is provided using the straight-line method over the estimated useful lives of the respective assets as follows: Space Component - 15 years from the commencement of service Ground Component - Up to 15 years from commencement of service Software, Facilities &amp; Equipment - 3 to 10 years Buildings - 18 years Leasehold Improvements - Shorter of lease term or the estimated useful lives of the improvemen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long-lived assets when indicators of impairment are present. Recoverability of assets is measured by comparing the carrying amounts of the assets to the estimated future undiscounted cash flows, excluding financing costs. If the Company determines that an impairment exists, any related impairment loss is estimated based on fair values. </t>
  </si>
  <si>
    <t>Derivative Instruments</t>
  </si>
  <si>
    <t>Derivative Instruments 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t>
  </si>
  <si>
    <t>Deferred Financing Costs</t>
  </si>
  <si>
    <t>Deferred Financing Costs Deferred financing costs are those costs directly incurred in obtaining long-term debt. These costs are amortized as additional interest expense over the expected term of the corresponding debt.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t>
  </si>
  <si>
    <t>Fair Value of Financial Instruments</t>
  </si>
  <si>
    <t xml:space="preserve">Fair Value of Financial Instruments The Company believes it is not practicable to determine the fair value of the Facility Agreement. Interest rates and other terms for long-term debt are not readily available and generally involve a variety of factors, including due diligence by the debt holders. For the Company's other debt instruments, which include the Loan Agreement with Thermo and the Company’s 8.00% Convertible Senior Notes Issued in 2013 (“2013 8.00% Notes”), the fair value of debt is calculated using inputs consistent with those used to calculate the fair value of the derivatives embedded in these instruments. </t>
  </si>
  <si>
    <t>Litigation, Commitments and Contingencies</t>
  </si>
  <si>
    <t xml:space="preserve">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t>
  </si>
  <si>
    <t>Gain/Loss on Extinguishment of Debt</t>
  </si>
  <si>
    <t>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and is recorded as an extinguishment gain or loss in the Company’s consolidated statement of operations.</t>
  </si>
  <si>
    <t>Revenue Recognition and Deferred Revenue</t>
  </si>
  <si>
    <t>Revenue Recognition and Deferred Revenue Effective January 1, 2018, the Company adopted ASC 606 using the modified retrospective method. As such, the revenue accounting policies below reflect the Company's policies after adoption of this standard. Refer to the Company's annual report on Form 10-K for the year ended December 31, 2017 for its revenue accounting policies in place during 2017 and 2016. Revenue consists primarily of satellite voice and data service revenue and revenue generated from the sale of fixed and mobile devices as well as other products and accessori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Unless otherwise disclosed,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using current subscriber data, including plan subscriptions and usage between the end of the billing cycle and the end of the period. The recognition of revenue related to amounts allocated to performance obligations that were satisfied (or partially satisfied) in a previous period is not routine or material to the Company’s financial statements.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This type of transaction is infrequent and not considered material to the Company. Additionally, in connection with the adoption of ASC 606, the Company has applied the practical expedient related to the existence of a significant financing component as it expects at contract inception that the period between payment by the customer and transfer of the promised goods or services will be one year or less. The following describes the principal activities from which the Company generates its revenue. The Company’s only reportable segment is its MSS business. Duplex Service Revenue. The Company recognizes revenue for monthly access fees in the period services are rendered. Access fees represent the minimum monthly charge for each line of service based on its associated rate plan. The Company also recognizes revenue for airtime minutes and data in excess of the monthly access fees in the period such minutes or data are us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Simplex Service Revenue. The Company sells Simplex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Simplex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dealers, retailers and resellers (including IGO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revenues. Other Service Revenue. Other service revenue includes primarily revenue associated with engineering services to assist customers in developing new applications related to its system.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rict goods or services underlying each performance obligation and recognizes revenue when, or as, each performance obligation is satisfied.</t>
  </si>
  <si>
    <t>Stock-Based Compensation</t>
  </si>
  <si>
    <t xml:space="preserve">Stock-Based Compensation The Company recognizes compensation expense in the financial statements for both employee and non-employee share-based awards based on the grant date fair value of those awards. The Company uses the Black-Scholes option pricing model to estimate fair values of stock options. Option pricing models, including the Black-Scholes model, require the use of input estimates and assumptions, including expected volatility, term, and risk-free interest rate. The assumptions for expected volatility and expected term most significantly affect the estimated grant-date fair valu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See Note 14: Stock Compensation for a description of methods used to determine the Company's assumptions. If the Company determined that another method used to estimate expected volatility or expected life was more reasonable than its current methods, or if another method for calculating these input assumptions was prescribed by authoritative guidance, the estimated fair value calculated for share-based awards could change significantly. Higher volatility and longer expected lives result in increases to share-based compensation determined at the date of grant. </t>
  </si>
  <si>
    <t>Foreign Currency</t>
  </si>
  <si>
    <t>Foreign Currency The functional currency of the Company’s foreign consolidated subsidiaries is generally their local currency, unless the subsidiary operates in a hyperinflationary economy, such as Venezuela. Assets and liabilities of its foreign subsidiaries are translated into United States dollars based on exchange rates at the end of the reporting period. Income and expense items are translated at the average exchange rates prevailing during the reporting period. For 2018 , 2017 and 2016 , the foreign currency translation adjustments were net gains of $3.2 million , net losses of $1.9 million and net losses of $0.8 million , respectively. Foreign currency transaction gains/losses were net losses of $3.1 million $2.2 million and $0.2 million for each of 2018 , 2017 , and 2016 , respectively. These were classified as other income (expense) on the consolidated statement of operations.</t>
  </si>
  <si>
    <t>Asset Retirement Obligation</t>
  </si>
  <si>
    <t xml:space="preserve">Asset Retirement Obligation 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 Accretion of the asset retirement obligation liability and depreciation of the related assets are included in depreciation, amortization and accretion in the accompanying consolidated statements of operations. The Company capitalizes, as part of the carrying amount, the estimated costs associated with the eventual retirement of gateways owned by the Company. </t>
  </si>
  <si>
    <t>Warranty Expense</t>
  </si>
  <si>
    <t>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t>
  </si>
  <si>
    <t>Research and Development Expenses</t>
  </si>
  <si>
    <t>Research and Development Expenses Research and development costs were $1.5 million , $3.8 million and $2.1 million for 2018 , 2017 and 2016 , respectively. These costs are expensed as incurred as cost of services and include primarily the cost of new product development, chip set design and other engineering work.</t>
  </si>
  <si>
    <t>Advertising Expenses</t>
  </si>
  <si>
    <t>Advertising Expenses Advertising costs were $3.0 million , $2.1 million and $4.1 million for 2018 , 2017 , and 2016 , respectively. These costs are expensed as incurred as marketing, general and administrative expenses.</t>
  </si>
  <si>
    <t>Income Taxes</t>
  </si>
  <si>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full valuation allowance on its deferred tax assets, there is no impact to the consolidated statements of operations and balance sheets. 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si>
  <si>
    <t>Comprehensive Income (Loss)</t>
  </si>
  <si>
    <t>Comprehensive Income (Loss) 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t>
  </si>
  <si>
    <t>Earnings (Loss) Per Share</t>
  </si>
  <si>
    <t>Earnings (Loss) Per Share The Company is required to present basic and diluted earnings (loss) per share. Basic earnings (loss) per share is computed by dividing income (loss) available to common stockholders by the weighted average number of common shares outstanding during the period. Common stock equivalents are included in the calculation of diluted earnings per share only when the effect of their inclusion would be dilutive. Potentially dilutive securities include primarily outstanding stock-based awards, convertible notes and shares issuable pursuant to the Company's Employee Stock Purchase Plan.</t>
  </si>
  <si>
    <t>Intangible and Other Assets</t>
  </si>
  <si>
    <t xml:space="preserve">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Intangible Assets Subject to Amortization Our intangible assets that do not have indefinite lives (primarily developed technology and customer relationships) are amortized over their estimated useful lives. For information related to each major classes of intangible assets, including accumulated amortization and estimated average useful lives, see Note 4: Intangible and Other Assets . Impairment of Intangible and Other Assets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f the Company determines that an impairment exists, any related loss is estimated based on fair values. </t>
  </si>
  <si>
    <t>Other Assets</t>
  </si>
  <si>
    <t xml:space="preserve">Other Assets Prepaid Licenses and Royalties The Company has signed various licensing and royalty agreements necessary for the manufacture and distribution of its second-generation products. Amounts that are prepaid are recorded primarily in noncurrent assets on the Company's consolidated balance sheet. The Company estimates the portion of expense incurred or royalties earned for the next 12 months and reclassifies these amounts to current assets on the Company's consolidated balance sheet each reporting period. The Company will expense these amounts through depreciation expense over the life of the gateway, maintenance expense over the term of the services, or cost of goods sold on a per unit basis as these units are manufactured, sold, or activated. Business Economic Loss Claim Receivable In accordance with ASC 450, the Company believes that the recognition of a gain is appropriate at the earlier of when the gain is realizable or realized. A realized gain is one where cash (or other assets, such as claims to cash) has already been received without expectation of repayment. A gain is realizable when assets are readily convertible to known amounts of cash or claims to cash. In May 2018, the Company entered into a settlement agreement related a business economic loss claim. As part of the Company's assessment, it considered that the terms of the settlement agreement are final (e.g. not subject to appeal) and the counterparty has the ability to pay the amount. Therefore, the Company recorded a receivable and non-operating income for the amount of the settlement. The Company imputed interest on this receivable in accordance with ASC 835-30-15-2 as it represents a contractual right to receive money on fixed or determinable dates. The difference between the present value and the face amount was treated as a discount and is being amortized as interest income over the life of the claim using the interest method. See Note 9: Contingencies for further discussion. Costs to Obtain a Contract The Company also capitalizes costs to obtain a contract, which include certain deferred subscriber acquisition costs which are amortized consistently with the pattern of transfer of the good or delivery of the service to which the asset relates. When a contract terminates prior to the end of its expected life, the remaining deferred costs asset associated with it becomes impaired. An immediate recognition of expense for individual remaining costs to obtain a contract following deactivation is not practicable. </t>
  </si>
  <si>
    <t>Recently Issued, Implemented and Adopted Accounting Pronouncements</t>
  </si>
  <si>
    <t>Recently Issued Accounting Pronouncements In June 2016, the FASB issued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mplemented Financial Reporting Rules In August 2018, the SEC adopted the final rule under SEC Release 33-10532, Disclosure Update and Simplification , which amended its rules to eliminate, modify, or integrate into other SEC requirements certain disclosure rules. The amendments are part of the SEC’s ongoing disclosure effectiveness initiative. The amendments eliminate redundant and duplicative requirements including, but not limited to, the ratio of earnings to fixed charges, outdated regulatory disclosures, certain accounting policies about derivative instruments and specific SEC disclosures that are also required under current US GAAP. The amendments may expand current disclosures for certain companies, specifically the requirement to disclose the change in stockholders' equity for the current and comparative quarter and year-to-date interim periods. The amended rules became effective November 5, 2018 and are applied to any filings after that date. These final rules did not have a material impact on the Company's disclosures and financial statement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solidated financial statements and required disclosures. In February 2016, the Financial Accounting Standards Board ("FASB") issued Accounting Standards Updates ("ASU") No. 2016-02, Leases, which has been modified since its initial release.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The Company adopted this standard when it became effective on January 1, 2019 using the optional transition relief method. The Company has an internal project team that has evaluated the impact that this standard has on its financial statements, accounting systems and related disclosures; for operating leases in which the Company is the lessee, it will recognize a right-of-use asset and associated lease liability upon adoption. The adoption of this standard on January 1, 2019 did not have a material impact to the Company's financial statements; however, as discussed further in Note 8: Commitments , the Company relocated to a new headquarters location in Covington, Louisiana in February 2019 and is currently evaluating the impact this lease will have on the Company's financial statement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solidated financial statements or related disclosures. In August 2016, the FASB issued ASU No. 2016-15, S 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solidated financial statements or related disclosure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solidated financial statements or relat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years ended December 31, 2017 and 2016, the Company reclassified $0.3 million and $0.4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solidated statements of operations. There were no other changes to the Company's consolidated financial statements or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The Company adopted this standard on January 1, 2018. The adoption of this standard did not have a material effect on the Company's consolidated financial statements or related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solidated financial statements or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The Company adopted this standard on January 1, 2019. The adoption of this standard did not have a material effect on the Company's financial statements or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The Company adopted this standard on January 1, 2019. The adoption of this standard did not have a material effect on the Company's financial statements or related disclosures.</t>
  </si>
  <si>
    <t>Derivatives, Embedded Derivatives</t>
  </si>
  <si>
    <t>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solidated statements of operations and its consolidated statements of cash flows as an operating activity. The Company determined the fair value of its compound embedded derivative liabilities using a Monte Carlo simulation model.</t>
  </si>
  <si>
    <t>Fair Value Measurement</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SUMMARY OF SIGNIFICANT ACCOUNTING POLICIES (Tables)</t>
  </si>
  <si>
    <t>Schedule of Allowance for Doubtful Accounts</t>
  </si>
  <si>
    <t>The following is a summary of the activity in the allowance for doubtful accounts (in thousands): Year Ended December 31, 2018 2017 2016 Balance at beginning of period $ 3,610 $ 3,966 $ 5,270 Provision, net of recoveries 1,398 1,256 1,256 Write-offs and other adjustments (1,626 ) (1,612 ) (2,560 ) Balance at end of period $ 3,382 $ 3,610 $ 3,966</t>
  </si>
  <si>
    <t>REVENUE (Tables)</t>
  </si>
  <si>
    <t>Schedule of New Accounting Pronouncements and Changes in Accounting Principles</t>
  </si>
  <si>
    <t>Amounts presented in the tables below are in thousands. Consolidated Statement of Operations and Comprehensive Income (Loss) Year Ended December 31, 2018 Impact on change in accounting policy Year ended December 31, 2018 As reported Impact of ASC 606 Legacy GAAP Service revenue $ 111,089 $ (570 ) $ 110,519 Subscriber equipment sales 19,024 (445 ) 18,579 Cost of subscriber equipment sales 14,441 (315 ) 14,126 Marketing, general and administrative 55,443 (206 ) 55,237 Other 40,988 (51 ) 40,937 Net loss (6,516 ) (443 ) (6,959 ) Comprehensive loss (3,416 ) (443 ) (3,859 ) Net loss per common share: Basic $ (0.01 ) $ — $ (0.01 ) Diluted (0.01 ) — (0.01 ) Consolidated Balance Sheet As of December 31, 2018 Impact on change in accounting policy December 31, 2018 As reported Impact of ASC 606 Legacy GAAP Accounts receivable, net $ 19,327 $ (583 ) $ 18,744 Prepaid expenses and other current assets 13,410 289 13,699 Intangible and other assets, net 40,286 (1,921 ) 38,365 Deferred revenue, current and long-term 37,630 1,241 38,871 Retained earnings (deficit) (1,574,725 ) 3,536 (1,571,189 )</t>
  </si>
  <si>
    <t>Disaggregation of Revenue</t>
  </si>
  <si>
    <t>The following table discloses revenue disaggregated by type of product and service (amounts in thousands): Year Ended December 31, 2018 December 31, 2017 (1) December 31, 2016 (1) Service revenue: Duplex $ 41,223 $ 37,635 $ 31,848 SPOT 52,363 45,427 38,157 Simplex 13,459 10,946 10,005 IGO 932 1,068 907 Other 3,112 3,397 2,152 Total service revenue 111,089 98,473 83,069 Subscriber equipment sales: Duplex $ 2,016 $ 2,754 $ 3,877 SPOT 8,046 5,394 5,321 Simplex 8,330 5,243 3,765 IGO 498 779 843 Other 134 17 (14 ) Total subscriber equipment sales 19,024 14,187 13,792 Total revenue $ 130,113 $ 112,660 $ 96,861 (1) As noted above, prior periods have not been adjusted under the modified retrospective method of adoption. The following table discloses revenue disaggregated by geographical market (amounts in thousands): Year Ended December 31, 2018 December 31, 2017 (1) December 31, 2016 (1) Service revenue: United States $ 78,918 $ 68,556 $ 56,868 Canada 20,186 18,296 16,038 Europe 9,190 8,183 6,955 Central and South America 2,183 2,959 2,659 Others 612 479 549 Total service revenue 111,089 98,473 83,069 Subscriber equipment sales: United States $ 10,809 $ 8,431 $ 7,441 Canada 3,343 2,995 3,122 Europe 3,101 1,532 1,533 Central and South America 1,472 1,202 1,413 Others 299 27 283 Total subscriber equipment sales 19,024 14,187 13,792 Total revenue $ 130,113 $ 112,660 $ 96,861 (1) As noted above, prior periods have not been adjusted under the modified retrospective method of adoption.</t>
  </si>
  <si>
    <t>Contract with Customer, Asset and Liability</t>
  </si>
  <si>
    <t>The following table discloses information about accounts receivable, costs to obtain a contract, and contract liabilities from contracts with customers (amounts in thousands): December 31, 2018 January 1, 2018 Accounts receivable $ 19,327 $ 17,113 Capitalized costs to obtain a contract 2,018 2,265 Contract liabilities 37,630 37,799</t>
  </si>
  <si>
    <t>PROPERTY AND EQUIPMENT (Tables)</t>
  </si>
  <si>
    <t>Property and equipment consists of the following (in thousands): December 31, 2018 December 31, 2017 Globalstar System: Space component First and second-generation satellites in service $ 1,195,291 $ 1,195,426 Second-generation satellite, on-ground spare 32,481 32,481 Ground component 256,850 48,710 Construction in progress: Ground component 18,068 227,167 Next-generation software upgrades 2,250 12,414 Other 2,699 2,575 Total Globalstar System 1,507,639 1,518,773 Internally developed and purchased software 26,045 16,132 Equipment 10,097 9,966 Land and buildings 3,311 3,322 Leasehold improvements 1,478 1,969 Total property and equipment 1,548,570 1,550,162 Accumulated depreciation (665,875 ) (579,043 ) Total property and equipment, net $ 882,695 $ 971,119</t>
  </si>
  <si>
    <t>Capitalized Interest</t>
  </si>
  <si>
    <t>The following table summarizes capitalized interest for the periods indicated below (in thousands): Year Ended December 31, 2018 2017 2016 Interest cost eligible to be capitalized $ 51,819 $ 51,212 $ 48,095 Interest cost recorded in interest income (expense), net (43,434 ) (33,319 ) (34,108 ) Net interest capitalized $ 8,385 $ 17,893 $ 13,987</t>
  </si>
  <si>
    <t>Depreciation Expense</t>
  </si>
  <si>
    <t>The following table summarizes depreciation expense for the periods indicated below (in thousands): Year Ended December 31, 2018 2017 2016 Depreciation Expense $ 81,779 $ 77,197 $ 76,960</t>
  </si>
  <si>
    <t>Amortization Expense</t>
  </si>
  <si>
    <t>The following table summarizes amortization expense for the periods indicated below (in thousands): Year Ended December 31, 2018 2017 2016 Amortization Expense $ 8,659 $ 301 $ 430</t>
  </si>
  <si>
    <t>Company's Information Long-lived Assets by Geographic Area</t>
  </si>
  <si>
    <t>. The Company’s information by geographic area is as follows (in thousands): Year Ended December 31, 2018 2017 Long-lived assets: United States $ 852,033 $ 966,611 Canada 12,603 773 Europe 3,425 433 Central and South America 14,383 3,051 Other 251 251 Total long-lived assets $ 882,695 $ 971,119</t>
  </si>
  <si>
    <t>INTANGIBLE AND OTHER ASSETS (Tables)</t>
  </si>
  <si>
    <t>Summary of Gross Carrying Amount and Accumulated Amortization of Intangible Assets</t>
  </si>
  <si>
    <t>The gross carrying amount and accumulated amortization of the Company's intangible assets subject to amortization consist of the following (in thousands): December 31, 2018 December 31, 2017 Weighted Cost Accumulated Amortization Carrying Amount Cost Accumulated Amortization Carrying Amount Developed technology 9 $ 9,764 $ (5,478 ) $ 4,286 $ 6,108 $ (4,958 ) $ 1,150 Customer relationships 8 2,100 (2,100 ) — 2,100 (2,100 ) — MSS licenses 7 1,109 (152 ) 957 878 (56 ) 822 Trade name 1 200 (200 ) — 200 (200 ) — $ 13,173 $ (7,930 ) $ 5,243 $ 9,286 $ (7,314 ) $ 1,972</t>
  </si>
  <si>
    <t>Schedule of Other Assets</t>
  </si>
  <si>
    <t>Other assets consist of the following (in thousands): December 31, 2018 2017 Costs to obtain a contract $ 2,018 $ — Long-term prepaid licenses and royalties 5,209 4,920 Business economic loss claim receivable (see Note 9 for further discussion) 3,684 — International tax receivables 840 1,823 Investments in businesses 2,089 2,089 Other long-term assets 1,338 1,226 $ 15,178 $ 10,058</t>
  </si>
  <si>
    <t>LONG-TERM DEBT AND OTHER FINANCING ARRANGEMENTS (Tables)</t>
  </si>
  <si>
    <t>Long-term Debt</t>
  </si>
  <si>
    <t>Long-term debt consists of the following (in thousands): December 31, 2018 December 31, 2017 Principal Unamortized Discount and Deferred Financing Costs Carrying Principal Unamortized Discount and Deferred Financing Costs Carrying Facility Agreement $ 389,390 $ 24,355 $ 365,035 $ 467,256 $ 34,459 $ 432,797 Loan Agreement with Thermo 119,702 22,665 97,037 106,054 26,333 79,721 8.00% Convertible Senior Notes Issued in 2013 1,379 — 1,379 1,348 — 1,348 Total Debt 510,471 47,020 463,451 574,658 60,792 513,866 Less: Current Portion 96,249 — 96,249 79,215 — 79,215 Long-Term Debt $ 414,222 $ 47,020 $ 367,202 $ 495,443 $ 60,792 $ 434,651</t>
  </si>
  <si>
    <t>Summary Minimum Adjusted EBITDA Required by Debt Covenant</t>
  </si>
  <si>
    <t>The Company achieves for each period the following minimum adjusted consolidated EBITDA (as defined in the Facility Agreement) (amounts in thousands): Period Minimum Amount 7/1/18-12/31/18 $ 47,694 1/1/19-6/30/19 $ 45,509 7/1/19-12/31/19 $ 53,830 1/1/20-6/30/20 $ 50,790 7/1/20-12/31/20 $ 59,114</t>
  </si>
  <si>
    <t>Schedule of Debt Conversions</t>
  </si>
  <si>
    <t>The conversion activity since issuance of the 2013 8.00% Notes is summarized in the table below (in thousands): Period Principal Amount Converted Shares of Voting Common Stock Issued (Gain)/Loss on Extinguishment of Debt Year Ended December 31, 2013 $ 8,029 14,863 $ (4,237 ) Year Ended December 31, 2014 24,881 46,353 44,061 Year Ended December 31, 2015 6,491 10,887 2,254 Year Ended December 31, 2016 — — — Year Ended December 31, 2017 15,986 26,411 6,306 Year Ended December 31, 2018 — — — Total $ 55,387 98,514 $ 48,384</t>
  </si>
  <si>
    <t>Schedule of Maturities of Long-Term Debt</t>
  </si>
  <si>
    <t>Annual debt maturities for each of the five years following December 31, 2018 and thereafter are as follows (in thousands): 2019 96,249 2020 100,000 2021 100,000 2022 94,520 2023 — Thereafter 119,702 Total $ 510,471</t>
  </si>
  <si>
    <t>DERIVATIVES (Tables)</t>
  </si>
  <si>
    <t>Schedule of Fair Values of Derivative Instruments</t>
  </si>
  <si>
    <t>The following table discloses the fair values of the derivative instruments on the Company’s consolidated balance sheets (in thousands): December 31, 2018 December 31, 2017 Derivative liabilities: Compound embedded derivative with the 2013 8.00% Notes $ (757 ) $ (1,326 ) Compound embedded derivative with the Loan Agreement with Thermo (146,108 ) (226,659 ) Total derivative liabilities $ (146,865 ) $ (227,985 )</t>
  </si>
  <si>
    <t>Schedule of Derivative Gains (Losses)</t>
  </si>
  <si>
    <t>The following table discloses the changes in value recorded as derivative gain (loss) in the Company’s consolidated statement of operations (in thousands): Year ended December 31, 2018 2017 2016 Interest rate cap $ — $ (4 ) $ (2 ) Compound embedded derivative with the 2013 8.00% Notes 569 (6,662 ) (461 ) Compound embedded derivative with the Loan Agreement with Thermo 80,551 27,848 (41,068 ) Total derivative gain (loss) $ 81,120 $ 21,182 $ (41,531 )</t>
  </si>
  <si>
    <t>FAIR VALUE MEASUREMENTS (Tables)</t>
  </si>
  <si>
    <t>Financial Assets and Liabilities Measured at Fair Value on Recurring Basis</t>
  </si>
  <si>
    <t>The following tables provide a summary of the liabilities measured at fair value on a recurring basis (in thousands): Fair Value Measurements at December 31, 2018: (Level 1) (Level 2) (Level 3) Total Balance Liabilities: Compound embedded derivative with the 2013 8.00% Notes — — (757 ) (757 ) Compound embedded derivative with the Loan Agreement with Thermo — — (146,108 ) (146,108 ) Total liabilities measured at fair value $ — $ — $ (146,865 ) $ (146,865 ) Fair Value Measurements at December 31, 2017: (Level 1) (Level 2) (Level 3) Total Balance Liabilities: Compound embedded derivative with the 2013 8.00% Notes — — (1,326 ) (1,326 ) Compound embedded derivative with the Loan Agreement with Thermo — — (226,659 ) (226,659 ) Total liabilities measured at fair value $ — $ — $ (227,985 ) $ (227,985 )</t>
  </si>
  <si>
    <t>Fair Value Measurements, Recurring and Nonrecurring, Valuation Techniques</t>
  </si>
  <si>
    <t>The significant quantitative Level 3 inputs utilized in the valuation models are shown in the tables below: December 31, 2018: Stock Price Risk-Free Interest Rate Note Conversion Price Discount Rate Market Price of Common Stock Compound embedded derivative with the 2013 8.00% Notes 40 - 120% 2.5% $0.69 28% $0.64 Compound embedded derivative with the Loan Agreement with Thermo 40 - 120% 2.5% $0.69 28% $0.64 December 31, 2017: Stock Price Risk-Free Interest Rate Note Conversion Price Discount Rate Market Price of Common Stock Compound embedded derivative with the 2013 8.00% Notes 78% 1.4% $0.73 27% $1.31 Compound embedded derivative with the Loan Agreement with Thermo 40 - 77% 2.2% $0.73 27% $1.31 The significant quantitative Level 3 inputs utilized in the valuation models as of the conversion date are shown in the table below: August 24, 2017: Stock Price Risk-Free Note Discount Rate Market Price of Common Stock Compound embedded derivative with the 2013 8.00% Notes 65 % 1.1 % 0.73 26 % 2.03 The following table presents the location on the Company's consolidated balance sheet and the amount of the reduction in the value of long-lived assets recorded in 2017 (in thousands): Fair Value Measurements at December 31, 2017: (Level 1) (Level 2) (Level 3) Total Losses Property and equipment, net: $ — $ — $ 971,119 $ 17,040 Total $ — $ — $ 971,119 $ 17,040</t>
  </si>
  <si>
    <t>Schedule of Carrying Values and Estimated Fair Values of Debt Instruments</t>
  </si>
  <si>
    <t>The following table sets forth the carrying values and estimated fair values of the Company's other debt instruments, which are classified as Level 3 financial instruments (in thousands): December 31, 2018 December 31, 2017 Carrying Value Estimated Fair Value Carrying Value Estimated Fair Value Loan Agreement with Thermo $ 97,037 $ 67,452 $ 79,721 $ 54,936 2013 8.00% Notes 1,379 734 1,348 1,295</t>
  </si>
  <si>
    <t>Reconciliation of Liabilities Measured at Fair Value on Recurring Basis</t>
  </si>
  <si>
    <t>The following table presents a rollforward for all liabilities measured at fair value on a recurring basis using significant unobservable inputs (Level 3) (in thousands): Year Ended December 31, 2018 2017 Balance at beginning of period $ (227,985 ) $ (281,171 ) Derivative adjustment related to conversions — 32,000 Unrealized gain, included in derivative gain (loss) 81,120 21,186 Balance at end of period $ (146,865 ) $ (227,985 )</t>
  </si>
  <si>
    <t>COMMITMENTS (Tables)</t>
  </si>
  <si>
    <t>Schedule of Future Minimum Payments Under Operating Leases</t>
  </si>
  <si>
    <t>The following table presents the future minimum lease payments for leases having an initial or remaining non-cancelable lease term in excess of one year (in thousands) as of December 31, 2018 , excluding possible lease payment reimbursement from the State of Louisiana pursuant to the Cooperative Endeavor Agreement the Company entered into with the Louisiana Department of Economic Development (See Note 10: Accrued Expenses and Other Non-Current Liabilities ): 2019 $ 766 2020 694 2021 495 2022 404 2023 408 Thereafter 2,730 Total minimum lease payments $ 5,497</t>
  </si>
  <si>
    <t>ACCRUED EXPENSES AND OTHER NON-CURRENT LIABILITIES (Tables)</t>
  </si>
  <si>
    <t>Schedule of Accrued Expenses</t>
  </si>
  <si>
    <t>Accrued expenses consist of the following (in thousands): December 31, 2018 2017 Accrued interest $ 97 $ 228 Accrued compensation and benefits 3,027 3,913 Accrued property and other taxes 3,069 3,944 Accrued customer liabilities and deposits 4,802 4,529 Accrued professional and other service provider fees 5,224 3,386 Accrued commissions 1,224 1,162 Accrued telecommunications expenses 1,528 1,565 Accrued satellite and ground costs 428 634 Accrued inventory 561 102 Accrued asset purchase (See Note 8 for further discussion) 1,401 — Other accrued expenses 1,724 1,291 Total accrued expenses $ 23,085 $ 20,754</t>
  </si>
  <si>
    <t>Schedule of Changes in the Warranty Reserve Accrual</t>
  </si>
  <si>
    <t>The following is a summary of the activity in the warranty reserve account, which is included in other accrued expenses above (in thousands): Year Ended December 31, 2018 2017 2016 Balance at beginning of period $ 143 $ 132 $ 101 Provision 372 273 272 Utilization (362 ) (262 ) (241 ) Balance at end of period $ 153 $ 143 $ 132</t>
  </si>
  <si>
    <t>Schedule of Other Non-current Liabilities</t>
  </si>
  <si>
    <t>Other non-current liabilities consist of the following (in thousands): December 31, 2018 2017 Asset retirement obligation 1,459 1,451 Deferred rent and other deferred expense 147 274 Capital lease obligations 77 154 Liability related to the Cooperative Endeavor Agreement with the State of Louisiana 248 460 Foreign tax contingencies 1,435 3,634 Total other non-current liabilities $ 3,366 $ 5,973</t>
  </si>
  <si>
    <t>PENSIONS AND OTHER EMPLOYEE BENEFITS (Tables)</t>
  </si>
  <si>
    <t>Reconciliation of Projected Benefit Obligation, Plan Assets and the Funded Status of Company's Defined Benefit Plan</t>
  </si>
  <si>
    <t>Below is a reconciliation of projected benefit obligation, plan assets and the funded status of the Company’s defined benefit plan (in thousands): Year Ended December 31, 2018 2017 Change in projected benefit obligation: Projected benefit obligation, beginning of year $ 18,637 $ 17,778 Service cost 194 195 Interest cost 663 722 Actuarial (gain) loss (1,332 ) 916 Benefits paid (1,012 ) (974 ) Projected benefit obligation, end of year $ 17,150 $ 18,637 Change in fair value of plan assets: Fair value of plan assets, beginning of year $ 14,248 $ 12,895 Return on plan assets (870 ) 1,682 Employer contributions 295 645 Benefits paid (1,012 ) (974 ) Fair value of plan assets, end of year $ 12,661 $ 14,248 Funded status, end of year-net liability $ (4,489 ) $ (4,389 )</t>
  </si>
  <si>
    <t>Schedule of Components of Net Periodic Benefit Cost</t>
  </si>
  <si>
    <t>Components of the net periodic benefit cost of the Company’s defined benefit pension plan were as follows (in thousands): Year Ended December 31, 2018 2017 2016 Net periodic benefit cost: Service cost $ 194 $ 195 $ 195 Interest cost 663 722 758 Expected return on plan assets (901 ) (825 ) (808 ) Amortization of unrecognized net actuarial loss 374 443 473 Total net periodic benefit cost $ 330 $ 535 $ 618</t>
  </si>
  <si>
    <t>Schedule of Amounts Recognized in Balance Sheet</t>
  </si>
  <si>
    <t>Amounts recognized in the consolidated balance sheet were as follows (in thousands): December 31, 2018 2017 Amounts recognized: Funded status recognized in other non-current liabilities $ (4,489 ) $ (4,389 ) Net actuarial loss recognized in accumulated other comprehensive loss 5,622 5,558 Net amount recognized in retained deficit $ 1,133 $ 1,169</t>
  </si>
  <si>
    <t>Schedule of Assumptions Used to Calculate Benefit Obligation and Net Periodic Benefit Cost</t>
  </si>
  <si>
    <t>The weighted-average assumptions used to determine the benefit obligation and net periodic benefit cost were as follows: For the Year Ended December 31, 2018 2017 2016 Benefit obligation assumptions: Discount rate 4.25 % 3.63 % 4.15 % Rate of compensation increase N/A N/A N/A Net periodic benefit cost assumptions: Discount rate 3.63 % 4.15 % 4.38 % Expected rate of return on plan assets 6.50 % 6.50 % 6.50 % Rate of compensation increase N/A N/A N/A</t>
  </si>
  <si>
    <t>Schedule of Plan Asset Allocations</t>
  </si>
  <si>
    <t>The defined benefit pension plan asset allocations as of the measurement date presented as a percentage of total plan assets were as follows: December 31, 2018 2017 Equity securities 54 % 58 % Debt securities 46 42 Total 100 % 100 %</t>
  </si>
  <si>
    <t>Schedule of Fair Value of Plan Assets</t>
  </si>
  <si>
    <t>The fair values of the Company’s pension plan assets by asset category were as follows (in thousands): December 31, 2018 Total Quoted Prices in Active Markets for Identical Assets (Level 1) Significant Other Observable Inputs (Level 2) Significant Unobservable Inputs (Level 3) United States equity securities $ 5,509 $ — $ 5,509 $ — International equity securities 1,288 — 1,288 — Fixed income securities 4,158 — 4,158 — Other 1,706 — 1,706 — Total $ 12,661 $ — $ 12,661 $ — December 31, 2017 Total Quoted Prices in Active Markets for Identical Assets (Level 1) Significant Other Observable Inputs (Level 2) Significant Unobservable Inputs (Level 3) United States equity securities $ 6,597 $ — $ 6,597 $ — International equity securities 1,615 — 1,615 — Fixed income securities 4,119 — 4,119 — Other 1,917 — 1,917 — Total $ 14,248 $ — $ 14,248 $ —</t>
  </si>
  <si>
    <t>Schedule of Future Benefit Payments</t>
  </si>
  <si>
    <t>The benefit payments to retirees over the next ten years are expected to be paid as follows (in thousands): 2019 $ 1,023 2020 1,025 2021 1,026 2022 1,052 2023 1,070 2024 - 2028 5,623</t>
  </si>
  <si>
    <t>TAXES (Tables)</t>
  </si>
  <si>
    <t>Schedule of the Components of Income Tax Expense (Benefit)</t>
  </si>
  <si>
    <t>The components of income tax expense (benefit) were as follows (in thousands): Year Ended December 31, 2018 2017 2016 Current: Federal tax $ — $ — $ — State tax 30 25 18 Foreign tax 95 165 (6,561 ) Total 125 190 (6,543 ) Deferred: Federal and state tax — — — Foreign tax provision (benefit) — — — Total — — — Income tax expense (benefit) $ 125 $ 190 $ (6,543 )</t>
  </si>
  <si>
    <t>Schedule of U.S. and Foreign Components of Income (Loss) Before Taxes</t>
  </si>
  <si>
    <t>U.S. and foreign components of income (loss) before income taxes are presented below (in thousands): Year Ended December 31, 2018 2017 2016 U.S. income (loss) $ 28,699 $ (60,964 ) $ (103,494 ) Foreign loss (35,090 ) (27,920 ) (35,695 ) Total loss before income taxes $ (6,391 ) $ (88,884 ) $ (139,189 )</t>
  </si>
  <si>
    <t>Schedule of the Components of Net Deferred Income Tax Assets</t>
  </si>
  <si>
    <t>The components of net deferred income tax assets were as follows (in thousands): December 31, 2018 2017 Federal and foreign net operating loss, interest limitation and credit carryforwards $ 489,815 $ 464,288 Property and equipment and other long-term assets (80,830 ) (45,373 ) Accruals and reserves 7,152 12,754 Deferred tax assets before valuation allowance 416,137 431,669 Valuation allowance (416,137 ) (431,669 ) Net deferred income tax assets $ — $ —</t>
  </si>
  <si>
    <t>Schedule of Actual Provision for Income Taxes to the Statutory U.S. Federal Income Tax Rate</t>
  </si>
  <si>
    <t>The actual provision for income taxes differs from the statutory U.S. federal income tax rate as follows (in thousands): Year Ended December 31, 2018 2017 2016 Provision at U.S. statutory rate of 21% for 2018 and 35% for each of 2017 and 2016 $ (1,349 ) $ (31,118 ) $ (48,722 ) State income taxes, net of federal benefit 890 (1,804 ) (6,193 ) Change in valuation allowance (excluding impact of foreign exchange rates) (8,228 ) (245,304 ) 36,631 Effect of foreign income tax at various rates (237 ) 3,739 4,844 Permanent differences 7,031 11,166 10,331 Change in unrecognized tax benefit — — (6,313 ) Net change in permanent items due to provision to tax return 1,813 (3,565 ) 3,222 Remeasurement of U.S. deferred tax assets (Federal and State) — 266,864 — Other (including amounts related to prior year tax matters) 205 212 (343 ) Total $ 125 $ 190 $ (6,543 )</t>
  </si>
  <si>
    <t>STOCK COMPENSATION (Tables)</t>
  </si>
  <si>
    <t>Schedule of Assumptions Used to Estimate Fair Value of Stock Options</t>
  </si>
  <si>
    <t>The table below summarizes the assumptions for the indicated periods: Year Ended December 31, 2018 2017 2016 Risk-free interest rate 2 - 3% 2 % 1 - 2% Expected term of options (years) 5 5 5 Volatility 63 % 67 % 65 % Weighted average grant-date fair value per share $ 0.26 $ 0.85 $ 1.04</t>
  </si>
  <si>
    <t>Schedule of Stock Option Activity</t>
  </si>
  <si>
    <t>The following table represents the Company’s stock option activity for the year ended December 31, 2018 : Shares Weighted Average Exercise Price Outstanding at January 1, 2018 9,390,498 $ 1.41 Granted 708,400 0.48 Exercised (850,000 ) 0.38 Forfeited or expired (1,033,668 ) 1.32 Outstanding at December 31, 2018 8,215,230 1.45 Exercisable at December 31, 2018 7,184,081 $ 1.51</t>
  </si>
  <si>
    <t>Schedule of Aggregate Intrinsic Value of Stock Options Exercised</t>
  </si>
  <si>
    <t>The following table summarizes the aggregate intrinsic value of stock options exercised during the years indicated below (in thousands): Year Ended December 31, 2018 2017 2016 Intrinsic value of stock options exercised $ 35 $ 94 $ 199</t>
  </si>
  <si>
    <t>Schedule of Share-Based Compensation Expense</t>
  </si>
  <si>
    <t>The following table represents the compensation expense related to restricted stock for the years indicated below (in millions): Year Ended December 31, 2018 2017 2016 Total compensation expense $ 3.9 $ 2.3 $ 2.2 The following table presents compensation expense related to stock options for the years indicated below (in millions): Year Ended December 31, 2018 2017 2016 Total compensation expense $ 1.1 $ 1.2 $ 1.4</t>
  </si>
  <si>
    <t>Schedule of Weighted Average Grant Date Fair Value of Restricted Stock</t>
  </si>
  <si>
    <t>The table below summarizes the weighted average grant date fair value of restricted stock for the indicated periods: Year Ended December 31, 2018 2017 2016 Weighted average grant date fair value $ 0.49 $ 1.37 $ 1.56</t>
  </si>
  <si>
    <t>Schedule of Nonvested Restricted Stock Activity</t>
  </si>
  <si>
    <t>The following is a rollforward of the activity in restricted stock for the year ended December 31, 2018 : Shares Weighted Average Grant Date Fair Value Nonvested at January 1, 2018 3,630,817 $ 1.41 Granted 13,117,386 0.49 Vested (5,804,742 ) 0.86 Forfeited (132,445 ) 1.19 Nonvested at December 31, 2018 10,811,016 $ 0.59</t>
  </si>
  <si>
    <t>Schedule of Assumptions Used to Estimate Fair Value of Employees' Stock Purchase Rights</t>
  </si>
  <si>
    <t>The fair value of the employees’ stock purchase rights granted under the ESPP was estimated using the Black-Scholes option pricing model with the following assumptions for the following years: Year Ended December 31, 2018 2017 Risk-free interest rate 2.00 % 1.00 % Expected term (months) 6 6 Volatility 104 % 100 % Weighted average grant-date fair value per share $ 0.35 $ 0.61</t>
  </si>
  <si>
    <t>ACCUMULATED OTHER COMPREHENSIVE LOSS (Tables)</t>
  </si>
  <si>
    <t>Components of Accumulated Other Comprehensive Loss</t>
  </si>
  <si>
    <t>The components of accumulated other comprehensive loss were as follows (in thousands): December 31, 2018 2017 Accumulated minimum pension liability adjustment $ (5,622 ) $ (5,558 ) Accumulated net foreign currency translation adjustment 1,783 (1,381 ) Total accumulated other comprehensive loss $ (3,839 ) $ (6,939 )</t>
  </si>
  <si>
    <t>QUARTERLY FINANCIAL INFORMATION (UNAUDITED) (Tables)</t>
  </si>
  <si>
    <t>Schedule of Unaudited Quarterly Financial Information</t>
  </si>
  <si>
    <t xml:space="preserve">The following is a summary of consolidated quarterly financial information (amounts in thousands, except per share data): Quarter Ended 2018 March 31 June 30 Sept. 30 Dec. 31 Total revenue $ 28,749 $ 33,726 $ 35,692 $ 31,946 Operating income (loss) $ (12,958 ) $ 1,948 $ (17,962 ) $ (18,407 ) Net income (loss) $ 87,930 $ (7,012 ) $ 9,019 $ (96,453 ) Basic income (loss) per common share $ 0.07 $ (0.01 ) $ 0.01 $ (0.07 ) Diluted income (loss) per common share $ 0.06 $ (0.01 ) $ 0.01 $ (0.07 ) Shares used in basic per share calculations 1,262,336 1,263,372 1,264,516 1,287,742 Shares used in diluted per share calculations 1,437,328 1,263,372 1,427,800 1,287,742 Quarter Ended 2017 March 31 June 30 Sept. 30 Dec. 31 Total revenue $ 24,652 $ 28,123 $ 30,458 $ 29,427 Loss from operations $ (15,131 ) $ (12,439 ) $ (10,721 ) $ (30,155 ) Net income (loss) $ (20,161 ) $ (98,734 ) $ 52,406 $ (22,585 ) Basic income (loss) per common share $ (0.02 ) $ (0.09 ) $ 0.04 $ (0.02 ) Diluted income (loss) per common share $ (0.02 ) $ (0.09 ) $ 0.04 $ (0.02 ) Shares used in basic per share calculations 1,113,968 1,128,985 1,169,993 1,251,826 Shares used in diluted per share calculations 1,113,968 1,128,985 1,345,905 1,251,826 </t>
  </si>
  <si>
    <t>CONDENSED CONSOLIDATING FINANCIAL INFORMATION - (Tables)</t>
  </si>
  <si>
    <t>Supplemental Consolidating Balance Sheet</t>
  </si>
  <si>
    <t>Globalstar, Inc. Condensed Consolidating Balance Sheet As of December 31, 2018 Parent Company Guarantor Subsidiaries Non-Guarantor Subsidiaries Elimination Consolidated (In thousands) ASSETS Current assets: Cash and cash equivalents $ 11,312 $ 2,126 $ 1,774 $ — $ 15,212 Restricted cash 60,278 — — — 60,278 Accounts receivable, net of allowance 7,138 7,826 4,363 — 19,327 Intercompany receivables 1,047,320 824,920 105,819 (1,978,059 ) — Inventory 6,747 6,149 1,378 — 14,274 Prepaid expenses and other current assets 7,765 2,987 2,658 — 13,410 Total current assets 1,140,560 844,008 115,992 (1,978,059 ) 122,501 Property and equipment, net 850,790 1,242 30,658 5 882,695 Intercompany notes receivable 5,600 — 6,436 (12,036 ) — Investment in subsidiaries (255,187 ) 42,481 50,220 162,486 — Intangibles and other assets, net 36,275 324 3,698 (11 ) 40,286 Total assets $ 1,778,038 $ 888,055 $ 207,004 $ (1,827,615 ) $ 1,045,482 LIABILITIES AND STOCKHOLDERS' EQUITY Current liabilities: Current portion of long-term debt $ 96,249 $ — $ — $ — $ 96,249 Accounts payable 2,420 3,378 1,197 — 6,995 Accrued expenses 8,904 6,747 7,434 — 23,085 Intercompany payables 778,340 832,284 367,396 (1,978,020 ) — Payables to affiliates 656 — — — 656 Derivative liabilities 757 — — — 757 Deferred revenue 1,699 23,943 6,296 — 31,938 Total current liabilities 889,025 866,352 382,323 (1,978,020 ) 159,680 Long-term debt, less current portion 367,202 — — — 367,202 Employee benefit obligations 4,489 — — — 4,489 Intercompany notes payable 6,436 — 5,600 (12,036 ) — Derivative liabilities 146,108 — — — 146,108 Deferred revenue 5,339 335 18 — 5,692 Other non-current liabilities 494 323 2,549 — 3,366 Total non-current liabilities 530,068 658 8,167 (12,036 ) 526,857 Stockholders' equity (deficit) 358,945 21,045 (183,486 ) 162,441 358,945 Total liabilities and shareholders' equity $ 1,778,038 $ 888,055 $ 207,004 $ (1,827,615 ) $ 1,045,482 Globalstar, Inc. Condensed Consolidating Balance Sheet As of December 31, 2017 Parent Company Guarantor Subsidiaries Non-Guarantor Subsidiaries Elimination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hareholders' equity $ 1,793,865 $ 862,483 $ 127,362 $ (1,654,445 ) $ 1,129,265</t>
  </si>
  <si>
    <t>Supplemental Consolidating Statement of Operations</t>
  </si>
  <si>
    <t>Globalstar, Inc. Condensed Consolidating Statement of Operations and Comprehensive Income (Loss) Year Ended December 31, 2018 Parent Company Guarantor Subsidiaries Non- Guarantor Subsidiaries Eliminations Consolidated (In thousands) Revenue: Service revenue $ 89,992 $ 40,658 $ 65,054 $ (84,615 ) $ 111,089 Subscriber equipment sales 711 16,963 5,676 (4,326 ) 19,024 Total revenue 90,703 57,621 70,730 (88,941 ) 130,113 Operating expenses: Cost of services (exclusive of depreciation, amortization and accretion shown separately below) 26,795 5,932 10,050 (5,129 ) 37,648 Cost of subscriber equipment sales 552 13,964 4,253 (4,328 ) 14,441 Marketing, general and administrative 38,007 5,221 91,758 (79,543 ) 55,443 Revision to contract termination charge (20,478 ) — — — (20,478 ) Depreciation, amortization and accretion 88,783 264 1,391 — 90,438 Total operating expenses 133,659 25,381 107,452 (89,000 ) 177,492 Income (loss) from operations (42,956 ) 32,240 (36,722 ) 59 (47,379 ) Other income (expense): Interest income and expense, net of amounts capitalized (43,742 ) 4 72 54 (43,612 ) Derivative gain 81,120 — — — 81,120 Gain on legal settlement 6,779 — — — 6,779 Equity in subsidiary earnings (loss) (7,617 ) (16,655 ) — 24,272 — Other (100 ) 206 (3,349 ) (56 ) (3,299 ) Total other income (expense) 36,440 (16,445 ) (3,277 ) 24,270 40,988 Income (loss) before income taxes (6,516 ) 15,795 (39,999 ) 24,329 (6,391 ) Income tax expense — 30 95 — 125 Net income (loss) $ (6,516 ) $ 15,765 $ (40,094 ) $ 24,329 $ (6,516 ) Defined benefit pension plan liability adjustment (64 ) — — — (64 ) Net foreign currency translation adjustment — — 3,072 92 3,164 Total comprehensive income (loss) $ (6,580 ) $ 15,765 $ (37,022 ) $ 24,421 $ (3,416 ) Globalstar, Inc. Condensed Consolidating Statement of Operations and Comprehensive Income (Loss) Year Ended December 31, 2017 Parent Company Guarantor Subsidiaries Non- Guarantor Subsidiaries Eliminations Consolidated (In thousands) Revenue: Service revenue $ 76,096 $ 39,347 $ 54,102 $ (71,072 ) $ 98,473 Subscriber equipment sales 264 11,459 6,141 (3,677 ) 14,187 Total revenue 76,360 50,806 60,243 (74,749 ) 112,660 Operating expenses: Cost of services (exclusive of depreciation, amortization and accretion shown separately below) 25,664 5,981 10,740 (5,363 ) 37,022 Cost of subscriber equipment sales 97 9,211 4,311 (3,675 ) 9,944 Cost of subscriber equipment sales - reduction in the value of inventory 843 — — — 843 Marketing, general and administrative 22,588 4,792 77,099 (65,720 ) 38,759 Reduction in the value of long-lived assets 17,040 — — — 17,040 Depreciation, amortization and accretion 76,625 629 244 — 77,498 Total operating expenses 142,857 20,613 92,394 (74,758 ) 181,106 Income (loss) from operations (66,497 ) 30,193 (32,151 ) 9 (68,446 ) Other income (expense): Loss on extinguishment of debt (6,306 ) — — — (6,306 ) Gain (loss) on equity issuance 2,706 — (36 ) — 2,670 Interest income and expense, net of amounts capitalized (34,570 ) (8 ) (198 ) 5 (34,771 ) Derivative gain 21,182 — — — 21,182 Equity in subsidiary earnings (loss) (2,735 ) (13,906 ) — 16,641 — Other (2,854 ) (700 ) 345 (4 ) (3,213 ) Total other income (expense) (22,577 ) (14,614 ) 111 16,642 (20,438 ) Income (loss) before income taxes (89,074 ) 15,579 (32,040 ) 16,651 (88,884 ) Income tax expense — 25 165 — 190 Net income (loss) $ (89,074 ) $ 15,554 $ (32,205 ) $ 16,651 $ (89,074 ) Defined benefit pension plan liability adjustment 384 — — — 384 Net foreign currency translation adjustment — — (1,944 ) (1 ) (1,945 ) Total comprehensive income (loss) $ (88,690 ) $ 15,554 $ (34,149 ) $ 16,650 $ (90,635 ) Globalstar, Inc. Condensed Consolidating Statement of Operations and Comprehensive Income (Loss) Year Ended December 31, 2016 Parent Company Guarantor Subsidiaries Non- Guarantor Subsidiaries Eliminations Consolidated (In thousands) Revenue: Service revenue $ 70,460 $ 34,428 $ 43,130 $ (64,949 ) $ 83,069 Subscriber equipment sales 584 9,380 6,545 (2,717 ) 13,792 Total revenue 71,044 43,808 49,675 (67,666 ) 96,861 Operating expenses: Cost of services (exclusive of depreciation, amortization and accretion shown separately below) 20,569 5,929 10,976 (5,566 ) 31,908 Cost of subscriber equipment sales 207 7,481 4,931 (2,712 ) 9,907 Marketing, general and administrative 21,268 4,847 73,679 (59,235 ) 40,559 Reduction in the value of long-lived assets 350 — — — 350 Depreciation, amortization and accretion 75,896 802 1,054 (362 ) 77,390 Total operating expenses 118,290 19,059 90,640 (67,875 ) 160,114 Income (loss) from operations (47,246 ) 24,749 (40,965 ) 209 (63,253 ) Other income (expense): Gain (loss) on equity issuance 2,789 — (389 ) — 2,400 Interest income and expense, net of amounts capitalized (35,754 ) (24 ) (164 ) (10 ) (35,952 ) Derivative loss (41,531 ) — — — (41,531 ) Equity in subsidiary earnings (loss) (9,803 ) (15,670 ) — 25,473 — Other (1,101 ) 92 17 139 (853 ) Total other income (expense) (85,400 ) (15,602 ) (536 ) 25,602 (75,936 ) Income (loss) before income taxes (132,646 ) 9,147 (41,501 ) 25,811 (139,189 ) Income tax expense (benefit) — 18 (6,561 ) — (6,543 ) Net income (loss) $ (132,646 ) $ 9,129 $ (34,940 ) $ 25,811 $ (132,646 ) Defined benefit pension plan liability adjustment 221 — — — 221 Net foreign currency translation adjustment — — (759 ) (7 ) (766 ) Total comprehensive income (loss) $ (132,425 ) $ 9,129 $ (35,699 ) $ 25,804 $ (133,191 )</t>
  </si>
  <si>
    <t>Supplemental Consolidating Statement of Cash Flows</t>
  </si>
  <si>
    <t>Globalstar, Inc. Condensed Consolidating Statement of Cash Flows Year Ended December 31, 2018 Parent Company Guarantor Subsidiaries Non- Guarantor Subsidiaries Eliminations Consolidated (In thousands) Net cash provided by (used in) operating activities: $ 7,933 $ (1,842 ) $ (171 ) $ — $ 5,920 Cash flows used in investing activities: Second-generation network costs (including interest) (5,730 ) — (1,302 ) — (7,032 ) Property and equipment additions (5,938 ) (974 ) (437 ) — (7,349 ) Purchase of intangible assets (2,978 ) — (42 ) — (3,020 ) Net cash used in investing activities (14,646 ) (974 ) (1,781 ) — (17,401 ) Cash flows provided by (used in) financing activities: Principal payments of the Facility Agreement (77,866 ) — — — (77,866 ) Net proceeds from common stock offering 59,100 — — — 59,100 Payments for financing costs (276 ) — — — (276 ) Proceeds from issuance of common stock and exercise of options and warrants 846 — — — 846 Net cash used in financing activities (18,196 ) — — — (18,196 ) Effect of exchange rate changes on cash, cash equivalents and restricted cash — — (112 ) — (112 ) Net decrease in cash, cash equivalents and restricted cash (24,909 ) (2,816 ) (2,064 ) — (29,789 ) Cash, cash equivalents and restricted cash, beginning of period 96,499 4,942 3,838 — 105,279 Cash, cash equivalents and restricted cash, end of period $ 71,590 $ 2,126 $ 1,774 $ — $ 75,490 Globalstar, Inc. Condensed Consolidating Statement of Cash Flows Year Ended December 31, 2017 Parent Company Guarantor Subsidiaries Non- Guarantor Subsidiaries Eliminations Consolidated (In thousands) Net cash provided by operating activities: $ 6,010 $ 4,361 $ 3,486 $ — $ 13,857 Cash flows provided by (used in) investing activities: Second-generation network costs (including interest) (11,856 ) — (54 ) — (11,910 ) Property and equipment additions (3,674 ) (746 ) (1,105 ) — (5,525 ) Purchase of intangible assets (3,468 ) — (328 ) — (3,796 ) Investment in businesses 455 — — — 455 Net cash used in investing activities (18,543 ) (746 ) (1,487 ) — (20,776 ) Cash flows provided by (used in) financing activities: Principal payments of the Facility Agreement (75,755 ) — — — (75,755 ) Net proceeds from common stock offering 114,993 — — — 114,993 Proceeds from Thermo Common Stock Purchase Agreement 33,000 — — — 33,000 Payment of debt restructuring fee (20,795 ) — — — (20,795 ) Payments for financing costs (654 ) — — — (654 ) Proceeds from issuance of stock to Terrapin 12,000 — — — 12,000 Proceeds from issuance of common stock and exercise of options and warrants 1,001 — — — 1,001 Net cash provided by financing activities 63,790 — — — 63,790 Effect of exchange rate changes on cash, cash equivalents and restricted cash — — 195 — 195 Net increase in cash, cash equivalents and restricted cash 51,257 3,615 2,194 — 57,066 Cash, cash equivalents and restricted cash, beginning of period 45,242 1,327 1,644 — 48,213 Cash, cash equivalents and restricted cash, end of period $ 96,499 $ 4,942 $ 3,838 $ — $ 105,279 Globalstar, Inc. Condensed Consolidating Statement of Cash Flows Year Ended December 31, 2016 Parent Company Guarantor Subsidiaries Non- Guarantor Subsidiaries Eliminations Consolidated (In thousands) Net cash provided by (used in) operating activities $ 8,642 $ 1,307 $ (1,136 ) $ — $ 8,813 Cash flows used in investing activities: Second-generation network costs (including interest) (12,901 ) — (269 ) — (13,170 ) Property and equipment additions (8,453 ) (699 ) (233 ) — (9,385 ) Purchase of intangible assets (1,996 ) — — — (1,996 ) Net cash used in investing activities (23,350 ) (699 ) (502 ) — (24,551 ) Cash flows provided by (used in) financing activities: Principal payments of the Facility Agreement (32,835 ) — — — (32,835 ) Proceeds from issuance of stock to Terrapin 48,000 — — — 48,000 Proceeds from issuance of common stock and exercise of options and warrants 3,337 — — — 3,337 Net cash provided by financing activities 18,502 — — — 18,502 Effect of exchange rate changes on cash, cash equivalents and restricted cash — — 55 — 55 Net increase (decrease) in cash, cash equivalents and restricted cash 3,794 608 (1,583 ) — 2,819 Cash, cash equivalents and restricted cash, beginning of period 41,448 719 3,227 — 45,394 Cash, cash equivalents and restricted cash, end of period $ 45,242 $ 1,327 $ 1,644 $ — $ 48,213</t>
  </si>
  <si>
    <t>SUMMARY OF SIGNIFICANT ACCOUNTING POLICIES (Narrative) (Details) - USD ($) shares in Millions</t>
  </si>
  <si>
    <t>Allowance for Doubtful Accounts Receivable [Roll Forward]</t>
  </si>
  <si>
    <t>Balance at beginning of period</t>
  </si>
  <si>
    <t>Provision, net of recoveries</t>
  </si>
  <si>
    <t>Write-offs and other adjustments</t>
  </si>
  <si>
    <t>Balance at end of period</t>
  </si>
  <si>
    <t>Write-down of inventory</t>
  </si>
  <si>
    <t>Deferred financing costs</t>
  </si>
  <si>
    <t>Foreign currency translation adjustments</t>
  </si>
  <si>
    <t>Foreign currency transaction loss</t>
  </si>
  <si>
    <t>Asset retirement obligation</t>
  </si>
  <si>
    <t>Research and development expense</t>
  </si>
  <si>
    <t>Advertising expense</t>
  </si>
  <si>
    <t>Income (loss) per common share</t>
  </si>
  <si>
    <t>Shares excluded from computation and reporting of earnings per share (in shares)</t>
  </si>
  <si>
    <t>Minimum</t>
  </si>
  <si>
    <t>Warranty term (in days)</t>
  </si>
  <si>
    <t>90 days</t>
  </si>
  <si>
    <t>Maximum</t>
  </si>
  <si>
    <t>1 year</t>
  </si>
  <si>
    <t>Space component</t>
  </si>
  <si>
    <t>Estimated useful life (in years)</t>
  </si>
  <si>
    <t>15 years</t>
  </si>
  <si>
    <t>Ground component</t>
  </si>
  <si>
    <t>Software, Facilities and Equipment | Minimum</t>
  </si>
  <si>
    <t>3 years</t>
  </si>
  <si>
    <t>Software, Facilities and Equipment | Maximum</t>
  </si>
  <si>
    <t>10 years</t>
  </si>
  <si>
    <t>Building</t>
  </si>
  <si>
    <t>18 years</t>
  </si>
  <si>
    <t>Purchased products, including subscriber equipment devices</t>
  </si>
  <si>
    <t>Ground infrastructure assets</t>
  </si>
  <si>
    <t>SUMMARY OF SIGNIFICANT ACCOUNTING POLICIES Additional Information (Details) - USD ($) $ in Thousands</t>
  </si>
  <si>
    <t>Intangible assets not subject to amortization</t>
  </si>
  <si>
    <t>Summary Of Significant Accounting Policies [Line Items]</t>
  </si>
  <si>
    <t>Marketing, general and administrative expense</t>
  </si>
  <si>
    <t>Accounting Standards Update 2017-07</t>
  </si>
  <si>
    <t>REVENUE - Narrative (Details) - USD ($) $ in Thousands</t>
  </si>
  <si>
    <t>Jan. 01, 2018</t>
  </si>
  <si>
    <t>Revenue, Initial Application Period Cumulative Effect Transition [Line Items]</t>
  </si>
  <si>
    <t>Contract with customer, assets</t>
  </si>
  <si>
    <t>Accounts receivable, net of allowance</t>
  </si>
  <si>
    <t>Contract with customer, impairment losses on receivables</t>
  </si>
  <si>
    <t>Capitalized contract costs, amortization period</t>
  </si>
  <si>
    <t>Capitalized contract cost, amortization on previously capitalized costs</t>
  </si>
  <si>
    <t>Contract liabilities</t>
  </si>
  <si>
    <t>Contract with customer, revenue recognized</t>
  </si>
  <si>
    <t>Difference between Revenue Guidance in Effect before and after Topic 606 | Accounting Standards Update 2014-09</t>
  </si>
  <si>
    <t>IGO</t>
  </si>
  <si>
    <t>REVENUE - Condensed Consolidated Statement of Operations and Comprehensive Income (Loss) (Details) - USD ($) $ / shares in Units, $ in Thousands</t>
  </si>
  <si>
    <t>Comprehensive loss</t>
  </si>
  <si>
    <t>Net income per common share:</t>
  </si>
  <si>
    <t>Impact of ASC 606 | Accounting Standards Update 2014-09</t>
  </si>
  <si>
    <t>Legacy GAAP</t>
  </si>
  <si>
    <t>Service revenue | Impact of ASC 606 | Accounting Standards Update 2014-09</t>
  </si>
  <si>
    <t>Service revenue | Legacy GAAP</t>
  </si>
  <si>
    <t>Subscriber equipment sales | Impact of ASC 606 | Accounting Standards Update 2014-09</t>
  </si>
  <si>
    <t>Subscriber equipment sales | Legacy GAAP</t>
  </si>
  <si>
    <t>REVENUE - Condensed Consolidated Balance Sheet (Details) - USD ($) $ in Thousands</t>
  </si>
  <si>
    <t>Intangibles and other assets, net</t>
  </si>
  <si>
    <t>Deferred revenue, current and long-term</t>
  </si>
  <si>
    <t>Retained earnings (deficit)</t>
  </si>
  <si>
    <t>REVENUE - Disaggregation of Revenue (Details) - USD ($) $ in Thousands</t>
  </si>
  <si>
    <t>Disaggregation of Revenue [Line Items]</t>
  </si>
  <si>
    <t>Service revenue | United States</t>
  </si>
  <si>
    <t>Service revenue | Canada</t>
  </si>
  <si>
    <t>Service revenue | Europe</t>
  </si>
  <si>
    <t>Service revenue | Central and South America</t>
  </si>
  <si>
    <t>Service revenue | Others</t>
  </si>
  <si>
    <t>Services, Duplex</t>
  </si>
  <si>
    <t>Services, SPOT</t>
  </si>
  <si>
    <t>Services, Simplex</t>
  </si>
  <si>
    <t>Services, IGO</t>
  </si>
  <si>
    <t>Services, Other</t>
  </si>
  <si>
    <t>Subscriber Equipment</t>
  </si>
  <si>
    <t>Subscriber Equipment | United States</t>
  </si>
  <si>
    <t>Subscriber Equipment | Canada</t>
  </si>
  <si>
    <t>Subscriber Equipment | Europe</t>
  </si>
  <si>
    <t>Subscriber Equipment | Central and South America</t>
  </si>
  <si>
    <t>Subscriber Equipment | Others</t>
  </si>
  <si>
    <t>Subscriber Equipment, Duplex</t>
  </si>
  <si>
    <t>Subscriber Equipment, SPOT</t>
  </si>
  <si>
    <t>Subscriber Equipment, Simplex</t>
  </si>
  <si>
    <t>Subscriber Equipment, IGO</t>
  </si>
  <si>
    <t>Subscriber Equipment, Other</t>
  </si>
  <si>
    <t>REVENUE - Contract Balances (Details) - USD ($) $ in Thousands</t>
  </si>
  <si>
    <t>Costs to obtain a contract</t>
  </si>
  <si>
    <t>REVENUE- Remaining Performance Obligation (Details) $ in Millions</t>
  </si>
  <si>
    <t>Dec. 31, 2018USD ($)</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percentage</t>
  </si>
  <si>
    <t>85.00%</t>
  </si>
  <si>
    <t>Revenue, remaining performance obligation, expected timing of satisfaction, period</t>
  </si>
  <si>
    <t>Revenue, Remaining Performance Obligation, Expected Timing of Satisfaction, Start Date [Axis]: 2020-01-01</t>
  </si>
  <si>
    <t>7.00%</t>
  </si>
  <si>
    <t>6 years</t>
  </si>
  <si>
    <t>Single Customer Contract | Revenue, Remaining Performance Obligation, Expected Timing of Satisfaction, Start Date [Axis]: 2019-01-01</t>
  </si>
  <si>
    <t>PROPERTY AND EQUIPMENT (Schedule of Property and Equipment) (Details) - USD ($) $ in Thousands</t>
  </si>
  <si>
    <t>Jan. 31, 2019</t>
  </si>
  <si>
    <t>Property, Plant and Equipment [Line Items]</t>
  </si>
  <si>
    <t>Total property and equipment</t>
  </si>
  <si>
    <t>Accumulated depreciation</t>
  </si>
  <si>
    <t>Total property and equipment, net</t>
  </si>
  <si>
    <t>Internally developed and purchased software</t>
  </si>
  <si>
    <t>Equipment</t>
  </si>
  <si>
    <t>Land and buildings</t>
  </si>
  <si>
    <t>Leasehold improvements</t>
  </si>
  <si>
    <t>Global Star System</t>
  </si>
  <si>
    <t>Global Star System | Ground component</t>
  </si>
  <si>
    <t>Global Star System | First and second-generation satellites in service | Space component</t>
  </si>
  <si>
    <t>Global Star System | Second-generation satellite, on-ground spare | Space component</t>
  </si>
  <si>
    <t>Global Star System | Second-generation satellite, on-ground spare | Space component | Adjustment</t>
  </si>
  <si>
    <t>Global Star System | Construction in progress: | Ground component</t>
  </si>
  <si>
    <t>Global Star System | Construction in progress: | Next-generation software upgrades</t>
  </si>
  <si>
    <t>Global Star System | Construction in progress: | Next-generation software upgrades | Subsequent Event</t>
  </si>
  <si>
    <t>Global Star System | Construction in progress: | Other</t>
  </si>
  <si>
    <t>PROPERTY AND EQUIPMENT (Capitalized Interest and Depreciation Expense) (Details) - USD ($) $ in Thousands</t>
  </si>
  <si>
    <t>Interest Costs Incurred [Abstract]</t>
  </si>
  <si>
    <t>Interest cost eligible to be capitalized</t>
  </si>
  <si>
    <t>Interest cost recorded in interest income (expense), net</t>
  </si>
  <si>
    <t>Net interest capitalized</t>
  </si>
  <si>
    <t>PROPERTY AND EQUIPMENT (Long-lived Assets by Geographic Area) (Details) - USD ($) $ in Thousands</t>
  </si>
  <si>
    <t>Total long-lived assets</t>
  </si>
  <si>
    <t>United States</t>
  </si>
  <si>
    <t>Canada</t>
  </si>
  <si>
    <t>Europe</t>
  </si>
  <si>
    <t>Central and South America</t>
  </si>
  <si>
    <t>INTANGIBLE AND OTHER ASSETS (Details) - USD ($) $ in Thousands</t>
  </si>
  <si>
    <t>Finite-Lived Intangible Assets [Line Items]</t>
  </si>
  <si>
    <t>Cost</t>
  </si>
  <si>
    <t>Accumulated Amortization</t>
  </si>
  <si>
    <t>Carrying Amount</t>
  </si>
  <si>
    <t>Estimated annual amortization in 2019</t>
  </si>
  <si>
    <t>Estimated annual amortization in 2020</t>
  </si>
  <si>
    <t>Estimated annual amortization in 2021</t>
  </si>
  <si>
    <t>Estimated annual amortization in 2022</t>
  </si>
  <si>
    <t>Estimated annual amortization in 2023</t>
  </si>
  <si>
    <t>Estimated annual amortization, thereafter</t>
  </si>
  <si>
    <t>Developed technology</t>
  </si>
  <si>
    <t>Weighted Average Useful Life (in years)</t>
  </si>
  <si>
    <t>9 years</t>
  </si>
  <si>
    <t>Amortization of acquired intangible assets</t>
  </si>
  <si>
    <t>Customer relationships</t>
  </si>
  <si>
    <t>8 years</t>
  </si>
  <si>
    <t>Regulatory authorizations</t>
  </si>
  <si>
    <t>7 years</t>
  </si>
  <si>
    <t>Trade name</t>
  </si>
  <si>
    <t>INTANGIBLE AND OTHER ASSETS - Other Assets (Details) - USD ($) $ in Thousands</t>
  </si>
  <si>
    <t>Long-term prepaid licenses and royalties</t>
  </si>
  <si>
    <t>Business economic loss claim receivable (see Note 9 for further discussion)</t>
  </si>
  <si>
    <t>International tax receivables</t>
  </si>
  <si>
    <t>Investments in businesses</t>
  </si>
  <si>
    <t>Other long-term assets</t>
  </si>
  <si>
    <t>LONG-TERM DEBT AND OTHER FINANCING ARRANGEMENTS (Long-term Debt) (Details) - USD ($)</t>
  </si>
  <si>
    <t>Principal Amount</t>
  </si>
  <si>
    <t>Total Debt</t>
  </si>
  <si>
    <t>Less: Current Portion</t>
  </si>
  <si>
    <t>Long-Term Debt</t>
  </si>
  <si>
    <t>Unamortized Discount and Deferred Financing Costs</t>
  </si>
  <si>
    <t>Noncurrent Unamortized Discount and Deferred Financing Costs</t>
  </si>
  <si>
    <t>Carrying Value</t>
  </si>
  <si>
    <t>Facility Agreement</t>
  </si>
  <si>
    <t>Loan Agreement with Thermo</t>
  </si>
  <si>
    <t>LONG-TERM DEBT AND OTHER FINANCING ARRANGEMENTS (Facility Agreement) (Details)</t>
  </si>
  <si>
    <t>Dec. 31, 2018USD ($)measurement_period</t>
  </si>
  <si>
    <t>Debt Instrument [Line Items]</t>
  </si>
  <si>
    <t>Interest rate increase (percentage)</t>
  </si>
  <si>
    <t>0.50%</t>
  </si>
  <si>
    <t>Percentage of guarantee provided by French export credit agency to lending syndicate</t>
  </si>
  <si>
    <t>95.00%</t>
  </si>
  <si>
    <t>Maximum capital expenditures</t>
  </si>
  <si>
    <t>Limit of capital expenditures per terms of agreement</t>
  </si>
  <si>
    <t>Limit of capital expenditures per terms of agreement as a percentage of equity proceeds (percentage)</t>
  </si>
  <si>
    <t>20.00%</t>
  </si>
  <si>
    <t>Minimum liquidity</t>
  </si>
  <si>
    <t>Minimum EBITDA, final period</t>
  </si>
  <si>
    <t>Minimum debt service coverage ratio</t>
  </si>
  <si>
    <t>Maximum net debt to adjusted consolidated EBITDA</t>
  </si>
  <si>
    <t>Minimum net debt to adjusted consolidated EBITDA, in 2022</t>
  </si>
  <si>
    <t>Number of semi-annual measurement periods | measurement_period</t>
  </si>
  <si>
    <t>Minimum interest coverage ratio</t>
  </si>
  <si>
    <t>Maximum interest coverage ratio</t>
  </si>
  <si>
    <t>Amount available to be drawn</t>
  </si>
  <si>
    <t>Facility Agreement | Domestic Subsidiaries</t>
  </si>
  <si>
    <t>Percentage of equity pledged as collateral</t>
  </si>
  <si>
    <t>100.00%</t>
  </si>
  <si>
    <t>Facility Agreement | Foreign Subsidiaries</t>
  </si>
  <si>
    <t>65.00%</t>
  </si>
  <si>
    <t>Facility Agreement | Minimum</t>
  </si>
  <si>
    <t>Interest above LIBOR rate (percentage)</t>
  </si>
  <si>
    <t>3.75%</t>
  </si>
  <si>
    <t>Facility Agreement | Maximum</t>
  </si>
  <si>
    <t>5.75%</t>
  </si>
  <si>
    <t>LONG-TERM DEBT AND OTHER FINANCING ARRANGEMENTS (Minimum EBITDA) (Details) - Facility Agreement</t>
  </si>
  <si>
    <t>Line of Credit Facility [Line Items]</t>
  </si>
  <si>
    <t>7/1/18-12/31/18</t>
  </si>
  <si>
    <t>1/1/19-6/30/19</t>
  </si>
  <si>
    <t>7/1/19-12/31/19</t>
  </si>
  <si>
    <t>1/1/20-6/30/20</t>
  </si>
  <si>
    <t>7/1/20-12/31/20</t>
  </si>
  <si>
    <t>LONG-TERM DEBT AND OTHER FINANCING ARRANGEMENTS (Thermo Loan Agreement) (Details) - USD ($) $ / shares in Units, $ in Millions</t>
  </si>
  <si>
    <t>Nov. 30, 2018</t>
  </si>
  <si>
    <t>Jul. 31, 2013</t>
  </si>
  <si>
    <t>Conversion price per share of common stock (USD per share)</t>
  </si>
  <si>
    <t>Loan Agreement with Thermo | Thermo</t>
  </si>
  <si>
    <t>12.00%</t>
  </si>
  <si>
    <t>Maturity period after full repayment of debt</t>
  </si>
  <si>
    <t>6 months</t>
  </si>
  <si>
    <t>Outstanding interest</t>
  </si>
  <si>
    <t>LONG-TERM DEBT AND OTHER FINANCING ARRANGEMENTS (8.00% Convertible Senior Notes Issued in 2013) (Details)</t>
  </si>
  <si>
    <t>Dec. 31, 2013day</t>
  </si>
  <si>
    <t>Dec. 31, 2018USD ($)$ / shares</t>
  </si>
  <si>
    <t>Nov. 30, 2018$ / shares</t>
  </si>
  <si>
    <t>Dec. 31, 2017USD ($)</t>
  </si>
  <si>
    <t>Dec. 31, 2016USD ($)</t>
  </si>
  <si>
    <t>Jul. 31, 2013$ / shares</t>
  </si>
  <si>
    <t>May 20, 2013USD ($)</t>
  </si>
  <si>
    <t>Restricted cash (See Note 5 for further discussion on restrictions)</t>
  </si>
  <si>
    <t>Debt, principal amount</t>
  </si>
  <si>
    <t>Conversion price per share of common stock (USD per share) | $ / shares</t>
  </si>
  <si>
    <t>Interest rate, payable in cash</t>
  </si>
  <si>
    <t>Interest rate, payable in additional notes</t>
  </si>
  <si>
    <t>2.25%</t>
  </si>
  <si>
    <t>Percentage of debt holders required for acceleration of maturity</t>
  </si>
  <si>
    <t>25.00%</t>
  </si>
  <si>
    <t>Debt instrument, convertible, threshold consecutive trading days | day</t>
  </si>
  <si>
    <t>LONG-TERM DEBT AND OTHER FINANCING ARRANGEMENTS (Summary of Debt Conversion) (Details) - USD ($) shares in Thousands, $ in Thousands</t>
  </si>
  <si>
    <t>72 Months Ended</t>
  </si>
  <si>
    <t>Dec. 31, 2015</t>
  </si>
  <si>
    <t>Dec. 31, 2014</t>
  </si>
  <si>
    <t>Debt Conversion [Line Items]</t>
  </si>
  <si>
    <t>Principal Amount Converted</t>
  </si>
  <si>
    <t>(Gain)/Loss on Extinguishment of Debt</t>
  </si>
  <si>
    <t>Shares of Voting Common Stock Issued (in shares)</t>
  </si>
  <si>
    <t>LONG-TERM DEBT AND OTHER FINANCING ARRANGEMENTS (Maturities of Long-term Debt) (Details) $ in Thousands</t>
  </si>
  <si>
    <t>Thereafter</t>
  </si>
  <si>
    <t>LONG-TERM DEBT AND OTHER FINANCING ARRANGEMENTS (Public Offering of Common Stock) (Details) $ / shares in Units, shares in Millions, $ in Millions</t>
  </si>
  <si>
    <t>1 Months Ended</t>
  </si>
  <si>
    <t>Dec. 31, 2018USD ($)$ / sharesshares</t>
  </si>
  <si>
    <t>Public Stock Offering</t>
  </si>
  <si>
    <t>Number of shares issued in transaction (in shares)</t>
  </si>
  <si>
    <t>Price per share (in dollars per share) | $ / shares</t>
  </si>
  <si>
    <t>Sale of stock, consideration received on transaction | $</t>
  </si>
  <si>
    <t>Consideration received on transaction, percentage</t>
  </si>
  <si>
    <t>80.00%</t>
  </si>
  <si>
    <t>Over-Allotment Option</t>
  </si>
  <si>
    <t>DERIVATIVES (Schedule of Fair Value of Derivative Instruments) (Details) - USD ($) $ in Thousands</t>
  </si>
  <si>
    <t>Derivative liabilities:</t>
  </si>
  <si>
    <t>Total derivative liabilities</t>
  </si>
  <si>
    <t>Compound embedded derivative with 2013 8.00% Notes</t>
  </si>
  <si>
    <t>Compound embedded derivative with the Loan Agreement with Thermo</t>
  </si>
  <si>
    <t>FAIR VALUE MEASUREMENTS (Financial Assets and Liabilities Measured at Fair Value on Recurring Basis) (Details) - USD ($) $ in Thousands</t>
  </si>
  <si>
    <t>Fair Value, Measurements, Recurring</t>
  </si>
  <si>
    <t>Fair Value, Assets and Liabilities Measured on Recurring and Nonrecurring Basis [Line Items]</t>
  </si>
  <si>
    <t>Total liabilities measured at fair value</t>
  </si>
  <si>
    <t>Fair Value, Measurements, Recurring | Compound embedded derivative with 2013 8.00% Notes</t>
  </si>
  <si>
    <t>Fair Value, Measurements, Recurring | Compound embedded derivative with the Loan Agreement with Thermo</t>
  </si>
  <si>
    <t>Fair Value, Measurements, Recurring | (Level 1)</t>
  </si>
  <si>
    <t>Fair Value, Measurements, Recurring | (Level 1) | Compound embedded derivative with 2013 8.00% Notes</t>
  </si>
  <si>
    <t>Fair Value, Measurements, Recurring | (Level 1) | Compound embedded derivative with the Loan Agreement with Thermo</t>
  </si>
  <si>
    <t>Fair Value, Measurements, Recurring | (Level 2)</t>
  </si>
  <si>
    <t>Fair Value, Measurements, Recurring | (Level 2) | Compound embedded derivative with 2013 8.00% Notes</t>
  </si>
  <si>
    <t>Fair Value, Measurements, Recurring | (Level 2) | Compound embedded derivative with the Loan Agreement with Thermo</t>
  </si>
  <si>
    <t>Fair Value, Measurements, Recurring | (Level 3)</t>
  </si>
  <si>
    <t>Fair Value, Measurements, Recurring | (Level 3) | Compound embedded derivative with 2013 8.00% Notes</t>
  </si>
  <si>
    <t>Fair Value, Measurements, Recurring | (Level 3) | Compound embedded derivative with the Loan Agreement with Thermo</t>
  </si>
  <si>
    <t>DERIVATIVES (Schedule of Derivative Gain (Loss)) (Details) - USD ($) $ in Thousands</t>
  </si>
  <si>
    <t>Derivative Instruments, Gain (Loss) [Line Items]</t>
  </si>
  <si>
    <t>Interest rate cap</t>
  </si>
  <si>
    <t>FAIR VALUE MEASUREMENTS (Additional Information) (Details) $ in Thousands, € in Millions</t>
  </si>
  <si>
    <t>Aug. 24, 2017USD ($)</t>
  </si>
  <si>
    <t>Dec. 31, 2018USD ($)contract</t>
  </si>
  <si>
    <t>Dec. 31, 2017EUR (€)</t>
  </si>
  <si>
    <t>Fair Value Measurements [Line Items]</t>
  </si>
  <si>
    <t>Share price percentage decrease</t>
  </si>
  <si>
    <t>51.00%</t>
  </si>
  <si>
    <t>Stock issuance, settlement period upon conversion and automatic conversion</t>
  </si>
  <si>
    <t>40 days</t>
  </si>
  <si>
    <t>Impairment of intangible assets</t>
  </si>
  <si>
    <t>Thales Alenia Space</t>
  </si>
  <si>
    <t>Property and equipment additions | €</t>
  </si>
  <si>
    <t>Procurement costs | €</t>
  </si>
  <si>
    <t>Debt conversion amount</t>
  </si>
  <si>
    <t>(Level 3)</t>
  </si>
  <si>
    <t>Number of derivatives held | contract</t>
  </si>
  <si>
    <t>Derivative asset, current</t>
  </si>
  <si>
    <t>Compound embedded derivative with 2013 8.00% Notes | Nonrecurring</t>
  </si>
  <si>
    <t>DERIVATIVES (Additional Information) (Details) $ in Thousands</t>
  </si>
  <si>
    <t>Jun. 30, 2009USD ($)contract</t>
  </si>
  <si>
    <t>Derivative [Line Items]</t>
  </si>
  <si>
    <t>Number of Interest rate cap agreements (in contracts) | contract</t>
  </si>
  <si>
    <t>Interest rate cap agreements period</t>
  </si>
  <si>
    <t>Interest rate cap | Six-month LIBOR Rate</t>
  </si>
  <si>
    <t>Base rate to be cap</t>
  </si>
  <si>
    <t>5.50%</t>
  </si>
  <si>
    <t>Interest on outstanding amounts on the Facility Agreement</t>
  </si>
  <si>
    <t>6.50%</t>
  </si>
  <si>
    <t>Debt instrument, basis spread reduction on variable rate</t>
  </si>
  <si>
    <t>1.00%</t>
  </si>
  <si>
    <t>Fee for interest rate cap agreements</t>
  </si>
  <si>
    <t>FAIR VALUE MEASUREMENTS (Schedule of Significant Quantitative Level 3 Inputs Utilized) (Details) - Fair Value, Measurements, Recurring</t>
  </si>
  <si>
    <t>Dec. 31, 2018$ / shares</t>
  </si>
  <si>
    <t>Dec. 31, 2017$ / shares</t>
  </si>
  <si>
    <t>Stock Price Volatility | Compound embedded derivative with 2013 8.00% Notes | Minimum</t>
  </si>
  <si>
    <t>Fair Value Measurement Inputs and Valuation Techniques [Line Items]</t>
  </si>
  <si>
    <t>Derivative liability, measurement input (in percentage)</t>
  </si>
  <si>
    <t>Stock Price Volatility | Compound embedded derivative with 2013 8.00% Notes | Maximum</t>
  </si>
  <si>
    <t>Stock Price Volatility | Compound embedded derivative with the Loan Agreement with Thermo | Minimum</t>
  </si>
  <si>
    <t>Stock Price Volatility | Compound embedded derivative with the Loan Agreement with Thermo | Maximum</t>
  </si>
  <si>
    <t>Risk-Free Interest Rate | Compound embedded derivative with 2013 8.00% Notes</t>
  </si>
  <si>
    <t>Risk-Free Interest Rate | Compound embedded derivative with the Loan Agreement with Thermo</t>
  </si>
  <si>
    <t>Note Conversion Price | Compound embedded derivative with 2013 8.00% Notes</t>
  </si>
  <si>
    <t>Note Conversion Price | Compound embedded derivative with the Loan Agreement with Thermo</t>
  </si>
  <si>
    <t>Discount Rate | Compound embedded derivative with 2013 8.00% Notes</t>
  </si>
  <si>
    <t>Discount Rate | Compound embedded derivative with the Loan Agreement with Thermo</t>
  </si>
  <si>
    <t>Market Price of Common Stock | Compound embedded derivative with 2013 8.00% Notes</t>
  </si>
  <si>
    <t>Market Price of Common Stock | Compound embedded derivative with the Loan Agreement with Thermo</t>
  </si>
  <si>
    <t>FAIR VALUE MEASUREMENTS (Reconciliation of Assets and Liabilities Measured at Fair Value on Recurring Basis) (Details) - USD ($) $ in Thousands</t>
  </si>
  <si>
    <t>Fair Value, Liabilities Measured on Recurring Basis, Unobservable Input Reconciliation, Calculation [Roll Forward]</t>
  </si>
  <si>
    <t>Derivative adjustment related to conversions</t>
  </si>
  <si>
    <t>Unrealized gain, included in derivative gain (loss)</t>
  </si>
  <si>
    <t>FAIR VALUE MEASUREMENTS FAIR VALUE MEASUREMENTS (Schedule of Fair Value and Carrying Value of Debt) (Details) - USD ($) $ in Thousands</t>
  </si>
  <si>
    <t>Carrying Value | Loan Agreement with Thermo</t>
  </si>
  <si>
    <t>Carrying Value | 8.00% Convertible Senior Notes Issued in 2013</t>
  </si>
  <si>
    <t>Estimated Fair Value | Loan Agreement with Thermo</t>
  </si>
  <si>
    <t>Estimated Fair Value</t>
  </si>
  <si>
    <t>Estimated Fair Value | 8.00% Convertible Senior Notes Issued in 2013</t>
  </si>
  <si>
    <t>FAIR VALUE MEASUREMENTS (Non-Financial Assets and Liabilities Remeasured at Fair Value on a Nonrecurring Basis) (Details) - $ / shares</t>
  </si>
  <si>
    <t>Risk-Free Interest Rate | Compound embedded derivative with 2013 8.00% Notes | Nonrecurring</t>
  </si>
  <si>
    <t>Note Conversion Price | Compound embedded derivative with 2013 8.00% Notes | Nonrecurring</t>
  </si>
  <si>
    <t>Discount Rate | Compound embedded derivative with 2013 8.00% Notes | Nonrecurring</t>
  </si>
  <si>
    <t>Market Price of Common Stock | Compound embedded derivative with 2013 8.00% Notes | Nonrecurring</t>
  </si>
  <si>
    <t>Minimum | Stock Price Volatility | Compound embedded derivative with 2013 8.00% Notes | Nonrecurring</t>
  </si>
  <si>
    <t>FAIR VALUE MEASUREMENTS (Schedule of Nonrecurring Fair Value Measurements) (Details) - USD ($) $ in Thousands</t>
  </si>
  <si>
    <t>Fair Value, Balance Sheet Grouping, Financial Statement Captions [Line Items]</t>
  </si>
  <si>
    <t>Total Losses</t>
  </si>
  <si>
    <t>Nonrecurring | (Level 1)</t>
  </si>
  <si>
    <t>Property and equipment, net:</t>
  </si>
  <si>
    <t>Total assets measured at fair value</t>
  </si>
  <si>
    <t>Nonrecurring | (Level 2)</t>
  </si>
  <si>
    <t>Nonrecurring | (Level 3)</t>
  </si>
  <si>
    <t>COMMITMENTS (Additional Information) (Details) - USD ($) $ in Thousands</t>
  </si>
  <si>
    <t>Feb. 28, 2019</t>
  </si>
  <si>
    <t>Commitments [Line Items]</t>
  </si>
  <si>
    <t>Inventory purchase commitment</t>
  </si>
  <si>
    <t>Rent expense</t>
  </si>
  <si>
    <t>Subsequent Event | Covington, LA</t>
  </si>
  <si>
    <t>Operating lease, term of contract (in years)</t>
  </si>
  <si>
    <t>Operating lease, annual base rental</t>
  </si>
  <si>
    <t>Operating lease, annual rent escalation (in percentage)</t>
  </si>
  <si>
    <t>2.50%</t>
  </si>
  <si>
    <t>Subsequent Event | Singapore</t>
  </si>
  <si>
    <t>2 years</t>
  </si>
  <si>
    <t>Prepaid Expenses and Other Current Assets</t>
  </si>
  <si>
    <t>MIL-SAT LLC</t>
  </si>
  <si>
    <t>Purchase commitment, remaining minimum amount committed</t>
  </si>
  <si>
    <t>Term of contract (in years)</t>
  </si>
  <si>
    <t>Tesam Argentina, S.A</t>
  </si>
  <si>
    <t>Purchase obligation, due in 2019</t>
  </si>
  <si>
    <t>COMMITMENTS (Future Minimum Lease Obligations) (Details) $ in Thousands</t>
  </si>
  <si>
    <t>Total minimum lease payments</t>
  </si>
  <si>
    <t>CONTINGENCIES (Details) $ in Thousands, € in Millions</t>
  </si>
  <si>
    <t>Jun. 24, 2012EUR (€)</t>
  </si>
  <si>
    <t>May 10, 2012EUR (€)</t>
  </si>
  <si>
    <t>Jun. 03, 2011satellite</t>
  </si>
  <si>
    <t>Jun. 30, 2018USD ($)</t>
  </si>
  <si>
    <t>Jun. 30, 2012EUR (€)</t>
  </si>
  <si>
    <t>Loss Contingencies [Line Items]</t>
  </si>
  <si>
    <t>Number of satellites (in satellites) | satellite</t>
  </si>
  <si>
    <t>Gain on legal settlement | $</t>
  </si>
  <si>
    <t>Contract termination, damages awarded</t>
  </si>
  <si>
    <t>Contract termination charge</t>
  </si>
  <si>
    <t>Loss contingency accrual</t>
  </si>
  <si>
    <t>CONTINGENCIES (Securities Claim) (Details)</t>
  </si>
  <si>
    <t>Sep. 25, 2018USD ($)director</t>
  </si>
  <si>
    <t>Settlement agreement, value of shares available for sale | $</t>
  </si>
  <si>
    <t>Settlement agreement, percent of ownership</t>
  </si>
  <si>
    <t>45.00%</t>
  </si>
  <si>
    <t>Number of directors to be elected by plurality</t>
  </si>
  <si>
    <t>Total number of directors</t>
  </si>
  <si>
    <t>Number of directors resigned</t>
  </si>
  <si>
    <t>Related party transaction threshold | $</t>
  </si>
  <si>
    <t>NUmber of minority directors</t>
  </si>
  <si>
    <t>Number of independent directors</t>
  </si>
  <si>
    <t>Transaction amount that need board approval | $</t>
  </si>
  <si>
    <t>Number of members of strategic review committee needed</t>
  </si>
  <si>
    <t>Period for conversion following triggering event</t>
  </si>
  <si>
    <t>5 days</t>
  </si>
  <si>
    <t>Percent of debt refinanced under conversion triggering event</t>
  </si>
  <si>
    <t>Extension of debt maturity in conversion triggering event</t>
  </si>
  <si>
    <t>Refinanced debt amount for conversion triggering event | $</t>
  </si>
  <si>
    <t>Amortization holiday minimum period for conversion triggering event</t>
  </si>
  <si>
    <t>Retention limit | $</t>
  </si>
  <si>
    <t>CONTINGENCIES (Business Economic Loss Claim) (Details) - USD ($) $ in Thousands</t>
  </si>
  <si>
    <t>May 31, 2018</t>
  </si>
  <si>
    <t>Subsequent Event</t>
  </si>
  <si>
    <t>Proceeds from legal settlements</t>
  </si>
  <si>
    <t>Business Economic Loss Claim</t>
  </si>
  <si>
    <t>Litigation settlement, amount awarded</t>
  </si>
  <si>
    <t>Litigation settlement interest</t>
  </si>
  <si>
    <t>ACCRUED EXPENSES AND OTHER NON-CURRENT LIABILITIES (Details) - USD ($) $ in Thousands</t>
  </si>
  <si>
    <t>Accrued expenses:</t>
  </si>
  <si>
    <t>Accrued interest</t>
  </si>
  <si>
    <t>Accrued compensation and benefits</t>
  </si>
  <si>
    <t>Accrued property and other taxes</t>
  </si>
  <si>
    <t>Accrued customer liabilities and deposits</t>
  </si>
  <si>
    <t>Accrued professional and other service provider fees</t>
  </si>
  <si>
    <t>Accrued commissions</t>
  </si>
  <si>
    <t>Accrued telecommunications expenses</t>
  </si>
  <si>
    <t>Accrued satellite and ground costs</t>
  </si>
  <si>
    <t>Accrued inventory</t>
  </si>
  <si>
    <t>Accrued asset purchase (See Note 8 for further discussion)</t>
  </si>
  <si>
    <t>Other accrued expenses</t>
  </si>
  <si>
    <t>Total accrued expenses</t>
  </si>
  <si>
    <t>Summary of activity in the warranty reserve account:</t>
  </si>
  <si>
    <t>Provision</t>
  </si>
  <si>
    <t>Utilization</t>
  </si>
  <si>
    <t>Non-current liabilities:</t>
  </si>
  <si>
    <t>Deferred rent and other deferred expense</t>
  </si>
  <si>
    <t>Capital lease obligations</t>
  </si>
  <si>
    <t>Liability related to the Cooperative Endeavor Agreement with the State of Louisiana</t>
  </si>
  <si>
    <t>Foreign tax contingencies</t>
  </si>
  <si>
    <t>Total other non-current liabilities</t>
  </si>
  <si>
    <t>ACCRUED EXPENSES AND OTHER NON-CURRENT LIABILITIES (Headquarter Relocation) (Details) $ in Millions</t>
  </si>
  <si>
    <t>Restructuring Cost and Reserve [Line Items]</t>
  </si>
  <si>
    <t>Relocation expenses</t>
  </si>
  <si>
    <t>Capital expenditures</t>
  </si>
  <si>
    <t>Agreement One | Maximum</t>
  </si>
  <si>
    <t>Cost of reimbursement expense</t>
  </si>
  <si>
    <t>RELATED PARTY TRANSACTIONS (Additional Information) (Details) - USD ($) $ in Thousands, shares in Millions</t>
  </si>
  <si>
    <t>Related Party Transaction [Line Items]</t>
  </si>
  <si>
    <t>General and administrative expense</t>
  </si>
  <si>
    <t>Litigation settlement, expense</t>
  </si>
  <si>
    <t>Sale of stock, number of shares issued in transaction (in shares)</t>
  </si>
  <si>
    <t>Sale of stock, consideration received on transaction</t>
  </si>
  <si>
    <t>Thermo Capital Partners LLC | Loan Agreement with Thermo</t>
  </si>
  <si>
    <t>Notes purchased by related party</t>
  </si>
  <si>
    <t>Fair value of embedded derivative liability</t>
  </si>
  <si>
    <t>Covington, LA | Subsequent Event</t>
  </si>
  <si>
    <t>PENSIONS AND OTHER EMPLOYEE BENEFITS (Defined Benefit Pension Obligation and Funded Status) (Details) - USD ($) $ in Thousands</t>
  </si>
  <si>
    <t>Change in projected benefit obligation:</t>
  </si>
  <si>
    <t>Projected benefit obligation, beginning of year</t>
  </si>
  <si>
    <t>Service cost</t>
  </si>
  <si>
    <t>Interest cost</t>
  </si>
  <si>
    <t>Actuarial (gain) loss</t>
  </si>
  <si>
    <t>Benefits paid</t>
  </si>
  <si>
    <t>Projected benefit obligation, end of year</t>
  </si>
  <si>
    <t>Change in fair value of plan assets:</t>
  </si>
  <si>
    <t>Fair value of plan assets, beginning of year</t>
  </si>
  <si>
    <t>Return on plan assets</t>
  </si>
  <si>
    <t>Employer contributions</t>
  </si>
  <si>
    <t>Fair value of plan assets, end of year</t>
  </si>
  <si>
    <t>Funded status, end of year-net liability</t>
  </si>
  <si>
    <t>PENSIONS AND OTHER EMPLOYEE BENEFITS (Net Benefit Cost) (Details) - USD ($) $ in Thousands</t>
  </si>
  <si>
    <t>Net periodic benefit cost:</t>
  </si>
  <si>
    <t>Expected return on plan assets</t>
  </si>
  <si>
    <t>Amortization of unrecognized net actuarial loss</t>
  </si>
  <si>
    <t>Total net periodic benefit cost</t>
  </si>
  <si>
    <t>PENSIONS AND OTHER EMPLOYEE BENEFITS (Amounts Recognized) (Details) - USD ($)</t>
  </si>
  <si>
    <t>Funded status recognized in other non-current liabilities</t>
  </si>
  <si>
    <t>Net actuarial loss recognized in accumulated other comprehensive loss</t>
  </si>
  <si>
    <t>Net amount recognized in retained deficit</t>
  </si>
  <si>
    <t>Expected amortization of net actuarial loss in 2019</t>
  </si>
  <si>
    <t>Expected amortization of prior service costs in 2019</t>
  </si>
  <si>
    <t>Expected amortization of transition obligations in 2019</t>
  </si>
  <si>
    <t>PENSIONS AND OTHER EMPLOYEE BENEFITS (Assumptions) (Details)</t>
  </si>
  <si>
    <t>Benefit obligation assumptions:</t>
  </si>
  <si>
    <t>Discount rate (in percentage)</t>
  </si>
  <si>
    <t>4.25%</t>
  </si>
  <si>
    <t>3.63%</t>
  </si>
  <si>
    <t>4.15%</t>
  </si>
  <si>
    <t>Net periodic benefit cost assumptions:</t>
  </si>
  <si>
    <t>4.38%</t>
  </si>
  <si>
    <t>Expected rate of return on plan assets (in percentage)</t>
  </si>
  <si>
    <t>PENSIONS AND OTHER EMPLOYEE BENEFITS (Schedule of Plan's Asset Allocations) (Details)</t>
  </si>
  <si>
    <t>Plan Assets and Investment Policies and Strategies</t>
  </si>
  <si>
    <t>Asset allocations</t>
  </si>
  <si>
    <t>Equity securities</t>
  </si>
  <si>
    <t>54.00%</t>
  </si>
  <si>
    <t>58.00%</t>
  </si>
  <si>
    <t>Equity securities | Minimum</t>
  </si>
  <si>
    <t>Target allocation</t>
  </si>
  <si>
    <t>50.00%</t>
  </si>
  <si>
    <t>Equity securities | Maximum</t>
  </si>
  <si>
    <t>60.00%</t>
  </si>
  <si>
    <t>Fixed income securities</t>
  </si>
  <si>
    <t>46.00%</t>
  </si>
  <si>
    <t>42.00%</t>
  </si>
  <si>
    <t>Fixed income securities | Minimum</t>
  </si>
  <si>
    <t>Fixed income securities | Maximum</t>
  </si>
  <si>
    <t>Other | Minimum</t>
  </si>
  <si>
    <t>0.00%</t>
  </si>
  <si>
    <t>Other | Maximum</t>
  </si>
  <si>
    <t>15.00%</t>
  </si>
  <si>
    <t>PENSIONS AND OTHER EMPLOYEE BENEFITS (Schedule of Fair Value of Pension Plan Assets) (Details) - USD ($) $ in Thousands</t>
  </si>
  <si>
    <t>Defined Benefit Plan Disclosure [Line Items]</t>
  </si>
  <si>
    <t>Fair value of plan assets</t>
  </si>
  <si>
    <t>Quoted Prices in Active Markets for Identical Assets (Level 1)</t>
  </si>
  <si>
    <t>Significant Other Observable Inputs (Level 2)</t>
  </si>
  <si>
    <t>Significant Unobservable Inputs (Level 3)</t>
  </si>
  <si>
    <t>United States equity securities</t>
  </si>
  <si>
    <t>United States equity securities | Quoted Prices in Active Markets for Identical Assets (Level 1)</t>
  </si>
  <si>
    <t>United States equity securities | Significant Other Observable Inputs (Level 2)</t>
  </si>
  <si>
    <t>United States equity securities | Significant Unobservable Inputs (Level 3)</t>
  </si>
  <si>
    <t>International equity securities</t>
  </si>
  <si>
    <t>International equity securities | Quoted Prices in Active Markets for Identical Assets (Level 1)</t>
  </si>
  <si>
    <t>International equity securities | Significant Other Observable Inputs (Level 2)</t>
  </si>
  <si>
    <t>International equity securities | Significant Unobservable Inputs (Level 3)</t>
  </si>
  <si>
    <t>Fixed income securities | Quoted Prices in Active Markets for Identical Assets (Level 1)</t>
  </si>
  <si>
    <t>Fixed income securities | Significant Other Observable Inputs (Level 2)</t>
  </si>
  <si>
    <t>Fixed income securities | Significant Unobservable Inputs (Level 3)</t>
  </si>
  <si>
    <t>Other | Quoted Prices in Active Markets for Identical Assets (Level 1)</t>
  </si>
  <si>
    <t>Other | Significant Other Observable Inputs (Level 2)</t>
  </si>
  <si>
    <t>Other | Significant Unobservable Inputs (Level 3)</t>
  </si>
  <si>
    <t>PENSIONS AND OTHER EMPLOYEE BENEFITS (Accumulated Benefit Obligation and Benefits Payments and Contributions) (Details) - USD ($) $ in Thousands</t>
  </si>
  <si>
    <t>Accumulated benefit obligation</t>
  </si>
  <si>
    <t>Benefit payments expected to be paid during the following fiscal years:</t>
  </si>
  <si>
    <t>2024 - 2028</t>
  </si>
  <si>
    <t>Expected future employer contributions</t>
  </si>
  <si>
    <t>PENSIONS AND OTHER EMPLOYEE BENEFITS (401(k) Plan) (Details) - USD ($) $ in Millions</t>
  </si>
  <si>
    <t>Contributions to employee benefits plan</t>
  </si>
  <si>
    <t>TAXES (Components of Income Tax Expense (Benefit)) (Details) - USD ($) $ in Thousands</t>
  </si>
  <si>
    <t>Current:</t>
  </si>
  <si>
    <t>Federal tax</t>
  </si>
  <si>
    <t>State tax</t>
  </si>
  <si>
    <t>Foreign tax</t>
  </si>
  <si>
    <t>Deferred:</t>
  </si>
  <si>
    <t>Federal and state tax</t>
  </si>
  <si>
    <t>Foreign tax provision (benefit)</t>
  </si>
  <si>
    <t>TAXES (Schedule of U.S. and Foreign Components of Income (Loss) Before Taxes) (Details) - USD ($) $ in Thousands</t>
  </si>
  <si>
    <t>U.S. income (loss)</t>
  </si>
  <si>
    <t>Foreign loss</t>
  </si>
  <si>
    <t>TAXES (Additional Information) (Details) - USD ($)</t>
  </si>
  <si>
    <t>Income Tax Disclosure [Line Items]</t>
  </si>
  <si>
    <t>Change in valuation allowance</t>
  </si>
  <si>
    <t>Unrecognized tax benefits</t>
  </si>
  <si>
    <t>Undistributed earnings of the Company's foreign subsidiaries</t>
  </si>
  <si>
    <t>Internal Revenue Service (IRS)</t>
  </si>
  <si>
    <t>Net operating loss carryforwards</t>
  </si>
  <si>
    <t>Foreign Tax Authority</t>
  </si>
  <si>
    <t>Tax liability</t>
  </si>
  <si>
    <t>Prior to 2026</t>
  </si>
  <si>
    <t>Net operating loss carryforwards, percentage expiring prior to 2026 (less than)</t>
  </si>
  <si>
    <t>TAXES (Schedule of Components of Net Deferred Tax Assets) (Details) - USD ($) $ in Thousands</t>
  </si>
  <si>
    <t>Federal and foreign net operating loss, interest limitation and credit carryforwards</t>
  </si>
  <si>
    <t>Property and equipment and other long-term assets</t>
  </si>
  <si>
    <t>Accruals and reserves</t>
  </si>
  <si>
    <t>Deferred tax assets before valuation allowance</t>
  </si>
  <si>
    <t>Valuation allowance</t>
  </si>
  <si>
    <t>Net deferred income tax assets</t>
  </si>
  <si>
    <t>TAXES (Schedule of Actual Provision for Income Taxes to Statutory U.S. Federal Income Tax Rate) (Details) - USD ($) $ in Thousands</t>
  </si>
  <si>
    <t>Provision at U.S. statutory rate of 21% for 2018 and 35% for each of 2017 and 2016</t>
  </si>
  <si>
    <t>State income taxes, net of federal benefit</t>
  </si>
  <si>
    <t>Change in valuation allowance (excluding impact of foreign exchange rates)</t>
  </si>
  <si>
    <t>Effect of foreign income tax at various rates</t>
  </si>
  <si>
    <t>Permanent differences</t>
  </si>
  <si>
    <t>Change in unrecognized tax benefit</t>
  </si>
  <si>
    <t>Net change in permanent items due to provision to tax return</t>
  </si>
  <si>
    <t>Remeasurement of U.S. deferred tax assets (Federal and State)</t>
  </si>
  <si>
    <t>Other (including amounts related to prior year tax matters)</t>
  </si>
  <si>
    <t>STOCK COMPENSATION (Additional Information) (Details)</t>
  </si>
  <si>
    <t>Dec. 31, 2018USD ($)directorshares</t>
  </si>
  <si>
    <t>Dec. 31, 2017USD ($)shares</t>
  </si>
  <si>
    <t>Share-based Compensation Arrangement by Share-based Payment Award [Line Items]</t>
  </si>
  <si>
    <t>Total shares authorized for issuance (in shares) | shares</t>
  </si>
  <si>
    <t>Number of directors resigned | director</t>
  </si>
  <si>
    <t>Accelerated vesting, number (in shares) | director</t>
  </si>
  <si>
    <t>Number of board of directors | director</t>
  </si>
  <si>
    <t>Plan modification, incremental compensation cost</t>
  </si>
  <si>
    <t>Accelerated compensation cost</t>
  </si>
  <si>
    <t>Accrued bonuses</t>
  </si>
  <si>
    <t>Proceeds from stock plans</t>
  </si>
  <si>
    <t>Issuance of stock through employee stock purchase plan (in shares) | shares</t>
  </si>
  <si>
    <t>Employee Stock Option</t>
  </si>
  <si>
    <t>Expiration period</t>
  </si>
  <si>
    <t>Expected dividend yield</t>
  </si>
  <si>
    <t>Proceeds from stock options exercised</t>
  </si>
  <si>
    <t>Options, outstanding, intrinsic value</t>
  </si>
  <si>
    <t>Weighted average remaining contractual term</t>
  </si>
  <si>
    <t>7 years 116 days</t>
  </si>
  <si>
    <t>Vested and expected to vest, outstanding, aggregate intrinsic value</t>
  </si>
  <si>
    <t>6 years 66 days</t>
  </si>
  <si>
    <t>Unrecognized compensation cost related to non-vested stock options</t>
  </si>
  <si>
    <t>Unrecognized compensation cost, recognition period</t>
  </si>
  <si>
    <t>2 years 164 days</t>
  </si>
  <si>
    <t>Shares outstanding for directors (in shares) | shares</t>
  </si>
  <si>
    <t>Employee Stock Option | Director</t>
  </si>
  <si>
    <t>Employee Stock Option | Minimum</t>
  </si>
  <si>
    <t>Vesting period</t>
  </si>
  <si>
    <t>Employee Stock Option | Maximum</t>
  </si>
  <si>
    <t>4 years</t>
  </si>
  <si>
    <t>Restricted Stock</t>
  </si>
  <si>
    <t>2 years 58 days</t>
  </si>
  <si>
    <t>Fair value of restricted stock awards vested in period</t>
  </si>
  <si>
    <t>Unrecognized compensation cost related to unvested restricted shares</t>
  </si>
  <si>
    <t>Shares granted to directors that resigned (in shares) | shares</t>
  </si>
  <si>
    <t>Restricted Stock | Director</t>
  </si>
  <si>
    <t>Restricted Stock | Maximum</t>
  </si>
  <si>
    <t>Employee Stock Purchase Plan</t>
  </si>
  <si>
    <t>Maximum employee subscription rate</t>
  </si>
  <si>
    <t>Maximum amount per employee</t>
  </si>
  <si>
    <t>Maximum number of shares per employee (in shares) | shares</t>
  </si>
  <si>
    <t>Purchase price of common stock, percent</t>
  </si>
  <si>
    <t>Allocated share-based compensation expense</t>
  </si>
  <si>
    <t>STOCK COMPENSATION (Fair Value Assumptions) (Details) - Employee Stock Option - $ / shares</t>
  </si>
  <si>
    <t>Risk-free interest rate (in percentage)</t>
  </si>
  <si>
    <t>2.00%</t>
  </si>
  <si>
    <t>Risk-free interest rate, minimum (in percentage)</t>
  </si>
  <si>
    <t>Risk-free interest rate, maximum (in percentage)</t>
  </si>
  <si>
    <t>3.00%</t>
  </si>
  <si>
    <t>Expected term of options (in years)</t>
  </si>
  <si>
    <t>5 years</t>
  </si>
  <si>
    <t>Volatility (in percentage)</t>
  </si>
  <si>
    <t>63.00%</t>
  </si>
  <si>
    <t>67.00%</t>
  </si>
  <si>
    <t>Weighted average grant-date fair value per share (USD per share)</t>
  </si>
  <si>
    <t>STOCK COMPENSATION (Summary of Stock Option Activity) (Details) - Employee Stock Option</t>
  </si>
  <si>
    <t>Dec. 31, 2018$ / sharesshares</t>
  </si>
  <si>
    <t>Shares</t>
  </si>
  <si>
    <t>Outstanding, beginning balance (in shares) | shares</t>
  </si>
  <si>
    <t>Granted (in shares) | shares</t>
  </si>
  <si>
    <t>Exercised (in shares) | shares</t>
  </si>
  <si>
    <t>Forfeited or expired (in shares) | shares</t>
  </si>
  <si>
    <t>Outstanding, ending balance (in shares) | shares</t>
  </si>
  <si>
    <t>Exercisable at December 31, 2018 (in shares) | shares</t>
  </si>
  <si>
    <t>Weighted Average Exercise Price (USD per share)</t>
  </si>
  <si>
    <t>Outstanding, beginning (USD per share) | $ / shares</t>
  </si>
  <si>
    <t>Granted (USD per share) | $ / shares</t>
  </si>
  <si>
    <t>Exercised (USD per share) | $ / shares</t>
  </si>
  <si>
    <t>Forfeited or expired (USD per share) | $ / shares</t>
  </si>
  <si>
    <t>Outstanding, ending (USD per share) | $ / shares</t>
  </si>
  <si>
    <t>Exercisable at December 31, 2018 (USD per share) | $ / shares</t>
  </si>
  <si>
    <t>STOCK COMPENSATION (Intrinsic Value) (Details) - USD ($) $ in Thousands</t>
  </si>
  <si>
    <t>Intrinsic value of stock options exercised</t>
  </si>
  <si>
    <t>STOCK COMPENSATION (Stock Option Compensation Expense) (Details) - USD ($) $ in Millions</t>
  </si>
  <si>
    <t>Employee Service Share-based Compensation, Allocation of Recognized Period Costs [Line Items]</t>
  </si>
  <si>
    <t>Total compensation expense</t>
  </si>
  <si>
    <t>STOCK COMPENSATION (Restricted Stock) (Details) - Restricted Stock - USD ($) $ / shares in Units, $ in Millions</t>
  </si>
  <si>
    <t>Nonvested, beginning balance (in shares)</t>
  </si>
  <si>
    <t>Granted (in shares)</t>
  </si>
  <si>
    <t>Vested (in shares)</t>
  </si>
  <si>
    <t>Forfeited (in shares)</t>
  </si>
  <si>
    <t>Nonvested, ending balance (in shares)</t>
  </si>
  <si>
    <t>Weighted Average Grant Date Fair Value (USD per share)</t>
  </si>
  <si>
    <t>Nonvested, beginning (USD per share)</t>
  </si>
  <si>
    <t>Granted (USD per share)</t>
  </si>
  <si>
    <t>Vested (USD per share)</t>
  </si>
  <si>
    <t>Forfeited (USD per share)</t>
  </si>
  <si>
    <t>Nonvested, ending (USD per share)</t>
  </si>
  <si>
    <t>STOCK COMPENSATION (Employee Stock Purchase Plan) (Details) - Employee Stock Purchase Plan - $ / shares</t>
  </si>
  <si>
    <t>Assumptions used to value employees' stock purchase rights:</t>
  </si>
  <si>
    <t>Expected term of options (in months)</t>
  </si>
  <si>
    <t>104.00%</t>
  </si>
  <si>
    <t>ACCUMULATED OTHER COMPREHENSIVE LOSS (Details) - USD ($) $ in Thousands</t>
  </si>
  <si>
    <t>Accumulated minimum pension liability adjustment</t>
  </si>
  <si>
    <t>Accumulated net foreign currency translation adjustment</t>
  </si>
  <si>
    <t>Total accumulated other comprehensive loss</t>
  </si>
  <si>
    <t>ACCUMULATED OTHER COMPREHENSIVE LOSS - Narrative (Details) - USD ($)</t>
  </si>
  <si>
    <t>Reclassification out of accumulated other comprehensive income</t>
  </si>
  <si>
    <t>QUARTERLY FINANCIAL INFORMATION (UNAUDITED) (Details) - USD ($) $ / shares in Units, shares in Thousands, $ in Thousands</t>
  </si>
  <si>
    <t>Operating income (loss)</t>
  </si>
  <si>
    <t>Net income (loss)</t>
  </si>
  <si>
    <t>Basic income (loss) per common share (USD per share)</t>
  </si>
  <si>
    <t>Diluted income (loss) per common share (USD per share)</t>
  </si>
  <si>
    <t>Shares used in basic per share calculations (in shares)</t>
  </si>
  <si>
    <t>Shares used in diluted per share calculations (in shares)</t>
  </si>
  <si>
    <t>CONDENSED CONSOLIDATING FINANCIAL INFORMATION - (Narrative) (Details)</t>
  </si>
  <si>
    <t>Condensed Financial Statements, Captions [Line Items]</t>
  </si>
  <si>
    <t>CONDENSED CONSOLIDATING FINANCIAL INFORMATION - (Supplemental Consolidating Balance Sheet) (Details) - USD ($) $ in Thousands</t>
  </si>
  <si>
    <t>Intercompany receivables</t>
  </si>
  <si>
    <t>Intercompany notes receivable</t>
  </si>
  <si>
    <t>Investment in subsidiaries</t>
  </si>
  <si>
    <t>Intercompany payables</t>
  </si>
  <si>
    <t>Intercompany notes payable</t>
  </si>
  <si>
    <t>Stockholders' equity (deficit)</t>
  </si>
  <si>
    <t>Reportable Legal Entities | Parent Company</t>
  </si>
  <si>
    <t>Reportable Legal Entities | Guarantor Subsidiaries</t>
  </si>
  <si>
    <t>Reportable Legal Entities | Non-Guarantor Subsidiaries</t>
  </si>
  <si>
    <t>Elimination</t>
  </si>
  <si>
    <t>CONDENSED CONSOLIDATING FINANCIAL INFORMATION - (Supplemental Consolidating Statement of Operations) (Details) - USD ($)</t>
  </si>
  <si>
    <t>Equity in subsidiary earnings (loss)</t>
  </si>
  <si>
    <t>Eliminations</t>
  </si>
  <si>
    <t>Service revenue | Reportable Legal Entities | Parent Company</t>
  </si>
  <si>
    <t>Service revenue | Reportable Legal Entities | Guarantor Subsidiaries</t>
  </si>
  <si>
    <t>Service revenue | Reportable Legal Entities | Non-Guarantor Subsidiaries</t>
  </si>
  <si>
    <t>Service revenue | Eliminations</t>
  </si>
  <si>
    <t>Subscriber equipment sales | Reportable Legal Entities | Parent Company</t>
  </si>
  <si>
    <t>Subscriber equipment sales | Reportable Legal Entities | Guarantor Subsidiaries</t>
  </si>
  <si>
    <t>Subscriber equipment sales | Reportable Legal Entities | Non-Guarantor Subsidiaries</t>
  </si>
  <si>
    <t>Subscriber equipment sales | Eliminations</t>
  </si>
  <si>
    <t>CONDENSED CONSOLIDATING FINANCIAL INFORMATION - (Supplemental Consolidating Statement of Cash Flows) (Details) - USD ($) $ in Thousands</t>
  </si>
  <si>
    <t>Net cash provided by operating activiti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6686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D17" s="6" t="n">
        <v>283</v>
      </c>
    </row>
    <row r="18" spans="1:4">
      <c r="A18" s="4" t="s">
        <v>28</v>
      </c>
      <c r="B18" s="4" t="s">
        <v>29</v>
      </c>
    </row>
    <row r="19" spans="1:4">
      <c r="A19" s="4" t="s">
        <v>30</v>
      </c>
      <c r="B19" s="4" t="s">
        <v>29</v>
      </c>
    </row>
    <row r="20" spans="1:4">
      <c r="A20" s="4" t="s">
        <v>31</v>
      </c>
      <c r="B20" s="4" t="s">
        <v>32</v>
      </c>
    </row>
    <row r="21" spans="1:4">
      <c r="A21" s="4" t="s">
        <v>33</v>
      </c>
    </row>
    <row r="22" spans="1:4">
      <c r="A22" s="3" t="s">
        <v>5</v>
      </c>
    </row>
    <row r="23" spans="1:4">
      <c r="A23" s="4" t="s">
        <v>34</v>
      </c>
      <c r="C23" s="5" t="n">
        <v>1448027328</v>
      </c>
    </row>
    <row r="24" spans="1:4">
      <c r="A24" s="4" t="s">
        <v>35</v>
      </c>
    </row>
    <row r="25" spans="1:4">
      <c r="A25" s="3" t="s">
        <v>5</v>
      </c>
    </row>
    <row r="26" spans="1:4">
      <c r="A26" s="4" t="s">
        <v>34</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7</v>
      </c>
    </row>
    <row r="3" spans="1:3">
      <c r="A3" s="3" t="s">
        <v>1096</v>
      </c>
    </row>
    <row r="4" spans="1:3">
      <c r="A4" s="4" t="s">
        <v>1051</v>
      </c>
      <c r="B4" s="4" t="s">
        <v>1052</v>
      </c>
      <c r="C4" s="4" t="s">
        <v>744</v>
      </c>
    </row>
    <row r="5" spans="1:3">
      <c r="A5" s="4" t="s">
        <v>1097</v>
      </c>
      <c r="B5" s="4" t="s">
        <v>653</v>
      </c>
      <c r="C5" s="4" t="s">
        <v>653</v>
      </c>
    </row>
    <row r="6" spans="1:3">
      <c r="A6" s="4" t="s">
        <v>1058</v>
      </c>
      <c r="B6" s="4" t="s">
        <v>1098</v>
      </c>
      <c r="C6" s="4" t="s">
        <v>631</v>
      </c>
    </row>
    <row r="7" spans="1:3">
      <c r="A7" s="4" t="s">
        <v>1061</v>
      </c>
      <c r="B7" s="8" t="n">
        <v>0.35</v>
      </c>
      <c r="C7" s="8" t="n">
        <v>0.6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99</v>
      </c>
      <c r="B1" s="2" t="s">
        <v>2</v>
      </c>
      <c r="C1" s="2" t="s">
        <v>37</v>
      </c>
    </row>
    <row r="2" spans="1:3">
      <c r="A2" s="3" t="s">
        <v>270</v>
      </c>
    </row>
    <row r="3" spans="1:3">
      <c r="A3" s="4" t="s">
        <v>1100</v>
      </c>
      <c r="B3" s="6" t="n">
        <v>-5622</v>
      </c>
      <c r="C3" s="6" t="n">
        <v>-5558</v>
      </c>
    </row>
    <row r="4" spans="1:3">
      <c r="A4" s="4" t="s">
        <v>1101</v>
      </c>
      <c r="B4" s="5" t="n">
        <v>1783</v>
      </c>
      <c r="C4" s="5" t="n">
        <v>-1381</v>
      </c>
    </row>
    <row r="5" spans="1:3">
      <c r="A5" s="4" t="s">
        <v>1102</v>
      </c>
      <c r="B5" s="6" t="n">
        <v>-3839</v>
      </c>
      <c r="C5" s="6" t="n">
        <v>-69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03</v>
      </c>
      <c r="B1" s="2" t="s">
        <v>1</v>
      </c>
    </row>
    <row r="2" spans="1:3">
      <c r="B2" s="2" t="s">
        <v>2</v>
      </c>
      <c r="C2" s="2" t="s">
        <v>37</v>
      </c>
    </row>
    <row r="3" spans="1:3">
      <c r="A3" s="3" t="s">
        <v>270</v>
      </c>
    </row>
    <row r="4" spans="1:3">
      <c r="A4" s="4" t="s">
        <v>1104</v>
      </c>
      <c r="B4" s="6" t="n">
        <v>0</v>
      </c>
      <c r="C4"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273</v>
      </c>
    </row>
    <row r="4" spans="1:12">
      <c r="A4" s="4" t="s">
        <v>91</v>
      </c>
      <c r="B4" s="6" t="n">
        <v>31946</v>
      </c>
      <c r="C4" s="6" t="n">
        <v>35692</v>
      </c>
      <c r="D4" s="6" t="n">
        <v>33726</v>
      </c>
      <c r="E4" s="6" t="n">
        <v>28749</v>
      </c>
      <c r="F4" s="6" t="n">
        <v>29427</v>
      </c>
      <c r="G4" s="6" t="n">
        <v>30458</v>
      </c>
      <c r="H4" s="6" t="n">
        <v>28123</v>
      </c>
      <c r="I4" s="6" t="n">
        <v>24652</v>
      </c>
    </row>
    <row r="5" spans="1:12">
      <c r="A5" s="4" t="s">
        <v>1106</v>
      </c>
      <c r="B5" s="5" t="n">
        <v>-18407</v>
      </c>
      <c r="C5" s="5" t="n">
        <v>-17962</v>
      </c>
      <c r="D5" s="5" t="n">
        <v>1948</v>
      </c>
      <c r="E5" s="5" t="n">
        <v>-12958</v>
      </c>
      <c r="F5" s="5" t="n">
        <v>-30155</v>
      </c>
      <c r="G5" s="5" t="n">
        <v>-10721</v>
      </c>
      <c r="H5" s="5" t="n">
        <v>-12439</v>
      </c>
      <c r="I5" s="5" t="n">
        <v>-15131</v>
      </c>
      <c r="J5" s="6" t="n">
        <v>-47379</v>
      </c>
      <c r="K5" s="6" t="n">
        <v>-68446</v>
      </c>
      <c r="L5" s="6" t="n">
        <v>-63253</v>
      </c>
    </row>
    <row r="6" spans="1:12">
      <c r="A6" s="4" t="s">
        <v>1107</v>
      </c>
      <c r="B6" s="6" t="n">
        <v>-96453</v>
      </c>
      <c r="C6" s="6" t="n">
        <v>9019</v>
      </c>
      <c r="D6" s="6" t="n">
        <v>-7012</v>
      </c>
      <c r="E6" s="6" t="n">
        <v>87930</v>
      </c>
      <c r="F6" s="6" t="n">
        <v>-22585</v>
      </c>
      <c r="G6" s="6" t="n">
        <v>52406</v>
      </c>
      <c r="H6" s="6" t="n">
        <v>-98734</v>
      </c>
      <c r="I6" s="6" t="n">
        <v>-20161</v>
      </c>
      <c r="J6" s="6" t="n">
        <v>-6516</v>
      </c>
      <c r="K6" s="6" t="n">
        <v>-89074</v>
      </c>
      <c r="L6" s="6" t="n">
        <v>-132646</v>
      </c>
    </row>
    <row r="7" spans="1:12">
      <c r="A7" s="4" t="s">
        <v>1108</v>
      </c>
      <c r="B7" s="8" t="n">
        <v>-0.07000000000000001</v>
      </c>
      <c r="C7" s="8" t="n">
        <v>0.01</v>
      </c>
      <c r="D7" s="8" t="n">
        <v>-0.01</v>
      </c>
      <c r="E7" s="8" t="n">
        <v>0.07000000000000001</v>
      </c>
      <c r="F7" s="8" t="n">
        <v>-0.02</v>
      </c>
      <c r="G7" s="8" t="n">
        <v>0.04</v>
      </c>
      <c r="H7" s="8" t="n">
        <v>-0.09</v>
      </c>
      <c r="I7" s="8" t="n">
        <v>-0.02</v>
      </c>
      <c r="J7" s="8" t="n">
        <v>-0.01</v>
      </c>
      <c r="K7" s="8" t="n">
        <v>-0.08</v>
      </c>
      <c r="L7" s="8" t="n">
        <v>-0.12</v>
      </c>
    </row>
    <row r="8" spans="1:12">
      <c r="A8" s="4" t="s">
        <v>1109</v>
      </c>
      <c r="B8" s="8" t="n">
        <v>-0.07000000000000001</v>
      </c>
      <c r="C8" s="8" t="n">
        <v>0.01</v>
      </c>
      <c r="D8" s="8" t="n">
        <v>-0.01</v>
      </c>
      <c r="E8" s="8" t="n">
        <v>0.06</v>
      </c>
      <c r="F8" s="8" t="n">
        <v>-0.02</v>
      </c>
      <c r="G8" s="8" t="n">
        <v>0.04</v>
      </c>
      <c r="H8" s="8" t="n">
        <v>-0.09</v>
      </c>
      <c r="I8" s="8" t="n">
        <v>-0.02</v>
      </c>
      <c r="J8" s="8" t="n">
        <v>-0.01</v>
      </c>
      <c r="K8" s="8" t="n">
        <v>-0.08</v>
      </c>
      <c r="L8" s="8" t="n">
        <v>-0.12</v>
      </c>
    </row>
    <row r="9" spans="1:12">
      <c r="A9" s="4" t="s">
        <v>1110</v>
      </c>
      <c r="B9" s="5" t="n">
        <v>1287742</v>
      </c>
      <c r="C9" s="5" t="n">
        <v>1264516</v>
      </c>
      <c r="D9" s="5" t="n">
        <v>1263372</v>
      </c>
      <c r="E9" s="5" t="n">
        <v>1262336</v>
      </c>
      <c r="F9" s="5" t="n">
        <v>1251826</v>
      </c>
      <c r="G9" s="5" t="n">
        <v>1169993</v>
      </c>
      <c r="H9" s="5" t="n">
        <v>1128985</v>
      </c>
      <c r="I9" s="5" t="n">
        <v>1113968</v>
      </c>
      <c r="J9" s="5" t="n">
        <v>1269548</v>
      </c>
      <c r="K9" s="5" t="n">
        <v>1166581</v>
      </c>
      <c r="L9" s="5" t="n">
        <v>1064443</v>
      </c>
    </row>
    <row r="10" spans="1:12">
      <c r="A10" s="4" t="s">
        <v>1111</v>
      </c>
      <c r="B10" s="5" t="n">
        <v>1287742</v>
      </c>
      <c r="C10" s="5" t="n">
        <v>1427800</v>
      </c>
      <c r="D10" s="5" t="n">
        <v>1263372</v>
      </c>
      <c r="E10" s="5" t="n">
        <v>1437328</v>
      </c>
      <c r="F10" s="5" t="n">
        <v>1251826</v>
      </c>
      <c r="G10" s="5" t="n">
        <v>1345905</v>
      </c>
      <c r="H10" s="5" t="n">
        <v>1128985</v>
      </c>
      <c r="I10" s="5" t="n">
        <v>1113968</v>
      </c>
      <c r="J10" s="5" t="n">
        <v>1269548</v>
      </c>
      <c r="K10" s="5" t="n">
        <v>1166581</v>
      </c>
      <c r="L10" s="5" t="n">
        <v>106444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s>
  <sheetData>
    <row r="1" spans="1:6">
      <c r="A1" s="1" t="s">
        <v>1112</v>
      </c>
      <c r="B1" s="2" t="s">
        <v>2</v>
      </c>
      <c r="C1" s="2" t="s">
        <v>37</v>
      </c>
      <c r="D1" s="2" t="s">
        <v>170</v>
      </c>
      <c r="E1" s="2" t="s">
        <v>171</v>
      </c>
      <c r="F1" s="2" t="s">
        <v>172</v>
      </c>
    </row>
    <row r="2" spans="1:6">
      <c r="A2" s="4" t="s">
        <v>173</v>
      </c>
    </row>
    <row r="3" spans="1:6">
      <c r="A3" s="3" t="s">
        <v>1113</v>
      </c>
    </row>
    <row r="4" spans="1:6">
      <c r="A4" s="4" t="s">
        <v>174</v>
      </c>
      <c r="B4" s="4" t="s">
        <v>175</v>
      </c>
      <c r="C4" s="4" t="s">
        <v>175</v>
      </c>
      <c r="D4" s="4" t="s">
        <v>175</v>
      </c>
      <c r="E4" s="4" t="s">
        <v>175</v>
      </c>
      <c r="F4" s="4" t="s">
        <v>1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4</v>
      </c>
      <c r="B1" s="2" t="s">
        <v>2</v>
      </c>
      <c r="C1" s="2" t="s">
        <v>482</v>
      </c>
      <c r="D1" s="2" t="s">
        <v>37</v>
      </c>
      <c r="E1" s="2" t="s">
        <v>89</v>
      </c>
      <c r="F1" s="2" t="s">
        <v>674</v>
      </c>
    </row>
    <row r="2" spans="1:6">
      <c r="A2" s="3" t="s">
        <v>38</v>
      </c>
    </row>
    <row r="3" spans="1:6">
      <c r="A3" s="4" t="s">
        <v>39</v>
      </c>
      <c r="B3" s="6" t="n">
        <v>15212</v>
      </c>
      <c r="D3" s="6" t="n">
        <v>41644</v>
      </c>
      <c r="E3" s="6" t="n">
        <v>10230</v>
      </c>
    </row>
    <row r="4" spans="1:6">
      <c r="A4" s="4" t="s">
        <v>40</v>
      </c>
      <c r="B4" s="5" t="n">
        <v>60278</v>
      </c>
      <c r="D4" s="5" t="n">
        <v>63635</v>
      </c>
    </row>
    <row r="5" spans="1:6">
      <c r="A5" s="4" t="s">
        <v>485</v>
      </c>
      <c r="B5" s="5" t="n">
        <v>19327</v>
      </c>
      <c r="C5" s="6" t="n">
        <v>17113</v>
      </c>
      <c r="D5" s="5" t="n">
        <v>17113</v>
      </c>
    </row>
    <row r="6" spans="1:6">
      <c r="A6" s="4" t="s">
        <v>1115</v>
      </c>
      <c r="B6" s="5" t="n">
        <v>0</v>
      </c>
      <c r="D6" s="5" t="n">
        <v>0</v>
      </c>
    </row>
    <row r="7" spans="1:6">
      <c r="A7" s="4" t="s">
        <v>42</v>
      </c>
      <c r="B7" s="5" t="n">
        <v>14274</v>
      </c>
      <c r="D7" s="5" t="n">
        <v>7273</v>
      </c>
    </row>
    <row r="8" spans="1:6">
      <c r="A8" s="4" t="s">
        <v>43</v>
      </c>
      <c r="B8" s="5" t="n">
        <v>13410</v>
      </c>
      <c r="D8" s="5" t="n">
        <v>6745</v>
      </c>
    </row>
    <row r="9" spans="1:6">
      <c r="A9" s="4" t="s">
        <v>44</v>
      </c>
      <c r="B9" s="5" t="n">
        <v>122501</v>
      </c>
      <c r="D9" s="5" t="n">
        <v>136410</v>
      </c>
    </row>
    <row r="10" spans="1:6">
      <c r="A10" s="4" t="s">
        <v>45</v>
      </c>
      <c r="B10" s="5" t="n">
        <v>882695</v>
      </c>
      <c r="D10" s="5" t="n">
        <v>971119</v>
      </c>
    </row>
    <row r="11" spans="1:6">
      <c r="A11" s="4" t="s">
        <v>1116</v>
      </c>
      <c r="B11" s="5" t="n">
        <v>0</v>
      </c>
      <c r="D11" s="5" t="n">
        <v>0</v>
      </c>
    </row>
    <row r="12" spans="1:6">
      <c r="A12" s="4" t="s">
        <v>1117</v>
      </c>
      <c r="B12" s="5" t="n">
        <v>0</v>
      </c>
      <c r="D12" s="5" t="n">
        <v>0</v>
      </c>
    </row>
    <row r="13" spans="1:6">
      <c r="A13" s="4" t="s">
        <v>503</v>
      </c>
      <c r="B13" s="5" t="n">
        <v>40286</v>
      </c>
      <c r="D13" s="5" t="n">
        <v>21736</v>
      </c>
    </row>
    <row r="14" spans="1:6">
      <c r="A14" s="4" t="s">
        <v>47</v>
      </c>
      <c r="B14" s="5" t="n">
        <v>1045482</v>
      </c>
      <c r="D14" s="5" t="n">
        <v>1129265</v>
      </c>
    </row>
    <row r="15" spans="1:6">
      <c r="A15" s="3" t="s">
        <v>48</v>
      </c>
    </row>
    <row r="16" spans="1:6">
      <c r="A16" s="4" t="s">
        <v>49</v>
      </c>
      <c r="B16" s="5" t="n">
        <v>96249</v>
      </c>
      <c r="D16" s="5" t="n">
        <v>79215</v>
      </c>
    </row>
    <row r="17" spans="1:6">
      <c r="A17" s="4" t="s">
        <v>50</v>
      </c>
      <c r="B17" s="5" t="n">
        <v>6995</v>
      </c>
      <c r="D17" s="5" t="n">
        <v>6048</v>
      </c>
    </row>
    <row r="18" spans="1:6">
      <c r="A18" s="4" t="s">
        <v>51</v>
      </c>
      <c r="B18" s="5" t="n">
        <v>0</v>
      </c>
      <c r="D18" s="5" t="n">
        <v>21002</v>
      </c>
    </row>
    <row r="19" spans="1:6">
      <c r="A19" s="4" t="s">
        <v>52</v>
      </c>
      <c r="B19" s="5" t="n">
        <v>23085</v>
      </c>
      <c r="D19" s="5" t="n">
        <v>20754</v>
      </c>
    </row>
    <row r="20" spans="1:6">
      <c r="A20" s="4" t="s">
        <v>1118</v>
      </c>
      <c r="B20" s="5" t="n">
        <v>0</v>
      </c>
      <c r="D20" s="5" t="n">
        <v>0</v>
      </c>
    </row>
    <row r="21" spans="1:6">
      <c r="A21" s="4" t="s">
        <v>53</v>
      </c>
      <c r="B21" s="5" t="n">
        <v>656</v>
      </c>
      <c r="D21" s="5" t="n">
        <v>225</v>
      </c>
    </row>
    <row r="22" spans="1:6">
      <c r="A22" s="4" t="s">
        <v>54</v>
      </c>
      <c r="B22" s="5" t="n">
        <v>757</v>
      </c>
      <c r="D22" s="5" t="n">
        <v>1326</v>
      </c>
    </row>
    <row r="23" spans="1:6">
      <c r="A23" s="4" t="s">
        <v>55</v>
      </c>
      <c r="B23" s="5" t="n">
        <v>31938</v>
      </c>
      <c r="D23" s="5" t="n">
        <v>31747</v>
      </c>
    </row>
    <row r="24" spans="1:6">
      <c r="A24" s="4" t="s">
        <v>56</v>
      </c>
      <c r="B24" s="5" t="n">
        <v>159680</v>
      </c>
      <c r="D24" s="5" t="n">
        <v>160317</v>
      </c>
    </row>
    <row r="25" spans="1:6">
      <c r="A25" s="4" t="s">
        <v>57</v>
      </c>
      <c r="B25" s="5" t="n">
        <v>367202</v>
      </c>
      <c r="D25" s="5" t="n">
        <v>434651</v>
      </c>
    </row>
    <row r="26" spans="1:6">
      <c r="A26" s="4" t="s">
        <v>58</v>
      </c>
      <c r="B26" s="5" t="n">
        <v>4489</v>
      </c>
      <c r="D26" s="5" t="n">
        <v>4389</v>
      </c>
    </row>
    <row r="27" spans="1:6">
      <c r="A27" s="4" t="s">
        <v>1119</v>
      </c>
      <c r="B27" s="5" t="n">
        <v>0</v>
      </c>
      <c r="D27" s="5" t="n">
        <v>0</v>
      </c>
    </row>
    <row r="28" spans="1:6">
      <c r="A28" s="4" t="s">
        <v>54</v>
      </c>
      <c r="B28" s="5" t="n">
        <v>146108</v>
      </c>
      <c r="D28" s="5" t="n">
        <v>226659</v>
      </c>
    </row>
    <row r="29" spans="1:6">
      <c r="A29" s="4" t="s">
        <v>55</v>
      </c>
      <c r="B29" s="5" t="n">
        <v>5692</v>
      </c>
      <c r="D29" s="5" t="n">
        <v>6052</v>
      </c>
    </row>
    <row r="30" spans="1:6">
      <c r="A30" s="4" t="s">
        <v>59</v>
      </c>
      <c r="B30" s="5" t="n">
        <v>3366</v>
      </c>
      <c r="D30" s="5" t="n">
        <v>5973</v>
      </c>
    </row>
    <row r="31" spans="1:6">
      <c r="A31" s="4" t="s">
        <v>60</v>
      </c>
      <c r="B31" s="5" t="n">
        <v>526857</v>
      </c>
      <c r="D31" s="5" t="n">
        <v>677724</v>
      </c>
    </row>
    <row r="32" spans="1:6">
      <c r="A32" s="4" t="s">
        <v>1120</v>
      </c>
      <c r="B32" s="5" t="n">
        <v>358945</v>
      </c>
      <c r="D32" s="5" t="n">
        <v>291224</v>
      </c>
      <c r="E32" s="6" t="n">
        <v>161819</v>
      </c>
      <c r="F32" s="6" t="n">
        <v>237131</v>
      </c>
    </row>
    <row r="33" spans="1:6">
      <c r="A33" s="4" t="s">
        <v>69</v>
      </c>
      <c r="B33" s="5" t="n">
        <v>1045482</v>
      </c>
      <c r="D33" s="5" t="n">
        <v>1129265</v>
      </c>
    </row>
    <row r="34" spans="1:6">
      <c r="A34" s="4" t="s">
        <v>1121</v>
      </c>
    </row>
    <row r="35" spans="1:6">
      <c r="A35" s="3" t="s">
        <v>38</v>
      </c>
    </row>
    <row r="36" spans="1:6">
      <c r="A36" s="4" t="s">
        <v>39</v>
      </c>
      <c r="B36" s="5" t="n">
        <v>11312</v>
      </c>
      <c r="D36" s="5" t="n">
        <v>32864</v>
      </c>
    </row>
    <row r="37" spans="1:6">
      <c r="A37" s="4" t="s">
        <v>40</v>
      </c>
      <c r="B37" s="5" t="n">
        <v>60278</v>
      </c>
      <c r="D37" s="5" t="n">
        <v>63635</v>
      </c>
    </row>
    <row r="38" spans="1:6">
      <c r="A38" s="4" t="s">
        <v>485</v>
      </c>
      <c r="B38" s="5" t="n">
        <v>7138</v>
      </c>
      <c r="D38" s="5" t="n">
        <v>7129</v>
      </c>
    </row>
    <row r="39" spans="1:6">
      <c r="A39" s="4" t="s">
        <v>1115</v>
      </c>
      <c r="B39" s="5" t="n">
        <v>1047320</v>
      </c>
      <c r="D39" s="5" t="n">
        <v>979942</v>
      </c>
    </row>
    <row r="40" spans="1:6">
      <c r="A40" s="4" t="s">
        <v>42</v>
      </c>
      <c r="B40" s="5" t="n">
        <v>6747</v>
      </c>
      <c r="D40" s="5" t="n">
        <v>1182</v>
      </c>
    </row>
    <row r="41" spans="1:6">
      <c r="A41" s="4" t="s">
        <v>43</v>
      </c>
      <c r="B41" s="5" t="n">
        <v>7765</v>
      </c>
      <c r="D41" s="5" t="n">
        <v>3149</v>
      </c>
    </row>
    <row r="42" spans="1:6">
      <c r="A42" s="4" t="s">
        <v>44</v>
      </c>
      <c r="B42" s="5" t="n">
        <v>1140560</v>
      </c>
      <c r="D42" s="5" t="n">
        <v>1087901</v>
      </c>
    </row>
    <row r="43" spans="1:6">
      <c r="A43" s="4" t="s">
        <v>45</v>
      </c>
      <c r="B43" s="5" t="n">
        <v>850790</v>
      </c>
      <c r="D43" s="5" t="n">
        <v>962756</v>
      </c>
    </row>
    <row r="44" spans="1:6">
      <c r="A44" s="4" t="s">
        <v>1116</v>
      </c>
      <c r="B44" s="5" t="n">
        <v>5600</v>
      </c>
      <c r="D44" s="5" t="n">
        <v>5600</v>
      </c>
    </row>
    <row r="45" spans="1:6">
      <c r="A45" s="4" t="s">
        <v>1117</v>
      </c>
      <c r="B45" s="5" t="n">
        <v>-255187</v>
      </c>
      <c r="D45" s="5" t="n">
        <v>-280745</v>
      </c>
    </row>
    <row r="46" spans="1:6">
      <c r="A46" s="4" t="s">
        <v>503</v>
      </c>
      <c r="B46" s="5" t="n">
        <v>36275</v>
      </c>
      <c r="D46" s="5" t="n">
        <v>18353</v>
      </c>
    </row>
    <row r="47" spans="1:6">
      <c r="A47" s="4" t="s">
        <v>47</v>
      </c>
      <c r="B47" s="5" t="n">
        <v>1778038</v>
      </c>
      <c r="D47" s="5" t="n">
        <v>1793865</v>
      </c>
    </row>
    <row r="48" spans="1:6">
      <c r="A48" s="3" t="s">
        <v>48</v>
      </c>
    </row>
    <row r="49" spans="1:6">
      <c r="A49" s="4" t="s">
        <v>49</v>
      </c>
      <c r="B49" s="5" t="n">
        <v>96249</v>
      </c>
      <c r="D49" s="5" t="n">
        <v>79215</v>
      </c>
    </row>
    <row r="50" spans="1:6">
      <c r="A50" s="4" t="s">
        <v>50</v>
      </c>
      <c r="B50" s="5" t="n">
        <v>2420</v>
      </c>
      <c r="D50" s="5" t="n">
        <v>2257</v>
      </c>
    </row>
    <row r="51" spans="1:6">
      <c r="A51" s="4" t="s">
        <v>51</v>
      </c>
      <c r="D51" s="5" t="n">
        <v>21002</v>
      </c>
    </row>
    <row r="52" spans="1:6">
      <c r="A52" s="4" t="s">
        <v>52</v>
      </c>
      <c r="B52" s="5" t="n">
        <v>8904</v>
      </c>
      <c r="D52" s="5" t="n">
        <v>7627</v>
      </c>
    </row>
    <row r="53" spans="1:6">
      <c r="A53" s="4" t="s">
        <v>1118</v>
      </c>
      <c r="B53" s="5" t="n">
        <v>778340</v>
      </c>
      <c r="D53" s="5" t="n">
        <v>711159</v>
      </c>
    </row>
    <row r="54" spans="1:6">
      <c r="A54" s="4" t="s">
        <v>53</v>
      </c>
      <c r="B54" s="5" t="n">
        <v>656</v>
      </c>
      <c r="D54" s="5" t="n">
        <v>225</v>
      </c>
    </row>
    <row r="55" spans="1:6">
      <c r="A55" s="4" t="s">
        <v>54</v>
      </c>
      <c r="B55" s="5" t="n">
        <v>757</v>
      </c>
      <c r="D55" s="5" t="n">
        <v>1326</v>
      </c>
    </row>
    <row r="56" spans="1:6">
      <c r="A56" s="4" t="s">
        <v>55</v>
      </c>
      <c r="B56" s="5" t="n">
        <v>1699</v>
      </c>
      <c r="D56" s="5" t="n">
        <v>1164</v>
      </c>
    </row>
    <row r="57" spans="1:6">
      <c r="A57" s="4" t="s">
        <v>56</v>
      </c>
      <c r="B57" s="5" t="n">
        <v>889025</v>
      </c>
      <c r="D57" s="5" t="n">
        <v>823975</v>
      </c>
    </row>
    <row r="58" spans="1:6">
      <c r="A58" s="4" t="s">
        <v>57</v>
      </c>
      <c r="B58" s="5" t="n">
        <v>367202</v>
      </c>
      <c r="D58" s="5" t="n">
        <v>434651</v>
      </c>
    </row>
    <row r="59" spans="1:6">
      <c r="A59" s="4" t="s">
        <v>58</v>
      </c>
      <c r="B59" s="5" t="n">
        <v>4489</v>
      </c>
      <c r="D59" s="5" t="n">
        <v>4389</v>
      </c>
    </row>
    <row r="60" spans="1:6">
      <c r="A60" s="4" t="s">
        <v>1119</v>
      </c>
      <c r="B60" s="5" t="n">
        <v>6436</v>
      </c>
      <c r="D60" s="5" t="n">
        <v>6436</v>
      </c>
    </row>
    <row r="61" spans="1:6">
      <c r="A61" s="4" t="s">
        <v>54</v>
      </c>
      <c r="B61" s="5" t="n">
        <v>146108</v>
      </c>
      <c r="D61" s="5" t="n">
        <v>226659</v>
      </c>
    </row>
    <row r="62" spans="1:6">
      <c r="A62" s="4" t="s">
        <v>55</v>
      </c>
      <c r="B62" s="5" t="n">
        <v>5339</v>
      </c>
      <c r="D62" s="5" t="n">
        <v>5625</v>
      </c>
    </row>
    <row r="63" spans="1:6">
      <c r="A63" s="4" t="s">
        <v>59</v>
      </c>
      <c r="B63" s="5" t="n">
        <v>494</v>
      </c>
      <c r="D63" s="5" t="n">
        <v>906</v>
      </c>
    </row>
    <row r="64" spans="1:6">
      <c r="A64" s="4" t="s">
        <v>60</v>
      </c>
      <c r="B64" s="5" t="n">
        <v>530068</v>
      </c>
      <c r="D64" s="5" t="n">
        <v>678666</v>
      </c>
    </row>
    <row r="65" spans="1:6">
      <c r="A65" s="4" t="s">
        <v>1120</v>
      </c>
      <c r="B65" s="5" t="n">
        <v>358945</v>
      </c>
      <c r="D65" s="5" t="n">
        <v>291224</v>
      </c>
    </row>
    <row r="66" spans="1:6">
      <c r="A66" s="4" t="s">
        <v>69</v>
      </c>
      <c r="B66" s="5" t="n">
        <v>1778038</v>
      </c>
      <c r="D66" s="5" t="n">
        <v>1793865</v>
      </c>
    </row>
    <row r="67" spans="1:6">
      <c r="A67" s="4" t="s">
        <v>1122</v>
      </c>
    </row>
    <row r="68" spans="1:6">
      <c r="A68" s="3" t="s">
        <v>38</v>
      </c>
    </row>
    <row r="69" spans="1:6">
      <c r="A69" s="4" t="s">
        <v>39</v>
      </c>
      <c r="B69" s="5" t="n">
        <v>2126</v>
      </c>
      <c r="D69" s="5" t="n">
        <v>4942</v>
      </c>
    </row>
    <row r="70" spans="1:6">
      <c r="A70" s="4" t="s">
        <v>40</v>
      </c>
      <c r="B70" s="5" t="n">
        <v>0</v>
      </c>
      <c r="D70" s="5" t="n">
        <v>0</v>
      </c>
    </row>
    <row r="71" spans="1:6">
      <c r="A71" s="4" t="s">
        <v>485</v>
      </c>
      <c r="B71" s="5" t="n">
        <v>7826</v>
      </c>
      <c r="D71" s="5" t="n">
        <v>6524</v>
      </c>
    </row>
    <row r="72" spans="1:6">
      <c r="A72" s="4" t="s">
        <v>1115</v>
      </c>
      <c r="B72" s="5" t="n">
        <v>824920</v>
      </c>
      <c r="D72" s="5" t="n">
        <v>755847</v>
      </c>
    </row>
    <row r="73" spans="1:6">
      <c r="A73" s="4" t="s">
        <v>42</v>
      </c>
      <c r="B73" s="5" t="n">
        <v>6149</v>
      </c>
      <c r="D73" s="5" t="n">
        <v>4610</v>
      </c>
    </row>
    <row r="74" spans="1:6">
      <c r="A74" s="4" t="s">
        <v>43</v>
      </c>
      <c r="B74" s="5" t="n">
        <v>2987</v>
      </c>
      <c r="D74" s="5" t="n">
        <v>2414</v>
      </c>
    </row>
    <row r="75" spans="1:6">
      <c r="A75" s="4" t="s">
        <v>44</v>
      </c>
      <c r="B75" s="5" t="n">
        <v>844008</v>
      </c>
      <c r="D75" s="5" t="n">
        <v>774337</v>
      </c>
    </row>
    <row r="76" spans="1:6">
      <c r="A76" s="4" t="s">
        <v>45</v>
      </c>
      <c r="B76" s="5" t="n">
        <v>1242</v>
      </c>
      <c r="D76" s="5" t="n">
        <v>3855</v>
      </c>
    </row>
    <row r="77" spans="1:6">
      <c r="A77" s="4" t="s">
        <v>1116</v>
      </c>
      <c r="B77" s="5" t="n">
        <v>0</v>
      </c>
      <c r="D77" s="5" t="n">
        <v>0</v>
      </c>
    </row>
    <row r="78" spans="1:6">
      <c r="A78" s="4" t="s">
        <v>1117</v>
      </c>
      <c r="B78" s="5" t="n">
        <v>42481</v>
      </c>
      <c r="D78" s="5" t="n">
        <v>84244</v>
      </c>
    </row>
    <row r="79" spans="1:6">
      <c r="A79" s="4" t="s">
        <v>503</v>
      </c>
      <c r="B79" s="5" t="n">
        <v>324</v>
      </c>
      <c r="D79" s="5" t="n">
        <v>47</v>
      </c>
    </row>
    <row r="80" spans="1:6">
      <c r="A80" s="4" t="s">
        <v>47</v>
      </c>
      <c r="B80" s="5" t="n">
        <v>888055</v>
      </c>
      <c r="D80" s="5" t="n">
        <v>862483</v>
      </c>
    </row>
    <row r="81" spans="1:6">
      <c r="A81" s="3" t="s">
        <v>48</v>
      </c>
    </row>
    <row r="82" spans="1:6">
      <c r="A82" s="4" t="s">
        <v>49</v>
      </c>
      <c r="B82" s="5" t="n">
        <v>0</v>
      </c>
      <c r="D82" s="5" t="n">
        <v>0</v>
      </c>
    </row>
    <row r="83" spans="1:6">
      <c r="A83" s="4" t="s">
        <v>50</v>
      </c>
      <c r="B83" s="5" t="n">
        <v>3378</v>
      </c>
      <c r="D83" s="5" t="n">
        <v>2736</v>
      </c>
    </row>
    <row r="84" spans="1:6">
      <c r="A84" s="4" t="s">
        <v>51</v>
      </c>
      <c r="D84" s="5" t="n">
        <v>0</v>
      </c>
    </row>
    <row r="85" spans="1:6">
      <c r="A85" s="4" t="s">
        <v>52</v>
      </c>
      <c r="B85" s="5" t="n">
        <v>6747</v>
      </c>
      <c r="D85" s="5" t="n">
        <v>6331</v>
      </c>
    </row>
    <row r="86" spans="1:6">
      <c r="A86" s="4" t="s">
        <v>1118</v>
      </c>
      <c r="B86" s="5" t="n">
        <v>832284</v>
      </c>
      <c r="D86" s="5" t="n">
        <v>799565</v>
      </c>
    </row>
    <row r="87" spans="1:6">
      <c r="A87" s="4" t="s">
        <v>53</v>
      </c>
      <c r="B87" s="5" t="n">
        <v>0</v>
      </c>
      <c r="D87" s="5" t="n">
        <v>0</v>
      </c>
    </row>
    <row r="88" spans="1:6">
      <c r="A88" s="4" t="s">
        <v>54</v>
      </c>
      <c r="B88" s="5" t="n">
        <v>0</v>
      </c>
      <c r="D88" s="5" t="n">
        <v>0</v>
      </c>
    </row>
    <row r="89" spans="1:6">
      <c r="A89" s="4" t="s">
        <v>55</v>
      </c>
      <c r="B89" s="5" t="n">
        <v>23943</v>
      </c>
      <c r="D89" s="5" t="n">
        <v>23282</v>
      </c>
    </row>
    <row r="90" spans="1:6">
      <c r="A90" s="4" t="s">
        <v>56</v>
      </c>
      <c r="B90" s="5" t="n">
        <v>866352</v>
      </c>
      <c r="D90" s="5" t="n">
        <v>831914</v>
      </c>
    </row>
    <row r="91" spans="1:6">
      <c r="A91" s="4" t="s">
        <v>57</v>
      </c>
      <c r="B91" s="5" t="n">
        <v>0</v>
      </c>
      <c r="D91" s="5" t="n">
        <v>0</v>
      </c>
    </row>
    <row r="92" spans="1:6">
      <c r="A92" s="4" t="s">
        <v>58</v>
      </c>
      <c r="B92" s="5" t="n">
        <v>0</v>
      </c>
      <c r="D92" s="5" t="n">
        <v>0</v>
      </c>
    </row>
    <row r="93" spans="1:6">
      <c r="A93" s="4" t="s">
        <v>1119</v>
      </c>
      <c r="B93" s="5" t="n">
        <v>0</v>
      </c>
      <c r="D93" s="5" t="n">
        <v>0</v>
      </c>
    </row>
    <row r="94" spans="1:6">
      <c r="A94" s="4" t="s">
        <v>54</v>
      </c>
      <c r="B94" s="5" t="n">
        <v>0</v>
      </c>
      <c r="D94" s="5" t="n">
        <v>0</v>
      </c>
    </row>
    <row r="95" spans="1:6">
      <c r="A95" s="4" t="s">
        <v>55</v>
      </c>
      <c r="B95" s="5" t="n">
        <v>335</v>
      </c>
      <c r="D95" s="5" t="n">
        <v>410</v>
      </c>
    </row>
    <row r="96" spans="1:6">
      <c r="A96" s="4" t="s">
        <v>59</v>
      </c>
      <c r="B96" s="5" t="n">
        <v>323</v>
      </c>
      <c r="D96" s="5" t="n">
        <v>325</v>
      </c>
    </row>
    <row r="97" spans="1:6">
      <c r="A97" s="4" t="s">
        <v>60</v>
      </c>
      <c r="B97" s="5" t="n">
        <v>658</v>
      </c>
      <c r="D97" s="5" t="n">
        <v>735</v>
      </c>
    </row>
    <row r="98" spans="1:6">
      <c r="A98" s="4" t="s">
        <v>1120</v>
      </c>
      <c r="B98" s="5" t="n">
        <v>21045</v>
      </c>
      <c r="D98" s="5" t="n">
        <v>29834</v>
      </c>
    </row>
    <row r="99" spans="1:6">
      <c r="A99" s="4" t="s">
        <v>69</v>
      </c>
      <c r="B99" s="5" t="n">
        <v>888055</v>
      </c>
      <c r="D99" s="5" t="n">
        <v>862483</v>
      </c>
    </row>
    <row r="100" spans="1:6">
      <c r="A100" s="4" t="s">
        <v>1123</v>
      </c>
    </row>
    <row r="101" spans="1:6">
      <c r="A101" s="3" t="s">
        <v>38</v>
      </c>
    </row>
    <row r="102" spans="1:6">
      <c r="A102" s="4" t="s">
        <v>39</v>
      </c>
      <c r="B102" s="5" t="n">
        <v>1774</v>
      </c>
      <c r="D102" s="5" t="n">
        <v>3838</v>
      </c>
    </row>
    <row r="103" spans="1:6">
      <c r="A103" s="4" t="s">
        <v>40</v>
      </c>
      <c r="B103" s="5" t="n">
        <v>0</v>
      </c>
      <c r="D103" s="5" t="n">
        <v>0</v>
      </c>
    </row>
    <row r="104" spans="1:6">
      <c r="A104" s="4" t="s">
        <v>485</v>
      </c>
      <c r="B104" s="5" t="n">
        <v>4363</v>
      </c>
      <c r="D104" s="5" t="n">
        <v>3460</v>
      </c>
    </row>
    <row r="105" spans="1:6">
      <c r="A105" s="4" t="s">
        <v>1115</v>
      </c>
      <c r="B105" s="5" t="n">
        <v>105819</v>
      </c>
      <c r="D105" s="5" t="n">
        <v>64477</v>
      </c>
    </row>
    <row r="106" spans="1:6">
      <c r="A106" s="4" t="s">
        <v>42</v>
      </c>
      <c r="B106" s="5" t="n">
        <v>1378</v>
      </c>
      <c r="D106" s="5" t="n">
        <v>1481</v>
      </c>
    </row>
    <row r="107" spans="1:6">
      <c r="A107" s="4" t="s">
        <v>43</v>
      </c>
      <c r="B107" s="5" t="n">
        <v>2658</v>
      </c>
      <c r="D107" s="5" t="n">
        <v>1182</v>
      </c>
    </row>
    <row r="108" spans="1:6">
      <c r="A108" s="4" t="s">
        <v>44</v>
      </c>
      <c r="B108" s="5" t="n">
        <v>115992</v>
      </c>
      <c r="D108" s="5" t="n">
        <v>74438</v>
      </c>
    </row>
    <row r="109" spans="1:6">
      <c r="A109" s="4" t="s">
        <v>45</v>
      </c>
      <c r="B109" s="5" t="n">
        <v>30658</v>
      </c>
      <c r="D109" s="5" t="n">
        <v>4503</v>
      </c>
    </row>
    <row r="110" spans="1:6">
      <c r="A110" s="4" t="s">
        <v>1116</v>
      </c>
      <c r="B110" s="5" t="n">
        <v>6436</v>
      </c>
      <c r="D110" s="5" t="n">
        <v>6436</v>
      </c>
    </row>
    <row r="111" spans="1:6">
      <c r="A111" s="4" t="s">
        <v>1117</v>
      </c>
      <c r="B111" s="5" t="n">
        <v>50220</v>
      </c>
      <c r="D111" s="5" t="n">
        <v>38637</v>
      </c>
    </row>
    <row r="112" spans="1:6">
      <c r="A112" s="4" t="s">
        <v>503</v>
      </c>
      <c r="B112" s="5" t="n">
        <v>3698</v>
      </c>
      <c r="D112" s="5" t="n">
        <v>3348</v>
      </c>
    </row>
    <row r="113" spans="1:6">
      <c r="A113" s="4" t="s">
        <v>47</v>
      </c>
      <c r="B113" s="5" t="n">
        <v>207004</v>
      </c>
      <c r="D113" s="5" t="n">
        <v>127362</v>
      </c>
    </row>
    <row r="114" spans="1:6">
      <c r="A114" s="3" t="s">
        <v>48</v>
      </c>
    </row>
    <row r="115" spans="1:6">
      <c r="A115" s="4" t="s">
        <v>49</v>
      </c>
      <c r="B115" s="5" t="n">
        <v>0</v>
      </c>
      <c r="D115" s="5" t="n">
        <v>0</v>
      </c>
    </row>
    <row r="116" spans="1:6">
      <c r="A116" s="4" t="s">
        <v>50</v>
      </c>
      <c r="B116" s="5" t="n">
        <v>1197</v>
      </c>
      <c r="D116" s="5" t="n">
        <v>1055</v>
      </c>
    </row>
    <row r="117" spans="1:6">
      <c r="A117" s="4" t="s">
        <v>51</v>
      </c>
      <c r="D117" s="5" t="n">
        <v>0</v>
      </c>
    </row>
    <row r="118" spans="1:6">
      <c r="A118" s="4" t="s">
        <v>52</v>
      </c>
      <c r="B118" s="5" t="n">
        <v>7434</v>
      </c>
      <c r="D118" s="5" t="n">
        <v>6796</v>
      </c>
    </row>
    <row r="119" spans="1:6">
      <c r="A119" s="4" t="s">
        <v>1118</v>
      </c>
      <c r="B119" s="5" t="n">
        <v>367396</v>
      </c>
      <c r="D119" s="5" t="n">
        <v>289503</v>
      </c>
    </row>
    <row r="120" spans="1:6">
      <c r="A120" s="4" t="s">
        <v>53</v>
      </c>
      <c r="B120" s="5" t="n">
        <v>0</v>
      </c>
      <c r="D120" s="5" t="n">
        <v>0</v>
      </c>
    </row>
    <row r="121" spans="1:6">
      <c r="A121" s="4" t="s">
        <v>54</v>
      </c>
      <c r="B121" s="5" t="n">
        <v>0</v>
      </c>
      <c r="D121" s="5" t="n">
        <v>0</v>
      </c>
    </row>
    <row r="122" spans="1:6">
      <c r="A122" s="4" t="s">
        <v>55</v>
      </c>
      <c r="B122" s="5" t="n">
        <v>6296</v>
      </c>
      <c r="D122" s="5" t="n">
        <v>7301</v>
      </c>
    </row>
    <row r="123" spans="1:6">
      <c r="A123" s="4" t="s">
        <v>56</v>
      </c>
      <c r="B123" s="5" t="n">
        <v>382323</v>
      </c>
      <c r="D123" s="5" t="n">
        <v>304655</v>
      </c>
    </row>
    <row r="124" spans="1:6">
      <c r="A124" s="4" t="s">
        <v>57</v>
      </c>
      <c r="B124" s="5" t="n">
        <v>0</v>
      </c>
      <c r="D124" s="5" t="n">
        <v>0</v>
      </c>
    </row>
    <row r="125" spans="1:6">
      <c r="A125" s="4" t="s">
        <v>58</v>
      </c>
      <c r="B125" s="5" t="n">
        <v>0</v>
      </c>
      <c r="D125" s="5" t="n">
        <v>0</v>
      </c>
    </row>
    <row r="126" spans="1:6">
      <c r="A126" s="4" t="s">
        <v>1119</v>
      </c>
      <c r="B126" s="5" t="n">
        <v>5600</v>
      </c>
      <c r="D126" s="5" t="n">
        <v>5600</v>
      </c>
    </row>
    <row r="127" spans="1:6">
      <c r="A127" s="4" t="s">
        <v>54</v>
      </c>
      <c r="B127" s="5" t="n">
        <v>0</v>
      </c>
      <c r="D127" s="5" t="n">
        <v>0</v>
      </c>
    </row>
    <row r="128" spans="1:6">
      <c r="A128" s="4" t="s">
        <v>55</v>
      </c>
      <c r="B128" s="5" t="n">
        <v>18</v>
      </c>
      <c r="D128" s="5" t="n">
        <v>17</v>
      </c>
    </row>
    <row r="129" spans="1:6">
      <c r="A129" s="4" t="s">
        <v>59</v>
      </c>
      <c r="B129" s="5" t="n">
        <v>2549</v>
      </c>
      <c r="D129" s="5" t="n">
        <v>4742</v>
      </c>
    </row>
    <row r="130" spans="1:6">
      <c r="A130" s="4" t="s">
        <v>60</v>
      </c>
      <c r="B130" s="5" t="n">
        <v>8167</v>
      </c>
      <c r="D130" s="5" t="n">
        <v>10359</v>
      </c>
    </row>
    <row r="131" spans="1:6">
      <c r="A131" s="4" t="s">
        <v>1120</v>
      </c>
      <c r="B131" s="5" t="n">
        <v>-183486</v>
      </c>
      <c r="D131" s="5" t="n">
        <v>-187652</v>
      </c>
    </row>
    <row r="132" spans="1:6">
      <c r="A132" s="4" t="s">
        <v>69</v>
      </c>
      <c r="B132" s="5" t="n">
        <v>207004</v>
      </c>
      <c r="D132" s="5" t="n">
        <v>127362</v>
      </c>
    </row>
    <row r="133" spans="1:6">
      <c r="A133" s="4" t="s">
        <v>1124</v>
      </c>
    </row>
    <row r="134" spans="1:6">
      <c r="A134" s="3" t="s">
        <v>38</v>
      </c>
    </row>
    <row r="135" spans="1:6">
      <c r="A135" s="4" t="s">
        <v>39</v>
      </c>
      <c r="B135" s="5" t="n">
        <v>0</v>
      </c>
      <c r="D135" s="5" t="n">
        <v>0</v>
      </c>
    </row>
    <row r="136" spans="1:6">
      <c r="A136" s="4" t="s">
        <v>40</v>
      </c>
      <c r="B136" s="5" t="n">
        <v>0</v>
      </c>
      <c r="D136" s="5" t="n">
        <v>0</v>
      </c>
    </row>
    <row r="137" spans="1:6">
      <c r="A137" s="4" t="s">
        <v>485</v>
      </c>
      <c r="B137" s="5" t="n">
        <v>0</v>
      </c>
      <c r="D137" s="5" t="n">
        <v>0</v>
      </c>
    </row>
    <row r="138" spans="1:6">
      <c r="A138" s="4" t="s">
        <v>1115</v>
      </c>
      <c r="B138" s="5" t="n">
        <v>-1978059</v>
      </c>
      <c r="D138" s="5" t="n">
        <v>-1800266</v>
      </c>
    </row>
    <row r="139" spans="1:6">
      <c r="A139" s="4" t="s">
        <v>42</v>
      </c>
      <c r="B139" s="5" t="n">
        <v>0</v>
      </c>
      <c r="D139" s="5" t="n">
        <v>0</v>
      </c>
    </row>
    <row r="140" spans="1:6">
      <c r="A140" s="4" t="s">
        <v>43</v>
      </c>
      <c r="B140" s="5" t="n">
        <v>0</v>
      </c>
      <c r="D140" s="5" t="n">
        <v>0</v>
      </c>
    </row>
    <row r="141" spans="1:6">
      <c r="A141" s="4" t="s">
        <v>44</v>
      </c>
      <c r="B141" s="5" t="n">
        <v>-1978059</v>
      </c>
      <c r="D141" s="5" t="n">
        <v>-1800266</v>
      </c>
    </row>
    <row r="142" spans="1:6">
      <c r="A142" s="4" t="s">
        <v>45</v>
      </c>
      <c r="B142" s="5" t="n">
        <v>5</v>
      </c>
      <c r="D142" s="5" t="n">
        <v>5</v>
      </c>
    </row>
    <row r="143" spans="1:6">
      <c r="A143" s="4" t="s">
        <v>1116</v>
      </c>
      <c r="B143" s="5" t="n">
        <v>-12036</v>
      </c>
      <c r="D143" s="5" t="n">
        <v>-12036</v>
      </c>
    </row>
    <row r="144" spans="1:6">
      <c r="A144" s="4" t="s">
        <v>1117</v>
      </c>
      <c r="B144" s="5" t="n">
        <v>162486</v>
      </c>
      <c r="D144" s="5" t="n">
        <v>157864</v>
      </c>
    </row>
    <row r="145" spans="1:6">
      <c r="A145" s="4" t="s">
        <v>503</v>
      </c>
      <c r="B145" s="5" t="n">
        <v>-11</v>
      </c>
      <c r="D145" s="5" t="n">
        <v>-12</v>
      </c>
    </row>
    <row r="146" spans="1:6">
      <c r="A146" s="4" t="s">
        <v>47</v>
      </c>
      <c r="B146" s="5" t="n">
        <v>-1827615</v>
      </c>
      <c r="D146" s="5" t="n">
        <v>-1654445</v>
      </c>
    </row>
    <row r="147" spans="1:6">
      <c r="A147" s="3" t="s">
        <v>48</v>
      </c>
    </row>
    <row r="148" spans="1:6">
      <c r="A148" s="4" t="s">
        <v>49</v>
      </c>
      <c r="B148" s="5" t="n">
        <v>0</v>
      </c>
      <c r="D148" s="5" t="n">
        <v>0</v>
      </c>
    </row>
    <row r="149" spans="1:6">
      <c r="A149" s="4" t="s">
        <v>50</v>
      </c>
      <c r="B149" s="5" t="n">
        <v>0</v>
      </c>
      <c r="D149" s="5" t="n">
        <v>0</v>
      </c>
    </row>
    <row r="150" spans="1:6">
      <c r="A150" s="4" t="s">
        <v>51</v>
      </c>
      <c r="D150" s="5" t="n">
        <v>0</v>
      </c>
    </row>
    <row r="151" spans="1:6">
      <c r="A151" s="4" t="s">
        <v>52</v>
      </c>
      <c r="B151" s="5" t="n">
        <v>0</v>
      </c>
      <c r="D151" s="5" t="n">
        <v>0</v>
      </c>
    </row>
    <row r="152" spans="1:6">
      <c r="A152" s="4" t="s">
        <v>1118</v>
      </c>
      <c r="B152" s="5" t="n">
        <v>-1978020</v>
      </c>
      <c r="D152" s="5" t="n">
        <v>-1800227</v>
      </c>
    </row>
    <row r="153" spans="1:6">
      <c r="A153" s="4" t="s">
        <v>53</v>
      </c>
      <c r="B153" s="5" t="n">
        <v>0</v>
      </c>
      <c r="D153" s="5" t="n">
        <v>0</v>
      </c>
    </row>
    <row r="154" spans="1:6">
      <c r="A154" s="4" t="s">
        <v>54</v>
      </c>
      <c r="B154" s="5" t="n">
        <v>0</v>
      </c>
      <c r="D154" s="5" t="n">
        <v>0</v>
      </c>
    </row>
    <row r="155" spans="1:6">
      <c r="A155" s="4" t="s">
        <v>55</v>
      </c>
      <c r="B155" s="5" t="n">
        <v>0</v>
      </c>
      <c r="D155" s="5" t="n">
        <v>0</v>
      </c>
    </row>
    <row r="156" spans="1:6">
      <c r="A156" s="4" t="s">
        <v>56</v>
      </c>
      <c r="B156" s="5" t="n">
        <v>-1978020</v>
      </c>
      <c r="D156" s="5" t="n">
        <v>-1800227</v>
      </c>
    </row>
    <row r="157" spans="1:6">
      <c r="A157" s="4" t="s">
        <v>57</v>
      </c>
      <c r="B157" s="5" t="n">
        <v>0</v>
      </c>
      <c r="D157" s="5" t="n">
        <v>0</v>
      </c>
    </row>
    <row r="158" spans="1:6">
      <c r="A158" s="4" t="s">
        <v>58</v>
      </c>
      <c r="B158" s="5" t="n">
        <v>0</v>
      </c>
      <c r="D158" s="5" t="n">
        <v>0</v>
      </c>
    </row>
    <row r="159" spans="1:6">
      <c r="A159" s="4" t="s">
        <v>1119</v>
      </c>
      <c r="B159" s="5" t="n">
        <v>-12036</v>
      </c>
      <c r="D159" s="5" t="n">
        <v>-12036</v>
      </c>
    </row>
    <row r="160" spans="1:6">
      <c r="A160" s="4" t="s">
        <v>54</v>
      </c>
      <c r="B160" s="5" t="n">
        <v>0</v>
      </c>
      <c r="D160" s="5" t="n">
        <v>0</v>
      </c>
    </row>
    <row r="161" spans="1:6">
      <c r="A161" s="4" t="s">
        <v>55</v>
      </c>
      <c r="B161" s="5" t="n">
        <v>0</v>
      </c>
      <c r="D161" s="5" t="n">
        <v>0</v>
      </c>
    </row>
    <row r="162" spans="1:6">
      <c r="A162" s="4" t="s">
        <v>59</v>
      </c>
      <c r="B162" s="5" t="n">
        <v>0</v>
      </c>
      <c r="D162" s="5" t="n">
        <v>0</v>
      </c>
    </row>
    <row r="163" spans="1:6">
      <c r="A163" s="4" t="s">
        <v>60</v>
      </c>
      <c r="B163" s="5" t="n">
        <v>-12036</v>
      </c>
      <c r="D163" s="5" t="n">
        <v>-12036</v>
      </c>
    </row>
    <row r="164" spans="1:6">
      <c r="A164" s="4" t="s">
        <v>1120</v>
      </c>
      <c r="B164" s="5" t="n">
        <v>162441</v>
      </c>
      <c r="D164" s="5" t="n">
        <v>157818</v>
      </c>
    </row>
    <row r="165" spans="1:6">
      <c r="A165" s="4" t="s">
        <v>69</v>
      </c>
      <c r="B165" s="6" t="n">
        <v>-1827615</v>
      </c>
      <c r="D165" s="6" t="n">
        <v>-16544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90</v>
      </c>
    </row>
    <row r="4" spans="1:12">
      <c r="A4" s="4" t="s">
        <v>91</v>
      </c>
      <c r="J4" s="6" t="n">
        <v>130113000</v>
      </c>
      <c r="K4" s="6" t="n">
        <v>112660000</v>
      </c>
      <c r="L4" s="6" t="n">
        <v>96861000</v>
      </c>
    </row>
    <row r="5" spans="1:12">
      <c r="A5" s="3" t="s">
        <v>92</v>
      </c>
    </row>
    <row r="6" spans="1:12">
      <c r="A6" s="4" t="s">
        <v>93</v>
      </c>
      <c r="J6" s="5" t="n">
        <v>0</v>
      </c>
      <c r="K6" s="5" t="n">
        <v>843000</v>
      </c>
      <c r="L6" s="5" t="n">
        <v>0</v>
      </c>
    </row>
    <row r="7" spans="1:12">
      <c r="A7" s="4" t="s">
        <v>94</v>
      </c>
      <c r="J7" s="5" t="n">
        <v>55443000</v>
      </c>
      <c r="K7" s="5" t="n">
        <v>38759000</v>
      </c>
      <c r="L7" s="5" t="n">
        <v>40559000</v>
      </c>
    </row>
    <row r="8" spans="1:12">
      <c r="A8" s="4" t="s">
        <v>96</v>
      </c>
      <c r="J8" s="5" t="n">
        <v>-20478000</v>
      </c>
      <c r="K8" s="5" t="n">
        <v>0</v>
      </c>
      <c r="L8" s="5" t="n">
        <v>0</v>
      </c>
    </row>
    <row r="9" spans="1:12">
      <c r="A9" s="4" t="s">
        <v>95</v>
      </c>
      <c r="J9" s="5" t="n">
        <v>0</v>
      </c>
      <c r="K9" s="5" t="n">
        <v>17040000</v>
      </c>
      <c r="L9" s="5" t="n">
        <v>350000</v>
      </c>
    </row>
    <row r="10" spans="1:12">
      <c r="A10" s="4" t="s">
        <v>97</v>
      </c>
      <c r="J10" s="5" t="n">
        <v>90438000</v>
      </c>
      <c r="K10" s="5" t="n">
        <v>77498000</v>
      </c>
      <c r="L10" s="5" t="n">
        <v>77390000</v>
      </c>
    </row>
    <row r="11" spans="1:12">
      <c r="A11" s="4" t="s">
        <v>98</v>
      </c>
      <c r="J11" s="5" t="n">
        <v>177492000</v>
      </c>
      <c r="K11" s="5" t="n">
        <v>181106000</v>
      </c>
      <c r="L11" s="5" t="n">
        <v>160114000</v>
      </c>
    </row>
    <row r="12" spans="1:12">
      <c r="A12" s="4" t="s">
        <v>99</v>
      </c>
      <c r="B12" s="6" t="n">
        <v>-18407000</v>
      </c>
      <c r="C12" s="6" t="n">
        <v>-17962000</v>
      </c>
      <c r="D12" s="6" t="n">
        <v>1948000</v>
      </c>
      <c r="E12" s="6" t="n">
        <v>-12958000</v>
      </c>
      <c r="F12" s="6" t="n">
        <v>-30155000</v>
      </c>
      <c r="G12" s="6" t="n">
        <v>-10721000</v>
      </c>
      <c r="H12" s="6" t="n">
        <v>-12439000</v>
      </c>
      <c r="I12" s="6" t="n">
        <v>-15131000</v>
      </c>
      <c r="J12" s="5" t="n">
        <v>-47379000</v>
      </c>
      <c r="K12" s="5" t="n">
        <v>-68446000</v>
      </c>
      <c r="L12" s="5" t="n">
        <v>-63253000</v>
      </c>
    </row>
    <row r="13" spans="1:12">
      <c r="A13" s="3" t="s">
        <v>100</v>
      </c>
    </row>
    <row r="14" spans="1:12">
      <c r="A14" s="4" t="s">
        <v>101</v>
      </c>
      <c r="J14" s="5" t="n">
        <v>0</v>
      </c>
      <c r="K14" s="5" t="n">
        <v>-6306000</v>
      </c>
      <c r="L14" s="5" t="n">
        <v>0</v>
      </c>
    </row>
    <row r="15" spans="1:12">
      <c r="A15" s="4" t="s">
        <v>102</v>
      </c>
      <c r="J15" s="5" t="n">
        <v>0</v>
      </c>
      <c r="K15" s="5" t="n">
        <v>2670000</v>
      </c>
      <c r="L15" s="5" t="n">
        <v>2400000</v>
      </c>
    </row>
    <row r="16" spans="1:12">
      <c r="A16" s="4" t="s">
        <v>103</v>
      </c>
      <c r="J16" s="5" t="n">
        <v>-43612000</v>
      </c>
      <c r="K16" s="5" t="n">
        <v>-34771000</v>
      </c>
      <c r="L16" s="5" t="n">
        <v>-35952000</v>
      </c>
    </row>
    <row r="17" spans="1:12">
      <c r="A17" s="4" t="s">
        <v>104</v>
      </c>
      <c r="J17" s="5" t="n">
        <v>81120000</v>
      </c>
      <c r="K17" s="5" t="n">
        <v>21182000</v>
      </c>
      <c r="L17" s="5" t="n">
        <v>-41531000</v>
      </c>
    </row>
    <row r="18" spans="1:12">
      <c r="A18" s="4" t="s">
        <v>105</v>
      </c>
      <c r="J18" s="5" t="n">
        <v>6779000</v>
      </c>
      <c r="K18" s="5" t="n">
        <v>0</v>
      </c>
      <c r="L18" s="5" t="n">
        <v>0</v>
      </c>
    </row>
    <row r="19" spans="1:12">
      <c r="A19" s="4" t="s">
        <v>1126</v>
      </c>
      <c r="J19" s="5" t="n">
        <v>0</v>
      </c>
      <c r="K19" s="5" t="n">
        <v>0</v>
      </c>
      <c r="L19" s="5" t="n">
        <v>0</v>
      </c>
    </row>
    <row r="20" spans="1:12">
      <c r="A20" s="4" t="s">
        <v>106</v>
      </c>
      <c r="J20" s="5" t="n">
        <v>-3299000</v>
      </c>
      <c r="K20" s="5" t="n">
        <v>-3213000</v>
      </c>
      <c r="L20" s="5" t="n">
        <v>-853000</v>
      </c>
    </row>
    <row r="21" spans="1:12">
      <c r="A21" s="4" t="s">
        <v>107</v>
      </c>
      <c r="J21" s="5" t="n">
        <v>40988000</v>
      </c>
      <c r="K21" s="5" t="n">
        <v>-20438000</v>
      </c>
      <c r="L21" s="5" t="n">
        <v>-75936000</v>
      </c>
    </row>
    <row r="22" spans="1:12">
      <c r="A22" s="4" t="s">
        <v>108</v>
      </c>
      <c r="J22" s="5" t="n">
        <v>-6391000</v>
      </c>
      <c r="K22" s="5" t="n">
        <v>-88884000</v>
      </c>
      <c r="L22" s="5" t="n">
        <v>-139189000</v>
      </c>
    </row>
    <row r="23" spans="1:12">
      <c r="A23" s="4" t="s">
        <v>109</v>
      </c>
      <c r="J23" s="5" t="n">
        <v>125000</v>
      </c>
      <c r="K23" s="5" t="n">
        <v>190000</v>
      </c>
      <c r="L23" s="5" t="n">
        <v>-6543000</v>
      </c>
    </row>
    <row r="24" spans="1:12">
      <c r="A24" s="4" t="s">
        <v>110</v>
      </c>
      <c r="B24" s="6" t="n">
        <v>-96453000</v>
      </c>
      <c r="C24" s="6" t="n">
        <v>9019000</v>
      </c>
      <c r="D24" s="6" t="n">
        <v>-7012000</v>
      </c>
      <c r="E24" s="6" t="n">
        <v>87930000</v>
      </c>
      <c r="F24" s="6" t="n">
        <v>-22585000</v>
      </c>
      <c r="G24" s="6" t="n">
        <v>52406000</v>
      </c>
      <c r="H24" s="6" t="n">
        <v>-98734000</v>
      </c>
      <c r="I24" s="6" t="n">
        <v>-20161000</v>
      </c>
      <c r="J24" s="5" t="n">
        <v>-6516000</v>
      </c>
      <c r="K24" s="5" t="n">
        <v>-89074000</v>
      </c>
      <c r="L24" s="5" t="n">
        <v>-132646000</v>
      </c>
    </row>
    <row r="25" spans="1:12">
      <c r="A25" s="4" t="s">
        <v>123</v>
      </c>
      <c r="J25" s="5" t="n">
        <v>-64000</v>
      </c>
      <c r="K25" s="5" t="n">
        <v>384000</v>
      </c>
      <c r="L25" s="5" t="n">
        <v>221000</v>
      </c>
    </row>
    <row r="26" spans="1:12">
      <c r="A26" s="4" t="s">
        <v>124</v>
      </c>
      <c r="J26" s="5" t="n">
        <v>3164000</v>
      </c>
      <c r="K26" s="5" t="n">
        <v>-1945000</v>
      </c>
      <c r="L26" s="5" t="n">
        <v>-766000</v>
      </c>
    </row>
    <row r="27" spans="1:12">
      <c r="A27" s="4" t="s">
        <v>126</v>
      </c>
      <c r="J27" s="5" t="n">
        <v>-3416000</v>
      </c>
      <c r="K27" s="5" t="n">
        <v>-90635000</v>
      </c>
      <c r="L27" s="5" t="n">
        <v>-133191000</v>
      </c>
    </row>
    <row r="28" spans="1:12">
      <c r="A28" s="4" t="s">
        <v>1121</v>
      </c>
    </row>
    <row r="29" spans="1:12">
      <c r="A29" s="3" t="s">
        <v>90</v>
      </c>
    </row>
    <row r="30" spans="1:12">
      <c r="A30" s="4" t="s">
        <v>91</v>
      </c>
      <c r="J30" s="5" t="n">
        <v>90703000</v>
      </c>
      <c r="K30" s="5" t="n">
        <v>76360000</v>
      </c>
      <c r="L30" s="5" t="n">
        <v>71044000</v>
      </c>
    </row>
    <row r="31" spans="1:12">
      <c r="A31" s="3" t="s">
        <v>92</v>
      </c>
    </row>
    <row r="32" spans="1:12">
      <c r="A32" s="4" t="s">
        <v>93</v>
      </c>
      <c r="K32" s="5" t="n">
        <v>843000</v>
      </c>
    </row>
    <row r="33" spans="1:12">
      <c r="A33" s="4" t="s">
        <v>94</v>
      </c>
      <c r="J33" s="5" t="n">
        <v>38007000</v>
      </c>
      <c r="K33" s="5" t="n">
        <v>22588000</v>
      </c>
      <c r="L33" s="5" t="n">
        <v>21268000</v>
      </c>
    </row>
    <row r="34" spans="1:12">
      <c r="A34" s="4" t="s">
        <v>96</v>
      </c>
      <c r="J34" s="5" t="n">
        <v>-20478000</v>
      </c>
    </row>
    <row r="35" spans="1:12">
      <c r="A35" s="4" t="s">
        <v>95</v>
      </c>
      <c r="K35" s="5" t="n">
        <v>17040000</v>
      </c>
      <c r="L35" s="5" t="n">
        <v>350000</v>
      </c>
    </row>
    <row r="36" spans="1:12">
      <c r="A36" s="4" t="s">
        <v>97</v>
      </c>
      <c r="J36" s="5" t="n">
        <v>88783000</v>
      </c>
      <c r="K36" s="5" t="n">
        <v>76625000</v>
      </c>
      <c r="L36" s="5" t="n">
        <v>75896000</v>
      </c>
    </row>
    <row r="37" spans="1:12">
      <c r="A37" s="4" t="s">
        <v>98</v>
      </c>
      <c r="J37" s="5" t="n">
        <v>133659000</v>
      </c>
      <c r="K37" s="5" t="n">
        <v>142857000</v>
      </c>
      <c r="L37" s="5" t="n">
        <v>118290000</v>
      </c>
    </row>
    <row r="38" spans="1:12">
      <c r="A38" s="4" t="s">
        <v>99</v>
      </c>
      <c r="J38" s="5" t="n">
        <v>-42956000</v>
      </c>
      <c r="K38" s="5" t="n">
        <v>-66497000</v>
      </c>
      <c r="L38" s="5" t="n">
        <v>-47246000</v>
      </c>
    </row>
    <row r="39" spans="1:12">
      <c r="A39" s="3" t="s">
        <v>100</v>
      </c>
    </row>
    <row r="40" spans="1:12">
      <c r="A40" s="4" t="s">
        <v>101</v>
      </c>
      <c r="K40" s="5" t="n">
        <v>-6306000</v>
      </c>
    </row>
    <row r="41" spans="1:12">
      <c r="A41" s="4" t="s">
        <v>102</v>
      </c>
      <c r="K41" s="5" t="n">
        <v>2706000</v>
      </c>
      <c r="L41" s="5" t="n">
        <v>2789000</v>
      </c>
    </row>
    <row r="42" spans="1:12">
      <c r="A42" s="4" t="s">
        <v>103</v>
      </c>
      <c r="J42" s="5" t="n">
        <v>-43742000</v>
      </c>
      <c r="K42" s="5" t="n">
        <v>-34570000</v>
      </c>
      <c r="L42" s="5" t="n">
        <v>-35754000</v>
      </c>
    </row>
    <row r="43" spans="1:12">
      <c r="A43" s="4" t="s">
        <v>104</v>
      </c>
      <c r="J43" s="5" t="n">
        <v>81120000</v>
      </c>
      <c r="K43" s="5" t="n">
        <v>21182000</v>
      </c>
      <c r="L43" s="5" t="n">
        <v>-41531000</v>
      </c>
    </row>
    <row r="44" spans="1:12">
      <c r="A44" s="4" t="s">
        <v>105</v>
      </c>
      <c r="J44" s="5" t="n">
        <v>6779000</v>
      </c>
    </row>
    <row r="45" spans="1:12">
      <c r="A45" s="4" t="s">
        <v>1126</v>
      </c>
      <c r="J45" s="5" t="n">
        <v>-7617000</v>
      </c>
      <c r="K45" s="5" t="n">
        <v>-2735000</v>
      </c>
      <c r="L45" s="5" t="n">
        <v>-9803000</v>
      </c>
    </row>
    <row r="46" spans="1:12">
      <c r="A46" s="4" t="s">
        <v>106</v>
      </c>
      <c r="J46" s="5" t="n">
        <v>-100000</v>
      </c>
      <c r="K46" s="5" t="n">
        <v>-2854000</v>
      </c>
      <c r="L46" s="5" t="n">
        <v>-1101000</v>
      </c>
    </row>
    <row r="47" spans="1:12">
      <c r="A47" s="4" t="s">
        <v>107</v>
      </c>
      <c r="J47" s="5" t="n">
        <v>36440000</v>
      </c>
      <c r="K47" s="5" t="n">
        <v>-22577000</v>
      </c>
      <c r="L47" s="5" t="n">
        <v>-85400000</v>
      </c>
    </row>
    <row r="48" spans="1:12">
      <c r="A48" s="4" t="s">
        <v>108</v>
      </c>
      <c r="J48" s="5" t="n">
        <v>-6516000</v>
      </c>
      <c r="K48" s="5" t="n">
        <v>-89074000</v>
      </c>
      <c r="L48" s="5" t="n">
        <v>-132646000</v>
      </c>
    </row>
    <row r="49" spans="1:12">
      <c r="A49" s="4" t="s">
        <v>109</v>
      </c>
      <c r="J49" s="5" t="n">
        <v>0</v>
      </c>
      <c r="K49" s="5" t="n">
        <v>0</v>
      </c>
      <c r="L49" s="5" t="n">
        <v>0</v>
      </c>
    </row>
    <row r="50" spans="1:12">
      <c r="A50" s="4" t="s">
        <v>110</v>
      </c>
      <c r="J50" s="5" t="n">
        <v>-6516000</v>
      </c>
      <c r="K50" s="5" t="n">
        <v>-89074000</v>
      </c>
      <c r="L50" s="5" t="n">
        <v>-132646000</v>
      </c>
    </row>
    <row r="51" spans="1:12">
      <c r="A51" s="4" t="s">
        <v>123</v>
      </c>
      <c r="J51" s="5" t="n">
        <v>-64000</v>
      </c>
      <c r="K51" s="5" t="n">
        <v>384000</v>
      </c>
      <c r="L51" s="5" t="n">
        <v>221000</v>
      </c>
    </row>
    <row r="52" spans="1:12">
      <c r="A52" s="4" t="s">
        <v>124</v>
      </c>
      <c r="J52" s="5" t="n">
        <v>0</v>
      </c>
      <c r="K52" s="5" t="n">
        <v>0</v>
      </c>
      <c r="L52" s="5" t="n">
        <v>0</v>
      </c>
    </row>
    <row r="53" spans="1:12">
      <c r="A53" s="4" t="s">
        <v>126</v>
      </c>
      <c r="J53" s="5" t="n">
        <v>-6580000</v>
      </c>
      <c r="K53" s="5" t="n">
        <v>-88690000</v>
      </c>
      <c r="L53" s="5" t="n">
        <v>-132425000</v>
      </c>
    </row>
    <row r="54" spans="1:12">
      <c r="A54" s="4" t="s">
        <v>1122</v>
      </c>
    </row>
    <row r="55" spans="1:12">
      <c r="A55" s="3" t="s">
        <v>90</v>
      </c>
    </row>
    <row r="56" spans="1:12">
      <c r="A56" s="4" t="s">
        <v>91</v>
      </c>
      <c r="J56" s="5" t="n">
        <v>57621000</v>
      </c>
      <c r="K56" s="5" t="n">
        <v>50806000</v>
      </c>
      <c r="L56" s="5" t="n">
        <v>43808000</v>
      </c>
    </row>
    <row r="57" spans="1:12">
      <c r="A57" s="3" t="s">
        <v>92</v>
      </c>
    </row>
    <row r="58" spans="1:12">
      <c r="A58" s="4" t="s">
        <v>93</v>
      </c>
      <c r="K58" s="5" t="n">
        <v>0</v>
      </c>
    </row>
    <row r="59" spans="1:12">
      <c r="A59" s="4" t="s">
        <v>94</v>
      </c>
      <c r="J59" s="5" t="n">
        <v>5221000</v>
      </c>
      <c r="K59" s="5" t="n">
        <v>4792000</v>
      </c>
      <c r="L59" s="5" t="n">
        <v>4847000</v>
      </c>
    </row>
    <row r="60" spans="1:12">
      <c r="A60" s="4" t="s">
        <v>96</v>
      </c>
      <c r="J60" s="5" t="n">
        <v>0</v>
      </c>
    </row>
    <row r="61" spans="1:12">
      <c r="A61" s="4" t="s">
        <v>95</v>
      </c>
      <c r="K61" s="5" t="n">
        <v>0</v>
      </c>
      <c r="L61" s="5" t="n">
        <v>0</v>
      </c>
    </row>
    <row r="62" spans="1:12">
      <c r="A62" s="4" t="s">
        <v>97</v>
      </c>
      <c r="J62" s="5" t="n">
        <v>264000</v>
      </c>
      <c r="K62" s="5" t="n">
        <v>629000</v>
      </c>
      <c r="L62" s="5" t="n">
        <v>802000</v>
      </c>
    </row>
    <row r="63" spans="1:12">
      <c r="A63" s="4" t="s">
        <v>98</v>
      </c>
      <c r="J63" s="5" t="n">
        <v>25381000</v>
      </c>
      <c r="K63" s="5" t="n">
        <v>20613000</v>
      </c>
      <c r="L63" s="5" t="n">
        <v>19059000</v>
      </c>
    </row>
    <row r="64" spans="1:12">
      <c r="A64" s="4" t="s">
        <v>99</v>
      </c>
      <c r="J64" s="5" t="n">
        <v>32240000</v>
      </c>
      <c r="K64" s="5" t="n">
        <v>30193000</v>
      </c>
      <c r="L64" s="5" t="n">
        <v>24749000</v>
      </c>
    </row>
    <row r="65" spans="1:12">
      <c r="A65" s="3" t="s">
        <v>100</v>
      </c>
    </row>
    <row r="66" spans="1:12">
      <c r="A66" s="4" t="s">
        <v>101</v>
      </c>
      <c r="K66" s="5" t="n">
        <v>0</v>
      </c>
    </row>
    <row r="67" spans="1:12">
      <c r="A67" s="4" t="s">
        <v>102</v>
      </c>
      <c r="K67" s="5" t="n">
        <v>0</v>
      </c>
      <c r="L67" s="5" t="n">
        <v>0</v>
      </c>
    </row>
    <row r="68" spans="1:12">
      <c r="A68" s="4" t="s">
        <v>103</v>
      </c>
      <c r="J68" s="5" t="n">
        <v>4000</v>
      </c>
      <c r="K68" s="5" t="n">
        <v>-8000</v>
      </c>
      <c r="L68" s="5" t="n">
        <v>-24000</v>
      </c>
    </row>
    <row r="69" spans="1:12">
      <c r="A69" s="4" t="s">
        <v>104</v>
      </c>
      <c r="J69" s="5" t="n">
        <v>0</v>
      </c>
      <c r="K69" s="5" t="n">
        <v>0</v>
      </c>
      <c r="L69" s="5" t="n">
        <v>0</v>
      </c>
    </row>
    <row r="70" spans="1:12">
      <c r="A70" s="4" t="s">
        <v>105</v>
      </c>
      <c r="J70" s="5" t="n">
        <v>0</v>
      </c>
    </row>
    <row r="71" spans="1:12">
      <c r="A71" s="4" t="s">
        <v>1126</v>
      </c>
      <c r="J71" s="5" t="n">
        <v>-16655000</v>
      </c>
      <c r="K71" s="5" t="n">
        <v>-13906000</v>
      </c>
      <c r="L71" s="5" t="n">
        <v>-15670000</v>
      </c>
    </row>
    <row r="72" spans="1:12">
      <c r="A72" s="4" t="s">
        <v>106</v>
      </c>
      <c r="J72" s="5" t="n">
        <v>206000</v>
      </c>
      <c r="K72" s="5" t="n">
        <v>-700000</v>
      </c>
      <c r="L72" s="5" t="n">
        <v>92000</v>
      </c>
    </row>
    <row r="73" spans="1:12">
      <c r="A73" s="4" t="s">
        <v>107</v>
      </c>
      <c r="J73" s="5" t="n">
        <v>-16445000</v>
      </c>
      <c r="K73" s="5" t="n">
        <v>-14614000</v>
      </c>
      <c r="L73" s="5" t="n">
        <v>-15602000</v>
      </c>
    </row>
    <row r="74" spans="1:12">
      <c r="A74" s="4" t="s">
        <v>108</v>
      </c>
      <c r="J74" s="5" t="n">
        <v>15795000</v>
      </c>
      <c r="K74" s="5" t="n">
        <v>15579000</v>
      </c>
      <c r="L74" s="5" t="n">
        <v>9147000</v>
      </c>
    </row>
    <row r="75" spans="1:12">
      <c r="A75" s="4" t="s">
        <v>109</v>
      </c>
      <c r="J75" s="5" t="n">
        <v>30000</v>
      </c>
      <c r="K75" s="5" t="n">
        <v>25000</v>
      </c>
      <c r="L75" s="5" t="n">
        <v>18000</v>
      </c>
    </row>
    <row r="76" spans="1:12">
      <c r="A76" s="4" t="s">
        <v>110</v>
      </c>
      <c r="J76" s="5" t="n">
        <v>15765000</v>
      </c>
      <c r="K76" s="5" t="n">
        <v>15554000</v>
      </c>
      <c r="L76" s="5" t="n">
        <v>9129000</v>
      </c>
    </row>
    <row r="77" spans="1:12">
      <c r="A77" s="4" t="s">
        <v>123</v>
      </c>
      <c r="J77" s="5" t="n">
        <v>0</v>
      </c>
      <c r="K77" s="5" t="n">
        <v>0</v>
      </c>
      <c r="L77" s="5" t="n">
        <v>0</v>
      </c>
    </row>
    <row r="78" spans="1:12">
      <c r="A78" s="4" t="s">
        <v>124</v>
      </c>
      <c r="J78" s="5" t="n">
        <v>0</v>
      </c>
      <c r="K78" s="5" t="n">
        <v>0</v>
      </c>
      <c r="L78" s="5" t="n">
        <v>0</v>
      </c>
    </row>
    <row r="79" spans="1:12">
      <c r="A79" s="4" t="s">
        <v>126</v>
      </c>
      <c r="J79" s="5" t="n">
        <v>15765000</v>
      </c>
      <c r="K79" s="5" t="n">
        <v>15554000</v>
      </c>
      <c r="L79" s="5" t="n">
        <v>9129000</v>
      </c>
    </row>
    <row r="80" spans="1:12">
      <c r="A80" s="4" t="s">
        <v>1123</v>
      </c>
    </row>
    <row r="81" spans="1:12">
      <c r="A81" s="3" t="s">
        <v>90</v>
      </c>
    </row>
    <row r="82" spans="1:12">
      <c r="A82" s="4" t="s">
        <v>91</v>
      </c>
      <c r="J82" s="5" t="n">
        <v>70730000</v>
      </c>
      <c r="K82" s="5" t="n">
        <v>60243000</v>
      </c>
      <c r="L82" s="5" t="n">
        <v>49675000</v>
      </c>
    </row>
    <row r="83" spans="1:12">
      <c r="A83" s="3" t="s">
        <v>92</v>
      </c>
    </row>
    <row r="84" spans="1:12">
      <c r="A84" s="4" t="s">
        <v>93</v>
      </c>
      <c r="K84" s="5" t="n">
        <v>0</v>
      </c>
    </row>
    <row r="85" spans="1:12">
      <c r="A85" s="4" t="s">
        <v>94</v>
      </c>
      <c r="J85" s="5" t="n">
        <v>91758000</v>
      </c>
      <c r="K85" s="5" t="n">
        <v>77099000</v>
      </c>
      <c r="L85" s="5" t="n">
        <v>73679000</v>
      </c>
    </row>
    <row r="86" spans="1:12">
      <c r="A86" s="4" t="s">
        <v>96</v>
      </c>
      <c r="J86" s="5" t="n">
        <v>0</v>
      </c>
    </row>
    <row r="87" spans="1:12">
      <c r="A87" s="4" t="s">
        <v>95</v>
      </c>
      <c r="K87" s="5" t="n">
        <v>0</v>
      </c>
      <c r="L87" s="5" t="n">
        <v>0</v>
      </c>
    </row>
    <row r="88" spans="1:12">
      <c r="A88" s="4" t="s">
        <v>97</v>
      </c>
      <c r="J88" s="5" t="n">
        <v>1391000</v>
      </c>
      <c r="K88" s="5" t="n">
        <v>244000</v>
      </c>
      <c r="L88" s="5" t="n">
        <v>1054000</v>
      </c>
    </row>
    <row r="89" spans="1:12">
      <c r="A89" s="4" t="s">
        <v>98</v>
      </c>
      <c r="J89" s="5" t="n">
        <v>107452000</v>
      </c>
      <c r="K89" s="5" t="n">
        <v>92394000</v>
      </c>
      <c r="L89" s="5" t="n">
        <v>90640000</v>
      </c>
    </row>
    <row r="90" spans="1:12">
      <c r="A90" s="4" t="s">
        <v>99</v>
      </c>
      <c r="J90" s="5" t="n">
        <v>-36722000</v>
      </c>
      <c r="K90" s="5" t="n">
        <v>-32151000</v>
      </c>
      <c r="L90" s="5" t="n">
        <v>-40965000</v>
      </c>
    </row>
    <row r="91" spans="1:12">
      <c r="A91" s="3" t="s">
        <v>100</v>
      </c>
    </row>
    <row r="92" spans="1:12">
      <c r="A92" s="4" t="s">
        <v>101</v>
      </c>
      <c r="K92" s="5" t="n">
        <v>0</v>
      </c>
    </row>
    <row r="93" spans="1:12">
      <c r="A93" s="4" t="s">
        <v>102</v>
      </c>
      <c r="K93" s="5" t="n">
        <v>-36000</v>
      </c>
      <c r="L93" s="5" t="n">
        <v>-389000</v>
      </c>
    </row>
    <row r="94" spans="1:12">
      <c r="A94" s="4" t="s">
        <v>103</v>
      </c>
      <c r="J94" s="5" t="n">
        <v>72000</v>
      </c>
      <c r="K94" s="5" t="n">
        <v>-198000</v>
      </c>
      <c r="L94" s="5" t="n">
        <v>-164000</v>
      </c>
    </row>
    <row r="95" spans="1:12">
      <c r="A95" s="4" t="s">
        <v>104</v>
      </c>
      <c r="J95" s="5" t="n">
        <v>0</v>
      </c>
      <c r="K95" s="5" t="n">
        <v>0</v>
      </c>
      <c r="L95" s="5" t="n">
        <v>0</v>
      </c>
    </row>
    <row r="96" spans="1:12">
      <c r="A96" s="4" t="s">
        <v>105</v>
      </c>
      <c r="J96" s="5" t="n">
        <v>0</v>
      </c>
    </row>
    <row r="97" spans="1:12">
      <c r="A97" s="4" t="s">
        <v>1126</v>
      </c>
      <c r="J97" s="5" t="n">
        <v>0</v>
      </c>
      <c r="K97" s="5" t="n">
        <v>0</v>
      </c>
      <c r="L97" s="5" t="n">
        <v>0</v>
      </c>
    </row>
    <row r="98" spans="1:12">
      <c r="A98" s="4" t="s">
        <v>106</v>
      </c>
      <c r="J98" s="5" t="n">
        <v>-3349000</v>
      </c>
      <c r="K98" s="5" t="n">
        <v>345000</v>
      </c>
      <c r="L98" s="5" t="n">
        <v>17000</v>
      </c>
    </row>
    <row r="99" spans="1:12">
      <c r="A99" s="4" t="s">
        <v>107</v>
      </c>
      <c r="J99" s="5" t="n">
        <v>-3277000</v>
      </c>
      <c r="K99" s="5" t="n">
        <v>111000</v>
      </c>
      <c r="L99" s="5" t="n">
        <v>-536000</v>
      </c>
    </row>
    <row r="100" spans="1:12">
      <c r="A100" s="4" t="s">
        <v>108</v>
      </c>
      <c r="J100" s="5" t="n">
        <v>-39999000</v>
      </c>
      <c r="K100" s="5" t="n">
        <v>-32040000</v>
      </c>
      <c r="L100" s="5" t="n">
        <v>-41501000</v>
      </c>
    </row>
    <row r="101" spans="1:12">
      <c r="A101" s="4" t="s">
        <v>109</v>
      </c>
      <c r="J101" s="5" t="n">
        <v>95000</v>
      </c>
      <c r="K101" s="5" t="n">
        <v>165000</v>
      </c>
      <c r="L101" s="5" t="n">
        <v>-6561000</v>
      </c>
    </row>
    <row r="102" spans="1:12">
      <c r="A102" s="4" t="s">
        <v>110</v>
      </c>
      <c r="J102" s="5" t="n">
        <v>-40094000</v>
      </c>
      <c r="K102" s="5" t="n">
        <v>-32205000</v>
      </c>
      <c r="L102" s="5" t="n">
        <v>-34940000</v>
      </c>
    </row>
    <row r="103" spans="1:12">
      <c r="A103" s="4" t="s">
        <v>123</v>
      </c>
      <c r="J103" s="5" t="n">
        <v>0</v>
      </c>
      <c r="K103" s="5" t="n">
        <v>0</v>
      </c>
      <c r="L103" s="5" t="n">
        <v>0</v>
      </c>
    </row>
    <row r="104" spans="1:12">
      <c r="A104" s="4" t="s">
        <v>124</v>
      </c>
      <c r="J104" s="5" t="n">
        <v>3072000</v>
      </c>
      <c r="K104" s="5" t="n">
        <v>-1944000</v>
      </c>
      <c r="L104" s="5" t="n">
        <v>-759000</v>
      </c>
    </row>
    <row r="105" spans="1:12">
      <c r="A105" s="4" t="s">
        <v>126</v>
      </c>
      <c r="J105" s="5" t="n">
        <v>-37022000</v>
      </c>
      <c r="K105" s="5" t="n">
        <v>-34149000</v>
      </c>
      <c r="L105" s="5" t="n">
        <v>-35699000</v>
      </c>
    </row>
    <row r="106" spans="1:12">
      <c r="A106" s="4" t="s">
        <v>1127</v>
      </c>
    </row>
    <row r="107" spans="1:12">
      <c r="A107" s="3" t="s">
        <v>90</v>
      </c>
    </row>
    <row r="108" spans="1:12">
      <c r="A108" s="4" t="s">
        <v>91</v>
      </c>
      <c r="J108" s="5" t="n">
        <v>-88941000</v>
      </c>
      <c r="K108" s="5" t="n">
        <v>-74749000</v>
      </c>
      <c r="L108" s="5" t="n">
        <v>-67666000</v>
      </c>
    </row>
    <row r="109" spans="1:12">
      <c r="A109" s="3" t="s">
        <v>92</v>
      </c>
    </row>
    <row r="110" spans="1:12">
      <c r="A110" s="4" t="s">
        <v>93</v>
      </c>
      <c r="K110" s="5" t="n">
        <v>0</v>
      </c>
    </row>
    <row r="111" spans="1:12">
      <c r="A111" s="4" t="s">
        <v>94</v>
      </c>
      <c r="J111" s="5" t="n">
        <v>-79543000</v>
      </c>
      <c r="K111" s="5" t="n">
        <v>-65720000</v>
      </c>
      <c r="L111" s="5" t="n">
        <v>-59235000</v>
      </c>
    </row>
    <row r="112" spans="1:12">
      <c r="A112" s="4" t="s">
        <v>96</v>
      </c>
      <c r="J112" s="5" t="n">
        <v>0</v>
      </c>
    </row>
    <row r="113" spans="1:12">
      <c r="A113" s="4" t="s">
        <v>95</v>
      </c>
      <c r="K113" s="5" t="n">
        <v>0</v>
      </c>
      <c r="L113" s="5" t="n">
        <v>0</v>
      </c>
    </row>
    <row r="114" spans="1:12">
      <c r="A114" s="4" t="s">
        <v>97</v>
      </c>
      <c r="J114" s="5" t="n">
        <v>0</v>
      </c>
      <c r="K114" s="5" t="n">
        <v>0</v>
      </c>
      <c r="L114" s="5" t="n">
        <v>-362000</v>
      </c>
    </row>
    <row r="115" spans="1:12">
      <c r="A115" s="4" t="s">
        <v>98</v>
      </c>
      <c r="J115" s="5" t="n">
        <v>-89000000</v>
      </c>
      <c r="K115" s="5" t="n">
        <v>-74758000</v>
      </c>
      <c r="L115" s="5" t="n">
        <v>-67875000</v>
      </c>
    </row>
    <row r="116" spans="1:12">
      <c r="A116" s="4" t="s">
        <v>99</v>
      </c>
      <c r="J116" s="5" t="n">
        <v>59000</v>
      </c>
      <c r="K116" s="5" t="n">
        <v>9000</v>
      </c>
      <c r="L116" s="5" t="n">
        <v>209000</v>
      </c>
    </row>
    <row r="117" spans="1:12">
      <c r="A117" s="3" t="s">
        <v>100</v>
      </c>
    </row>
    <row r="118" spans="1:12">
      <c r="A118" s="4" t="s">
        <v>101</v>
      </c>
      <c r="K118" s="5" t="n">
        <v>0</v>
      </c>
    </row>
    <row r="119" spans="1:12">
      <c r="A119" s="4" t="s">
        <v>102</v>
      </c>
      <c r="K119" s="5" t="n">
        <v>0</v>
      </c>
      <c r="L119" s="5" t="n">
        <v>0</v>
      </c>
    </row>
    <row r="120" spans="1:12">
      <c r="A120" s="4" t="s">
        <v>103</v>
      </c>
      <c r="J120" s="5" t="n">
        <v>54000</v>
      </c>
      <c r="K120" s="5" t="n">
        <v>5000</v>
      </c>
      <c r="L120" s="5" t="n">
        <v>-10000</v>
      </c>
    </row>
    <row r="121" spans="1:12">
      <c r="A121" s="4" t="s">
        <v>104</v>
      </c>
      <c r="J121" s="5" t="n">
        <v>0</v>
      </c>
      <c r="K121" s="5" t="n">
        <v>0</v>
      </c>
      <c r="L121" s="5" t="n">
        <v>0</v>
      </c>
    </row>
    <row r="122" spans="1:12">
      <c r="A122" s="4" t="s">
        <v>105</v>
      </c>
      <c r="J122" s="5" t="n">
        <v>0</v>
      </c>
    </row>
    <row r="123" spans="1:12">
      <c r="A123" s="4" t="s">
        <v>1126</v>
      </c>
      <c r="J123" s="5" t="n">
        <v>24272000</v>
      </c>
      <c r="K123" s="5" t="n">
        <v>16641000</v>
      </c>
      <c r="L123" s="5" t="n">
        <v>25473000</v>
      </c>
    </row>
    <row r="124" spans="1:12">
      <c r="A124" s="4" t="s">
        <v>106</v>
      </c>
      <c r="J124" s="5" t="n">
        <v>-56000</v>
      </c>
      <c r="K124" s="5" t="n">
        <v>-4000</v>
      </c>
      <c r="L124" s="5" t="n">
        <v>139000</v>
      </c>
    </row>
    <row r="125" spans="1:12">
      <c r="A125" s="4" t="s">
        <v>107</v>
      </c>
      <c r="J125" s="5" t="n">
        <v>24270000</v>
      </c>
      <c r="K125" s="5" t="n">
        <v>16642000</v>
      </c>
      <c r="L125" s="5" t="n">
        <v>25602000</v>
      </c>
    </row>
    <row r="126" spans="1:12">
      <c r="A126" s="4" t="s">
        <v>108</v>
      </c>
      <c r="J126" s="5" t="n">
        <v>24329000</v>
      </c>
      <c r="K126" s="5" t="n">
        <v>16651000</v>
      </c>
      <c r="L126" s="5" t="n">
        <v>25811000</v>
      </c>
    </row>
    <row r="127" spans="1:12">
      <c r="A127" s="4" t="s">
        <v>109</v>
      </c>
      <c r="J127" s="5" t="n">
        <v>0</v>
      </c>
      <c r="K127" s="5" t="n">
        <v>0</v>
      </c>
      <c r="L127" s="5" t="n">
        <v>0</v>
      </c>
    </row>
    <row r="128" spans="1:12">
      <c r="A128" s="4" t="s">
        <v>110</v>
      </c>
      <c r="J128" s="5" t="n">
        <v>24329000</v>
      </c>
      <c r="K128" s="5" t="n">
        <v>16651000</v>
      </c>
      <c r="L128" s="5" t="n">
        <v>25811000</v>
      </c>
    </row>
    <row r="129" spans="1:12">
      <c r="A129" s="4" t="s">
        <v>123</v>
      </c>
      <c r="J129" s="5" t="n">
        <v>0</v>
      </c>
      <c r="K129" s="5" t="n">
        <v>0</v>
      </c>
      <c r="L129" s="5" t="n">
        <v>0</v>
      </c>
    </row>
    <row r="130" spans="1:12">
      <c r="A130" s="4" t="s">
        <v>124</v>
      </c>
      <c r="J130" s="5" t="n">
        <v>92000</v>
      </c>
      <c r="K130" s="5" t="n">
        <v>-1000</v>
      </c>
      <c r="L130" s="5" t="n">
        <v>-7000</v>
      </c>
    </row>
    <row r="131" spans="1:12">
      <c r="A131" s="4" t="s">
        <v>126</v>
      </c>
      <c r="J131" s="5" t="n">
        <v>24421000</v>
      </c>
      <c r="K131" s="5" t="n">
        <v>16650000</v>
      </c>
      <c r="L131" s="5" t="n">
        <v>25804000</v>
      </c>
    </row>
    <row r="132" spans="1:12">
      <c r="A132" s="4" t="s">
        <v>117</v>
      </c>
    </row>
    <row r="133" spans="1:12">
      <c r="A133" s="3" t="s">
        <v>90</v>
      </c>
    </row>
    <row r="134" spans="1:12">
      <c r="A134" s="4" t="s">
        <v>91</v>
      </c>
      <c r="J134" s="5" t="n">
        <v>111089000</v>
      </c>
      <c r="K134" s="5" t="n">
        <v>98473000</v>
      </c>
      <c r="L134" s="5" t="n">
        <v>83069000</v>
      </c>
    </row>
    <row r="135" spans="1:12">
      <c r="A135" s="3" t="s">
        <v>92</v>
      </c>
    </row>
    <row r="136" spans="1:12">
      <c r="A136" s="4" t="s">
        <v>118</v>
      </c>
      <c r="J136" s="5" t="n">
        <v>37648000</v>
      </c>
      <c r="K136" s="5" t="n">
        <v>37022000</v>
      </c>
      <c r="L136" s="5" t="n">
        <v>31908000</v>
      </c>
    </row>
    <row r="137" spans="1:12">
      <c r="A137" s="4" t="s">
        <v>1128</v>
      </c>
    </row>
    <row r="138" spans="1:12">
      <c r="A138" s="3" t="s">
        <v>90</v>
      </c>
    </row>
    <row r="139" spans="1:12">
      <c r="A139" s="4" t="s">
        <v>91</v>
      </c>
      <c r="J139" s="5" t="n">
        <v>89992000</v>
      </c>
      <c r="K139" s="5" t="n">
        <v>76096000</v>
      </c>
      <c r="L139" s="5" t="n">
        <v>70460000</v>
      </c>
    </row>
    <row r="140" spans="1:12">
      <c r="A140" s="3" t="s">
        <v>92</v>
      </c>
    </row>
    <row r="141" spans="1:12">
      <c r="A141" s="4" t="s">
        <v>118</v>
      </c>
      <c r="J141" s="5" t="n">
        <v>26795000</v>
      </c>
      <c r="K141" s="5" t="n">
        <v>25664000</v>
      </c>
      <c r="L141" s="5" t="n">
        <v>20569000</v>
      </c>
    </row>
    <row r="142" spans="1:12">
      <c r="A142" s="4" t="s">
        <v>1129</v>
      </c>
    </row>
    <row r="143" spans="1:12">
      <c r="A143" s="3" t="s">
        <v>90</v>
      </c>
    </row>
    <row r="144" spans="1:12">
      <c r="A144" s="4" t="s">
        <v>91</v>
      </c>
      <c r="J144" s="5" t="n">
        <v>40658000</v>
      </c>
      <c r="K144" s="5" t="n">
        <v>39347000</v>
      </c>
      <c r="L144" s="5" t="n">
        <v>34428000</v>
      </c>
    </row>
    <row r="145" spans="1:12">
      <c r="A145" s="3" t="s">
        <v>92</v>
      </c>
    </row>
    <row r="146" spans="1:12">
      <c r="A146" s="4" t="s">
        <v>118</v>
      </c>
      <c r="J146" s="5" t="n">
        <v>5932000</v>
      </c>
      <c r="K146" s="5" t="n">
        <v>5981000</v>
      </c>
      <c r="L146" s="5" t="n">
        <v>5929000</v>
      </c>
    </row>
    <row r="147" spans="1:12">
      <c r="A147" s="4" t="s">
        <v>1130</v>
      </c>
    </row>
    <row r="148" spans="1:12">
      <c r="A148" s="3" t="s">
        <v>90</v>
      </c>
    </row>
    <row r="149" spans="1:12">
      <c r="A149" s="4" t="s">
        <v>91</v>
      </c>
      <c r="J149" s="5" t="n">
        <v>65054000</v>
      </c>
      <c r="K149" s="5" t="n">
        <v>54102000</v>
      </c>
      <c r="L149" s="5" t="n">
        <v>43130000</v>
      </c>
    </row>
    <row r="150" spans="1:12">
      <c r="A150" s="3" t="s">
        <v>92</v>
      </c>
    </row>
    <row r="151" spans="1:12">
      <c r="A151" s="4" t="s">
        <v>118</v>
      </c>
      <c r="J151" s="5" t="n">
        <v>10050000</v>
      </c>
      <c r="K151" s="5" t="n">
        <v>10740000</v>
      </c>
      <c r="L151" s="5" t="n">
        <v>10976000</v>
      </c>
    </row>
    <row r="152" spans="1:12">
      <c r="A152" s="4" t="s">
        <v>1131</v>
      </c>
    </row>
    <row r="153" spans="1:12">
      <c r="A153" s="3" t="s">
        <v>90</v>
      </c>
    </row>
    <row r="154" spans="1:12">
      <c r="A154" s="4" t="s">
        <v>91</v>
      </c>
      <c r="J154" s="5" t="n">
        <v>-84615000</v>
      </c>
      <c r="K154" s="5" t="n">
        <v>-71072000</v>
      </c>
      <c r="L154" s="5" t="n">
        <v>-64949000</v>
      </c>
    </row>
    <row r="155" spans="1:12">
      <c r="A155" s="3" t="s">
        <v>92</v>
      </c>
    </row>
    <row r="156" spans="1:12">
      <c r="A156" s="4" t="s">
        <v>118</v>
      </c>
      <c r="J156" s="5" t="n">
        <v>-5129000</v>
      </c>
      <c r="K156" s="5" t="n">
        <v>-5363000</v>
      </c>
      <c r="L156" s="5" t="n">
        <v>-5566000</v>
      </c>
    </row>
    <row r="157" spans="1:12">
      <c r="A157" s="4" t="s">
        <v>119</v>
      </c>
    </row>
    <row r="158" spans="1:12">
      <c r="A158" s="3" t="s">
        <v>90</v>
      </c>
    </row>
    <row r="159" spans="1:12">
      <c r="A159" s="4" t="s">
        <v>91</v>
      </c>
      <c r="J159" s="5" t="n">
        <v>19024000</v>
      </c>
      <c r="K159" s="5" t="n">
        <v>14187000</v>
      </c>
      <c r="L159" s="5" t="n">
        <v>13792000</v>
      </c>
    </row>
    <row r="160" spans="1:12">
      <c r="A160" s="3" t="s">
        <v>92</v>
      </c>
    </row>
    <row r="161" spans="1:12">
      <c r="A161" s="4" t="s">
        <v>118</v>
      </c>
      <c r="J161" s="5" t="n">
        <v>14441000</v>
      </c>
      <c r="K161" s="5" t="n">
        <v>9944000</v>
      </c>
      <c r="L161" s="5" t="n">
        <v>9907000</v>
      </c>
    </row>
    <row r="162" spans="1:12">
      <c r="A162" s="4" t="s">
        <v>1132</v>
      </c>
    </row>
    <row r="163" spans="1:12">
      <c r="A163" s="3" t="s">
        <v>90</v>
      </c>
    </row>
    <row r="164" spans="1:12">
      <c r="A164" s="4" t="s">
        <v>91</v>
      </c>
      <c r="J164" s="5" t="n">
        <v>711000</v>
      </c>
      <c r="K164" s="5" t="n">
        <v>264000</v>
      </c>
      <c r="L164" s="5" t="n">
        <v>584000</v>
      </c>
    </row>
    <row r="165" spans="1:12">
      <c r="A165" s="3" t="s">
        <v>92</v>
      </c>
    </row>
    <row r="166" spans="1:12">
      <c r="A166" s="4" t="s">
        <v>118</v>
      </c>
      <c r="J166" s="5" t="n">
        <v>552000</v>
      </c>
      <c r="K166" s="5" t="n">
        <v>97000</v>
      </c>
      <c r="L166" s="5" t="n">
        <v>207000</v>
      </c>
    </row>
    <row r="167" spans="1:12">
      <c r="A167" s="4" t="s">
        <v>1133</v>
      </c>
    </row>
    <row r="168" spans="1:12">
      <c r="A168" s="3" t="s">
        <v>90</v>
      </c>
    </row>
    <row r="169" spans="1:12">
      <c r="A169" s="4" t="s">
        <v>91</v>
      </c>
      <c r="J169" s="5" t="n">
        <v>16963000</v>
      </c>
      <c r="K169" s="5" t="n">
        <v>11459000</v>
      </c>
      <c r="L169" s="5" t="n">
        <v>9380000</v>
      </c>
    </row>
    <row r="170" spans="1:12">
      <c r="A170" s="3" t="s">
        <v>92</v>
      </c>
    </row>
    <row r="171" spans="1:12">
      <c r="A171" s="4" t="s">
        <v>118</v>
      </c>
      <c r="J171" s="5" t="n">
        <v>13964000</v>
      </c>
      <c r="K171" s="5" t="n">
        <v>9211000</v>
      </c>
      <c r="L171" s="5" t="n">
        <v>7481000</v>
      </c>
    </row>
    <row r="172" spans="1:12">
      <c r="A172" s="4" t="s">
        <v>1134</v>
      </c>
    </row>
    <row r="173" spans="1:12">
      <c r="A173" s="3" t="s">
        <v>90</v>
      </c>
    </row>
    <row r="174" spans="1:12">
      <c r="A174" s="4" t="s">
        <v>91</v>
      </c>
      <c r="J174" s="5" t="n">
        <v>5676000</v>
      </c>
      <c r="K174" s="5" t="n">
        <v>6141000</v>
      </c>
      <c r="L174" s="5" t="n">
        <v>6545000</v>
      </c>
    </row>
    <row r="175" spans="1:12">
      <c r="A175" s="3" t="s">
        <v>92</v>
      </c>
    </row>
    <row r="176" spans="1:12">
      <c r="A176" s="4" t="s">
        <v>118</v>
      </c>
      <c r="J176" s="5" t="n">
        <v>4253000</v>
      </c>
      <c r="K176" s="5" t="n">
        <v>4311000</v>
      </c>
      <c r="L176" s="5" t="n">
        <v>4931000</v>
      </c>
    </row>
    <row r="177" spans="1:12">
      <c r="A177" s="4" t="s">
        <v>1135</v>
      </c>
    </row>
    <row r="178" spans="1:12">
      <c r="A178" s="3" t="s">
        <v>90</v>
      </c>
    </row>
    <row r="179" spans="1:12">
      <c r="A179" s="4" t="s">
        <v>91</v>
      </c>
      <c r="J179" s="5" t="n">
        <v>-4326000</v>
      </c>
      <c r="K179" s="5" t="n">
        <v>-3677000</v>
      </c>
      <c r="L179" s="5" t="n">
        <v>-2717000</v>
      </c>
    </row>
    <row r="180" spans="1:12">
      <c r="A180" s="3" t="s">
        <v>92</v>
      </c>
    </row>
    <row r="181" spans="1:12">
      <c r="A181" s="4" t="s">
        <v>118</v>
      </c>
      <c r="J181" s="6" t="n">
        <v>-4328000</v>
      </c>
      <c r="K181" s="6" t="n">
        <v>-3675000</v>
      </c>
      <c r="L181" s="6" t="n">
        <v>-2712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7</v>
      </c>
      <c r="D2" s="2" t="s">
        <v>89</v>
      </c>
    </row>
    <row r="3" spans="1:4">
      <c r="A3" s="3" t="s">
        <v>1113</v>
      </c>
    </row>
    <row r="4" spans="1:4">
      <c r="A4" s="4" t="s">
        <v>1137</v>
      </c>
      <c r="B4" s="6" t="n">
        <v>5920</v>
      </c>
      <c r="C4" s="6" t="n">
        <v>13857</v>
      </c>
      <c r="D4" s="6" t="n">
        <v>8813</v>
      </c>
    </row>
    <row r="5" spans="1:4">
      <c r="A5" s="3" t="s">
        <v>195</v>
      </c>
    </row>
    <row r="6" spans="1:4">
      <c r="A6" s="4" t="s">
        <v>196</v>
      </c>
      <c r="B6" s="5" t="n">
        <v>-7032</v>
      </c>
      <c r="C6" s="5" t="n">
        <v>-11910</v>
      </c>
      <c r="D6" s="5" t="n">
        <v>-13170</v>
      </c>
    </row>
    <row r="7" spans="1:4">
      <c r="A7" s="4" t="s">
        <v>197</v>
      </c>
      <c r="B7" s="5" t="n">
        <v>-7349</v>
      </c>
      <c r="C7" s="5" t="n">
        <v>-5525</v>
      </c>
      <c r="D7" s="5" t="n">
        <v>-9385</v>
      </c>
    </row>
    <row r="8" spans="1:4">
      <c r="A8" s="4" t="s">
        <v>198</v>
      </c>
      <c r="B8" s="5" t="n">
        <v>-3020</v>
      </c>
      <c r="C8" s="5" t="n">
        <v>-3796</v>
      </c>
      <c r="D8" s="5" t="n">
        <v>-1996</v>
      </c>
    </row>
    <row r="9" spans="1:4">
      <c r="A9" s="4" t="s">
        <v>199</v>
      </c>
      <c r="B9" s="5" t="n">
        <v>0</v>
      </c>
      <c r="C9" s="5" t="n">
        <v>455</v>
      </c>
      <c r="D9" s="5" t="n">
        <v>0</v>
      </c>
    </row>
    <row r="10" spans="1:4">
      <c r="A10" s="4" t="s">
        <v>200</v>
      </c>
      <c r="B10" s="5" t="n">
        <v>-17401</v>
      </c>
      <c r="C10" s="5" t="n">
        <v>-20776</v>
      </c>
      <c r="D10" s="5" t="n">
        <v>-24551</v>
      </c>
    </row>
    <row r="11" spans="1:4">
      <c r="A11" s="3" t="s">
        <v>201</v>
      </c>
    </row>
    <row r="12" spans="1:4">
      <c r="A12" s="4" t="s">
        <v>202</v>
      </c>
      <c r="B12" s="5" t="n">
        <v>-77866</v>
      </c>
      <c r="C12" s="5" t="n">
        <v>-75755</v>
      </c>
      <c r="D12" s="5" t="n">
        <v>-32835</v>
      </c>
    </row>
    <row r="13" spans="1:4">
      <c r="A13" s="4" t="s">
        <v>203</v>
      </c>
      <c r="B13" s="5" t="n">
        <v>59100</v>
      </c>
      <c r="C13" s="5" t="n">
        <v>114993</v>
      </c>
      <c r="D13" s="5" t="n">
        <v>0</v>
      </c>
    </row>
    <row r="14" spans="1:4">
      <c r="A14" s="4" t="s">
        <v>204</v>
      </c>
      <c r="B14" s="5" t="n">
        <v>0</v>
      </c>
      <c r="C14" s="5" t="n">
        <v>33000</v>
      </c>
      <c r="D14" s="5" t="n">
        <v>0</v>
      </c>
    </row>
    <row r="15" spans="1:4">
      <c r="A15" s="4" t="s">
        <v>205</v>
      </c>
      <c r="B15" s="5" t="n">
        <v>0</v>
      </c>
      <c r="C15" s="5" t="n">
        <v>-20795</v>
      </c>
      <c r="D15" s="5" t="n">
        <v>0</v>
      </c>
    </row>
    <row r="16" spans="1:4">
      <c r="A16" s="4" t="s">
        <v>206</v>
      </c>
      <c r="B16" s="5" t="n">
        <v>-276</v>
      </c>
      <c r="C16" s="5" t="n">
        <v>-654</v>
      </c>
      <c r="D16" s="5" t="n">
        <v>0</v>
      </c>
    </row>
    <row r="17" spans="1:4">
      <c r="A17" s="4" t="s">
        <v>207</v>
      </c>
      <c r="B17" s="5" t="n">
        <v>0</v>
      </c>
      <c r="C17" s="5" t="n">
        <v>12000</v>
      </c>
      <c r="D17" s="5" t="n">
        <v>48000</v>
      </c>
    </row>
    <row r="18" spans="1:4">
      <c r="A18" s="4" t="s">
        <v>208</v>
      </c>
      <c r="B18" s="5" t="n">
        <v>846</v>
      </c>
      <c r="C18" s="5" t="n">
        <v>1001</v>
      </c>
      <c r="D18" s="5" t="n">
        <v>3337</v>
      </c>
    </row>
    <row r="19" spans="1:4">
      <c r="A19" s="4" t="s">
        <v>209</v>
      </c>
      <c r="B19" s="5" t="n">
        <v>-18196</v>
      </c>
      <c r="C19" s="5" t="n">
        <v>63790</v>
      </c>
      <c r="D19" s="5" t="n">
        <v>18502</v>
      </c>
    </row>
    <row r="20" spans="1:4">
      <c r="A20" s="4" t="s">
        <v>210</v>
      </c>
      <c r="B20" s="5" t="n">
        <v>-112</v>
      </c>
      <c r="C20" s="5" t="n">
        <v>195</v>
      </c>
      <c r="D20" s="5" t="n">
        <v>55</v>
      </c>
    </row>
    <row r="21" spans="1:4">
      <c r="A21" s="4" t="s">
        <v>211</v>
      </c>
      <c r="B21" s="5" t="n">
        <v>-29789</v>
      </c>
      <c r="C21" s="5" t="n">
        <v>57066</v>
      </c>
      <c r="D21" s="5" t="n">
        <v>2819</v>
      </c>
    </row>
    <row r="22" spans="1:4">
      <c r="A22" s="4" t="s">
        <v>212</v>
      </c>
      <c r="B22" s="5" t="n">
        <v>105279</v>
      </c>
      <c r="C22" s="5" t="n">
        <v>48213</v>
      </c>
      <c r="D22" s="5" t="n">
        <v>45394</v>
      </c>
    </row>
    <row r="23" spans="1:4">
      <c r="A23" s="4" t="s">
        <v>213</v>
      </c>
      <c r="B23" s="5" t="n">
        <v>75490</v>
      </c>
      <c r="C23" s="5" t="n">
        <v>105279</v>
      </c>
      <c r="D23" s="5" t="n">
        <v>48213</v>
      </c>
    </row>
    <row r="24" spans="1:4">
      <c r="A24" s="4" t="s">
        <v>1121</v>
      </c>
    </row>
    <row r="25" spans="1:4">
      <c r="A25" s="3" t="s">
        <v>1113</v>
      </c>
    </row>
    <row r="26" spans="1:4">
      <c r="A26" s="4" t="s">
        <v>1137</v>
      </c>
      <c r="B26" s="5" t="n">
        <v>7933</v>
      </c>
      <c r="C26" s="5" t="n">
        <v>6010</v>
      </c>
      <c r="D26" s="5" t="n">
        <v>8642</v>
      </c>
    </row>
    <row r="27" spans="1:4">
      <c r="A27" s="3" t="s">
        <v>195</v>
      </c>
    </row>
    <row r="28" spans="1:4">
      <c r="A28" s="4" t="s">
        <v>196</v>
      </c>
      <c r="B28" s="5" t="n">
        <v>-5730</v>
      </c>
      <c r="C28" s="5" t="n">
        <v>-11856</v>
      </c>
      <c r="D28" s="5" t="n">
        <v>-12901</v>
      </c>
    </row>
    <row r="29" spans="1:4">
      <c r="A29" s="4" t="s">
        <v>197</v>
      </c>
      <c r="B29" s="5" t="n">
        <v>-5938</v>
      </c>
      <c r="C29" s="5" t="n">
        <v>-3674</v>
      </c>
      <c r="D29" s="5" t="n">
        <v>-8453</v>
      </c>
    </row>
    <row r="30" spans="1:4">
      <c r="A30" s="4" t="s">
        <v>198</v>
      </c>
      <c r="B30" s="5" t="n">
        <v>-2978</v>
      </c>
      <c r="C30" s="5" t="n">
        <v>-3468</v>
      </c>
      <c r="D30" s="5" t="n">
        <v>-1996</v>
      </c>
    </row>
    <row r="31" spans="1:4">
      <c r="A31" s="4" t="s">
        <v>199</v>
      </c>
      <c r="C31" s="5" t="n">
        <v>455</v>
      </c>
    </row>
    <row r="32" spans="1:4">
      <c r="A32" s="4" t="s">
        <v>200</v>
      </c>
      <c r="B32" s="5" t="n">
        <v>-14646</v>
      </c>
      <c r="C32" s="5" t="n">
        <v>-18543</v>
      </c>
      <c r="D32" s="5" t="n">
        <v>-23350</v>
      </c>
    </row>
    <row r="33" spans="1:4">
      <c r="A33" s="3" t="s">
        <v>201</v>
      </c>
    </row>
    <row r="34" spans="1:4">
      <c r="A34" s="4" t="s">
        <v>202</v>
      </c>
      <c r="B34" s="5" t="n">
        <v>-77866</v>
      </c>
      <c r="C34" s="5" t="n">
        <v>-75755</v>
      </c>
      <c r="D34" s="5" t="n">
        <v>-32835</v>
      </c>
    </row>
    <row r="35" spans="1:4">
      <c r="A35" s="4" t="s">
        <v>203</v>
      </c>
      <c r="B35" s="5" t="n">
        <v>59100</v>
      </c>
      <c r="C35" s="5" t="n">
        <v>114993</v>
      </c>
    </row>
    <row r="36" spans="1:4">
      <c r="A36" s="4" t="s">
        <v>204</v>
      </c>
      <c r="C36" s="5" t="n">
        <v>33000</v>
      </c>
    </row>
    <row r="37" spans="1:4">
      <c r="A37" s="4" t="s">
        <v>205</v>
      </c>
      <c r="C37" s="5" t="n">
        <v>-20795</v>
      </c>
    </row>
    <row r="38" spans="1:4">
      <c r="A38" s="4" t="s">
        <v>206</v>
      </c>
      <c r="B38" s="5" t="n">
        <v>-276</v>
      </c>
      <c r="C38" s="5" t="n">
        <v>-654</v>
      </c>
    </row>
    <row r="39" spans="1:4">
      <c r="A39" s="4" t="s">
        <v>207</v>
      </c>
      <c r="C39" s="5" t="n">
        <v>12000</v>
      </c>
      <c r="D39" s="5" t="n">
        <v>48000</v>
      </c>
    </row>
    <row r="40" spans="1:4">
      <c r="A40" s="4" t="s">
        <v>208</v>
      </c>
      <c r="B40" s="5" t="n">
        <v>846</v>
      </c>
      <c r="C40" s="5" t="n">
        <v>1001</v>
      </c>
      <c r="D40" s="5" t="n">
        <v>3337</v>
      </c>
    </row>
    <row r="41" spans="1:4">
      <c r="A41" s="4" t="s">
        <v>209</v>
      </c>
      <c r="B41" s="5" t="n">
        <v>-18196</v>
      </c>
      <c r="C41" s="5" t="n">
        <v>63790</v>
      </c>
      <c r="D41" s="5" t="n">
        <v>18502</v>
      </c>
    </row>
    <row r="42" spans="1:4">
      <c r="A42" s="4" t="s">
        <v>210</v>
      </c>
      <c r="B42" s="5" t="n">
        <v>0</v>
      </c>
      <c r="C42" s="5" t="n">
        <v>0</v>
      </c>
      <c r="D42" s="5" t="n">
        <v>0</v>
      </c>
    </row>
    <row r="43" spans="1:4">
      <c r="A43" s="4" t="s">
        <v>211</v>
      </c>
      <c r="B43" s="5" t="n">
        <v>-24909</v>
      </c>
      <c r="C43" s="5" t="n">
        <v>51257</v>
      </c>
      <c r="D43" s="5" t="n">
        <v>3794</v>
      </c>
    </row>
    <row r="44" spans="1:4">
      <c r="A44" s="4" t="s">
        <v>212</v>
      </c>
      <c r="B44" s="5" t="n">
        <v>96499</v>
      </c>
      <c r="C44" s="5" t="n">
        <v>45242</v>
      </c>
      <c r="D44" s="5" t="n">
        <v>41448</v>
      </c>
    </row>
    <row r="45" spans="1:4">
      <c r="A45" s="4" t="s">
        <v>213</v>
      </c>
      <c r="B45" s="5" t="n">
        <v>71590</v>
      </c>
      <c r="C45" s="5" t="n">
        <v>96499</v>
      </c>
      <c r="D45" s="5" t="n">
        <v>45242</v>
      </c>
    </row>
    <row r="46" spans="1:4">
      <c r="A46" s="4" t="s">
        <v>1122</v>
      </c>
    </row>
    <row r="47" spans="1:4">
      <c r="A47" s="3" t="s">
        <v>1113</v>
      </c>
    </row>
    <row r="48" spans="1:4">
      <c r="A48" s="4" t="s">
        <v>1137</v>
      </c>
      <c r="B48" s="5" t="n">
        <v>-1842</v>
      </c>
      <c r="C48" s="5" t="n">
        <v>4361</v>
      </c>
      <c r="D48" s="5" t="n">
        <v>1307</v>
      </c>
    </row>
    <row r="49" spans="1:4">
      <c r="A49" s="3" t="s">
        <v>195</v>
      </c>
    </row>
    <row r="50" spans="1:4">
      <c r="A50" s="4" t="s">
        <v>196</v>
      </c>
      <c r="B50" s="5" t="n">
        <v>0</v>
      </c>
      <c r="C50" s="5" t="n">
        <v>0</v>
      </c>
      <c r="D50" s="5" t="n">
        <v>0</v>
      </c>
    </row>
    <row r="51" spans="1:4">
      <c r="A51" s="4" t="s">
        <v>197</v>
      </c>
      <c r="B51" s="5" t="n">
        <v>-974</v>
      </c>
      <c r="C51" s="5" t="n">
        <v>-746</v>
      </c>
      <c r="D51" s="5" t="n">
        <v>-699</v>
      </c>
    </row>
    <row r="52" spans="1:4">
      <c r="A52" s="4" t="s">
        <v>198</v>
      </c>
      <c r="B52" s="5" t="n">
        <v>0</v>
      </c>
      <c r="C52" s="5" t="n">
        <v>0</v>
      </c>
      <c r="D52" s="5" t="n">
        <v>0</v>
      </c>
    </row>
    <row r="53" spans="1:4">
      <c r="A53" s="4" t="s">
        <v>199</v>
      </c>
      <c r="C53" s="5" t="n">
        <v>0</v>
      </c>
    </row>
    <row r="54" spans="1:4">
      <c r="A54" s="4" t="s">
        <v>200</v>
      </c>
      <c r="B54" s="5" t="n">
        <v>-974</v>
      </c>
      <c r="C54" s="5" t="n">
        <v>-746</v>
      </c>
      <c r="D54" s="5" t="n">
        <v>-699</v>
      </c>
    </row>
    <row r="55" spans="1:4">
      <c r="A55" s="3" t="s">
        <v>201</v>
      </c>
    </row>
    <row r="56" spans="1:4">
      <c r="A56" s="4" t="s">
        <v>202</v>
      </c>
      <c r="B56" s="5" t="n">
        <v>0</v>
      </c>
      <c r="C56" s="5" t="n">
        <v>0</v>
      </c>
      <c r="D56" s="5" t="n">
        <v>0</v>
      </c>
    </row>
    <row r="57" spans="1:4">
      <c r="A57" s="4" t="s">
        <v>203</v>
      </c>
      <c r="B57" s="5" t="n">
        <v>0</v>
      </c>
      <c r="C57" s="5" t="n">
        <v>0</v>
      </c>
    </row>
    <row r="58" spans="1:4">
      <c r="A58" s="4" t="s">
        <v>204</v>
      </c>
      <c r="C58" s="5" t="n">
        <v>0</v>
      </c>
    </row>
    <row r="59" spans="1:4">
      <c r="A59" s="4" t="s">
        <v>205</v>
      </c>
      <c r="C59" s="5" t="n">
        <v>0</v>
      </c>
    </row>
    <row r="60" spans="1:4">
      <c r="A60" s="4" t="s">
        <v>206</v>
      </c>
      <c r="B60" s="5" t="n">
        <v>0</v>
      </c>
      <c r="C60" s="5" t="n">
        <v>0</v>
      </c>
    </row>
    <row r="61" spans="1:4">
      <c r="A61" s="4" t="s">
        <v>207</v>
      </c>
      <c r="C61" s="5" t="n">
        <v>0</v>
      </c>
      <c r="D61" s="5" t="n">
        <v>0</v>
      </c>
    </row>
    <row r="62" spans="1:4">
      <c r="A62" s="4" t="s">
        <v>208</v>
      </c>
      <c r="B62" s="5" t="n">
        <v>0</v>
      </c>
      <c r="C62" s="5" t="n">
        <v>0</v>
      </c>
      <c r="D62" s="5" t="n">
        <v>0</v>
      </c>
    </row>
    <row r="63" spans="1:4">
      <c r="A63" s="4" t="s">
        <v>209</v>
      </c>
      <c r="B63" s="5" t="n">
        <v>0</v>
      </c>
      <c r="C63" s="5" t="n">
        <v>0</v>
      </c>
      <c r="D63" s="5" t="n">
        <v>0</v>
      </c>
    </row>
    <row r="64" spans="1:4">
      <c r="A64" s="4" t="s">
        <v>210</v>
      </c>
      <c r="B64" s="5" t="n">
        <v>0</v>
      </c>
      <c r="C64" s="5" t="n">
        <v>0</v>
      </c>
      <c r="D64" s="5" t="n">
        <v>0</v>
      </c>
    </row>
    <row r="65" spans="1:4">
      <c r="A65" s="4" t="s">
        <v>211</v>
      </c>
      <c r="B65" s="5" t="n">
        <v>-2816</v>
      </c>
      <c r="C65" s="5" t="n">
        <v>3615</v>
      </c>
      <c r="D65" s="5" t="n">
        <v>608</v>
      </c>
    </row>
    <row r="66" spans="1:4">
      <c r="A66" s="4" t="s">
        <v>212</v>
      </c>
      <c r="B66" s="5" t="n">
        <v>4942</v>
      </c>
      <c r="C66" s="5" t="n">
        <v>1327</v>
      </c>
      <c r="D66" s="5" t="n">
        <v>719</v>
      </c>
    </row>
    <row r="67" spans="1:4">
      <c r="A67" s="4" t="s">
        <v>213</v>
      </c>
      <c r="B67" s="5" t="n">
        <v>2126</v>
      </c>
      <c r="C67" s="5" t="n">
        <v>4942</v>
      </c>
      <c r="D67" s="5" t="n">
        <v>1327</v>
      </c>
    </row>
    <row r="68" spans="1:4">
      <c r="A68" s="4" t="s">
        <v>1123</v>
      </c>
    </row>
    <row r="69" spans="1:4">
      <c r="A69" s="3" t="s">
        <v>1113</v>
      </c>
    </row>
    <row r="70" spans="1:4">
      <c r="A70" s="4" t="s">
        <v>1137</v>
      </c>
      <c r="B70" s="5" t="n">
        <v>-171</v>
      </c>
      <c r="C70" s="5" t="n">
        <v>3486</v>
      </c>
      <c r="D70" s="5" t="n">
        <v>-1136</v>
      </c>
    </row>
    <row r="71" spans="1:4">
      <c r="A71" s="3" t="s">
        <v>195</v>
      </c>
    </row>
    <row r="72" spans="1:4">
      <c r="A72" s="4" t="s">
        <v>196</v>
      </c>
      <c r="B72" s="5" t="n">
        <v>-1302</v>
      </c>
      <c r="C72" s="5" t="n">
        <v>-54</v>
      </c>
      <c r="D72" s="5" t="n">
        <v>-269</v>
      </c>
    </row>
    <row r="73" spans="1:4">
      <c r="A73" s="4" t="s">
        <v>197</v>
      </c>
      <c r="B73" s="5" t="n">
        <v>-437</v>
      </c>
      <c r="C73" s="5" t="n">
        <v>-1105</v>
      </c>
      <c r="D73" s="5" t="n">
        <v>-233</v>
      </c>
    </row>
    <row r="74" spans="1:4">
      <c r="A74" s="4" t="s">
        <v>198</v>
      </c>
      <c r="B74" s="5" t="n">
        <v>-42</v>
      </c>
      <c r="C74" s="5" t="n">
        <v>-328</v>
      </c>
      <c r="D74" s="5" t="n">
        <v>0</v>
      </c>
    </row>
    <row r="75" spans="1:4">
      <c r="A75" s="4" t="s">
        <v>199</v>
      </c>
      <c r="C75" s="5" t="n">
        <v>0</v>
      </c>
    </row>
    <row r="76" spans="1:4">
      <c r="A76" s="4" t="s">
        <v>200</v>
      </c>
      <c r="B76" s="5" t="n">
        <v>-1781</v>
      </c>
      <c r="C76" s="5" t="n">
        <v>-1487</v>
      </c>
      <c r="D76" s="5" t="n">
        <v>-502</v>
      </c>
    </row>
    <row r="77" spans="1:4">
      <c r="A77" s="3" t="s">
        <v>201</v>
      </c>
    </row>
    <row r="78" spans="1:4">
      <c r="A78" s="4" t="s">
        <v>202</v>
      </c>
      <c r="B78" s="5" t="n">
        <v>0</v>
      </c>
      <c r="C78" s="5" t="n">
        <v>0</v>
      </c>
      <c r="D78" s="5" t="n">
        <v>0</v>
      </c>
    </row>
    <row r="79" spans="1:4">
      <c r="A79" s="4" t="s">
        <v>203</v>
      </c>
      <c r="B79" s="5" t="n">
        <v>0</v>
      </c>
      <c r="C79" s="5" t="n">
        <v>0</v>
      </c>
    </row>
    <row r="80" spans="1:4">
      <c r="A80" s="4" t="s">
        <v>204</v>
      </c>
      <c r="C80" s="5" t="n">
        <v>0</v>
      </c>
    </row>
    <row r="81" spans="1:4">
      <c r="A81" s="4" t="s">
        <v>205</v>
      </c>
      <c r="C81" s="5" t="n">
        <v>0</v>
      </c>
    </row>
    <row r="82" spans="1:4">
      <c r="A82" s="4" t="s">
        <v>206</v>
      </c>
      <c r="B82" s="5" t="n">
        <v>0</v>
      </c>
      <c r="C82" s="5" t="n">
        <v>0</v>
      </c>
    </row>
    <row r="83" spans="1:4">
      <c r="A83" s="4" t="s">
        <v>207</v>
      </c>
      <c r="C83" s="5" t="n">
        <v>0</v>
      </c>
      <c r="D83" s="5" t="n">
        <v>0</v>
      </c>
    </row>
    <row r="84" spans="1:4">
      <c r="A84" s="4" t="s">
        <v>208</v>
      </c>
      <c r="B84" s="5" t="n">
        <v>0</v>
      </c>
      <c r="C84" s="5" t="n">
        <v>0</v>
      </c>
      <c r="D84" s="5" t="n">
        <v>0</v>
      </c>
    </row>
    <row r="85" spans="1:4">
      <c r="A85" s="4" t="s">
        <v>209</v>
      </c>
      <c r="B85" s="5" t="n">
        <v>0</v>
      </c>
      <c r="C85" s="5" t="n">
        <v>0</v>
      </c>
      <c r="D85" s="5" t="n">
        <v>0</v>
      </c>
    </row>
    <row r="86" spans="1:4">
      <c r="A86" s="4" t="s">
        <v>210</v>
      </c>
      <c r="B86" s="5" t="n">
        <v>-112</v>
      </c>
      <c r="C86" s="5" t="n">
        <v>195</v>
      </c>
      <c r="D86" s="5" t="n">
        <v>55</v>
      </c>
    </row>
    <row r="87" spans="1:4">
      <c r="A87" s="4" t="s">
        <v>211</v>
      </c>
      <c r="B87" s="5" t="n">
        <v>-2064</v>
      </c>
      <c r="C87" s="5" t="n">
        <v>2194</v>
      </c>
      <c r="D87" s="5" t="n">
        <v>-1583</v>
      </c>
    </row>
    <row r="88" spans="1:4">
      <c r="A88" s="4" t="s">
        <v>212</v>
      </c>
      <c r="B88" s="5" t="n">
        <v>3838</v>
      </c>
      <c r="C88" s="5" t="n">
        <v>1644</v>
      </c>
      <c r="D88" s="5" t="n">
        <v>3227</v>
      </c>
    </row>
    <row r="89" spans="1:4">
      <c r="A89" s="4" t="s">
        <v>213</v>
      </c>
      <c r="B89" s="5" t="n">
        <v>1774</v>
      </c>
      <c r="C89" s="5" t="n">
        <v>3838</v>
      </c>
      <c r="D89" s="5" t="n">
        <v>1644</v>
      </c>
    </row>
    <row r="90" spans="1:4">
      <c r="A90" s="4" t="s">
        <v>1124</v>
      </c>
    </row>
    <row r="91" spans="1:4">
      <c r="A91" s="3" t="s">
        <v>1113</v>
      </c>
    </row>
    <row r="92" spans="1:4">
      <c r="A92" s="4" t="s">
        <v>1137</v>
      </c>
      <c r="B92" s="5" t="n">
        <v>0</v>
      </c>
      <c r="C92" s="5" t="n">
        <v>0</v>
      </c>
      <c r="D92" s="5" t="n">
        <v>0</v>
      </c>
    </row>
    <row r="93" spans="1:4">
      <c r="A93" s="3" t="s">
        <v>195</v>
      </c>
    </row>
    <row r="94" spans="1:4">
      <c r="A94" s="4" t="s">
        <v>196</v>
      </c>
      <c r="B94" s="5" t="n">
        <v>0</v>
      </c>
      <c r="C94" s="5" t="n">
        <v>0</v>
      </c>
      <c r="D94" s="5" t="n">
        <v>0</v>
      </c>
    </row>
    <row r="95" spans="1:4">
      <c r="A95" s="4" t="s">
        <v>197</v>
      </c>
      <c r="B95" s="5" t="n">
        <v>0</v>
      </c>
      <c r="C95" s="5" t="n">
        <v>0</v>
      </c>
      <c r="D95" s="5" t="n">
        <v>0</v>
      </c>
    </row>
    <row r="96" spans="1:4">
      <c r="A96" s="4" t="s">
        <v>198</v>
      </c>
      <c r="B96" s="5" t="n">
        <v>0</v>
      </c>
      <c r="C96" s="5" t="n">
        <v>0</v>
      </c>
      <c r="D96" s="5" t="n">
        <v>0</v>
      </c>
    </row>
    <row r="97" spans="1:4">
      <c r="A97" s="4" t="s">
        <v>199</v>
      </c>
      <c r="C97" s="5" t="n">
        <v>0</v>
      </c>
    </row>
    <row r="98" spans="1:4">
      <c r="A98" s="4" t="s">
        <v>200</v>
      </c>
      <c r="B98" s="5" t="n">
        <v>0</v>
      </c>
      <c r="C98" s="5" t="n">
        <v>0</v>
      </c>
      <c r="D98" s="5" t="n">
        <v>0</v>
      </c>
    </row>
    <row r="99" spans="1:4">
      <c r="A99" s="3" t="s">
        <v>201</v>
      </c>
    </row>
    <row r="100" spans="1:4">
      <c r="A100" s="4" t="s">
        <v>202</v>
      </c>
      <c r="B100" s="5" t="n">
        <v>0</v>
      </c>
      <c r="C100" s="5" t="n">
        <v>0</v>
      </c>
      <c r="D100" s="5" t="n">
        <v>0</v>
      </c>
    </row>
    <row r="101" spans="1:4">
      <c r="A101" s="4" t="s">
        <v>203</v>
      </c>
      <c r="B101" s="5" t="n">
        <v>0</v>
      </c>
      <c r="C101" s="5" t="n">
        <v>0</v>
      </c>
    </row>
    <row r="102" spans="1:4">
      <c r="A102" s="4" t="s">
        <v>204</v>
      </c>
      <c r="C102" s="5" t="n">
        <v>0</v>
      </c>
    </row>
    <row r="103" spans="1:4">
      <c r="A103" s="4" t="s">
        <v>205</v>
      </c>
      <c r="C103" s="5" t="n">
        <v>0</v>
      </c>
    </row>
    <row r="104" spans="1:4">
      <c r="A104" s="4" t="s">
        <v>206</v>
      </c>
      <c r="B104" s="5" t="n">
        <v>0</v>
      </c>
      <c r="C104" s="5" t="n">
        <v>0</v>
      </c>
    </row>
    <row r="105" spans="1:4">
      <c r="A105" s="4" t="s">
        <v>207</v>
      </c>
      <c r="C105" s="5" t="n">
        <v>0</v>
      </c>
      <c r="D105" s="5" t="n">
        <v>0</v>
      </c>
    </row>
    <row r="106" spans="1:4">
      <c r="A106" s="4" t="s">
        <v>208</v>
      </c>
      <c r="B106" s="5" t="n">
        <v>0</v>
      </c>
      <c r="C106" s="5" t="n">
        <v>0</v>
      </c>
      <c r="D106" s="5" t="n">
        <v>0</v>
      </c>
    </row>
    <row r="107" spans="1:4">
      <c r="A107" s="4" t="s">
        <v>209</v>
      </c>
      <c r="B107" s="5" t="n">
        <v>0</v>
      </c>
      <c r="C107" s="5" t="n">
        <v>0</v>
      </c>
      <c r="D107" s="5" t="n">
        <v>0</v>
      </c>
    </row>
    <row r="108" spans="1:4">
      <c r="A108" s="4" t="s">
        <v>210</v>
      </c>
      <c r="B108" s="5" t="n">
        <v>0</v>
      </c>
      <c r="C108" s="5" t="n">
        <v>0</v>
      </c>
      <c r="D108" s="5" t="n">
        <v>0</v>
      </c>
    </row>
    <row r="109" spans="1:4">
      <c r="A109" s="4" t="s">
        <v>211</v>
      </c>
      <c r="B109" s="5" t="n">
        <v>0</v>
      </c>
      <c r="C109" s="5" t="n">
        <v>0</v>
      </c>
      <c r="D109" s="5" t="n">
        <v>0</v>
      </c>
    </row>
    <row r="110" spans="1:4">
      <c r="A110" s="4" t="s">
        <v>212</v>
      </c>
      <c r="B110" s="5" t="n">
        <v>0</v>
      </c>
      <c r="C110" s="5" t="n">
        <v>0</v>
      </c>
      <c r="D110" s="5" t="n">
        <v>0</v>
      </c>
    </row>
    <row r="111" spans="1:4">
      <c r="A111" s="4" t="s">
        <v>213</v>
      </c>
      <c r="B111" s="6" t="n">
        <v>0</v>
      </c>
      <c r="C111" s="6" t="n">
        <v>0</v>
      </c>
      <c r="D11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212</v>
      </c>
      <c r="C3" s="6" t="n">
        <v>41644</v>
      </c>
    </row>
    <row r="4" spans="1:3">
      <c r="A4" s="4" t="s">
        <v>40</v>
      </c>
      <c r="B4" s="5" t="n">
        <v>60278</v>
      </c>
      <c r="C4" s="5" t="n">
        <v>63635</v>
      </c>
    </row>
    <row r="5" spans="1:3">
      <c r="A5" s="4" t="s">
        <v>41</v>
      </c>
      <c r="B5" s="5" t="n">
        <v>19327</v>
      </c>
      <c r="C5" s="5" t="n">
        <v>17113</v>
      </c>
    </row>
    <row r="6" spans="1:3">
      <c r="A6" s="4" t="s">
        <v>42</v>
      </c>
      <c r="B6" s="5" t="n">
        <v>14274</v>
      </c>
      <c r="C6" s="5" t="n">
        <v>7273</v>
      </c>
    </row>
    <row r="7" spans="1:3">
      <c r="A7" s="4" t="s">
        <v>43</v>
      </c>
      <c r="B7" s="5" t="n">
        <v>13410</v>
      </c>
      <c r="C7" s="5" t="n">
        <v>6745</v>
      </c>
    </row>
    <row r="8" spans="1:3">
      <c r="A8" s="4" t="s">
        <v>44</v>
      </c>
      <c r="B8" s="5" t="n">
        <v>122501</v>
      </c>
      <c r="C8" s="5" t="n">
        <v>136410</v>
      </c>
    </row>
    <row r="9" spans="1:3">
      <c r="A9" s="4" t="s">
        <v>45</v>
      </c>
      <c r="B9" s="5" t="n">
        <v>882695</v>
      </c>
      <c r="C9" s="5" t="n">
        <v>971119</v>
      </c>
    </row>
    <row r="10" spans="1:3">
      <c r="A10" s="4" t="s">
        <v>46</v>
      </c>
      <c r="B10" s="5" t="n">
        <v>40286</v>
      </c>
      <c r="C10" s="5" t="n">
        <v>21736</v>
      </c>
    </row>
    <row r="11" spans="1:3">
      <c r="A11" s="4" t="s">
        <v>47</v>
      </c>
      <c r="B11" s="5" t="n">
        <v>1045482</v>
      </c>
      <c r="C11" s="5" t="n">
        <v>1129265</v>
      </c>
    </row>
    <row r="12" spans="1:3">
      <c r="A12" s="3" t="s">
        <v>48</v>
      </c>
    </row>
    <row r="13" spans="1:3">
      <c r="A13" s="4" t="s">
        <v>49</v>
      </c>
      <c r="B13" s="5" t="n">
        <v>96249</v>
      </c>
      <c r="C13" s="5" t="n">
        <v>79215</v>
      </c>
    </row>
    <row r="14" spans="1:3">
      <c r="A14" s="4" t="s">
        <v>50</v>
      </c>
      <c r="B14" s="5" t="n">
        <v>6995</v>
      </c>
      <c r="C14" s="5" t="n">
        <v>6048</v>
      </c>
    </row>
    <row r="15" spans="1:3">
      <c r="A15" s="4" t="s">
        <v>51</v>
      </c>
      <c r="B15" s="5" t="n">
        <v>0</v>
      </c>
      <c r="C15" s="5" t="n">
        <v>21002</v>
      </c>
    </row>
    <row r="16" spans="1:3">
      <c r="A16" s="4" t="s">
        <v>52</v>
      </c>
      <c r="B16" s="5" t="n">
        <v>23085</v>
      </c>
      <c r="C16" s="5" t="n">
        <v>20754</v>
      </c>
    </row>
    <row r="17" spans="1:3">
      <c r="A17" s="4" t="s">
        <v>53</v>
      </c>
      <c r="B17" s="5" t="n">
        <v>656</v>
      </c>
      <c r="C17" s="5" t="n">
        <v>225</v>
      </c>
    </row>
    <row r="18" spans="1:3">
      <c r="A18" s="4" t="s">
        <v>54</v>
      </c>
      <c r="B18" s="5" t="n">
        <v>757</v>
      </c>
      <c r="C18" s="5" t="n">
        <v>1326</v>
      </c>
    </row>
    <row r="19" spans="1:3">
      <c r="A19" s="4" t="s">
        <v>55</v>
      </c>
      <c r="B19" s="5" t="n">
        <v>31938</v>
      </c>
      <c r="C19" s="5" t="n">
        <v>31747</v>
      </c>
    </row>
    <row r="20" spans="1:3">
      <c r="A20" s="4" t="s">
        <v>56</v>
      </c>
      <c r="B20" s="5" t="n">
        <v>159680</v>
      </c>
      <c r="C20" s="5" t="n">
        <v>160317</v>
      </c>
    </row>
    <row r="21" spans="1:3">
      <c r="A21" s="4" t="s">
        <v>57</v>
      </c>
      <c r="B21" s="5" t="n">
        <v>367202</v>
      </c>
      <c r="C21" s="5" t="n">
        <v>434651</v>
      </c>
    </row>
    <row r="22" spans="1:3">
      <c r="A22" s="4" t="s">
        <v>58</v>
      </c>
      <c r="B22" s="5" t="n">
        <v>4489</v>
      </c>
      <c r="C22" s="5" t="n">
        <v>4389</v>
      </c>
    </row>
    <row r="23" spans="1:3">
      <c r="A23" s="4" t="s">
        <v>54</v>
      </c>
      <c r="B23" s="5" t="n">
        <v>146108</v>
      </c>
      <c r="C23" s="5" t="n">
        <v>226659</v>
      </c>
    </row>
    <row r="24" spans="1:3">
      <c r="A24" s="4" t="s">
        <v>55</v>
      </c>
      <c r="B24" s="5" t="n">
        <v>5692</v>
      </c>
      <c r="C24" s="5" t="n">
        <v>6052</v>
      </c>
    </row>
    <row r="25" spans="1:3">
      <c r="A25" s="4" t="s">
        <v>59</v>
      </c>
      <c r="B25" s="5" t="n">
        <v>3366</v>
      </c>
      <c r="C25" s="5" t="n">
        <v>5973</v>
      </c>
    </row>
    <row r="26" spans="1:3">
      <c r="A26" s="4" t="s">
        <v>60</v>
      </c>
      <c r="B26" s="5" t="n">
        <v>526857</v>
      </c>
      <c r="C26" s="5" t="n">
        <v>677724</v>
      </c>
    </row>
    <row r="27" spans="1:3">
      <c r="A27" s="4" t="s">
        <v>61</v>
      </c>
      <c r="B27" s="4" t="s">
        <v>62</v>
      </c>
      <c r="C27" s="4" t="s">
        <v>62</v>
      </c>
    </row>
    <row r="28" spans="1:3">
      <c r="A28" s="3" t="s">
        <v>63</v>
      </c>
    </row>
    <row r="29" spans="1:3">
      <c r="A29" s="4" t="s">
        <v>64</v>
      </c>
      <c r="B29" s="5" t="n">
        <v>0</v>
      </c>
      <c r="C29" s="5" t="n">
        <v>0</v>
      </c>
    </row>
    <row r="30" spans="1:3">
      <c r="A30" s="4" t="s">
        <v>65</v>
      </c>
      <c r="B30" s="5" t="n">
        <v>1937364</v>
      </c>
      <c r="C30" s="5" t="n">
        <v>1869339</v>
      </c>
    </row>
    <row r="31" spans="1:3">
      <c r="A31" s="4" t="s">
        <v>66</v>
      </c>
      <c r="B31" s="5" t="n">
        <v>-3839</v>
      </c>
      <c r="C31" s="5" t="n">
        <v>-6939</v>
      </c>
    </row>
    <row r="32" spans="1:3">
      <c r="A32" s="4" t="s">
        <v>67</v>
      </c>
      <c r="B32" s="5" t="n">
        <v>-1574725</v>
      </c>
      <c r="C32" s="5" t="n">
        <v>-1571302</v>
      </c>
    </row>
    <row r="33" spans="1:3">
      <c r="A33" s="4" t="s">
        <v>68</v>
      </c>
      <c r="B33" s="5" t="n">
        <v>358945</v>
      </c>
      <c r="C33" s="5" t="n">
        <v>291224</v>
      </c>
    </row>
    <row r="34" spans="1:3">
      <c r="A34" s="4" t="s">
        <v>69</v>
      </c>
      <c r="B34" s="5" t="n">
        <v>1045482</v>
      </c>
      <c r="C34" s="5" t="n">
        <v>1129265</v>
      </c>
    </row>
    <row r="35" spans="1:3">
      <c r="A35" s="4" t="s">
        <v>70</v>
      </c>
    </row>
    <row r="36" spans="1:3">
      <c r="A36" s="3" t="s">
        <v>63</v>
      </c>
    </row>
    <row r="37" spans="1:3">
      <c r="A37" s="4" t="s">
        <v>64</v>
      </c>
      <c r="B37" s="5" t="n">
        <v>0</v>
      </c>
      <c r="C37" s="5" t="n">
        <v>0</v>
      </c>
    </row>
    <row r="38" spans="1:3">
      <c r="A38" s="4" t="s">
        <v>71</v>
      </c>
    </row>
    <row r="39" spans="1:3">
      <c r="A39" s="3" t="s">
        <v>63</v>
      </c>
    </row>
    <row r="40" spans="1:3">
      <c r="A40" s="4" t="s">
        <v>71</v>
      </c>
      <c r="B40" s="5" t="n">
        <v>145</v>
      </c>
      <c r="C40" s="5" t="n">
        <v>126</v>
      </c>
    </row>
    <row r="41" spans="1:3">
      <c r="A41" s="4" t="s">
        <v>35</v>
      </c>
    </row>
    <row r="42" spans="1:3">
      <c r="A42" s="3" t="s">
        <v>63</v>
      </c>
    </row>
    <row r="43" spans="1:3">
      <c r="A43" s="4" t="s">
        <v>71</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42</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5</v>
      </c>
    </row>
    <row r="4" spans="1:2">
      <c r="A4" s="4" t="s">
        <v>292</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v>
      </c>
      <c r="B1" s="2" t="s">
        <v>2</v>
      </c>
      <c r="C1" s="2" t="s">
        <v>37</v>
      </c>
    </row>
    <row r="2" spans="1:3">
      <c r="A2" s="4" t="s">
        <v>41</v>
      </c>
      <c r="B2" s="6" t="n">
        <v>3382</v>
      </c>
      <c r="C2" s="6" t="n">
        <v>3610</v>
      </c>
    </row>
    <row r="3" spans="1:3">
      <c r="A3" s="4" t="s">
        <v>73</v>
      </c>
      <c r="B3" s="6" t="n">
        <v>7930</v>
      </c>
      <c r="C3" s="6" t="n">
        <v>7314</v>
      </c>
    </row>
    <row r="4" spans="1:3">
      <c r="A4" s="4" t="s">
        <v>74</v>
      </c>
      <c r="B4" s="7" t="n">
        <v>0.0001</v>
      </c>
      <c r="C4" s="7" t="n">
        <v>0.0001</v>
      </c>
    </row>
    <row r="5" spans="1:3">
      <c r="A5" s="4" t="s">
        <v>75</v>
      </c>
      <c r="B5" s="5" t="n">
        <v>100000000</v>
      </c>
      <c r="C5" s="5" t="n">
        <v>100000000</v>
      </c>
    </row>
    <row r="6" spans="1:3">
      <c r="A6" s="4" t="s">
        <v>76</v>
      </c>
      <c r="B6" s="5" t="n">
        <v>0</v>
      </c>
      <c r="C6" s="5" t="n">
        <v>0</v>
      </c>
    </row>
    <row r="7" spans="1:3">
      <c r="A7" s="4" t="s">
        <v>77</v>
      </c>
      <c r="B7" s="5" t="n">
        <v>0</v>
      </c>
      <c r="C7" s="5" t="n">
        <v>0</v>
      </c>
    </row>
    <row r="8" spans="1:3">
      <c r="A8" s="4" t="s">
        <v>70</v>
      </c>
    </row>
    <row r="9" spans="1:3">
      <c r="A9" s="4" t="s">
        <v>74</v>
      </c>
      <c r="B9" s="7" t="n">
        <v>0.0001</v>
      </c>
      <c r="C9" s="7" t="n">
        <v>0.0001</v>
      </c>
    </row>
    <row r="10" spans="1:3">
      <c r="A10" s="4" t="s">
        <v>75</v>
      </c>
      <c r="B10" s="5" t="n">
        <v>1</v>
      </c>
      <c r="C10" s="5" t="n">
        <v>1</v>
      </c>
    </row>
    <row r="11" spans="1:3">
      <c r="A11" s="4" t="s">
        <v>76</v>
      </c>
      <c r="B11" s="5" t="n">
        <v>0</v>
      </c>
      <c r="C11" s="5" t="n">
        <v>0</v>
      </c>
    </row>
    <row r="12" spans="1:3">
      <c r="A12" s="4" t="s">
        <v>77</v>
      </c>
      <c r="B12" s="5" t="n">
        <v>0</v>
      </c>
      <c r="C12" s="5" t="n">
        <v>0</v>
      </c>
    </row>
    <row r="13" spans="1:3">
      <c r="A13" s="4" t="s">
        <v>33</v>
      </c>
    </row>
    <row r="14" spans="1:3">
      <c r="A14" s="4" t="s">
        <v>78</v>
      </c>
      <c r="B14" s="7" t="n">
        <v>0.0001</v>
      </c>
      <c r="C14" s="7" t="n">
        <v>0.0001</v>
      </c>
    </row>
    <row r="15" spans="1:3">
      <c r="A15" s="4" t="s">
        <v>79</v>
      </c>
      <c r="B15" s="5" t="n">
        <v>1500000000</v>
      </c>
      <c r="C15" s="5" t="n">
        <v>1500000000</v>
      </c>
    </row>
    <row r="16" spans="1:3">
      <c r="A16" s="4" t="s">
        <v>80</v>
      </c>
      <c r="B16" s="5" t="n">
        <v>1446783645</v>
      </c>
      <c r="C16" s="5" t="n">
        <v>1261949123</v>
      </c>
    </row>
    <row r="17" spans="1:3">
      <c r="A17" s="4" t="s">
        <v>81</v>
      </c>
      <c r="B17" s="5" t="n">
        <v>1446783645</v>
      </c>
      <c r="C17" s="5" t="n">
        <v>1261949123</v>
      </c>
    </row>
    <row r="18" spans="1:3">
      <c r="A18" s="4" t="s">
        <v>35</v>
      </c>
    </row>
    <row r="19" spans="1:3">
      <c r="A19" s="4" t="s">
        <v>78</v>
      </c>
      <c r="B19" s="7" t="n">
        <v>0.0001</v>
      </c>
      <c r="C19" s="7" t="n">
        <v>0.0001</v>
      </c>
    </row>
    <row r="20" spans="1:3">
      <c r="A20" s="4" t="s">
        <v>79</v>
      </c>
      <c r="B20" s="5" t="n">
        <v>400000000</v>
      </c>
      <c r="C20" s="5" t="n">
        <v>400000000</v>
      </c>
    </row>
    <row r="21" spans="1:3">
      <c r="A21" s="4" t="s">
        <v>80</v>
      </c>
      <c r="B21" s="5" t="n">
        <v>0</v>
      </c>
      <c r="C21" s="5" t="n">
        <v>0</v>
      </c>
    </row>
    <row r="22" spans="1:3">
      <c r="A22" s="4" t="s">
        <v>81</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1</v>
      </c>
      <c r="B1" s="2" t="s">
        <v>1</v>
      </c>
    </row>
    <row r="2" spans="1:2">
      <c r="B2" s="2" t="s">
        <v>2</v>
      </c>
    </row>
    <row r="3" spans="1:2">
      <c r="A3" s="3" t="s">
        <v>270</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90</v>
      </c>
    </row>
    <row r="4" spans="1:12">
      <c r="A4" s="4" t="s">
        <v>91</v>
      </c>
      <c r="J4" s="6" t="n">
        <v>130113000</v>
      </c>
      <c r="K4" s="6" t="n">
        <v>112660000</v>
      </c>
      <c r="L4" s="6" t="n">
        <v>96861000</v>
      </c>
    </row>
    <row r="5" spans="1:12">
      <c r="A5" s="3" t="s">
        <v>92</v>
      </c>
    </row>
    <row r="6" spans="1:12">
      <c r="A6" s="4" t="s">
        <v>93</v>
      </c>
      <c r="J6" s="5" t="n">
        <v>0</v>
      </c>
      <c r="K6" s="5" t="n">
        <v>843000</v>
      </c>
      <c r="L6" s="5" t="n">
        <v>0</v>
      </c>
    </row>
    <row r="7" spans="1:12">
      <c r="A7" s="4" t="s">
        <v>94</v>
      </c>
      <c r="J7" s="5" t="n">
        <v>55443000</v>
      </c>
      <c r="K7" s="5" t="n">
        <v>38759000</v>
      </c>
      <c r="L7" s="5" t="n">
        <v>40559000</v>
      </c>
    </row>
    <row r="8" spans="1:12">
      <c r="A8" s="4" t="s">
        <v>95</v>
      </c>
      <c r="J8" s="5" t="n">
        <v>0</v>
      </c>
      <c r="K8" s="5" t="n">
        <v>17040000</v>
      </c>
      <c r="L8" s="5" t="n">
        <v>350000</v>
      </c>
    </row>
    <row r="9" spans="1:12">
      <c r="A9" s="4" t="s">
        <v>96</v>
      </c>
      <c r="J9" s="5" t="n">
        <v>-20478000</v>
      </c>
      <c r="K9" s="5" t="n">
        <v>0</v>
      </c>
      <c r="L9" s="5" t="n">
        <v>0</v>
      </c>
    </row>
    <row r="10" spans="1:12">
      <c r="A10" s="4" t="s">
        <v>97</v>
      </c>
      <c r="J10" s="5" t="n">
        <v>90438000</v>
      </c>
      <c r="K10" s="5" t="n">
        <v>77498000</v>
      </c>
      <c r="L10" s="5" t="n">
        <v>77390000</v>
      </c>
    </row>
    <row r="11" spans="1:12">
      <c r="A11" s="4" t="s">
        <v>98</v>
      </c>
      <c r="J11" s="5" t="n">
        <v>177492000</v>
      </c>
      <c r="K11" s="5" t="n">
        <v>181106000</v>
      </c>
      <c r="L11" s="5" t="n">
        <v>160114000</v>
      </c>
    </row>
    <row r="12" spans="1:12">
      <c r="A12" s="4" t="s">
        <v>99</v>
      </c>
      <c r="B12" s="6" t="n">
        <v>-18407000</v>
      </c>
      <c r="C12" s="6" t="n">
        <v>-17962000</v>
      </c>
      <c r="D12" s="6" t="n">
        <v>1948000</v>
      </c>
      <c r="E12" s="6" t="n">
        <v>-12958000</v>
      </c>
      <c r="F12" s="6" t="n">
        <v>-30155000</v>
      </c>
      <c r="G12" s="6" t="n">
        <v>-10721000</v>
      </c>
      <c r="H12" s="6" t="n">
        <v>-12439000</v>
      </c>
      <c r="I12" s="6" t="n">
        <v>-15131000</v>
      </c>
      <c r="J12" s="5" t="n">
        <v>-47379000</v>
      </c>
      <c r="K12" s="5" t="n">
        <v>-68446000</v>
      </c>
      <c r="L12" s="5" t="n">
        <v>-63253000</v>
      </c>
    </row>
    <row r="13" spans="1:12">
      <c r="A13" s="3" t="s">
        <v>100</v>
      </c>
    </row>
    <row r="14" spans="1:12">
      <c r="A14" s="4" t="s">
        <v>101</v>
      </c>
      <c r="J14" s="5" t="n">
        <v>0</v>
      </c>
      <c r="K14" s="5" t="n">
        <v>-6306000</v>
      </c>
      <c r="L14" s="5" t="n">
        <v>0</v>
      </c>
    </row>
    <row r="15" spans="1:12">
      <c r="A15" s="4" t="s">
        <v>102</v>
      </c>
      <c r="J15" s="5" t="n">
        <v>0</v>
      </c>
      <c r="K15" s="5" t="n">
        <v>2670000</v>
      </c>
      <c r="L15" s="5" t="n">
        <v>2400000</v>
      </c>
    </row>
    <row r="16" spans="1:12">
      <c r="A16" s="4" t="s">
        <v>103</v>
      </c>
      <c r="J16" s="5" t="n">
        <v>-43612000</v>
      </c>
      <c r="K16" s="5" t="n">
        <v>-34771000</v>
      </c>
      <c r="L16" s="5" t="n">
        <v>-35952000</v>
      </c>
    </row>
    <row r="17" spans="1:12">
      <c r="A17" s="4" t="s">
        <v>104</v>
      </c>
      <c r="J17" s="5" t="n">
        <v>81120000</v>
      </c>
      <c r="K17" s="5" t="n">
        <v>21182000</v>
      </c>
      <c r="L17" s="5" t="n">
        <v>-41531000</v>
      </c>
    </row>
    <row r="18" spans="1:12">
      <c r="A18" s="4" t="s">
        <v>105</v>
      </c>
      <c r="J18" s="5" t="n">
        <v>6779000</v>
      </c>
      <c r="K18" s="5" t="n">
        <v>0</v>
      </c>
      <c r="L18" s="5" t="n">
        <v>0</v>
      </c>
    </row>
    <row r="19" spans="1:12">
      <c r="A19" s="4" t="s">
        <v>106</v>
      </c>
      <c r="J19" s="5" t="n">
        <v>-3299000</v>
      </c>
      <c r="K19" s="5" t="n">
        <v>-3213000</v>
      </c>
      <c r="L19" s="5" t="n">
        <v>-853000</v>
      </c>
    </row>
    <row r="20" spans="1:12">
      <c r="A20" s="4" t="s">
        <v>107</v>
      </c>
      <c r="J20" s="5" t="n">
        <v>40988000</v>
      </c>
      <c r="K20" s="5" t="n">
        <v>-20438000</v>
      </c>
      <c r="L20" s="5" t="n">
        <v>-75936000</v>
      </c>
    </row>
    <row r="21" spans="1:12">
      <c r="A21" s="4" t="s">
        <v>108</v>
      </c>
      <c r="J21" s="5" t="n">
        <v>-6391000</v>
      </c>
      <c r="K21" s="5" t="n">
        <v>-88884000</v>
      </c>
      <c r="L21" s="5" t="n">
        <v>-139189000</v>
      </c>
    </row>
    <row r="22" spans="1:12">
      <c r="A22" s="4" t="s">
        <v>109</v>
      </c>
      <c r="J22" s="5" t="n">
        <v>125000</v>
      </c>
      <c r="K22" s="5" t="n">
        <v>190000</v>
      </c>
      <c r="L22" s="5" t="n">
        <v>-6543000</v>
      </c>
    </row>
    <row r="23" spans="1:12">
      <c r="A23" s="4" t="s">
        <v>110</v>
      </c>
      <c r="B23" s="6" t="n">
        <v>-96453000</v>
      </c>
      <c r="C23" s="6" t="n">
        <v>9019000</v>
      </c>
      <c r="D23" s="6" t="n">
        <v>-7012000</v>
      </c>
      <c r="E23" s="6" t="n">
        <v>87930000</v>
      </c>
      <c r="F23" s="6" t="n">
        <v>-22585000</v>
      </c>
      <c r="G23" s="6" t="n">
        <v>52406000</v>
      </c>
      <c r="H23" s="6" t="n">
        <v>-98734000</v>
      </c>
      <c r="I23" s="6" t="n">
        <v>-20161000</v>
      </c>
      <c r="J23" s="6" t="n">
        <v>-6516000</v>
      </c>
      <c r="K23" s="6" t="n">
        <v>-89074000</v>
      </c>
      <c r="L23" s="6" t="n">
        <v>-132646000</v>
      </c>
    </row>
    <row r="24" spans="1:12">
      <c r="A24" s="3" t="s">
        <v>111</v>
      </c>
    </row>
    <row r="25" spans="1:12">
      <c r="A25" s="4" t="s">
        <v>112</v>
      </c>
      <c r="B25" s="8" t="n">
        <v>-0.07000000000000001</v>
      </c>
      <c r="C25" s="8" t="n">
        <v>0.01</v>
      </c>
      <c r="D25" s="8" t="n">
        <v>-0.01</v>
      </c>
      <c r="E25" s="8" t="n">
        <v>0.07000000000000001</v>
      </c>
      <c r="F25" s="8" t="n">
        <v>-0.02</v>
      </c>
      <c r="G25" s="8" t="n">
        <v>0.04</v>
      </c>
      <c r="H25" s="8" t="n">
        <v>-0.09</v>
      </c>
      <c r="I25" s="8" t="n">
        <v>-0.02</v>
      </c>
      <c r="J25" s="8" t="n">
        <v>-0.01</v>
      </c>
      <c r="K25" s="8" t="n">
        <v>-0.08</v>
      </c>
      <c r="L25" s="8" t="n">
        <v>-0.12</v>
      </c>
    </row>
    <row r="26" spans="1:12">
      <c r="A26" s="4" t="s">
        <v>113</v>
      </c>
      <c r="B26" s="8" t="n">
        <v>-0.07000000000000001</v>
      </c>
      <c r="C26" s="8" t="n">
        <v>0.01</v>
      </c>
      <c r="D26" s="8" t="n">
        <v>-0.01</v>
      </c>
      <c r="E26" s="8" t="n">
        <v>0.06</v>
      </c>
      <c r="F26" s="8" t="n">
        <v>-0.02</v>
      </c>
      <c r="G26" s="8" t="n">
        <v>0.04</v>
      </c>
      <c r="H26" s="8" t="n">
        <v>-0.09</v>
      </c>
      <c r="I26" s="8" t="n">
        <v>-0.02</v>
      </c>
      <c r="J26" s="8" t="n">
        <v>-0.01</v>
      </c>
      <c r="K26" s="8" t="n">
        <v>-0.08</v>
      </c>
      <c r="L26" s="8" t="n">
        <v>-0.12</v>
      </c>
    </row>
    <row r="27" spans="1:12">
      <c r="A27" s="3" t="s">
        <v>114</v>
      </c>
    </row>
    <row r="28" spans="1:12">
      <c r="A28" s="4" t="s">
        <v>115</v>
      </c>
      <c r="B28" s="5" t="n">
        <v>1287742</v>
      </c>
      <c r="C28" s="5" t="n">
        <v>1264516</v>
      </c>
      <c r="D28" s="5" t="n">
        <v>1263372</v>
      </c>
      <c r="E28" s="5" t="n">
        <v>1262336</v>
      </c>
      <c r="F28" s="5" t="n">
        <v>1251826</v>
      </c>
      <c r="G28" s="5" t="n">
        <v>1169993</v>
      </c>
      <c r="H28" s="5" t="n">
        <v>1128985</v>
      </c>
      <c r="I28" s="5" t="n">
        <v>1113968</v>
      </c>
      <c r="J28" s="5" t="n">
        <v>1269548</v>
      </c>
      <c r="K28" s="5" t="n">
        <v>1166581</v>
      </c>
      <c r="L28" s="5" t="n">
        <v>1064443</v>
      </c>
    </row>
    <row r="29" spans="1:12">
      <c r="A29" s="4" t="s">
        <v>116</v>
      </c>
      <c r="B29" s="5" t="n">
        <v>1287742</v>
      </c>
      <c r="C29" s="5" t="n">
        <v>1427800</v>
      </c>
      <c r="D29" s="5" t="n">
        <v>1263372</v>
      </c>
      <c r="E29" s="5" t="n">
        <v>1437328</v>
      </c>
      <c r="F29" s="5" t="n">
        <v>1251826</v>
      </c>
      <c r="G29" s="5" t="n">
        <v>1345905</v>
      </c>
      <c r="H29" s="5" t="n">
        <v>1128985</v>
      </c>
      <c r="I29" s="5" t="n">
        <v>1113968</v>
      </c>
      <c r="J29" s="5" t="n">
        <v>1269548</v>
      </c>
      <c r="K29" s="5" t="n">
        <v>1166581</v>
      </c>
      <c r="L29" s="5" t="n">
        <v>1064443</v>
      </c>
    </row>
    <row r="30" spans="1:12">
      <c r="A30" s="4" t="s">
        <v>117</v>
      </c>
    </row>
    <row r="31" spans="1:12">
      <c r="A31" s="3" t="s">
        <v>90</v>
      </c>
    </row>
    <row r="32" spans="1:12">
      <c r="A32" s="4" t="s">
        <v>91</v>
      </c>
      <c r="J32" s="6" t="n">
        <v>111089000</v>
      </c>
      <c r="K32" s="6" t="n">
        <v>98473000</v>
      </c>
      <c r="L32" s="6" t="n">
        <v>83069000</v>
      </c>
    </row>
    <row r="33" spans="1:12">
      <c r="A33" s="3" t="s">
        <v>92</v>
      </c>
    </row>
    <row r="34" spans="1:12">
      <c r="A34" s="4" t="s">
        <v>118</v>
      </c>
      <c r="J34" s="5" t="n">
        <v>37648000</v>
      </c>
      <c r="K34" s="5" t="n">
        <v>37022000</v>
      </c>
      <c r="L34" s="5" t="n">
        <v>31908000</v>
      </c>
    </row>
    <row r="35" spans="1:12">
      <c r="A35" s="4" t="s">
        <v>119</v>
      </c>
    </row>
    <row r="36" spans="1:12">
      <c r="A36" s="3" t="s">
        <v>90</v>
      </c>
    </row>
    <row r="37" spans="1:12">
      <c r="A37" s="4" t="s">
        <v>91</v>
      </c>
      <c r="J37" s="5" t="n">
        <v>19024000</v>
      </c>
      <c r="K37" s="5" t="n">
        <v>14187000</v>
      </c>
      <c r="L37" s="5" t="n">
        <v>13792000</v>
      </c>
    </row>
    <row r="38" spans="1:12">
      <c r="A38" s="3" t="s">
        <v>92</v>
      </c>
    </row>
    <row r="39" spans="1:12">
      <c r="A39" s="4" t="s">
        <v>118</v>
      </c>
      <c r="J39" s="6" t="n">
        <v>14441000</v>
      </c>
      <c r="K39" s="6" t="n">
        <v>9944000</v>
      </c>
      <c r="L39" s="6" t="n">
        <v>9907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2</v>
      </c>
    </row>
    <row r="3" spans="1:2">
      <c r="A3" s="3" t="s">
        <v>27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444</v>
      </c>
      <c r="B1" s="2" t="s">
        <v>1</v>
      </c>
    </row>
    <row r="2" spans="1:7">
      <c r="B2" s="2" t="s">
        <v>2</v>
      </c>
      <c r="C2" s="2" t="s">
        <v>37</v>
      </c>
      <c r="D2" s="2" t="s">
        <v>89</v>
      </c>
      <c r="E2" s="2" t="s">
        <v>170</v>
      </c>
      <c r="F2" s="2" t="s">
        <v>171</v>
      </c>
      <c r="G2" s="2" t="s">
        <v>172</v>
      </c>
    </row>
    <row r="3" spans="1:7">
      <c r="A3" s="3" t="s">
        <v>445</v>
      </c>
    </row>
    <row r="4" spans="1:7">
      <c r="A4" s="4" t="s">
        <v>446</v>
      </c>
      <c r="B4" s="6" t="n">
        <v>3610000</v>
      </c>
      <c r="C4" s="6" t="n">
        <v>3966000</v>
      </c>
      <c r="D4" s="6" t="n">
        <v>5270000</v>
      </c>
    </row>
    <row r="5" spans="1:7">
      <c r="A5" s="4" t="s">
        <v>447</v>
      </c>
      <c r="B5" s="5" t="n">
        <v>1398000</v>
      </c>
      <c r="C5" s="5" t="n">
        <v>1256000</v>
      </c>
      <c r="D5" s="5" t="n">
        <v>1256000</v>
      </c>
    </row>
    <row r="6" spans="1:7">
      <c r="A6" s="4" t="s">
        <v>448</v>
      </c>
      <c r="B6" s="5" t="n">
        <v>-1626000</v>
      </c>
      <c r="C6" s="5" t="n">
        <v>-1612000</v>
      </c>
      <c r="D6" s="5" t="n">
        <v>-2560000</v>
      </c>
    </row>
    <row r="7" spans="1:7">
      <c r="A7" s="4" t="s">
        <v>449</v>
      </c>
      <c r="B7" s="5" t="n">
        <v>3382000</v>
      </c>
      <c r="C7" s="5" t="n">
        <v>3610000</v>
      </c>
      <c r="D7" s="5" t="n">
        <v>3966000</v>
      </c>
    </row>
    <row r="8" spans="1:7">
      <c r="A8" s="3" t="s">
        <v>42</v>
      </c>
    </row>
    <row r="9" spans="1:7">
      <c r="A9" s="4" t="s">
        <v>42</v>
      </c>
      <c r="B9" s="5" t="n">
        <v>14274000</v>
      </c>
      <c r="C9" s="5" t="n">
        <v>7273000</v>
      </c>
    </row>
    <row r="10" spans="1:7">
      <c r="A10" s="4" t="s">
        <v>450</v>
      </c>
      <c r="B10" s="5" t="n">
        <v>0</v>
      </c>
      <c r="C10" s="5" t="n">
        <v>843000</v>
      </c>
      <c r="D10" s="5" t="n">
        <v>0</v>
      </c>
    </row>
    <row r="11" spans="1:7">
      <c r="A11" s="3" t="s">
        <v>296</v>
      </c>
    </row>
    <row r="12" spans="1:7">
      <c r="A12" s="4" t="s">
        <v>451</v>
      </c>
      <c r="B12" s="5" t="n">
        <v>24400000</v>
      </c>
      <c r="C12" s="5" t="n">
        <v>34500000</v>
      </c>
    </row>
    <row r="13" spans="1:7">
      <c r="A13" s="3" t="s">
        <v>308</v>
      </c>
    </row>
    <row r="14" spans="1:7">
      <c r="A14" s="4" t="s">
        <v>452</v>
      </c>
      <c r="B14" s="5" t="n">
        <v>3164000</v>
      </c>
      <c r="C14" s="5" t="n">
        <v>-1945000</v>
      </c>
      <c r="D14" s="5" t="n">
        <v>-766000</v>
      </c>
    </row>
    <row r="15" spans="1:7">
      <c r="A15" s="4" t="s">
        <v>453</v>
      </c>
      <c r="B15" s="5" t="n">
        <v>3100000</v>
      </c>
      <c r="C15" s="5" t="n">
        <v>2200000</v>
      </c>
      <c r="D15" s="5" t="n">
        <v>200000</v>
      </c>
    </row>
    <row r="16" spans="1:7">
      <c r="A16" s="3" t="s">
        <v>310</v>
      </c>
    </row>
    <row r="17" spans="1:7">
      <c r="A17" s="4" t="s">
        <v>454</v>
      </c>
      <c r="B17" s="5" t="n">
        <v>1459000</v>
      </c>
      <c r="C17" s="5" t="n">
        <v>1451000</v>
      </c>
    </row>
    <row r="18" spans="1:7">
      <c r="A18" s="3" t="s">
        <v>314</v>
      </c>
    </row>
    <row r="19" spans="1:7">
      <c r="A19" s="4" t="s">
        <v>455</v>
      </c>
      <c r="B19" s="5" t="n">
        <v>1500000</v>
      </c>
      <c r="C19" s="5" t="n">
        <v>3800000</v>
      </c>
      <c r="D19" s="5" t="n">
        <v>2100000</v>
      </c>
    </row>
    <row r="20" spans="1:7">
      <c r="A20" s="3" t="s">
        <v>316</v>
      </c>
    </row>
    <row r="21" spans="1:7">
      <c r="A21" s="4" t="s">
        <v>456</v>
      </c>
      <c r="B21" s="6" t="n">
        <v>3000000</v>
      </c>
      <c r="C21" s="6" t="n">
        <v>2100000</v>
      </c>
      <c r="D21" s="6" t="n">
        <v>4100000</v>
      </c>
    </row>
    <row r="22" spans="1:7">
      <c r="A22" s="3" t="s">
        <v>457</v>
      </c>
    </row>
    <row r="23" spans="1:7">
      <c r="A23" s="4" t="s">
        <v>458</v>
      </c>
      <c r="B23" s="9" t="n">
        <v>201.7</v>
      </c>
      <c r="C23" s="9" t="n">
        <v>176.5</v>
      </c>
      <c r="D23" s="9" t="n">
        <v>204.2</v>
      </c>
    </row>
    <row r="24" spans="1:7">
      <c r="A24" s="4" t="s">
        <v>173</v>
      </c>
    </row>
    <row r="25" spans="1:7">
      <c r="A25" s="3" t="s">
        <v>296</v>
      </c>
    </row>
    <row r="26" spans="1:7">
      <c r="A26" s="4" t="s">
        <v>174</v>
      </c>
      <c r="B26" s="4" t="s">
        <v>175</v>
      </c>
      <c r="C26" s="4" t="s">
        <v>175</v>
      </c>
      <c r="E26" s="4" t="s">
        <v>175</v>
      </c>
      <c r="F26" s="4" t="s">
        <v>175</v>
      </c>
      <c r="G26" s="4" t="s">
        <v>175</v>
      </c>
    </row>
    <row r="27" spans="1:7">
      <c r="A27" s="4" t="s">
        <v>459</v>
      </c>
    </row>
    <row r="28" spans="1:7">
      <c r="A28" s="3" t="s">
        <v>312</v>
      </c>
    </row>
    <row r="29" spans="1:7">
      <c r="A29" s="4" t="s">
        <v>460</v>
      </c>
      <c r="B29" s="4" t="s">
        <v>461</v>
      </c>
    </row>
    <row r="30" spans="1:7">
      <c r="A30" s="4" t="s">
        <v>462</v>
      </c>
    </row>
    <row r="31" spans="1:7">
      <c r="A31" s="3" t="s">
        <v>312</v>
      </c>
    </row>
    <row r="32" spans="1:7">
      <c r="A32" s="4" t="s">
        <v>460</v>
      </c>
      <c r="B32" s="4" t="s">
        <v>463</v>
      </c>
    </row>
    <row r="33" spans="1:7">
      <c r="A33" s="4" t="s">
        <v>464</v>
      </c>
    </row>
    <row r="34" spans="1:7">
      <c r="A34" s="3" t="s">
        <v>292</v>
      </c>
    </row>
    <row r="35" spans="1:7">
      <c r="A35" s="4" t="s">
        <v>465</v>
      </c>
      <c r="B35" s="4" t="s">
        <v>466</v>
      </c>
    </row>
    <row r="36" spans="1:7">
      <c r="A36" s="4" t="s">
        <v>467</v>
      </c>
    </row>
    <row r="37" spans="1:7">
      <c r="A37" s="3" t="s">
        <v>292</v>
      </c>
    </row>
    <row r="38" spans="1:7">
      <c r="A38" s="4" t="s">
        <v>465</v>
      </c>
      <c r="B38" s="4" t="s">
        <v>466</v>
      </c>
    </row>
    <row r="39" spans="1:7">
      <c r="A39" s="4" t="s">
        <v>468</v>
      </c>
    </row>
    <row r="40" spans="1:7">
      <c r="A40" s="3" t="s">
        <v>292</v>
      </c>
    </row>
    <row r="41" spans="1:7">
      <c r="A41" s="4" t="s">
        <v>465</v>
      </c>
      <c r="B41" s="4" t="s">
        <v>469</v>
      </c>
    </row>
    <row r="42" spans="1:7">
      <c r="A42" s="4" t="s">
        <v>470</v>
      </c>
    </row>
    <row r="43" spans="1:7">
      <c r="A43" s="3" t="s">
        <v>292</v>
      </c>
    </row>
    <row r="44" spans="1:7">
      <c r="A44" s="4" t="s">
        <v>465</v>
      </c>
      <c r="B44" s="4" t="s">
        <v>471</v>
      </c>
    </row>
    <row r="45" spans="1:7">
      <c r="A45" s="4" t="s">
        <v>472</v>
      </c>
    </row>
    <row r="46" spans="1:7">
      <c r="A46" s="3" t="s">
        <v>292</v>
      </c>
    </row>
    <row r="47" spans="1:7">
      <c r="A47" s="4" t="s">
        <v>465</v>
      </c>
      <c r="B47" s="4" t="s">
        <v>473</v>
      </c>
    </row>
    <row r="48" spans="1:7">
      <c r="A48" s="4" t="s">
        <v>474</v>
      </c>
    </row>
    <row r="49" spans="1:7">
      <c r="A49" s="3" t="s">
        <v>42</v>
      </c>
    </row>
    <row r="50" spans="1:7">
      <c r="A50" s="4" t="s">
        <v>42</v>
      </c>
      <c r="B50" s="6" t="n">
        <v>8600000</v>
      </c>
      <c r="C50" s="6" t="n">
        <v>7300000</v>
      </c>
    </row>
    <row r="51" spans="1:7">
      <c r="A51" s="4" t="s">
        <v>475</v>
      </c>
    </row>
    <row r="52" spans="1:7">
      <c r="A52" s="3" t="s">
        <v>42</v>
      </c>
    </row>
    <row r="53" spans="1:7">
      <c r="A53" s="4" t="s">
        <v>42</v>
      </c>
      <c r="B53" s="6" t="n">
        <v>5700000</v>
      </c>
      <c r="C53"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7</v>
      </c>
      <c r="D2" s="2" t="s">
        <v>89</v>
      </c>
    </row>
    <row r="3" spans="1:4">
      <c r="A3" s="3" t="s">
        <v>229</v>
      </c>
    </row>
    <row r="4" spans="1:4">
      <c r="A4" s="4" t="s">
        <v>477</v>
      </c>
      <c r="B4" s="6" t="n">
        <v>19900</v>
      </c>
      <c r="C4" s="6" t="n">
        <v>9700</v>
      </c>
    </row>
    <row r="5" spans="1:4">
      <c r="A5" s="3" t="s">
        <v>478</v>
      </c>
    </row>
    <row r="6" spans="1:4">
      <c r="A6" s="4" t="s">
        <v>479</v>
      </c>
      <c r="B6" s="5" t="n">
        <v>-55443</v>
      </c>
      <c r="C6" s="5" t="n">
        <v>-38759</v>
      </c>
      <c r="D6" s="6" t="n">
        <v>-40559</v>
      </c>
    </row>
    <row r="7" spans="1:4">
      <c r="A7" s="4" t="s">
        <v>106</v>
      </c>
      <c r="B7" s="6" t="n">
        <v>40988</v>
      </c>
      <c r="C7" s="5" t="n">
        <v>-20438</v>
      </c>
      <c r="D7" s="5" t="n">
        <v>-75936</v>
      </c>
    </row>
    <row r="8" spans="1:4">
      <c r="A8" s="4" t="s">
        <v>480</v>
      </c>
    </row>
    <row r="9" spans="1:4">
      <c r="A9" s="3" t="s">
        <v>478</v>
      </c>
    </row>
    <row r="10" spans="1:4">
      <c r="A10" s="4" t="s">
        <v>479</v>
      </c>
      <c r="C10" s="5" t="n">
        <v>300</v>
      </c>
      <c r="D10" s="5" t="n">
        <v>400</v>
      </c>
    </row>
    <row r="11" spans="1:4">
      <c r="A11" s="4" t="s">
        <v>106</v>
      </c>
      <c r="C11" s="6" t="n">
        <v>-300</v>
      </c>
      <c r="D11" s="6"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482</v>
      </c>
      <c r="D2" s="2" t="s">
        <v>37</v>
      </c>
    </row>
    <row r="3" spans="1:4">
      <c r="A3" s="3" t="s">
        <v>483</v>
      </c>
    </row>
    <row r="4" spans="1:4">
      <c r="A4" s="4" t="s">
        <v>67</v>
      </c>
      <c r="B4" s="6" t="n">
        <v>-1574725</v>
      </c>
      <c r="D4" s="6" t="n">
        <v>-1571302</v>
      </c>
    </row>
    <row r="5" spans="1:4">
      <c r="A5" s="4" t="s">
        <v>484</v>
      </c>
      <c r="B5" s="5" t="n">
        <v>700</v>
      </c>
      <c r="C5" s="6" t="n">
        <v>100</v>
      </c>
    </row>
    <row r="6" spans="1:4">
      <c r="A6" s="4" t="s">
        <v>485</v>
      </c>
      <c r="B6" s="5" t="n">
        <v>19327</v>
      </c>
      <c r="C6" s="5" t="n">
        <v>17113</v>
      </c>
      <c r="D6" s="6" t="n">
        <v>17113</v>
      </c>
    </row>
    <row r="7" spans="1:4">
      <c r="A7" s="4" t="s">
        <v>486</v>
      </c>
      <c r="B7" s="6" t="n">
        <v>3900</v>
      </c>
    </row>
    <row r="8" spans="1:4">
      <c r="A8" s="4" t="s">
        <v>487</v>
      </c>
      <c r="B8" s="4" t="s">
        <v>469</v>
      </c>
    </row>
    <row r="9" spans="1:4">
      <c r="A9" s="4" t="s">
        <v>488</v>
      </c>
      <c r="B9" s="6" t="n">
        <v>1500</v>
      </c>
    </row>
    <row r="10" spans="1:4">
      <c r="A10" s="4" t="s">
        <v>489</v>
      </c>
      <c r="B10" s="5" t="n">
        <v>37630</v>
      </c>
      <c r="C10" s="5" t="n">
        <v>37799</v>
      </c>
    </row>
    <row r="11" spans="1:4">
      <c r="A11" s="4" t="s">
        <v>490</v>
      </c>
      <c r="B11" s="5" t="n">
        <v>28700</v>
      </c>
    </row>
    <row r="12" spans="1:4">
      <c r="A12" s="4" t="s">
        <v>491</v>
      </c>
    </row>
    <row r="13" spans="1:4">
      <c r="A13" s="3" t="s">
        <v>483</v>
      </c>
    </row>
    <row r="14" spans="1:4">
      <c r="A14" s="4" t="s">
        <v>67</v>
      </c>
      <c r="B14" s="5" t="n">
        <v>3536</v>
      </c>
      <c r="C14" s="6" t="n">
        <v>3100</v>
      </c>
    </row>
    <row r="15" spans="1:4">
      <c r="A15" s="4" t="s">
        <v>485</v>
      </c>
      <c r="B15" s="5" t="n">
        <v>-583</v>
      </c>
    </row>
    <row r="16" spans="1:4">
      <c r="A16" s="4" t="s">
        <v>489</v>
      </c>
      <c r="B16" s="5" t="n">
        <v>1241</v>
      </c>
    </row>
    <row r="17" spans="1:4">
      <c r="A17" s="4" t="s">
        <v>492</v>
      </c>
    </row>
    <row r="18" spans="1:4">
      <c r="A18" s="3" t="s">
        <v>483</v>
      </c>
    </row>
    <row r="19" spans="1:4">
      <c r="A19" s="4" t="s">
        <v>485</v>
      </c>
      <c r="B19" s="6" t="n">
        <v>7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483</v>
      </c>
    </row>
    <row r="4" spans="1:12">
      <c r="A4" s="4" t="s">
        <v>91</v>
      </c>
      <c r="J4" s="6" t="n">
        <v>130113</v>
      </c>
      <c r="K4" s="6" t="n">
        <v>112660</v>
      </c>
      <c r="L4" s="6" t="n">
        <v>96861</v>
      </c>
    </row>
    <row r="5" spans="1:12">
      <c r="A5" s="4" t="s">
        <v>94</v>
      </c>
      <c r="J5" s="5" t="n">
        <v>55443</v>
      </c>
      <c r="K5" s="5" t="n">
        <v>38759</v>
      </c>
      <c r="L5" s="5" t="n">
        <v>40559</v>
      </c>
    </row>
    <row r="6" spans="1:12">
      <c r="A6" s="4" t="s">
        <v>106</v>
      </c>
      <c r="J6" s="5" t="n">
        <v>40988</v>
      </c>
      <c r="K6" s="5" t="n">
        <v>-20438</v>
      </c>
      <c r="L6" s="5" t="n">
        <v>-75936</v>
      </c>
    </row>
    <row r="7" spans="1:12">
      <c r="A7" s="4" t="s">
        <v>110</v>
      </c>
      <c r="B7" s="6" t="n">
        <v>-96453</v>
      </c>
      <c r="C7" s="6" t="n">
        <v>9019</v>
      </c>
      <c r="D7" s="6" t="n">
        <v>-7012</v>
      </c>
      <c r="E7" s="6" t="n">
        <v>87930</v>
      </c>
      <c r="F7" s="6" t="n">
        <v>-22585</v>
      </c>
      <c r="G7" s="6" t="n">
        <v>52406</v>
      </c>
      <c r="H7" s="6" t="n">
        <v>-98734</v>
      </c>
      <c r="I7" s="6" t="n">
        <v>-20161</v>
      </c>
      <c r="J7" s="5" t="n">
        <v>-6516</v>
      </c>
      <c r="K7" s="5" t="n">
        <v>-89074</v>
      </c>
      <c r="L7" s="5" t="n">
        <v>-132646</v>
      </c>
    </row>
    <row r="8" spans="1:12">
      <c r="A8" s="4" t="s">
        <v>494</v>
      </c>
      <c r="J8" s="6" t="n">
        <v>-3416</v>
      </c>
      <c r="K8" s="6" t="n">
        <v>-90635</v>
      </c>
      <c r="L8" s="6" t="n">
        <v>-133191</v>
      </c>
    </row>
    <row r="9" spans="1:12">
      <c r="A9" s="3" t="s">
        <v>495</v>
      </c>
    </row>
    <row r="10" spans="1:12">
      <c r="A10" s="4" t="s">
        <v>112</v>
      </c>
      <c r="B10" s="8" t="n">
        <v>-0.07000000000000001</v>
      </c>
      <c r="C10" s="8" t="n">
        <v>0.01</v>
      </c>
      <c r="D10" s="8" t="n">
        <v>-0.01</v>
      </c>
      <c r="E10" s="8" t="n">
        <v>0.07000000000000001</v>
      </c>
      <c r="F10" s="8" t="n">
        <v>-0.02</v>
      </c>
      <c r="G10" s="8" t="n">
        <v>0.04</v>
      </c>
      <c r="H10" s="8" t="n">
        <v>-0.09</v>
      </c>
      <c r="I10" s="8" t="n">
        <v>-0.02</v>
      </c>
      <c r="J10" s="8" t="n">
        <v>-0.01</v>
      </c>
      <c r="K10" s="8" t="n">
        <v>-0.08</v>
      </c>
      <c r="L10" s="8" t="n">
        <v>-0.12</v>
      </c>
    </row>
    <row r="11" spans="1:12">
      <c r="A11" s="4" t="s">
        <v>113</v>
      </c>
      <c r="B11" s="8" t="n">
        <v>-0.07000000000000001</v>
      </c>
      <c r="C11" s="8" t="n">
        <v>0.01</v>
      </c>
      <c r="D11" s="8" t="n">
        <v>-0.01</v>
      </c>
      <c r="E11" s="8" t="n">
        <v>0.06</v>
      </c>
      <c r="F11" s="8" t="n">
        <v>-0.02</v>
      </c>
      <c r="G11" s="8" t="n">
        <v>0.04</v>
      </c>
      <c r="H11" s="8" t="n">
        <v>-0.09</v>
      </c>
      <c r="I11" s="8" t="n">
        <v>-0.02</v>
      </c>
      <c r="J11" s="8" t="n">
        <v>-0.01</v>
      </c>
      <c r="K11" s="8" t="n">
        <v>-0.08</v>
      </c>
      <c r="L11" s="8" t="n">
        <v>-0.12</v>
      </c>
    </row>
    <row r="12" spans="1:12">
      <c r="A12" s="4" t="s">
        <v>496</v>
      </c>
    </row>
    <row r="13" spans="1:12">
      <c r="A13" s="3" t="s">
        <v>483</v>
      </c>
    </row>
    <row r="14" spans="1:12">
      <c r="A14" s="4" t="s">
        <v>94</v>
      </c>
      <c r="J14" s="6" t="n">
        <v>-206</v>
      </c>
    </row>
    <row r="15" spans="1:12">
      <c r="A15" s="4" t="s">
        <v>106</v>
      </c>
      <c r="J15" s="5" t="n">
        <v>-51</v>
      </c>
    </row>
    <row r="16" spans="1:12">
      <c r="A16" s="4" t="s">
        <v>110</v>
      </c>
      <c r="J16" s="5" t="n">
        <v>-443</v>
      </c>
    </row>
    <row r="17" spans="1:12">
      <c r="A17" s="4" t="s">
        <v>494</v>
      </c>
      <c r="J17" s="6" t="n">
        <v>-443</v>
      </c>
    </row>
    <row r="18" spans="1:12">
      <c r="A18" s="3" t="s">
        <v>495</v>
      </c>
    </row>
    <row r="19" spans="1:12">
      <c r="A19" s="4" t="s">
        <v>112</v>
      </c>
      <c r="J19" s="6" t="n">
        <v>0</v>
      </c>
    </row>
    <row r="20" spans="1:12">
      <c r="A20" s="4" t="s">
        <v>113</v>
      </c>
      <c r="J20" s="6" t="n">
        <v>0</v>
      </c>
    </row>
    <row r="21" spans="1:12">
      <c r="A21" s="4" t="s">
        <v>497</v>
      </c>
    </row>
    <row r="22" spans="1:12">
      <c r="A22" s="3" t="s">
        <v>483</v>
      </c>
    </row>
    <row r="23" spans="1:12">
      <c r="A23" s="4" t="s">
        <v>94</v>
      </c>
      <c r="J23" s="6" t="n">
        <v>55237</v>
      </c>
    </row>
    <row r="24" spans="1:12">
      <c r="A24" s="4" t="s">
        <v>106</v>
      </c>
      <c r="J24" s="5" t="n">
        <v>40937</v>
      </c>
    </row>
    <row r="25" spans="1:12">
      <c r="A25" s="4" t="s">
        <v>110</v>
      </c>
      <c r="J25" s="5" t="n">
        <v>-6959</v>
      </c>
    </row>
    <row r="26" spans="1:12">
      <c r="A26" s="4" t="s">
        <v>494</v>
      </c>
      <c r="J26" s="6" t="n">
        <v>-3859</v>
      </c>
    </row>
    <row r="27" spans="1:12">
      <c r="A27" s="3" t="s">
        <v>495</v>
      </c>
    </row>
    <row r="28" spans="1:12">
      <c r="A28" s="4" t="s">
        <v>112</v>
      </c>
      <c r="J28" s="8" t="n">
        <v>-0.01</v>
      </c>
    </row>
    <row r="29" spans="1:12">
      <c r="A29" s="4" t="s">
        <v>113</v>
      </c>
      <c r="J29" s="8" t="n">
        <v>-0.01</v>
      </c>
    </row>
    <row r="30" spans="1:12">
      <c r="A30" s="4" t="s">
        <v>117</v>
      </c>
    </row>
    <row r="31" spans="1:12">
      <c r="A31" s="3" t="s">
        <v>483</v>
      </c>
    </row>
    <row r="32" spans="1:12">
      <c r="A32" s="4" t="s">
        <v>91</v>
      </c>
      <c r="J32" s="6" t="n">
        <v>111089</v>
      </c>
      <c r="K32" s="6" t="n">
        <v>98473</v>
      </c>
      <c r="L32" s="6" t="n">
        <v>83069</v>
      </c>
    </row>
    <row r="33" spans="1:12">
      <c r="A33" s="4" t="s">
        <v>118</v>
      </c>
      <c r="J33" s="5" t="n">
        <v>37648</v>
      </c>
      <c r="K33" s="5" t="n">
        <v>37022</v>
      </c>
      <c r="L33" s="5" t="n">
        <v>31908</v>
      </c>
    </row>
    <row r="34" spans="1:12">
      <c r="A34" s="4" t="s">
        <v>498</v>
      </c>
    </row>
    <row r="35" spans="1:12">
      <c r="A35" s="3" t="s">
        <v>483</v>
      </c>
    </row>
    <row r="36" spans="1:12">
      <c r="A36" s="4" t="s">
        <v>91</v>
      </c>
      <c r="J36" s="5" t="n">
        <v>-570</v>
      </c>
    </row>
    <row r="37" spans="1:12">
      <c r="A37" s="4" t="s">
        <v>499</v>
      </c>
    </row>
    <row r="38" spans="1:12">
      <c r="A38" s="3" t="s">
        <v>483</v>
      </c>
    </row>
    <row r="39" spans="1:12">
      <c r="A39" s="4" t="s">
        <v>91</v>
      </c>
      <c r="J39" s="5" t="n">
        <v>110519</v>
      </c>
    </row>
    <row r="40" spans="1:12">
      <c r="A40" s="4" t="s">
        <v>119</v>
      </c>
    </row>
    <row r="41" spans="1:12">
      <c r="A41" s="3" t="s">
        <v>483</v>
      </c>
    </row>
    <row r="42" spans="1:12">
      <c r="A42" s="4" t="s">
        <v>91</v>
      </c>
      <c r="J42" s="5" t="n">
        <v>19024</v>
      </c>
      <c r="K42" s="5" t="n">
        <v>14187</v>
      </c>
      <c r="L42" s="5" t="n">
        <v>13792</v>
      </c>
    </row>
    <row r="43" spans="1:12">
      <c r="A43" s="4" t="s">
        <v>118</v>
      </c>
      <c r="J43" s="5" t="n">
        <v>14441</v>
      </c>
      <c r="K43" s="6" t="n">
        <v>9944</v>
      </c>
      <c r="L43" s="6" t="n">
        <v>9907</v>
      </c>
    </row>
    <row r="44" spans="1:12">
      <c r="A44" s="4" t="s">
        <v>500</v>
      </c>
    </row>
    <row r="45" spans="1:12">
      <c r="A45" s="3" t="s">
        <v>483</v>
      </c>
    </row>
    <row r="46" spans="1:12">
      <c r="A46" s="4" t="s">
        <v>91</v>
      </c>
      <c r="J46" s="5" t="n">
        <v>-445</v>
      </c>
    </row>
    <row r="47" spans="1:12">
      <c r="A47" s="4" t="s">
        <v>118</v>
      </c>
      <c r="J47" s="5" t="n">
        <v>-315</v>
      </c>
    </row>
    <row r="48" spans="1:12">
      <c r="A48" s="4" t="s">
        <v>501</v>
      </c>
    </row>
    <row r="49" spans="1:12">
      <c r="A49" s="3" t="s">
        <v>483</v>
      </c>
    </row>
    <row r="50" spans="1:12">
      <c r="A50" s="4" t="s">
        <v>91</v>
      </c>
      <c r="J50" s="5" t="n">
        <v>18579</v>
      </c>
    </row>
    <row r="51" spans="1:12">
      <c r="A51" s="4" t="s">
        <v>118</v>
      </c>
      <c r="J51" s="6" t="n">
        <v>1412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82</v>
      </c>
      <c r="D1" s="2" t="s">
        <v>37</v>
      </c>
    </row>
    <row r="2" spans="1:4">
      <c r="A2" s="3" t="s">
        <v>483</v>
      </c>
    </row>
    <row r="3" spans="1:4">
      <c r="A3" s="4" t="s">
        <v>485</v>
      </c>
      <c r="B3" s="6" t="n">
        <v>19327</v>
      </c>
      <c r="C3" s="6" t="n">
        <v>17113</v>
      </c>
      <c r="D3" s="6" t="n">
        <v>17113</v>
      </c>
    </row>
    <row r="4" spans="1:4">
      <c r="A4" s="4" t="s">
        <v>43</v>
      </c>
      <c r="B4" s="5" t="n">
        <v>13410</v>
      </c>
      <c r="D4" s="5" t="n">
        <v>6745</v>
      </c>
    </row>
    <row r="5" spans="1:4">
      <c r="A5" s="4" t="s">
        <v>503</v>
      </c>
      <c r="B5" s="5" t="n">
        <v>40286</v>
      </c>
      <c r="D5" s="5" t="n">
        <v>21736</v>
      </c>
    </row>
    <row r="6" spans="1:4">
      <c r="A6" s="4" t="s">
        <v>504</v>
      </c>
      <c r="B6" s="5" t="n">
        <v>37630</v>
      </c>
      <c r="C6" s="5" t="n">
        <v>37799</v>
      </c>
    </row>
    <row r="7" spans="1:4">
      <c r="A7" s="4" t="s">
        <v>505</v>
      </c>
      <c r="B7" s="5" t="n">
        <v>-1574725</v>
      </c>
      <c r="D7" s="6" t="n">
        <v>-1571302</v>
      </c>
    </row>
    <row r="8" spans="1:4">
      <c r="A8" s="4" t="s">
        <v>496</v>
      </c>
    </row>
    <row r="9" spans="1:4">
      <c r="A9" s="3" t="s">
        <v>483</v>
      </c>
    </row>
    <row r="10" spans="1:4">
      <c r="A10" s="4" t="s">
        <v>485</v>
      </c>
      <c r="B10" s="5" t="n">
        <v>-583</v>
      </c>
    </row>
    <row r="11" spans="1:4">
      <c r="A11" s="4" t="s">
        <v>43</v>
      </c>
      <c r="B11" s="5" t="n">
        <v>289</v>
      </c>
    </row>
    <row r="12" spans="1:4">
      <c r="A12" s="4" t="s">
        <v>503</v>
      </c>
      <c r="B12" s="5" t="n">
        <v>-1921</v>
      </c>
    </row>
    <row r="13" spans="1:4">
      <c r="A13" s="4" t="s">
        <v>504</v>
      </c>
      <c r="B13" s="5" t="n">
        <v>1241</v>
      </c>
    </row>
    <row r="14" spans="1:4">
      <c r="A14" s="4" t="s">
        <v>505</v>
      </c>
      <c r="B14" s="5" t="n">
        <v>3536</v>
      </c>
      <c r="C14" s="6" t="n">
        <v>3100</v>
      </c>
    </row>
    <row r="15" spans="1:4">
      <c r="A15" s="4" t="s">
        <v>497</v>
      </c>
    </row>
    <row r="16" spans="1:4">
      <c r="A16" s="3" t="s">
        <v>483</v>
      </c>
    </row>
    <row r="17" spans="1:4">
      <c r="A17" s="4" t="s">
        <v>485</v>
      </c>
      <c r="B17" s="5" t="n">
        <v>18744</v>
      </c>
    </row>
    <row r="18" spans="1:4">
      <c r="A18" s="4" t="s">
        <v>43</v>
      </c>
      <c r="B18" s="5" t="n">
        <v>13699</v>
      </c>
    </row>
    <row r="19" spans="1:4">
      <c r="A19" s="4" t="s">
        <v>503</v>
      </c>
      <c r="B19" s="5" t="n">
        <v>38365</v>
      </c>
    </row>
    <row r="20" spans="1:4">
      <c r="A20" s="4" t="s">
        <v>504</v>
      </c>
      <c r="B20" s="5" t="n">
        <v>38871</v>
      </c>
    </row>
    <row r="21" spans="1:4">
      <c r="A21" s="4" t="s">
        <v>505</v>
      </c>
      <c r="B21" s="6" t="n">
        <v>-1571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6</v>
      </c>
      <c r="B1" s="2" t="s">
        <v>1</v>
      </c>
    </row>
    <row r="2" spans="1:4">
      <c r="B2" s="2" t="s">
        <v>2</v>
      </c>
      <c r="C2" s="2" t="s">
        <v>37</v>
      </c>
      <c r="D2" s="2" t="s">
        <v>89</v>
      </c>
    </row>
    <row r="3" spans="1:4">
      <c r="A3" s="3" t="s">
        <v>507</v>
      </c>
    </row>
    <row r="4" spans="1:4">
      <c r="A4" s="4" t="s">
        <v>91</v>
      </c>
      <c r="B4" s="6" t="n">
        <v>130113</v>
      </c>
      <c r="C4" s="6" t="n">
        <v>112660</v>
      </c>
      <c r="D4" s="6" t="n">
        <v>96861</v>
      </c>
    </row>
    <row r="5" spans="1:4">
      <c r="A5" s="4" t="s">
        <v>117</v>
      </c>
    </row>
    <row r="6" spans="1:4">
      <c r="A6" s="3" t="s">
        <v>507</v>
      </c>
    </row>
    <row r="7" spans="1:4">
      <c r="A7" s="4" t="s">
        <v>91</v>
      </c>
      <c r="B7" s="5" t="n">
        <v>111089</v>
      </c>
      <c r="C7" s="5" t="n">
        <v>98473</v>
      </c>
      <c r="D7" s="5" t="n">
        <v>83069</v>
      </c>
    </row>
    <row r="8" spans="1:4">
      <c r="A8" s="4" t="s">
        <v>508</v>
      </c>
    </row>
    <row r="9" spans="1:4">
      <c r="A9" s="3" t="s">
        <v>507</v>
      </c>
    </row>
    <row r="10" spans="1:4">
      <c r="A10" s="4" t="s">
        <v>91</v>
      </c>
      <c r="B10" s="5" t="n">
        <v>78918</v>
      </c>
      <c r="C10" s="5" t="n">
        <v>68556</v>
      </c>
      <c r="D10" s="5" t="n">
        <v>56868</v>
      </c>
    </row>
    <row r="11" spans="1:4">
      <c r="A11" s="4" t="s">
        <v>509</v>
      </c>
    </row>
    <row r="12" spans="1:4">
      <c r="A12" s="3" t="s">
        <v>507</v>
      </c>
    </row>
    <row r="13" spans="1:4">
      <c r="A13" s="4" t="s">
        <v>91</v>
      </c>
      <c r="B13" s="5" t="n">
        <v>20186</v>
      </c>
      <c r="C13" s="5" t="n">
        <v>18296</v>
      </c>
      <c r="D13" s="5" t="n">
        <v>16038</v>
      </c>
    </row>
    <row r="14" spans="1:4">
      <c r="A14" s="4" t="s">
        <v>510</v>
      </c>
    </row>
    <row r="15" spans="1:4">
      <c r="A15" s="3" t="s">
        <v>507</v>
      </c>
    </row>
    <row r="16" spans="1:4">
      <c r="A16" s="4" t="s">
        <v>91</v>
      </c>
      <c r="B16" s="5" t="n">
        <v>9190</v>
      </c>
      <c r="C16" s="5" t="n">
        <v>8183</v>
      </c>
      <c r="D16" s="5" t="n">
        <v>6955</v>
      </c>
    </row>
    <row r="17" spans="1:4">
      <c r="A17" s="4" t="s">
        <v>511</v>
      </c>
    </row>
    <row r="18" spans="1:4">
      <c r="A18" s="3" t="s">
        <v>507</v>
      </c>
    </row>
    <row r="19" spans="1:4">
      <c r="A19" s="4" t="s">
        <v>91</v>
      </c>
      <c r="B19" s="5" t="n">
        <v>2183</v>
      </c>
      <c r="C19" s="5" t="n">
        <v>2959</v>
      </c>
      <c r="D19" s="5" t="n">
        <v>2659</v>
      </c>
    </row>
    <row r="20" spans="1:4">
      <c r="A20" s="4" t="s">
        <v>512</v>
      </c>
    </row>
    <row r="21" spans="1:4">
      <c r="A21" s="3" t="s">
        <v>507</v>
      </c>
    </row>
    <row r="22" spans="1:4">
      <c r="A22" s="4" t="s">
        <v>91</v>
      </c>
      <c r="B22" s="5" t="n">
        <v>612</v>
      </c>
      <c r="C22" s="5" t="n">
        <v>479</v>
      </c>
      <c r="D22" s="5" t="n">
        <v>549</v>
      </c>
    </row>
    <row r="23" spans="1:4">
      <c r="A23" s="4" t="s">
        <v>513</v>
      </c>
    </row>
    <row r="24" spans="1:4">
      <c r="A24" s="3" t="s">
        <v>507</v>
      </c>
    </row>
    <row r="25" spans="1:4">
      <c r="A25" s="4" t="s">
        <v>91</v>
      </c>
      <c r="B25" s="5" t="n">
        <v>41223</v>
      </c>
      <c r="C25" s="5" t="n">
        <v>37635</v>
      </c>
      <c r="D25" s="5" t="n">
        <v>31848</v>
      </c>
    </row>
    <row r="26" spans="1:4">
      <c r="A26" s="4" t="s">
        <v>514</v>
      </c>
    </row>
    <row r="27" spans="1:4">
      <c r="A27" s="3" t="s">
        <v>507</v>
      </c>
    </row>
    <row r="28" spans="1:4">
      <c r="A28" s="4" t="s">
        <v>91</v>
      </c>
      <c r="B28" s="5" t="n">
        <v>52363</v>
      </c>
      <c r="C28" s="5" t="n">
        <v>45427</v>
      </c>
      <c r="D28" s="5" t="n">
        <v>38157</v>
      </c>
    </row>
    <row r="29" spans="1:4">
      <c r="A29" s="4" t="s">
        <v>515</v>
      </c>
    </row>
    <row r="30" spans="1:4">
      <c r="A30" s="3" t="s">
        <v>507</v>
      </c>
    </row>
    <row r="31" spans="1:4">
      <c r="A31" s="4" t="s">
        <v>91</v>
      </c>
      <c r="B31" s="5" t="n">
        <v>13459</v>
      </c>
      <c r="C31" s="5" t="n">
        <v>10946</v>
      </c>
      <c r="D31" s="5" t="n">
        <v>10005</v>
      </c>
    </row>
    <row r="32" spans="1:4">
      <c r="A32" s="4" t="s">
        <v>516</v>
      </c>
    </row>
    <row r="33" spans="1:4">
      <c r="A33" s="3" t="s">
        <v>507</v>
      </c>
    </row>
    <row r="34" spans="1:4">
      <c r="A34" s="4" t="s">
        <v>91</v>
      </c>
      <c r="B34" s="5" t="n">
        <v>932</v>
      </c>
      <c r="C34" s="5" t="n">
        <v>1068</v>
      </c>
      <c r="D34" s="5" t="n">
        <v>907</v>
      </c>
    </row>
    <row r="35" spans="1:4">
      <c r="A35" s="4" t="s">
        <v>517</v>
      </c>
    </row>
    <row r="36" spans="1:4">
      <c r="A36" s="3" t="s">
        <v>507</v>
      </c>
    </row>
    <row r="37" spans="1:4">
      <c r="A37" s="4" t="s">
        <v>91</v>
      </c>
      <c r="B37" s="5" t="n">
        <v>3112</v>
      </c>
      <c r="C37" s="5" t="n">
        <v>3397</v>
      </c>
      <c r="D37" s="5" t="n">
        <v>2152</v>
      </c>
    </row>
    <row r="38" spans="1:4">
      <c r="A38" s="4" t="s">
        <v>518</v>
      </c>
    </row>
    <row r="39" spans="1:4">
      <c r="A39" s="3" t="s">
        <v>507</v>
      </c>
    </row>
    <row r="40" spans="1:4">
      <c r="A40" s="4" t="s">
        <v>91</v>
      </c>
      <c r="B40" s="5" t="n">
        <v>19024</v>
      </c>
      <c r="C40" s="5" t="n">
        <v>14187</v>
      </c>
      <c r="D40" s="5" t="n">
        <v>13792</v>
      </c>
    </row>
    <row r="41" spans="1:4">
      <c r="A41" s="4" t="s">
        <v>519</v>
      </c>
    </row>
    <row r="42" spans="1:4">
      <c r="A42" s="3" t="s">
        <v>507</v>
      </c>
    </row>
    <row r="43" spans="1:4">
      <c r="A43" s="4" t="s">
        <v>91</v>
      </c>
      <c r="B43" s="5" t="n">
        <v>10809</v>
      </c>
      <c r="C43" s="5" t="n">
        <v>8431</v>
      </c>
      <c r="D43" s="5" t="n">
        <v>7441</v>
      </c>
    </row>
    <row r="44" spans="1:4">
      <c r="A44" s="4" t="s">
        <v>520</v>
      </c>
    </row>
    <row r="45" spans="1:4">
      <c r="A45" s="3" t="s">
        <v>507</v>
      </c>
    </row>
    <row r="46" spans="1:4">
      <c r="A46" s="4" t="s">
        <v>91</v>
      </c>
      <c r="B46" s="5" t="n">
        <v>3343</v>
      </c>
      <c r="C46" s="5" t="n">
        <v>2995</v>
      </c>
      <c r="D46" s="5" t="n">
        <v>3122</v>
      </c>
    </row>
    <row r="47" spans="1:4">
      <c r="A47" s="4" t="s">
        <v>521</v>
      </c>
    </row>
    <row r="48" spans="1:4">
      <c r="A48" s="3" t="s">
        <v>507</v>
      </c>
    </row>
    <row r="49" spans="1:4">
      <c r="A49" s="4" t="s">
        <v>91</v>
      </c>
      <c r="B49" s="5" t="n">
        <v>3101</v>
      </c>
      <c r="C49" s="5" t="n">
        <v>1532</v>
      </c>
      <c r="D49" s="5" t="n">
        <v>1533</v>
      </c>
    </row>
    <row r="50" spans="1:4">
      <c r="A50" s="4" t="s">
        <v>522</v>
      </c>
    </row>
    <row r="51" spans="1:4">
      <c r="A51" s="3" t="s">
        <v>507</v>
      </c>
    </row>
    <row r="52" spans="1:4">
      <c r="A52" s="4" t="s">
        <v>91</v>
      </c>
      <c r="B52" s="5" t="n">
        <v>1472</v>
      </c>
      <c r="C52" s="5" t="n">
        <v>1202</v>
      </c>
      <c r="D52" s="5" t="n">
        <v>1413</v>
      </c>
    </row>
    <row r="53" spans="1:4">
      <c r="A53" s="4" t="s">
        <v>523</v>
      </c>
    </row>
    <row r="54" spans="1:4">
      <c r="A54" s="3" t="s">
        <v>507</v>
      </c>
    </row>
    <row r="55" spans="1:4">
      <c r="A55" s="4" t="s">
        <v>91</v>
      </c>
      <c r="B55" s="5" t="n">
        <v>299</v>
      </c>
      <c r="C55" s="5" t="n">
        <v>27</v>
      </c>
      <c r="D55" s="5" t="n">
        <v>283</v>
      </c>
    </row>
    <row r="56" spans="1:4">
      <c r="A56" s="4" t="s">
        <v>524</v>
      </c>
    </row>
    <row r="57" spans="1:4">
      <c r="A57" s="3" t="s">
        <v>507</v>
      </c>
    </row>
    <row r="58" spans="1:4">
      <c r="A58" s="4" t="s">
        <v>91</v>
      </c>
      <c r="B58" s="5" t="n">
        <v>2016</v>
      </c>
      <c r="C58" s="5" t="n">
        <v>2754</v>
      </c>
      <c r="D58" s="5" t="n">
        <v>3877</v>
      </c>
    </row>
    <row r="59" spans="1:4">
      <c r="A59" s="4" t="s">
        <v>525</v>
      </c>
    </row>
    <row r="60" spans="1:4">
      <c r="A60" s="3" t="s">
        <v>507</v>
      </c>
    </row>
    <row r="61" spans="1:4">
      <c r="A61" s="4" t="s">
        <v>91</v>
      </c>
      <c r="B61" s="5" t="n">
        <v>8046</v>
      </c>
      <c r="C61" s="5" t="n">
        <v>5394</v>
      </c>
      <c r="D61" s="5" t="n">
        <v>5321</v>
      </c>
    </row>
    <row r="62" spans="1:4">
      <c r="A62" s="4" t="s">
        <v>526</v>
      </c>
    </row>
    <row r="63" spans="1:4">
      <c r="A63" s="3" t="s">
        <v>507</v>
      </c>
    </row>
    <row r="64" spans="1:4">
      <c r="A64" s="4" t="s">
        <v>91</v>
      </c>
      <c r="B64" s="5" t="n">
        <v>8330</v>
      </c>
      <c r="C64" s="5" t="n">
        <v>5243</v>
      </c>
      <c r="D64" s="5" t="n">
        <v>3765</v>
      </c>
    </row>
    <row r="65" spans="1:4">
      <c r="A65" s="4" t="s">
        <v>527</v>
      </c>
    </row>
    <row r="66" spans="1:4">
      <c r="A66" s="3" t="s">
        <v>507</v>
      </c>
    </row>
    <row r="67" spans="1:4">
      <c r="A67" s="4" t="s">
        <v>91</v>
      </c>
      <c r="B67" s="5" t="n">
        <v>498</v>
      </c>
      <c r="C67" s="5" t="n">
        <v>779</v>
      </c>
      <c r="D67" s="5" t="n">
        <v>843</v>
      </c>
    </row>
    <row r="68" spans="1:4">
      <c r="A68" s="4" t="s">
        <v>528</v>
      </c>
    </row>
    <row r="69" spans="1:4">
      <c r="A69" s="3" t="s">
        <v>507</v>
      </c>
    </row>
    <row r="70" spans="1:4">
      <c r="A70" s="4" t="s">
        <v>91</v>
      </c>
      <c r="B70" s="6" t="n">
        <v>134</v>
      </c>
      <c r="C70" s="6" t="n">
        <v>17</v>
      </c>
      <c r="D70" s="6" t="n">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29</v>
      </c>
      <c r="B1" s="2" t="s">
        <v>2</v>
      </c>
      <c r="C1" s="2" t="s">
        <v>482</v>
      </c>
      <c r="D1" s="2" t="s">
        <v>37</v>
      </c>
    </row>
    <row r="2" spans="1:4">
      <c r="A2" s="3" t="s">
        <v>232</v>
      </c>
    </row>
    <row r="3" spans="1:4">
      <c r="A3" s="4" t="s">
        <v>485</v>
      </c>
      <c r="B3" s="6" t="n">
        <v>19327</v>
      </c>
      <c r="C3" s="6" t="n">
        <v>17113</v>
      </c>
      <c r="D3" s="6" t="n">
        <v>17113</v>
      </c>
    </row>
    <row r="4" spans="1:4">
      <c r="A4" s="4" t="s">
        <v>530</v>
      </c>
      <c r="B4" s="5" t="n">
        <v>2018</v>
      </c>
      <c r="C4" s="5" t="n">
        <v>2265</v>
      </c>
      <c r="D4" s="6" t="n">
        <v>0</v>
      </c>
    </row>
    <row r="5" spans="1:4">
      <c r="A5" s="4" t="s">
        <v>489</v>
      </c>
      <c r="B5" s="6" t="n">
        <v>37630</v>
      </c>
      <c r="C5" s="6" t="n">
        <v>37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4" t="s">
        <v>533</v>
      </c>
    </row>
    <row r="3" spans="1:2">
      <c r="A3" s="3" t="s">
        <v>534</v>
      </c>
    </row>
    <row r="4" spans="1:2">
      <c r="A4" s="4" t="s">
        <v>535</v>
      </c>
      <c r="B4" s="10" t="n">
        <v>31.9</v>
      </c>
    </row>
    <row r="5" spans="1:2">
      <c r="A5" s="4" t="s">
        <v>536</v>
      </c>
      <c r="B5" s="4" t="s">
        <v>537</v>
      </c>
    </row>
    <row r="6" spans="1:2">
      <c r="A6" s="4" t="s">
        <v>538</v>
      </c>
      <c r="B6" s="4" t="s">
        <v>463</v>
      </c>
    </row>
    <row r="7" spans="1:2">
      <c r="A7" s="4" t="s">
        <v>539</v>
      </c>
    </row>
    <row r="8" spans="1:2">
      <c r="A8" s="3" t="s">
        <v>534</v>
      </c>
    </row>
    <row r="9" spans="1:2">
      <c r="A9" s="4" t="s">
        <v>535</v>
      </c>
      <c r="B9" s="10" t="n">
        <v>2.8</v>
      </c>
    </row>
    <row r="10" spans="1:2">
      <c r="A10" s="4" t="s">
        <v>536</v>
      </c>
      <c r="B10" s="4" t="s">
        <v>540</v>
      </c>
    </row>
    <row r="11" spans="1:2">
      <c r="A11" s="4" t="s">
        <v>538</v>
      </c>
      <c r="B11" s="4" t="s">
        <v>541</v>
      </c>
    </row>
    <row r="12" spans="1:2">
      <c r="A12" s="4" t="s">
        <v>542</v>
      </c>
    </row>
    <row r="13" spans="1:2">
      <c r="A13" s="3" t="s">
        <v>534</v>
      </c>
    </row>
    <row r="14" spans="1:2">
      <c r="A14" s="4" t="s">
        <v>535</v>
      </c>
      <c r="B14" s="10" t="n">
        <v>2.9</v>
      </c>
    </row>
    <row r="15" spans="1:2">
      <c r="A15" s="4" t="s">
        <v>536</v>
      </c>
      <c r="B15" s="4" t="s">
        <v>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83</v>
      </c>
      <c r="J1" s="2" t="s">
        <v>1</v>
      </c>
    </row>
    <row r="2" spans="1:12">
      <c r="B2" s="2" t="s">
        <v>2</v>
      </c>
      <c r="C2" s="2" t="s">
        <v>84</v>
      </c>
      <c r="D2" s="2" t="s">
        <v>4</v>
      </c>
      <c r="E2" s="2" t="s">
        <v>85</v>
      </c>
      <c r="F2" s="2" t="s">
        <v>37</v>
      </c>
      <c r="G2" s="2" t="s">
        <v>86</v>
      </c>
      <c r="H2" s="2" t="s">
        <v>87</v>
      </c>
      <c r="I2" s="2" t="s">
        <v>88</v>
      </c>
      <c r="J2" s="2" t="s">
        <v>2</v>
      </c>
      <c r="K2" s="2" t="s">
        <v>37</v>
      </c>
      <c r="L2" s="2" t="s">
        <v>89</v>
      </c>
    </row>
    <row r="3" spans="1:12">
      <c r="A3" s="3" t="s">
        <v>121</v>
      </c>
    </row>
    <row r="4" spans="1:12">
      <c r="A4" s="4" t="s">
        <v>110</v>
      </c>
      <c r="B4" s="6" t="n">
        <v>-96453</v>
      </c>
      <c r="C4" s="6" t="n">
        <v>9019</v>
      </c>
      <c r="D4" s="6" t="n">
        <v>-7012</v>
      </c>
      <c r="E4" s="6" t="n">
        <v>87930</v>
      </c>
      <c r="F4" s="6" t="n">
        <v>-22585</v>
      </c>
      <c r="G4" s="6" t="n">
        <v>52406</v>
      </c>
      <c r="H4" s="6" t="n">
        <v>-98734</v>
      </c>
      <c r="I4" s="6" t="n">
        <v>-20161</v>
      </c>
      <c r="J4" s="6" t="n">
        <v>-6516</v>
      </c>
      <c r="K4" s="6" t="n">
        <v>-89074</v>
      </c>
      <c r="L4" s="6" t="n">
        <v>-132646</v>
      </c>
    </row>
    <row r="5" spans="1:12">
      <c r="A5" s="3" t="s">
        <v>122</v>
      </c>
    </row>
    <row r="6" spans="1:12">
      <c r="A6" s="4" t="s">
        <v>123</v>
      </c>
      <c r="J6" s="5" t="n">
        <v>-64</v>
      </c>
      <c r="K6" s="5" t="n">
        <v>384</v>
      </c>
      <c r="L6" s="5" t="n">
        <v>221</v>
      </c>
    </row>
    <row r="7" spans="1:12">
      <c r="A7" s="4" t="s">
        <v>124</v>
      </c>
      <c r="J7" s="5" t="n">
        <v>3164</v>
      </c>
      <c r="K7" s="5" t="n">
        <v>-1945</v>
      </c>
      <c r="L7" s="5" t="n">
        <v>-766</v>
      </c>
    </row>
    <row r="8" spans="1:12">
      <c r="A8" s="4" t="s">
        <v>125</v>
      </c>
      <c r="J8" s="5" t="n">
        <v>3100</v>
      </c>
      <c r="K8" s="5" t="n">
        <v>-1561</v>
      </c>
      <c r="L8" s="5" t="n">
        <v>-545</v>
      </c>
    </row>
    <row r="9" spans="1:12">
      <c r="A9" s="4" t="s">
        <v>126</v>
      </c>
      <c r="J9" s="6" t="n">
        <v>-3416</v>
      </c>
      <c r="K9" s="6" t="n">
        <v>-90635</v>
      </c>
      <c r="L9" s="6" t="n">
        <v>-13319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44</v>
      </c>
      <c r="C1" s="2" t="s">
        <v>2</v>
      </c>
      <c r="D1" s="2" t="s">
        <v>37</v>
      </c>
    </row>
    <row r="2" spans="1:4">
      <c r="A2" s="3" t="s">
        <v>545</v>
      </c>
    </row>
    <row r="3" spans="1:4">
      <c r="A3" s="4" t="s">
        <v>546</v>
      </c>
      <c r="C3" s="6" t="n">
        <v>-1548570</v>
      </c>
      <c r="D3" s="6" t="n">
        <v>-1550162</v>
      </c>
    </row>
    <row r="4" spans="1:4">
      <c r="A4" s="4" t="s">
        <v>547</v>
      </c>
      <c r="C4" s="5" t="n">
        <v>-665875</v>
      </c>
      <c r="D4" s="5" t="n">
        <v>-579043</v>
      </c>
    </row>
    <row r="5" spans="1:4">
      <c r="A5" s="4" t="s">
        <v>548</v>
      </c>
      <c r="C5" s="5" t="n">
        <v>882695</v>
      </c>
      <c r="D5" s="5" t="n">
        <v>971119</v>
      </c>
    </row>
    <row r="6" spans="1:4">
      <c r="A6" s="4" t="s">
        <v>549</v>
      </c>
    </row>
    <row r="7" spans="1:4">
      <c r="A7" s="3" t="s">
        <v>545</v>
      </c>
    </row>
    <row r="8" spans="1:4">
      <c r="A8" s="4" t="s">
        <v>546</v>
      </c>
      <c r="C8" s="5" t="n">
        <v>-26045</v>
      </c>
      <c r="D8" s="5" t="n">
        <v>-16132</v>
      </c>
    </row>
    <row r="9" spans="1:4">
      <c r="A9" s="4" t="s">
        <v>550</v>
      </c>
    </row>
    <row r="10" spans="1:4">
      <c r="A10" s="3" t="s">
        <v>545</v>
      </c>
    </row>
    <row r="11" spans="1:4">
      <c r="A11" s="4" t="s">
        <v>546</v>
      </c>
      <c r="C11" s="5" t="n">
        <v>-10097</v>
      </c>
      <c r="D11" s="5" t="n">
        <v>-9966</v>
      </c>
    </row>
    <row r="12" spans="1:4">
      <c r="A12" s="4" t="s">
        <v>551</v>
      </c>
    </row>
    <row r="13" spans="1:4">
      <c r="A13" s="3" t="s">
        <v>545</v>
      </c>
    </row>
    <row r="14" spans="1:4">
      <c r="A14" s="4" t="s">
        <v>546</v>
      </c>
      <c r="C14" s="5" t="n">
        <v>-3311</v>
      </c>
      <c r="D14" s="5" t="n">
        <v>-3322</v>
      </c>
    </row>
    <row r="15" spans="1:4">
      <c r="A15" s="4" t="s">
        <v>552</v>
      </c>
    </row>
    <row r="16" spans="1:4">
      <c r="A16" s="3" t="s">
        <v>545</v>
      </c>
    </row>
    <row r="17" spans="1:4">
      <c r="A17" s="4" t="s">
        <v>546</v>
      </c>
      <c r="C17" s="5" t="n">
        <v>-1478</v>
      </c>
      <c r="D17" s="5" t="n">
        <v>-1969</v>
      </c>
    </row>
    <row r="18" spans="1:4">
      <c r="A18" s="4" t="s">
        <v>553</v>
      </c>
    </row>
    <row r="19" spans="1:4">
      <c r="A19" s="3" t="s">
        <v>545</v>
      </c>
    </row>
    <row r="20" spans="1:4">
      <c r="A20" s="4" t="s">
        <v>546</v>
      </c>
      <c r="C20" s="5" t="n">
        <v>-1507639</v>
      </c>
      <c r="D20" s="5" t="n">
        <v>-1518773</v>
      </c>
    </row>
    <row r="21" spans="1:4">
      <c r="A21" s="4" t="s">
        <v>554</v>
      </c>
    </row>
    <row r="22" spans="1:4">
      <c r="A22" s="3" t="s">
        <v>545</v>
      </c>
    </row>
    <row r="23" spans="1:4">
      <c r="A23" s="4" t="s">
        <v>546</v>
      </c>
      <c r="C23" s="5" t="n">
        <v>-256850</v>
      </c>
      <c r="D23" s="5" t="n">
        <v>-48710</v>
      </c>
    </row>
    <row r="24" spans="1:4">
      <c r="A24" s="4" t="s">
        <v>555</v>
      </c>
    </row>
    <row r="25" spans="1:4">
      <c r="A25" s="3" t="s">
        <v>545</v>
      </c>
    </row>
    <row r="26" spans="1:4">
      <c r="A26" s="4" t="s">
        <v>546</v>
      </c>
      <c r="C26" s="5" t="n">
        <v>-1195291</v>
      </c>
      <c r="D26" s="5" t="n">
        <v>-1195426</v>
      </c>
    </row>
    <row r="27" spans="1:4">
      <c r="A27" s="4" t="s">
        <v>556</v>
      </c>
    </row>
    <row r="28" spans="1:4">
      <c r="A28" s="3" t="s">
        <v>545</v>
      </c>
    </row>
    <row r="29" spans="1:4">
      <c r="A29" s="4" t="s">
        <v>546</v>
      </c>
      <c r="C29" s="5" t="n">
        <v>-32481</v>
      </c>
      <c r="D29" s="5" t="n">
        <v>-32481</v>
      </c>
    </row>
    <row r="30" spans="1:4">
      <c r="A30" s="4" t="s">
        <v>557</v>
      </c>
    </row>
    <row r="31" spans="1:4">
      <c r="A31" s="3" t="s">
        <v>545</v>
      </c>
    </row>
    <row r="32" spans="1:4">
      <c r="A32" s="4" t="s">
        <v>546</v>
      </c>
      <c r="C32" s="5" t="n">
        <v>5400</v>
      </c>
    </row>
    <row r="33" spans="1:4">
      <c r="A33" s="4" t="s">
        <v>558</v>
      </c>
    </row>
    <row r="34" spans="1:4">
      <c r="A34" s="3" t="s">
        <v>545</v>
      </c>
    </row>
    <row r="35" spans="1:4">
      <c r="A35" s="4" t="s">
        <v>546</v>
      </c>
      <c r="C35" s="5" t="n">
        <v>-18068</v>
      </c>
      <c r="D35" s="5" t="n">
        <v>-227167</v>
      </c>
    </row>
    <row r="36" spans="1:4">
      <c r="A36" s="4" t="s">
        <v>559</v>
      </c>
    </row>
    <row r="37" spans="1:4">
      <c r="A37" s="3" t="s">
        <v>545</v>
      </c>
    </row>
    <row r="38" spans="1:4">
      <c r="A38" s="4" t="s">
        <v>546</v>
      </c>
      <c r="C38" s="5" t="n">
        <v>-2250</v>
      </c>
      <c r="D38" s="5" t="n">
        <v>-12414</v>
      </c>
    </row>
    <row r="39" spans="1:4">
      <c r="A39" s="4" t="s">
        <v>560</v>
      </c>
    </row>
    <row r="40" spans="1:4">
      <c r="A40" s="3" t="s">
        <v>545</v>
      </c>
    </row>
    <row r="41" spans="1:4">
      <c r="A41" s="4" t="s">
        <v>546</v>
      </c>
      <c r="B41" s="6" t="n">
        <v>-7900</v>
      </c>
    </row>
    <row r="42" spans="1:4">
      <c r="A42" s="4" t="s">
        <v>561</v>
      </c>
    </row>
    <row r="43" spans="1:4">
      <c r="A43" s="3" t="s">
        <v>545</v>
      </c>
    </row>
    <row r="44" spans="1:4">
      <c r="A44" s="4" t="s">
        <v>546</v>
      </c>
      <c r="C44" s="6" t="n">
        <v>-2699</v>
      </c>
      <c r="D44" s="6" t="n">
        <v>-2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7</v>
      </c>
      <c r="D2" s="2" t="s">
        <v>89</v>
      </c>
    </row>
    <row r="3" spans="1:4">
      <c r="A3" s="3" t="s">
        <v>563</v>
      </c>
    </row>
    <row r="4" spans="1:4">
      <c r="A4" s="4" t="s">
        <v>564</v>
      </c>
      <c r="B4" s="6" t="n">
        <v>51819</v>
      </c>
      <c r="C4" s="6" t="n">
        <v>51212</v>
      </c>
      <c r="D4" s="6" t="n">
        <v>48095</v>
      </c>
    </row>
    <row r="5" spans="1:4">
      <c r="A5" s="4" t="s">
        <v>565</v>
      </c>
      <c r="B5" s="5" t="n">
        <v>-43434</v>
      </c>
      <c r="C5" s="5" t="n">
        <v>-33319</v>
      </c>
      <c r="D5" s="5" t="n">
        <v>-34108</v>
      </c>
    </row>
    <row r="6" spans="1:4">
      <c r="A6" s="4" t="s">
        <v>566</v>
      </c>
      <c r="B6" s="5" t="n">
        <v>8385</v>
      </c>
      <c r="C6" s="5" t="n">
        <v>17893</v>
      </c>
      <c r="D6" s="5" t="n">
        <v>13987</v>
      </c>
    </row>
    <row r="7" spans="1:4">
      <c r="A7" s="4" t="s">
        <v>348</v>
      </c>
      <c r="B7" s="5" t="n">
        <v>81779</v>
      </c>
      <c r="C7" s="5" t="n">
        <v>77197</v>
      </c>
      <c r="D7" s="5" t="n">
        <v>76960</v>
      </c>
    </row>
    <row r="8" spans="1:4">
      <c r="A8" s="4" t="s">
        <v>350</v>
      </c>
      <c r="B8" s="6" t="n">
        <v>8659</v>
      </c>
      <c r="C8" s="6" t="n">
        <v>301</v>
      </c>
      <c r="D8" s="6" t="n">
        <v>4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3" t="s">
        <v>545</v>
      </c>
    </row>
    <row r="3" spans="1:3">
      <c r="A3" s="4" t="s">
        <v>568</v>
      </c>
      <c r="B3" s="6" t="n">
        <v>882695</v>
      </c>
      <c r="C3" s="6" t="n">
        <v>971119</v>
      </c>
    </row>
    <row r="4" spans="1:3">
      <c r="A4" s="4" t="s">
        <v>569</v>
      </c>
    </row>
    <row r="5" spans="1:3">
      <c r="A5" s="3" t="s">
        <v>545</v>
      </c>
    </row>
    <row r="6" spans="1:3">
      <c r="A6" s="4" t="s">
        <v>568</v>
      </c>
      <c r="B6" s="5" t="n">
        <v>852033</v>
      </c>
      <c r="C6" s="5" t="n">
        <v>966611</v>
      </c>
    </row>
    <row r="7" spans="1:3">
      <c r="A7" s="4" t="s">
        <v>570</v>
      </c>
    </row>
    <row r="8" spans="1:3">
      <c r="A8" s="3" t="s">
        <v>545</v>
      </c>
    </row>
    <row r="9" spans="1:3">
      <c r="A9" s="4" t="s">
        <v>568</v>
      </c>
      <c r="B9" s="5" t="n">
        <v>12603</v>
      </c>
      <c r="C9" s="5" t="n">
        <v>773</v>
      </c>
    </row>
    <row r="10" spans="1:3">
      <c r="A10" s="4" t="s">
        <v>571</v>
      </c>
    </row>
    <row r="11" spans="1:3">
      <c r="A11" s="3" t="s">
        <v>545</v>
      </c>
    </row>
    <row r="12" spans="1:3">
      <c r="A12" s="4" t="s">
        <v>568</v>
      </c>
      <c r="B12" s="5" t="n">
        <v>3425</v>
      </c>
      <c r="C12" s="5" t="n">
        <v>433</v>
      </c>
    </row>
    <row r="13" spans="1:3">
      <c r="A13" s="4" t="s">
        <v>572</v>
      </c>
    </row>
    <row r="14" spans="1:3">
      <c r="A14" s="3" t="s">
        <v>545</v>
      </c>
    </row>
    <row r="15" spans="1:3">
      <c r="A15" s="4" t="s">
        <v>568</v>
      </c>
      <c r="B15" s="5" t="n">
        <v>14383</v>
      </c>
      <c r="C15" s="5" t="n">
        <v>3051</v>
      </c>
    </row>
    <row r="16" spans="1:3">
      <c r="A16" s="4" t="s">
        <v>106</v>
      </c>
    </row>
    <row r="17" spans="1:3">
      <c r="A17" s="3" t="s">
        <v>545</v>
      </c>
    </row>
    <row r="18" spans="1:3">
      <c r="A18" s="4" t="s">
        <v>568</v>
      </c>
      <c r="B18" s="6" t="n">
        <v>251</v>
      </c>
      <c r="C18" s="6" t="n">
        <v>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3</v>
      </c>
      <c r="B1" s="2" t="s">
        <v>1</v>
      </c>
    </row>
    <row r="2" spans="1:3">
      <c r="B2" s="2" t="s">
        <v>2</v>
      </c>
      <c r="C2" s="2" t="s">
        <v>37</v>
      </c>
    </row>
    <row r="3" spans="1:3">
      <c r="A3" s="3" t="s">
        <v>238</v>
      </c>
    </row>
    <row r="4" spans="1:3">
      <c r="A4" s="4" t="s">
        <v>477</v>
      </c>
      <c r="B4" s="6" t="n">
        <v>19900</v>
      </c>
      <c r="C4" s="6" t="n">
        <v>9700</v>
      </c>
    </row>
    <row r="5" spans="1:3">
      <c r="A5" s="3" t="s">
        <v>574</v>
      </c>
    </row>
    <row r="6" spans="1:3">
      <c r="A6" s="4" t="s">
        <v>575</v>
      </c>
      <c r="B6" s="5" t="n">
        <v>13173</v>
      </c>
      <c r="C6" s="5" t="n">
        <v>9286</v>
      </c>
    </row>
    <row r="7" spans="1:3">
      <c r="A7" s="4" t="s">
        <v>576</v>
      </c>
      <c r="B7" s="5" t="n">
        <v>-7930</v>
      </c>
      <c r="C7" s="5" t="n">
        <v>-7314</v>
      </c>
    </row>
    <row r="8" spans="1:3">
      <c r="A8" s="4" t="s">
        <v>577</v>
      </c>
      <c r="B8" s="5" t="n">
        <v>5243</v>
      </c>
      <c r="C8" s="5" t="n">
        <v>1972</v>
      </c>
    </row>
    <row r="9" spans="1:3">
      <c r="A9" s="4" t="s">
        <v>578</v>
      </c>
      <c r="B9" s="5" t="n">
        <v>800</v>
      </c>
    </row>
    <row r="10" spans="1:3">
      <c r="A10" s="4" t="s">
        <v>579</v>
      </c>
      <c r="B10" s="5" t="n">
        <v>800</v>
      </c>
    </row>
    <row r="11" spans="1:3">
      <c r="A11" s="4" t="s">
        <v>580</v>
      </c>
      <c r="B11" s="5" t="n">
        <v>800</v>
      </c>
    </row>
    <row r="12" spans="1:3">
      <c r="A12" s="4" t="s">
        <v>581</v>
      </c>
      <c r="B12" s="5" t="n">
        <v>800</v>
      </c>
    </row>
    <row r="13" spans="1:3">
      <c r="A13" s="4" t="s">
        <v>582</v>
      </c>
      <c r="B13" s="5" t="n">
        <v>500</v>
      </c>
    </row>
    <row r="14" spans="1:3">
      <c r="A14" s="4" t="s">
        <v>583</v>
      </c>
      <c r="B14" s="6" t="n">
        <v>1300</v>
      </c>
    </row>
    <row r="15" spans="1:3">
      <c r="A15" s="4" t="s">
        <v>584</v>
      </c>
    </row>
    <row r="16" spans="1:3">
      <c r="A16" s="3" t="s">
        <v>574</v>
      </c>
    </row>
    <row r="17" spans="1:3">
      <c r="A17" s="4" t="s">
        <v>585</v>
      </c>
      <c r="B17" s="4" t="s">
        <v>586</v>
      </c>
    </row>
    <row r="18" spans="1:3">
      <c r="A18" s="4" t="s">
        <v>575</v>
      </c>
      <c r="B18" s="6" t="n">
        <v>9764</v>
      </c>
      <c r="C18" s="5" t="n">
        <v>6108</v>
      </c>
    </row>
    <row r="19" spans="1:3">
      <c r="A19" s="4" t="s">
        <v>576</v>
      </c>
      <c r="B19" s="5" t="n">
        <v>-5478</v>
      </c>
      <c r="C19" s="5" t="n">
        <v>-4958</v>
      </c>
    </row>
    <row r="20" spans="1:3">
      <c r="A20" s="4" t="s">
        <v>577</v>
      </c>
      <c r="B20" s="5" t="n">
        <v>4286</v>
      </c>
      <c r="C20" s="5" t="n">
        <v>1150</v>
      </c>
    </row>
    <row r="21" spans="1:3">
      <c r="A21" s="4" t="s">
        <v>587</v>
      </c>
      <c r="B21" s="6" t="n">
        <v>600</v>
      </c>
      <c r="C21" s="5" t="n">
        <v>300</v>
      </c>
    </row>
    <row r="22" spans="1:3">
      <c r="A22" s="4" t="s">
        <v>588</v>
      </c>
    </row>
    <row r="23" spans="1:3">
      <c r="A23" s="3" t="s">
        <v>574</v>
      </c>
    </row>
    <row r="24" spans="1:3">
      <c r="A24" s="4" t="s">
        <v>585</v>
      </c>
      <c r="B24" s="4" t="s">
        <v>589</v>
      </c>
    </row>
    <row r="25" spans="1:3">
      <c r="A25" s="4" t="s">
        <v>575</v>
      </c>
      <c r="B25" s="6" t="n">
        <v>2100</v>
      </c>
      <c r="C25" s="5" t="n">
        <v>2100</v>
      </c>
    </row>
    <row r="26" spans="1:3">
      <c r="A26" s="4" t="s">
        <v>576</v>
      </c>
      <c r="B26" s="5" t="n">
        <v>-2100</v>
      </c>
      <c r="C26" s="5" t="n">
        <v>-2100</v>
      </c>
    </row>
    <row r="27" spans="1:3">
      <c r="A27" s="4" t="s">
        <v>577</v>
      </c>
      <c r="B27" s="6" t="n">
        <v>0</v>
      </c>
      <c r="C27" s="5" t="n">
        <v>0</v>
      </c>
    </row>
    <row r="28" spans="1:3">
      <c r="A28" s="4" t="s">
        <v>590</v>
      </c>
    </row>
    <row r="29" spans="1:3">
      <c r="A29" s="3" t="s">
        <v>574</v>
      </c>
    </row>
    <row r="30" spans="1:3">
      <c r="A30" s="4" t="s">
        <v>585</v>
      </c>
      <c r="B30" s="4" t="s">
        <v>591</v>
      </c>
    </row>
    <row r="31" spans="1:3">
      <c r="A31" s="4" t="s">
        <v>575</v>
      </c>
      <c r="B31" s="6" t="n">
        <v>1109</v>
      </c>
      <c r="C31" s="5" t="n">
        <v>878</v>
      </c>
    </row>
    <row r="32" spans="1:3">
      <c r="A32" s="4" t="s">
        <v>576</v>
      </c>
      <c r="B32" s="5" t="n">
        <v>-152</v>
      </c>
      <c r="C32" s="5" t="n">
        <v>-56</v>
      </c>
    </row>
    <row r="33" spans="1:3">
      <c r="A33" s="4" t="s">
        <v>577</v>
      </c>
      <c r="B33" s="6" t="n">
        <v>957</v>
      </c>
      <c r="C33" s="5" t="n">
        <v>822</v>
      </c>
    </row>
    <row r="34" spans="1:3">
      <c r="A34" s="4" t="s">
        <v>592</v>
      </c>
    </row>
    <row r="35" spans="1:3">
      <c r="A35" s="3" t="s">
        <v>574</v>
      </c>
    </row>
    <row r="36" spans="1:3">
      <c r="A36" s="4" t="s">
        <v>585</v>
      </c>
      <c r="B36" s="4" t="s">
        <v>463</v>
      </c>
    </row>
    <row r="37" spans="1:3">
      <c r="A37" s="4" t="s">
        <v>575</v>
      </c>
      <c r="B37" s="6" t="n">
        <v>200</v>
      </c>
      <c r="C37" s="5" t="n">
        <v>200</v>
      </c>
    </row>
    <row r="38" spans="1:3">
      <c r="A38" s="4" t="s">
        <v>576</v>
      </c>
      <c r="B38" s="5" t="n">
        <v>-200</v>
      </c>
      <c r="C38" s="5" t="n">
        <v>-200</v>
      </c>
    </row>
    <row r="39" spans="1:3">
      <c r="A39" s="4" t="s">
        <v>577</v>
      </c>
      <c r="B39" s="6" t="n">
        <v>0</v>
      </c>
      <c r="C3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3</v>
      </c>
      <c r="B1" s="2" t="s">
        <v>2</v>
      </c>
      <c r="C1" s="2" t="s">
        <v>482</v>
      </c>
      <c r="D1" s="2" t="s">
        <v>37</v>
      </c>
    </row>
    <row r="2" spans="1:4">
      <c r="A2" s="3" t="s">
        <v>238</v>
      </c>
    </row>
    <row r="3" spans="1:4">
      <c r="A3" s="4" t="s">
        <v>530</v>
      </c>
      <c r="B3" s="6" t="n">
        <v>2018</v>
      </c>
      <c r="C3" s="6" t="n">
        <v>2265</v>
      </c>
      <c r="D3" s="6" t="n">
        <v>0</v>
      </c>
    </row>
    <row r="4" spans="1:4">
      <c r="A4" s="4" t="s">
        <v>594</v>
      </c>
      <c r="B4" s="5" t="n">
        <v>5209</v>
      </c>
      <c r="D4" s="5" t="n">
        <v>4920</v>
      </c>
    </row>
    <row r="5" spans="1:4">
      <c r="A5" s="4" t="s">
        <v>595</v>
      </c>
      <c r="B5" s="5" t="n">
        <v>3684</v>
      </c>
      <c r="D5" s="5" t="n">
        <v>0</v>
      </c>
    </row>
    <row r="6" spans="1:4">
      <c r="A6" s="4" t="s">
        <v>596</v>
      </c>
      <c r="B6" s="5" t="n">
        <v>840</v>
      </c>
      <c r="D6" s="5" t="n">
        <v>1823</v>
      </c>
    </row>
    <row r="7" spans="1:4">
      <c r="A7" s="4" t="s">
        <v>597</v>
      </c>
      <c r="B7" s="5" t="n">
        <v>2089</v>
      </c>
      <c r="D7" s="5" t="n">
        <v>2089</v>
      </c>
    </row>
    <row r="8" spans="1:4">
      <c r="A8" s="4" t="s">
        <v>598</v>
      </c>
      <c r="B8" s="5" t="n">
        <v>1338</v>
      </c>
      <c r="D8" s="5" t="n">
        <v>1226</v>
      </c>
    </row>
    <row r="9" spans="1:4">
      <c r="A9" s="4" t="s">
        <v>192</v>
      </c>
      <c r="B9" s="6" t="n">
        <v>15178</v>
      </c>
      <c r="D9" s="6" t="n">
        <v>100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599</v>
      </c>
      <c r="B1" s="2" t="s">
        <v>2</v>
      </c>
      <c r="C1" s="2" t="s">
        <v>37</v>
      </c>
      <c r="D1" s="2" t="s">
        <v>170</v>
      </c>
      <c r="E1" s="2" t="s">
        <v>171</v>
      </c>
      <c r="F1" s="2" t="s">
        <v>172</v>
      </c>
    </row>
    <row r="2" spans="1:6">
      <c r="A2" s="3" t="s">
        <v>600</v>
      </c>
    </row>
    <row r="3" spans="1:6">
      <c r="A3" s="4" t="s">
        <v>601</v>
      </c>
      <c r="B3" s="6" t="n">
        <v>510471000</v>
      </c>
      <c r="C3" s="6" t="n">
        <v>574658000</v>
      </c>
    </row>
    <row r="4" spans="1:6">
      <c r="A4" s="4" t="s">
        <v>602</v>
      </c>
      <c r="B4" s="5" t="n">
        <v>96249000</v>
      </c>
      <c r="C4" s="5" t="n">
        <v>79215000</v>
      </c>
    </row>
    <row r="5" spans="1:6">
      <c r="A5" s="4" t="s">
        <v>603</v>
      </c>
      <c r="B5" s="5" t="n">
        <v>414222000</v>
      </c>
      <c r="C5" s="5" t="n">
        <v>495443000</v>
      </c>
    </row>
    <row r="6" spans="1:6">
      <c r="A6" s="3" t="s">
        <v>604</v>
      </c>
    </row>
    <row r="7" spans="1:6">
      <c r="A7" s="4" t="s">
        <v>604</v>
      </c>
      <c r="B7" s="5" t="n">
        <v>47020000</v>
      </c>
      <c r="C7" s="5" t="n">
        <v>60792000</v>
      </c>
    </row>
    <row r="8" spans="1:6">
      <c r="A8" s="4" t="s">
        <v>602</v>
      </c>
      <c r="B8" s="5" t="n">
        <v>0</v>
      </c>
      <c r="C8" s="5" t="n">
        <v>0</v>
      </c>
    </row>
    <row r="9" spans="1:6">
      <c r="A9" s="4" t="s">
        <v>605</v>
      </c>
      <c r="B9" s="5" t="n">
        <v>47020000</v>
      </c>
      <c r="C9" s="5" t="n">
        <v>60792000</v>
      </c>
    </row>
    <row r="10" spans="1:6">
      <c r="A10" s="3" t="s">
        <v>606</v>
      </c>
    </row>
    <row r="11" spans="1:6">
      <c r="A11" s="4" t="s">
        <v>601</v>
      </c>
      <c r="B11" s="5" t="n">
        <v>463451000</v>
      </c>
      <c r="C11" s="5" t="n">
        <v>513866000</v>
      </c>
    </row>
    <row r="12" spans="1:6">
      <c r="A12" s="4" t="s">
        <v>602</v>
      </c>
      <c r="B12" s="5" t="n">
        <v>96249000</v>
      </c>
      <c r="C12" s="5" t="n">
        <v>79215000</v>
      </c>
    </row>
    <row r="13" spans="1:6">
      <c r="A13" s="4" t="s">
        <v>603</v>
      </c>
      <c r="B13" s="5" t="n">
        <v>367202000</v>
      </c>
      <c r="C13" s="5" t="n">
        <v>434651000</v>
      </c>
    </row>
    <row r="14" spans="1:6">
      <c r="A14" s="4" t="s">
        <v>607</v>
      </c>
    </row>
    <row r="15" spans="1:6">
      <c r="A15" s="3" t="s">
        <v>600</v>
      </c>
    </row>
    <row r="16" spans="1:6">
      <c r="A16" s="4" t="s">
        <v>601</v>
      </c>
      <c r="B16" s="5" t="n">
        <v>389390000</v>
      </c>
      <c r="C16" s="5" t="n">
        <v>467256000</v>
      </c>
    </row>
    <row r="17" spans="1:6">
      <c r="A17" s="3" t="s">
        <v>604</v>
      </c>
    </row>
    <row r="18" spans="1:6">
      <c r="A18" s="4" t="s">
        <v>604</v>
      </c>
      <c r="B18" s="5" t="n">
        <v>24355000</v>
      </c>
      <c r="C18" s="5" t="n">
        <v>34459000</v>
      </c>
    </row>
    <row r="19" spans="1:6">
      <c r="A19" s="3" t="s">
        <v>606</v>
      </c>
    </row>
    <row r="20" spans="1:6">
      <c r="A20" s="4" t="s">
        <v>601</v>
      </c>
      <c r="B20" s="5" t="n">
        <v>365035000</v>
      </c>
      <c r="C20" s="5" t="n">
        <v>432797000</v>
      </c>
    </row>
    <row r="21" spans="1:6">
      <c r="A21" s="4" t="s">
        <v>608</v>
      </c>
    </row>
    <row r="22" spans="1:6">
      <c r="A22" s="3" t="s">
        <v>600</v>
      </c>
    </row>
    <row r="23" spans="1:6">
      <c r="A23" s="4" t="s">
        <v>601</v>
      </c>
      <c r="B23" s="5" t="n">
        <v>119702000</v>
      </c>
      <c r="C23" s="5" t="n">
        <v>106054000</v>
      </c>
    </row>
    <row r="24" spans="1:6">
      <c r="A24" s="3" t="s">
        <v>604</v>
      </c>
    </row>
    <row r="25" spans="1:6">
      <c r="A25" s="4" t="s">
        <v>604</v>
      </c>
      <c r="B25" s="5" t="n">
        <v>22665000</v>
      </c>
      <c r="C25" s="5" t="n">
        <v>26333000</v>
      </c>
    </row>
    <row r="26" spans="1:6">
      <c r="A26" s="3" t="s">
        <v>606</v>
      </c>
    </row>
    <row r="27" spans="1:6">
      <c r="A27" s="4" t="s">
        <v>601</v>
      </c>
      <c r="B27" s="5" t="n">
        <v>97037000</v>
      </c>
      <c r="C27" s="5" t="n">
        <v>79721000</v>
      </c>
    </row>
    <row r="28" spans="1:6">
      <c r="A28" s="4" t="s">
        <v>173</v>
      </c>
    </row>
    <row r="29" spans="1:6">
      <c r="A29" s="3" t="s">
        <v>600</v>
      </c>
    </row>
    <row r="30" spans="1:6">
      <c r="A30" s="4" t="s">
        <v>601</v>
      </c>
      <c r="B30" s="5" t="n">
        <v>1379000</v>
      </c>
      <c r="C30" s="5" t="n">
        <v>1348000</v>
      </c>
      <c r="F30" s="6" t="n">
        <v>54600000</v>
      </c>
    </row>
    <row r="31" spans="1:6">
      <c r="A31" s="3" t="s">
        <v>604</v>
      </c>
    </row>
    <row r="32" spans="1:6">
      <c r="A32" s="4" t="s">
        <v>604</v>
      </c>
      <c r="B32" s="5" t="n">
        <v>0</v>
      </c>
      <c r="C32" s="5" t="n">
        <v>0</v>
      </c>
    </row>
    <row r="33" spans="1:6">
      <c r="A33" s="3" t="s">
        <v>606</v>
      </c>
    </row>
    <row r="34" spans="1:6">
      <c r="A34" s="4" t="s">
        <v>601</v>
      </c>
      <c r="B34" s="6" t="n">
        <v>1379000</v>
      </c>
      <c r="C34" s="6" t="n">
        <v>1348000</v>
      </c>
    </row>
    <row r="35" spans="1:6">
      <c r="A35" s="4" t="s">
        <v>174</v>
      </c>
      <c r="B35" s="4" t="s">
        <v>175</v>
      </c>
      <c r="C35" s="4" t="s">
        <v>175</v>
      </c>
      <c r="D35" s="4" t="s">
        <v>175</v>
      </c>
      <c r="E35" s="4" t="s">
        <v>175</v>
      </c>
      <c r="F35" s="4" t="s">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3"/>
  </cols>
  <sheetData>
    <row r="1" spans="1:6">
      <c r="A1" s="1" t="s">
        <v>609</v>
      </c>
      <c r="B1" s="2" t="s">
        <v>1</v>
      </c>
    </row>
    <row r="2" spans="1:6">
      <c r="B2" s="2" t="s">
        <v>610</v>
      </c>
      <c r="C2" s="2" t="s">
        <v>37</v>
      </c>
      <c r="D2" s="2" t="s">
        <v>170</v>
      </c>
      <c r="E2" s="2" t="s">
        <v>171</v>
      </c>
      <c r="F2" s="2" t="s">
        <v>172</v>
      </c>
    </row>
    <row r="3" spans="1:6">
      <c r="A3" s="4" t="s">
        <v>607</v>
      </c>
    </row>
    <row r="4" spans="1:6">
      <c r="A4" s="3" t="s">
        <v>611</v>
      </c>
    </row>
    <row r="5" spans="1:6">
      <c r="A5" s="4" t="s">
        <v>612</v>
      </c>
      <c r="B5" s="4" t="s">
        <v>613</v>
      </c>
    </row>
    <row r="6" spans="1:6">
      <c r="A6" s="4" t="s">
        <v>614</v>
      </c>
      <c r="B6" s="4" t="s">
        <v>615</v>
      </c>
    </row>
    <row r="7" spans="1:6">
      <c r="A7" s="4" t="s">
        <v>616</v>
      </c>
      <c r="B7" s="6" t="n">
        <v>15000000</v>
      </c>
    </row>
    <row r="8" spans="1:6">
      <c r="A8" s="4" t="s">
        <v>617</v>
      </c>
      <c r="B8" s="6" t="n">
        <v>20000000</v>
      </c>
    </row>
    <row r="9" spans="1:6">
      <c r="A9" s="4" t="s">
        <v>618</v>
      </c>
      <c r="B9" s="4" t="s">
        <v>619</v>
      </c>
    </row>
    <row r="10" spans="1:6">
      <c r="A10" s="4" t="s">
        <v>620</v>
      </c>
      <c r="B10" s="6" t="n">
        <v>4000000</v>
      </c>
    </row>
    <row r="11" spans="1:6">
      <c r="A11" s="4" t="s">
        <v>621</v>
      </c>
      <c r="B11" s="6" t="n">
        <v>65700000</v>
      </c>
    </row>
    <row r="12" spans="1:6">
      <c r="A12" s="4" t="s">
        <v>622</v>
      </c>
      <c r="B12" s="5" t="n">
        <v>1</v>
      </c>
    </row>
    <row r="13" spans="1:6">
      <c r="A13" s="4" t="s">
        <v>623</v>
      </c>
      <c r="B13" s="5" t="n">
        <v>5</v>
      </c>
    </row>
    <row r="14" spans="1:6">
      <c r="A14" s="4" t="s">
        <v>624</v>
      </c>
      <c r="B14" s="11" t="n">
        <v>2.5</v>
      </c>
    </row>
    <row r="15" spans="1:6">
      <c r="A15" s="4" t="s">
        <v>625</v>
      </c>
      <c r="B15" s="5" t="n">
        <v>5</v>
      </c>
    </row>
    <row r="16" spans="1:6">
      <c r="A16" s="4" t="s">
        <v>626</v>
      </c>
      <c r="B16" s="11" t="n">
        <v>3.5</v>
      </c>
    </row>
    <row r="17" spans="1:6">
      <c r="A17" s="4" t="s">
        <v>627</v>
      </c>
      <c r="B17" s="5" t="n">
        <v>5</v>
      </c>
    </row>
    <row r="18" spans="1:6">
      <c r="A18" s="4" t="s">
        <v>628</v>
      </c>
      <c r="B18" s="6" t="n">
        <v>145000000</v>
      </c>
    </row>
    <row r="19" spans="1:6">
      <c r="A19" s="4" t="s">
        <v>629</v>
      </c>
    </row>
    <row r="20" spans="1:6">
      <c r="A20" s="3" t="s">
        <v>611</v>
      </c>
    </row>
    <row r="21" spans="1:6">
      <c r="A21" s="4" t="s">
        <v>630</v>
      </c>
      <c r="B21" s="4" t="s">
        <v>631</v>
      </c>
    </row>
    <row r="22" spans="1:6">
      <c r="A22" s="4" t="s">
        <v>632</v>
      </c>
    </row>
    <row r="23" spans="1:6">
      <c r="A23" s="3" t="s">
        <v>611</v>
      </c>
    </row>
    <row r="24" spans="1:6">
      <c r="A24" s="4" t="s">
        <v>630</v>
      </c>
      <c r="B24" s="4" t="s">
        <v>633</v>
      </c>
    </row>
    <row r="25" spans="1:6">
      <c r="A25" s="4" t="s">
        <v>634</v>
      </c>
    </row>
    <row r="26" spans="1:6">
      <c r="A26" s="3" t="s">
        <v>611</v>
      </c>
    </row>
    <row r="27" spans="1:6">
      <c r="A27" s="4" t="s">
        <v>635</v>
      </c>
      <c r="B27" s="4" t="s">
        <v>636</v>
      </c>
    </row>
    <row r="28" spans="1:6">
      <c r="A28" s="4" t="s">
        <v>637</v>
      </c>
    </row>
    <row r="29" spans="1:6">
      <c r="A29" s="3" t="s">
        <v>611</v>
      </c>
    </row>
    <row r="30" spans="1:6">
      <c r="A30" s="4" t="s">
        <v>635</v>
      </c>
      <c r="B30" s="4" t="s">
        <v>638</v>
      </c>
    </row>
    <row r="31" spans="1:6">
      <c r="A31" s="4" t="s">
        <v>173</v>
      </c>
    </row>
    <row r="32" spans="1:6">
      <c r="A32" s="3" t="s">
        <v>611</v>
      </c>
    </row>
    <row r="33" spans="1:6">
      <c r="A33" s="4" t="s">
        <v>174</v>
      </c>
      <c r="B33" s="4" t="s">
        <v>175</v>
      </c>
      <c r="C33" s="4" t="s">
        <v>175</v>
      </c>
      <c r="D33" s="4" t="s">
        <v>175</v>
      </c>
      <c r="E33" s="4" t="s">
        <v>175</v>
      </c>
      <c r="F33" s="4" t="s">
        <v>1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32</v>
      </c>
    </row>
    <row r="2" spans="1:2">
      <c r="A2" s="3" t="s">
        <v>640</v>
      </c>
    </row>
    <row r="3" spans="1:2">
      <c r="A3" s="4" t="s">
        <v>641</v>
      </c>
      <c r="B3" s="6" t="n">
        <v>47694000</v>
      </c>
    </row>
    <row r="4" spans="1:2">
      <c r="A4" s="4" t="s">
        <v>642</v>
      </c>
      <c r="B4" s="5" t="n">
        <v>45509000</v>
      </c>
    </row>
    <row r="5" spans="1:2">
      <c r="A5" s="4" t="s">
        <v>643</v>
      </c>
      <c r="B5" s="5" t="n">
        <v>53830000</v>
      </c>
    </row>
    <row r="6" spans="1:2">
      <c r="A6" s="4" t="s">
        <v>644</v>
      </c>
      <c r="B6" s="5" t="n">
        <v>50790000</v>
      </c>
    </row>
    <row r="7" spans="1:2">
      <c r="A7" s="4" t="s">
        <v>645</v>
      </c>
      <c r="B7" s="6" t="n">
        <v>5911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646</v>
      </c>
      <c r="B1" s="2" t="s">
        <v>1</v>
      </c>
    </row>
    <row r="2" spans="1:8">
      <c r="B2" s="2" t="s">
        <v>2</v>
      </c>
      <c r="C2" s="2" t="s">
        <v>647</v>
      </c>
      <c r="D2" s="2" t="s">
        <v>37</v>
      </c>
      <c r="E2" s="2" t="s">
        <v>170</v>
      </c>
      <c r="F2" s="2" t="s">
        <v>171</v>
      </c>
      <c r="G2" s="2" t="s">
        <v>648</v>
      </c>
      <c r="H2" s="2" t="s">
        <v>172</v>
      </c>
    </row>
    <row r="3" spans="1:8">
      <c r="A3" s="4" t="s">
        <v>173</v>
      </c>
    </row>
    <row r="4" spans="1:8">
      <c r="A4" s="3" t="s">
        <v>611</v>
      </c>
    </row>
    <row r="5" spans="1:8">
      <c r="A5" s="4" t="s">
        <v>649</v>
      </c>
      <c r="B5" s="8" t="n">
        <v>0.6899999999999999</v>
      </c>
      <c r="C5" s="8" t="n">
        <v>0.73</v>
      </c>
      <c r="G5" s="8" t="n">
        <v>0.6899999999999999</v>
      </c>
    </row>
    <row r="6" spans="1:8">
      <c r="A6" s="4" t="s">
        <v>174</v>
      </c>
      <c r="B6" s="4" t="s">
        <v>175</v>
      </c>
      <c r="D6" s="4" t="s">
        <v>175</v>
      </c>
      <c r="E6" s="4" t="s">
        <v>175</v>
      </c>
      <c r="F6" s="4" t="s">
        <v>175</v>
      </c>
      <c r="H6" s="4" t="s">
        <v>175</v>
      </c>
    </row>
    <row r="7" spans="1:8">
      <c r="A7" s="4" t="s">
        <v>650</v>
      </c>
    </row>
    <row r="8" spans="1:8">
      <c r="A8" s="3" t="s">
        <v>611</v>
      </c>
    </row>
    <row r="9" spans="1:8">
      <c r="A9" s="4" t="s">
        <v>174</v>
      </c>
      <c r="B9" s="4" t="s">
        <v>651</v>
      </c>
    </row>
    <row r="10" spans="1:8">
      <c r="A10" s="4" t="s">
        <v>652</v>
      </c>
      <c r="B10" s="4" t="s">
        <v>653</v>
      </c>
    </row>
    <row r="11" spans="1:8">
      <c r="A11" s="4" t="s">
        <v>654</v>
      </c>
      <c r="B11" s="10" t="n">
        <v>7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24"/>
    <col customWidth="1" max="5" min="5" width="21"/>
    <col customWidth="1" max="6" min="6" width="14"/>
    <col customWidth="1" max="7" min="7" width="21"/>
    <col customWidth="1" max="8" min="8" width="24"/>
    <col customWidth="1" max="9" min="9" width="20"/>
  </cols>
  <sheetData>
    <row r="1" spans="1:9">
      <c r="A1" s="1" t="s">
        <v>655</v>
      </c>
      <c r="B1" s="2" t="s">
        <v>1</v>
      </c>
    </row>
    <row r="2" spans="1:9">
      <c r="B2" s="2" t="s">
        <v>656</v>
      </c>
      <c r="C2" s="2" t="s">
        <v>657</v>
      </c>
      <c r="D2" s="2" t="s">
        <v>658</v>
      </c>
      <c r="E2" s="2" t="s">
        <v>659</v>
      </c>
      <c r="F2" s="2" t="s">
        <v>170</v>
      </c>
      <c r="G2" s="2" t="s">
        <v>660</v>
      </c>
      <c r="H2" s="2" t="s">
        <v>661</v>
      </c>
      <c r="I2" s="2" t="s">
        <v>662</v>
      </c>
    </row>
    <row r="3" spans="1:9">
      <c r="A3" s="3" t="s">
        <v>611</v>
      </c>
    </row>
    <row r="4" spans="1:9">
      <c r="A4" s="4" t="s">
        <v>663</v>
      </c>
      <c r="C4" s="6" t="n">
        <v>60278000</v>
      </c>
      <c r="E4" s="6" t="n">
        <v>63635000</v>
      </c>
      <c r="G4" s="6" t="n">
        <v>37983000</v>
      </c>
    </row>
    <row r="5" spans="1:9">
      <c r="A5" s="4" t="s">
        <v>664</v>
      </c>
      <c r="C5" s="5" t="n">
        <v>510471000</v>
      </c>
      <c r="E5" s="5" t="n">
        <v>574658000</v>
      </c>
    </row>
    <row r="6" spans="1:9">
      <c r="A6" s="4" t="s">
        <v>173</v>
      </c>
    </row>
    <row r="7" spans="1:9">
      <c r="A7" s="3" t="s">
        <v>611</v>
      </c>
    </row>
    <row r="8" spans="1:9">
      <c r="A8" s="4" t="s">
        <v>664</v>
      </c>
      <c r="C8" s="6" t="n">
        <v>1379000</v>
      </c>
      <c r="E8" s="6" t="n">
        <v>1348000</v>
      </c>
      <c r="I8" s="6" t="n">
        <v>54600000</v>
      </c>
    </row>
    <row r="9" spans="1:9">
      <c r="A9" s="4" t="s">
        <v>174</v>
      </c>
      <c r="B9" s="4" t="s">
        <v>175</v>
      </c>
      <c r="C9" s="4" t="s">
        <v>175</v>
      </c>
      <c r="E9" s="4" t="s">
        <v>175</v>
      </c>
      <c r="F9" s="4" t="s">
        <v>175</v>
      </c>
      <c r="I9" s="4" t="s">
        <v>175</v>
      </c>
    </row>
    <row r="10" spans="1:9">
      <c r="A10" s="4" t="s">
        <v>665</v>
      </c>
      <c r="C10" s="8" t="n">
        <v>0.6899999999999999</v>
      </c>
      <c r="D10" s="8" t="n">
        <v>0.73</v>
      </c>
      <c r="H10" s="8" t="n">
        <v>0.6899999999999999</v>
      </c>
    </row>
    <row r="11" spans="1:9">
      <c r="A11" s="4" t="s">
        <v>666</v>
      </c>
      <c r="B11" s="4" t="s">
        <v>638</v>
      </c>
    </row>
    <row r="12" spans="1:9">
      <c r="A12" s="4" t="s">
        <v>667</v>
      </c>
      <c r="B12" s="4" t="s">
        <v>668</v>
      </c>
    </row>
    <row r="13" spans="1:9">
      <c r="A13" s="4" t="s">
        <v>669</v>
      </c>
      <c r="B13" s="4" t="s">
        <v>670</v>
      </c>
    </row>
    <row r="14" spans="1:9">
      <c r="A14" s="4" t="s">
        <v>671</v>
      </c>
      <c r="B14" s="5"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0"/>
    <col customWidth="1" max="5" min="5" width="43"/>
    <col customWidth="1" max="6" min="6" width="13"/>
    <col customWidth="1" max="7" min="7" width="40"/>
    <col customWidth="1" max="8" min="8" width="21"/>
    <col customWidth="1" max="9" min="9" width="55"/>
    <col customWidth="1" max="10" min="10" width="27"/>
    <col customWidth="1" max="11" min="11" width="54"/>
    <col customWidth="1" max="12" min="12" width="35"/>
    <col customWidth="1" max="13" min="13" width="69"/>
    <col customWidth="1" max="14" min="14" width="46"/>
    <col customWidth="1" max="15" min="15" width="17"/>
  </cols>
  <sheetData>
    <row r="1" spans="1:15">
      <c r="A1" s="1" t="s">
        <v>127</v>
      </c>
      <c r="B1" s="2" t="s">
        <v>128</v>
      </c>
      <c r="C1" s="2" t="s">
        <v>129</v>
      </c>
      <c r="D1" s="2" t="s">
        <v>130</v>
      </c>
      <c r="E1" s="2" t="s">
        <v>131</v>
      </c>
      <c r="F1" s="2" t="s">
        <v>71</v>
      </c>
      <c r="G1" s="2" t="s">
        <v>132</v>
      </c>
      <c r="H1" s="2" t="s">
        <v>133</v>
      </c>
      <c r="I1" s="2" t="s">
        <v>134</v>
      </c>
      <c r="J1" s="2" t="s">
        <v>135</v>
      </c>
      <c r="K1" s="2" t="s">
        <v>136</v>
      </c>
      <c r="L1" s="2" t="s">
        <v>137</v>
      </c>
      <c r="M1" s="2" t="s">
        <v>138</v>
      </c>
      <c r="N1" s="2" t="s">
        <v>139</v>
      </c>
      <c r="O1" s="2" t="s">
        <v>140</v>
      </c>
    </row>
    <row r="2" spans="1:15">
      <c r="A2" s="4" t="s">
        <v>141</v>
      </c>
      <c r="F2" s="5" t="n">
        <v>1038457</v>
      </c>
    </row>
    <row r="3" spans="1:15">
      <c r="A3" s="4" t="s">
        <v>142</v>
      </c>
      <c r="B3" s="6" t="n">
        <v>237131</v>
      </c>
      <c r="F3" s="6" t="n">
        <v>103</v>
      </c>
      <c r="J3" s="6" t="n">
        <v>1591443</v>
      </c>
      <c r="N3" s="6" t="n">
        <v>-4833</v>
      </c>
      <c r="O3" s="6" t="n">
        <v>-1349582</v>
      </c>
    </row>
    <row r="4" spans="1:15">
      <c r="A4" s="3" t="s">
        <v>143</v>
      </c>
    </row>
    <row r="5" spans="1:15">
      <c r="A5" s="4" t="s">
        <v>144</v>
      </c>
      <c r="F5" s="5" t="n">
        <v>3246</v>
      </c>
    </row>
    <row r="6" spans="1:15">
      <c r="A6" s="4" t="s">
        <v>145</v>
      </c>
      <c r="B6" s="5" t="n">
        <v>4136</v>
      </c>
      <c r="J6" s="5" t="n">
        <v>4136</v>
      </c>
    </row>
    <row r="7" spans="1:15">
      <c r="A7" s="4" t="s">
        <v>146</v>
      </c>
      <c r="B7" s="5" t="n">
        <v>548</v>
      </c>
      <c r="J7" s="5" t="n">
        <v>548</v>
      </c>
    </row>
    <row r="8" spans="1:15">
      <c r="A8" s="4" t="s">
        <v>147</v>
      </c>
      <c r="F8" s="5" t="n">
        <v>177</v>
      </c>
    </row>
    <row r="9" spans="1:15">
      <c r="A9" s="4" t="s">
        <v>148</v>
      </c>
      <c r="B9" s="5" t="n">
        <v>97</v>
      </c>
      <c r="J9" s="5" t="n">
        <v>97</v>
      </c>
    </row>
    <row r="10" spans="1:15">
      <c r="A10" s="4" t="s">
        <v>149</v>
      </c>
      <c r="F10" s="5" t="n">
        <v>723</v>
      </c>
    </row>
    <row r="11" spans="1:15">
      <c r="A11" s="4" t="s">
        <v>150</v>
      </c>
      <c r="B11" s="5" t="n">
        <v>1086</v>
      </c>
      <c r="J11" s="5" t="n">
        <v>1086</v>
      </c>
    </row>
    <row r="12" spans="1:15">
      <c r="A12" s="4" t="s">
        <v>151</v>
      </c>
      <c r="H12" s="5" t="n">
        <v>49072</v>
      </c>
    </row>
    <row r="13" spans="1:15">
      <c r="A13" s="4" t="s">
        <v>152</v>
      </c>
      <c r="D13" s="6" t="n">
        <v>48000</v>
      </c>
      <c r="H13" s="6" t="n">
        <v>5</v>
      </c>
      <c r="L13" s="6" t="n">
        <v>47995</v>
      </c>
    </row>
    <row r="14" spans="1:15">
      <c r="A14" s="4" t="s">
        <v>153</v>
      </c>
      <c r="G14" s="5" t="n">
        <v>13620</v>
      </c>
    </row>
    <row r="15" spans="1:15">
      <c r="A15" s="4" t="s">
        <v>154</v>
      </c>
      <c r="C15" s="6" t="n">
        <v>2617</v>
      </c>
      <c r="G15" s="6" t="n">
        <v>2</v>
      </c>
      <c r="K15" s="6" t="n">
        <v>2615</v>
      </c>
    </row>
    <row r="16" spans="1:15">
      <c r="A16" s="4" t="s">
        <v>155</v>
      </c>
      <c r="F16" s="5" t="n">
        <v>1316</v>
      </c>
    </row>
    <row r="17" spans="1:15">
      <c r="A17" s="4" t="s">
        <v>156</v>
      </c>
      <c r="B17" s="5" t="n">
        <v>1395</v>
      </c>
      <c r="J17" s="5" t="n">
        <v>1395</v>
      </c>
    </row>
    <row r="18" spans="1:15">
      <c r="A18" s="4" t="s">
        <v>157</v>
      </c>
      <c r="B18" s="5" t="n">
        <v>-545</v>
      </c>
      <c r="N18" s="5" t="n">
        <v>-545</v>
      </c>
    </row>
    <row r="19" spans="1:15">
      <c r="A19" s="4" t="s">
        <v>110</v>
      </c>
      <c r="B19" s="5" t="n">
        <v>-132646</v>
      </c>
      <c r="O19" s="5" t="n">
        <v>-132646</v>
      </c>
    </row>
    <row r="20" spans="1:15">
      <c r="A20" s="4" t="s">
        <v>158</v>
      </c>
      <c r="F20" s="5" t="n">
        <v>1106611</v>
      </c>
    </row>
    <row r="21" spans="1:15">
      <c r="A21" s="4" t="s">
        <v>159</v>
      </c>
      <c r="B21" s="5" t="n">
        <v>161819</v>
      </c>
      <c r="F21" s="6" t="n">
        <v>110</v>
      </c>
      <c r="J21" s="5" t="n">
        <v>1649315</v>
      </c>
      <c r="N21" s="5" t="n">
        <v>-5378</v>
      </c>
      <c r="O21" s="5" t="n">
        <v>-1482228</v>
      </c>
    </row>
    <row r="22" spans="1:15">
      <c r="A22" s="3" t="s">
        <v>143</v>
      </c>
    </row>
    <row r="23" spans="1:15">
      <c r="A23" s="4" t="s">
        <v>144</v>
      </c>
      <c r="F23" s="5" t="n">
        <v>3088</v>
      </c>
    </row>
    <row r="24" spans="1:15">
      <c r="A24" s="4" t="s">
        <v>145</v>
      </c>
      <c r="B24" s="5" t="n">
        <v>4041</v>
      </c>
      <c r="F24" s="6" t="n">
        <v>1</v>
      </c>
      <c r="J24" s="5" t="n">
        <v>4040</v>
      </c>
    </row>
    <row r="25" spans="1:15">
      <c r="A25" s="4" t="s">
        <v>146</v>
      </c>
      <c r="B25" s="5" t="n">
        <v>548</v>
      </c>
      <c r="J25" s="5" t="n">
        <v>548</v>
      </c>
    </row>
    <row r="26" spans="1:15">
      <c r="A26" s="4" t="s">
        <v>147</v>
      </c>
      <c r="F26" s="5" t="n">
        <v>102</v>
      </c>
    </row>
    <row r="27" spans="1:15">
      <c r="A27" s="4" t="s">
        <v>148</v>
      </c>
      <c r="B27" s="5" t="n">
        <v>71</v>
      </c>
      <c r="J27" s="5" t="n">
        <v>71</v>
      </c>
    </row>
    <row r="28" spans="1:15">
      <c r="A28" s="4" t="s">
        <v>149</v>
      </c>
      <c r="F28" s="5" t="n">
        <v>775</v>
      </c>
    </row>
    <row r="29" spans="1:15">
      <c r="A29" s="4" t="s">
        <v>150</v>
      </c>
      <c r="B29" s="5" t="n">
        <v>1151</v>
      </c>
      <c r="J29" s="5" t="n">
        <v>1151</v>
      </c>
    </row>
    <row r="30" spans="1:15">
      <c r="A30" s="4" t="s">
        <v>160</v>
      </c>
      <c r="I30" s="5" t="n">
        <v>26411</v>
      </c>
    </row>
    <row r="31" spans="1:15">
      <c r="A31" s="4" t="s">
        <v>161</v>
      </c>
      <c r="E31" s="6" t="n">
        <v>53617</v>
      </c>
      <c r="I31" s="6" t="n">
        <v>3</v>
      </c>
      <c r="M31" s="6" t="n">
        <v>53614</v>
      </c>
    </row>
    <row r="32" spans="1:15">
      <c r="A32" s="4" t="s">
        <v>151</v>
      </c>
      <c r="F32" s="5" t="n">
        <v>73365</v>
      </c>
      <c r="G32" s="5" t="n">
        <v>17838</v>
      </c>
      <c r="H32" s="5" t="n">
        <v>8867</v>
      </c>
    </row>
    <row r="33" spans="1:15">
      <c r="A33" s="4" t="s">
        <v>152</v>
      </c>
      <c r="B33" s="5" t="n">
        <v>114993</v>
      </c>
      <c r="C33" s="5" t="n">
        <v>33000</v>
      </c>
      <c r="D33" s="6" t="n">
        <v>12000</v>
      </c>
      <c r="F33" s="6" t="n">
        <v>7</v>
      </c>
      <c r="G33" s="6" t="n">
        <v>2</v>
      </c>
      <c r="H33" s="6" t="n">
        <v>1</v>
      </c>
      <c r="J33" s="5" t="n">
        <v>114986</v>
      </c>
      <c r="K33" s="5" t="n">
        <v>32998</v>
      </c>
      <c r="L33" s="6" t="n">
        <v>11999</v>
      </c>
    </row>
    <row r="34" spans="1:15">
      <c r="A34" s="4" t="s">
        <v>153</v>
      </c>
      <c r="G34" s="5" t="n">
        <v>24571</v>
      </c>
    </row>
    <row r="35" spans="1:15">
      <c r="A35" s="4" t="s">
        <v>154</v>
      </c>
      <c r="C35" s="6" t="n">
        <v>245</v>
      </c>
      <c r="G35" s="6" t="n">
        <v>2</v>
      </c>
      <c r="K35" s="6" t="n">
        <v>243</v>
      </c>
    </row>
    <row r="36" spans="1:15">
      <c r="A36" s="4" t="s">
        <v>155</v>
      </c>
      <c r="F36" s="5" t="n">
        <v>321</v>
      </c>
    </row>
    <row r="37" spans="1:15">
      <c r="A37" s="4" t="s">
        <v>156</v>
      </c>
      <c r="B37" s="5" t="n">
        <v>453</v>
      </c>
      <c r="J37" s="5" t="n">
        <v>453</v>
      </c>
    </row>
    <row r="38" spans="1:15">
      <c r="A38" s="4" t="s">
        <v>162</v>
      </c>
      <c r="B38" s="5" t="n">
        <v>-300</v>
      </c>
      <c r="J38" s="5" t="n">
        <v>-300</v>
      </c>
    </row>
    <row r="39" spans="1:15">
      <c r="A39" s="4" t="s">
        <v>163</v>
      </c>
      <c r="B39" s="5" t="n">
        <v>221</v>
      </c>
      <c r="J39" s="5" t="n">
        <v>221</v>
      </c>
    </row>
    <row r="40" spans="1:15">
      <c r="A40" s="4" t="s">
        <v>157</v>
      </c>
      <c r="B40" s="5" t="n">
        <v>-1561</v>
      </c>
      <c r="N40" s="5" t="n">
        <v>-1561</v>
      </c>
    </row>
    <row r="41" spans="1:15">
      <c r="A41" s="4" t="s">
        <v>110</v>
      </c>
      <c r="B41" s="5" t="n">
        <v>-89074</v>
      </c>
      <c r="O41" s="5" t="n">
        <v>-89074</v>
      </c>
    </row>
    <row r="42" spans="1:15">
      <c r="A42" s="4" t="s">
        <v>164</v>
      </c>
      <c r="F42" s="5" t="n">
        <v>1261949</v>
      </c>
    </row>
    <row r="43" spans="1:15">
      <c r="A43" s="4" t="s">
        <v>165</v>
      </c>
      <c r="B43" s="5" t="n">
        <v>291224</v>
      </c>
      <c r="F43" s="6" t="n">
        <v>126</v>
      </c>
      <c r="J43" s="5" t="n">
        <v>1869339</v>
      </c>
      <c r="N43" s="5" t="n">
        <v>-6939</v>
      </c>
      <c r="O43" s="5" t="n">
        <v>-1571302</v>
      </c>
    </row>
    <row r="44" spans="1:15">
      <c r="A44" s="3" t="s">
        <v>143</v>
      </c>
    </row>
    <row r="45" spans="1:15">
      <c r="A45" s="4" t="s">
        <v>166</v>
      </c>
      <c r="B45" s="5" t="n">
        <v>3093</v>
      </c>
    </row>
    <row r="46" spans="1:15">
      <c r="A46" s="4" t="s">
        <v>144</v>
      </c>
      <c r="F46" s="5" t="n">
        <v>11042</v>
      </c>
    </row>
    <row r="47" spans="1:15">
      <c r="A47" s="4" t="s">
        <v>145</v>
      </c>
      <c r="B47" s="5" t="n">
        <v>7404</v>
      </c>
      <c r="F47" s="6" t="n">
        <v>2</v>
      </c>
      <c r="J47" s="5" t="n">
        <v>7402</v>
      </c>
    </row>
    <row r="48" spans="1:15">
      <c r="A48" s="4" t="s">
        <v>146</v>
      </c>
      <c r="B48" s="5" t="n">
        <v>428</v>
      </c>
      <c r="J48" s="5" t="n">
        <v>428</v>
      </c>
    </row>
    <row r="49" spans="1:15">
      <c r="A49" s="4" t="s">
        <v>147</v>
      </c>
      <c r="F49" s="5" t="n">
        <v>850</v>
      </c>
    </row>
    <row r="50" spans="1:15">
      <c r="A50" s="4" t="s">
        <v>148</v>
      </c>
      <c r="B50" s="6" t="n">
        <v>324</v>
      </c>
      <c r="J50" s="5" t="n">
        <v>324</v>
      </c>
    </row>
    <row r="51" spans="1:15">
      <c r="A51" s="4" t="s">
        <v>149</v>
      </c>
      <c r="B51" s="5" t="n">
        <v>6000</v>
      </c>
      <c r="F51" s="5" t="n">
        <v>1514</v>
      </c>
    </row>
    <row r="52" spans="1:15">
      <c r="A52" s="4" t="s">
        <v>150</v>
      </c>
      <c r="B52" s="6" t="n">
        <v>1047</v>
      </c>
      <c r="J52" s="5" t="n">
        <v>1047</v>
      </c>
    </row>
    <row r="53" spans="1:15">
      <c r="A53" s="4" t="s">
        <v>151</v>
      </c>
      <c r="F53" s="5" t="n">
        <v>171429</v>
      </c>
    </row>
    <row r="54" spans="1:15">
      <c r="A54" s="4" t="s">
        <v>152</v>
      </c>
      <c r="B54" s="5" t="n">
        <v>59100</v>
      </c>
      <c r="F54" s="6" t="n">
        <v>17</v>
      </c>
      <c r="J54" s="5" t="n">
        <v>59083</v>
      </c>
    </row>
    <row r="55" spans="1:15">
      <c r="A55" s="4" t="s">
        <v>162</v>
      </c>
      <c r="B55" s="5" t="n">
        <v>-259</v>
      </c>
      <c r="J55" s="5" t="n">
        <v>-259</v>
      </c>
    </row>
    <row r="56" spans="1:15">
      <c r="A56" s="4" t="s">
        <v>157</v>
      </c>
      <c r="B56" s="5" t="n">
        <v>3100</v>
      </c>
      <c r="N56" s="5" t="n">
        <v>3100</v>
      </c>
    </row>
    <row r="57" spans="1:15">
      <c r="A57" s="4" t="s">
        <v>110</v>
      </c>
      <c r="B57" s="5" t="n">
        <v>-6516</v>
      </c>
      <c r="O57" s="5" t="n">
        <v>-6516</v>
      </c>
    </row>
    <row r="58" spans="1:15">
      <c r="A58" s="4" t="s">
        <v>167</v>
      </c>
      <c r="F58" s="5" t="n">
        <v>1446784</v>
      </c>
    </row>
    <row r="59" spans="1:15">
      <c r="A59" s="4" t="s">
        <v>168</v>
      </c>
      <c r="B59" s="6" t="n">
        <v>358945</v>
      </c>
      <c r="F59" s="6" t="n">
        <v>145</v>
      </c>
      <c r="J59" s="6" t="n">
        <v>1937364</v>
      </c>
      <c r="N59" s="6" t="n">
        <v>-3839</v>
      </c>
      <c r="O59" s="6" t="n">
        <v>-1574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672</v>
      </c>
      <c r="B1" s="2" t="s">
        <v>1</v>
      </c>
      <c r="H1" s="2" t="s">
        <v>673</v>
      </c>
    </row>
    <row r="2" spans="1:8">
      <c r="B2" s="2" t="s">
        <v>2</v>
      </c>
      <c r="C2" s="2" t="s">
        <v>37</v>
      </c>
      <c r="D2" s="2" t="s">
        <v>89</v>
      </c>
      <c r="E2" s="2" t="s">
        <v>674</v>
      </c>
      <c r="F2" s="2" t="s">
        <v>675</v>
      </c>
      <c r="G2" s="2" t="s">
        <v>171</v>
      </c>
      <c r="H2" s="2" t="s">
        <v>2</v>
      </c>
    </row>
    <row r="3" spans="1:8">
      <c r="A3" s="3" t="s">
        <v>676</v>
      </c>
    </row>
    <row r="4" spans="1:8">
      <c r="A4" s="4" t="s">
        <v>677</v>
      </c>
      <c r="B4" s="6" t="n">
        <v>0</v>
      </c>
      <c r="C4" s="6" t="n">
        <v>15986</v>
      </c>
      <c r="D4" s="6" t="n">
        <v>0</v>
      </c>
    </row>
    <row r="5" spans="1:8">
      <c r="A5" s="4" t="s">
        <v>678</v>
      </c>
      <c r="B5" s="5" t="n">
        <v>0</v>
      </c>
      <c r="C5" s="5" t="n">
        <v>6306</v>
      </c>
      <c r="D5" s="5" t="n">
        <v>0</v>
      </c>
    </row>
    <row r="6" spans="1:8">
      <c r="A6" s="4" t="s">
        <v>173</v>
      </c>
    </row>
    <row r="7" spans="1:8">
      <c r="A7" s="3" t="s">
        <v>676</v>
      </c>
    </row>
    <row r="8" spans="1:8">
      <c r="A8" s="4" t="s">
        <v>677</v>
      </c>
      <c r="B8" s="6" t="n">
        <v>0</v>
      </c>
      <c r="C8" s="6" t="n">
        <v>15986</v>
      </c>
      <c r="D8" s="6" t="n">
        <v>0</v>
      </c>
      <c r="E8" s="6" t="n">
        <v>6491</v>
      </c>
      <c r="F8" s="6" t="n">
        <v>24881</v>
      </c>
      <c r="G8" s="6" t="n">
        <v>8029</v>
      </c>
      <c r="H8" s="6" t="n">
        <v>55387</v>
      </c>
    </row>
    <row r="9" spans="1:8">
      <c r="A9" s="4" t="s">
        <v>679</v>
      </c>
      <c r="B9" s="5" t="n">
        <v>0</v>
      </c>
      <c r="C9" s="5" t="n">
        <v>26411</v>
      </c>
      <c r="D9" s="5" t="n">
        <v>0</v>
      </c>
      <c r="E9" s="5" t="n">
        <v>10887</v>
      </c>
      <c r="F9" s="5" t="n">
        <v>46353</v>
      </c>
      <c r="G9" s="5" t="n">
        <v>14863</v>
      </c>
      <c r="H9" s="5" t="n">
        <v>98514</v>
      </c>
    </row>
    <row r="10" spans="1:8">
      <c r="A10" s="4" t="s">
        <v>678</v>
      </c>
      <c r="B10" s="6" t="n">
        <v>0</v>
      </c>
      <c r="C10" s="6" t="n">
        <v>6306</v>
      </c>
      <c r="D10" s="6" t="n">
        <v>0</v>
      </c>
      <c r="E10" s="6" t="n">
        <v>2254</v>
      </c>
      <c r="F10" s="6" t="n">
        <v>44061</v>
      </c>
      <c r="G10" s="6" t="n">
        <v>-4237</v>
      </c>
      <c r="H10" s="6" t="n">
        <v>48384</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32</v>
      </c>
    </row>
    <row r="2" spans="1:2">
      <c r="A2" s="3" t="s">
        <v>241</v>
      </c>
    </row>
    <row r="3" spans="1:2">
      <c r="A3" s="5" t="n">
        <v>2019</v>
      </c>
      <c r="B3" s="6" t="n">
        <v>96249</v>
      </c>
    </row>
    <row r="4" spans="1:2">
      <c r="A4" s="5" t="n">
        <v>2020</v>
      </c>
      <c r="B4" s="5" t="n">
        <v>100000</v>
      </c>
    </row>
    <row r="5" spans="1:2">
      <c r="A5" s="5" t="n">
        <v>2021</v>
      </c>
      <c r="B5" s="5" t="n">
        <v>100000</v>
      </c>
    </row>
    <row r="6" spans="1:2">
      <c r="A6" s="5" t="n">
        <v>2022</v>
      </c>
      <c r="B6" s="5" t="n">
        <v>94520</v>
      </c>
    </row>
    <row r="7" spans="1:2">
      <c r="A7" s="5" t="n">
        <v>2023</v>
      </c>
      <c r="B7" s="5" t="n">
        <v>0</v>
      </c>
    </row>
    <row r="8" spans="1:2">
      <c r="A8" s="4" t="s">
        <v>681</v>
      </c>
      <c r="B8" s="5" t="n">
        <v>119702</v>
      </c>
    </row>
    <row r="9" spans="1:2">
      <c r="A9" s="4" t="s">
        <v>128</v>
      </c>
      <c r="B9" s="6" t="n">
        <v>5104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683</v>
      </c>
    </row>
    <row r="2" spans="1:2">
      <c r="B2" s="2" t="s">
        <v>684</v>
      </c>
    </row>
    <row r="3" spans="1:2">
      <c r="A3" s="4" t="s">
        <v>685</v>
      </c>
    </row>
    <row r="4" spans="1:2">
      <c r="A4" s="3" t="s">
        <v>611</v>
      </c>
    </row>
    <row r="5" spans="1:2">
      <c r="A5" s="4" t="s">
        <v>686</v>
      </c>
      <c r="B5" s="9" t="n">
        <v>171.4</v>
      </c>
    </row>
    <row r="6" spans="1:2">
      <c r="A6" s="4" t="s">
        <v>687</v>
      </c>
      <c r="B6" s="8" t="n">
        <v>0.35</v>
      </c>
    </row>
    <row r="7" spans="1:2">
      <c r="A7" s="4" t="s">
        <v>688</v>
      </c>
      <c r="B7" s="10" t="n">
        <v>59.1</v>
      </c>
    </row>
    <row r="8" spans="1:2">
      <c r="A8" s="4" t="s">
        <v>689</v>
      </c>
      <c r="B8" s="4" t="s">
        <v>690</v>
      </c>
    </row>
    <row r="9" spans="1:2">
      <c r="A9" s="4" t="s">
        <v>691</v>
      </c>
    </row>
    <row r="10" spans="1:2">
      <c r="A10" s="3" t="s">
        <v>611</v>
      </c>
    </row>
    <row r="11" spans="1:2">
      <c r="A11" s="4" t="s">
        <v>686</v>
      </c>
      <c r="B11" s="9" t="n">
        <v>2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7</v>
      </c>
    </row>
    <row r="2" spans="1:3">
      <c r="A2" s="3" t="s">
        <v>693</v>
      </c>
    </row>
    <row r="3" spans="1:3">
      <c r="A3" s="4" t="s">
        <v>694</v>
      </c>
      <c r="B3" s="6" t="n">
        <v>-146865</v>
      </c>
      <c r="C3" s="6" t="n">
        <v>-227985</v>
      </c>
    </row>
    <row r="4" spans="1:3">
      <c r="A4" s="4" t="s">
        <v>695</v>
      </c>
    </row>
    <row r="5" spans="1:3">
      <c r="A5" s="3" t="s">
        <v>693</v>
      </c>
    </row>
    <row r="6" spans="1:3">
      <c r="A6" s="4" t="s">
        <v>694</v>
      </c>
      <c r="B6" s="5" t="n">
        <v>-757</v>
      </c>
      <c r="C6" s="5" t="n">
        <v>-1326</v>
      </c>
    </row>
    <row r="7" spans="1:3">
      <c r="A7" s="4" t="s">
        <v>696</v>
      </c>
    </row>
    <row r="8" spans="1:3">
      <c r="A8" s="3" t="s">
        <v>693</v>
      </c>
    </row>
    <row r="9" spans="1:3">
      <c r="A9" s="4" t="s">
        <v>694</v>
      </c>
      <c r="B9" s="6" t="n">
        <v>-146108</v>
      </c>
      <c r="C9" s="6" t="n">
        <v>-226659</v>
      </c>
    </row>
    <row r="10" spans="1:3">
      <c r="A10" s="4" t="s">
        <v>695</v>
      </c>
    </row>
    <row r="11" spans="1:3">
      <c r="A11" s="3" t="s">
        <v>693</v>
      </c>
    </row>
    <row r="12" spans="1:3">
      <c r="A12" s="4" t="s">
        <v>174</v>
      </c>
      <c r="B12" s="4" t="s">
        <v>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7</v>
      </c>
    </row>
    <row r="2" spans="1:3">
      <c r="A2" s="4" t="s">
        <v>698</v>
      </c>
    </row>
    <row r="3" spans="1:3">
      <c r="A3" s="3" t="s">
        <v>699</v>
      </c>
    </row>
    <row r="4" spans="1:3">
      <c r="A4" s="4" t="s">
        <v>700</v>
      </c>
      <c r="B4" s="6" t="n">
        <v>-146865</v>
      </c>
      <c r="C4" s="6" t="n">
        <v>-227985</v>
      </c>
    </row>
    <row r="5" spans="1:3">
      <c r="A5" s="4" t="s">
        <v>701</v>
      </c>
    </row>
    <row r="6" spans="1:3">
      <c r="A6" s="3" t="s">
        <v>699</v>
      </c>
    </row>
    <row r="7" spans="1:3">
      <c r="A7" s="4" t="s">
        <v>700</v>
      </c>
      <c r="B7" s="5" t="n">
        <v>-757</v>
      </c>
      <c r="C7" s="5" t="n">
        <v>-1326</v>
      </c>
    </row>
    <row r="8" spans="1:3">
      <c r="A8" s="4" t="s">
        <v>702</v>
      </c>
    </row>
    <row r="9" spans="1:3">
      <c r="A9" s="3" t="s">
        <v>699</v>
      </c>
    </row>
    <row r="10" spans="1:3">
      <c r="A10" s="4" t="s">
        <v>700</v>
      </c>
      <c r="B10" s="5" t="n">
        <v>-146108</v>
      </c>
      <c r="C10" s="5" t="n">
        <v>-226659</v>
      </c>
    </row>
    <row r="11" spans="1:3">
      <c r="A11" s="4" t="s">
        <v>703</v>
      </c>
    </row>
    <row r="12" spans="1:3">
      <c r="A12" s="3" t="s">
        <v>699</v>
      </c>
    </row>
    <row r="13" spans="1:3">
      <c r="A13" s="4" t="s">
        <v>700</v>
      </c>
      <c r="B13" s="5" t="n">
        <v>0</v>
      </c>
      <c r="C13" s="5" t="n">
        <v>0</v>
      </c>
    </row>
    <row r="14" spans="1:3">
      <c r="A14" s="4" t="s">
        <v>704</v>
      </c>
    </row>
    <row r="15" spans="1:3">
      <c r="A15" s="3" t="s">
        <v>699</v>
      </c>
    </row>
    <row r="16" spans="1:3">
      <c r="A16" s="4" t="s">
        <v>700</v>
      </c>
      <c r="B16" s="5" t="n">
        <v>0</v>
      </c>
      <c r="C16" s="5" t="n">
        <v>0</v>
      </c>
    </row>
    <row r="17" spans="1:3">
      <c r="A17" s="4" t="s">
        <v>705</v>
      </c>
    </row>
    <row r="18" spans="1:3">
      <c r="A18" s="3" t="s">
        <v>699</v>
      </c>
    </row>
    <row r="19" spans="1:3">
      <c r="A19" s="4" t="s">
        <v>700</v>
      </c>
      <c r="B19" s="5" t="n">
        <v>0</v>
      </c>
      <c r="C19" s="5" t="n">
        <v>0</v>
      </c>
    </row>
    <row r="20" spans="1:3">
      <c r="A20" s="4" t="s">
        <v>706</v>
      </c>
    </row>
    <row r="21" spans="1:3">
      <c r="A21" s="3" t="s">
        <v>699</v>
      </c>
    </row>
    <row r="22" spans="1:3">
      <c r="A22" s="4" t="s">
        <v>700</v>
      </c>
      <c r="B22" s="5" t="n">
        <v>0</v>
      </c>
      <c r="C22" s="5" t="n">
        <v>0</v>
      </c>
    </row>
    <row r="23" spans="1:3">
      <c r="A23" s="4" t="s">
        <v>707</v>
      </c>
    </row>
    <row r="24" spans="1:3">
      <c r="A24" s="3" t="s">
        <v>699</v>
      </c>
    </row>
    <row r="25" spans="1:3">
      <c r="A25" s="4" t="s">
        <v>700</v>
      </c>
      <c r="B25" s="5" t="n">
        <v>0</v>
      </c>
      <c r="C25" s="5" t="n">
        <v>0</v>
      </c>
    </row>
    <row r="26" spans="1:3">
      <c r="A26" s="4" t="s">
        <v>708</v>
      </c>
    </row>
    <row r="27" spans="1:3">
      <c r="A27" s="3" t="s">
        <v>699</v>
      </c>
    </row>
    <row r="28" spans="1:3">
      <c r="A28" s="4" t="s">
        <v>700</v>
      </c>
      <c r="B28" s="5" t="n">
        <v>0</v>
      </c>
      <c r="C28" s="5" t="n">
        <v>0</v>
      </c>
    </row>
    <row r="29" spans="1:3">
      <c r="A29" s="4" t="s">
        <v>709</v>
      </c>
    </row>
    <row r="30" spans="1:3">
      <c r="A30" s="3" t="s">
        <v>699</v>
      </c>
    </row>
    <row r="31" spans="1:3">
      <c r="A31" s="4" t="s">
        <v>700</v>
      </c>
      <c r="B31" s="5" t="n">
        <v>-146865</v>
      </c>
      <c r="C31" s="5" t="n">
        <v>-227985</v>
      </c>
    </row>
    <row r="32" spans="1:3">
      <c r="A32" s="4" t="s">
        <v>710</v>
      </c>
    </row>
    <row r="33" spans="1:3">
      <c r="A33" s="3" t="s">
        <v>699</v>
      </c>
    </row>
    <row r="34" spans="1:3">
      <c r="A34" s="4" t="s">
        <v>700</v>
      </c>
      <c r="B34" s="5" t="n">
        <v>-757</v>
      </c>
      <c r="C34" s="5" t="n">
        <v>-1326</v>
      </c>
    </row>
    <row r="35" spans="1:3">
      <c r="A35" s="4" t="s">
        <v>711</v>
      </c>
    </row>
    <row r="36" spans="1:3">
      <c r="A36" s="3" t="s">
        <v>699</v>
      </c>
    </row>
    <row r="37" spans="1:3">
      <c r="A37" s="4" t="s">
        <v>700</v>
      </c>
      <c r="B37" s="6" t="n">
        <v>-146108</v>
      </c>
      <c r="C37" s="6" t="n">
        <v>-226659</v>
      </c>
    </row>
    <row r="38" spans="1:3">
      <c r="A38" s="4" t="s">
        <v>695</v>
      </c>
    </row>
    <row r="39" spans="1:3">
      <c r="A39" s="3" t="s">
        <v>699</v>
      </c>
    </row>
    <row r="40" spans="1:3">
      <c r="A40" s="4" t="s">
        <v>174</v>
      </c>
      <c r="B40" s="4" t="s">
        <v>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7</v>
      </c>
      <c r="D2" s="2" t="s">
        <v>89</v>
      </c>
    </row>
    <row r="3" spans="1:4">
      <c r="A3" s="3" t="s">
        <v>713</v>
      </c>
    </row>
    <row r="4" spans="1:4">
      <c r="A4" s="4" t="s">
        <v>104</v>
      </c>
      <c r="B4" s="6" t="n">
        <v>81120</v>
      </c>
      <c r="C4" s="6" t="n">
        <v>21182</v>
      </c>
      <c r="D4" s="6" t="n">
        <v>-41531</v>
      </c>
    </row>
    <row r="5" spans="1:4">
      <c r="A5" s="4" t="s">
        <v>714</v>
      </c>
    </row>
    <row r="6" spans="1:4">
      <c r="A6" s="3" t="s">
        <v>713</v>
      </c>
    </row>
    <row r="7" spans="1:4">
      <c r="A7" s="4" t="s">
        <v>104</v>
      </c>
      <c r="B7" s="5" t="n">
        <v>0</v>
      </c>
      <c r="C7" s="5" t="n">
        <v>-4</v>
      </c>
      <c r="D7" s="5" t="n">
        <v>-2</v>
      </c>
    </row>
    <row r="8" spans="1:4">
      <c r="A8" s="4" t="s">
        <v>695</v>
      </c>
    </row>
    <row r="9" spans="1:4">
      <c r="A9" s="3" t="s">
        <v>713</v>
      </c>
    </row>
    <row r="10" spans="1:4">
      <c r="A10" s="4" t="s">
        <v>104</v>
      </c>
      <c r="B10" s="5" t="n">
        <v>569</v>
      </c>
      <c r="C10" s="5" t="n">
        <v>-6662</v>
      </c>
      <c r="D10" s="5" t="n">
        <v>-461</v>
      </c>
    </row>
    <row r="11" spans="1:4">
      <c r="A11" s="4" t="s">
        <v>696</v>
      </c>
    </row>
    <row r="12" spans="1:4">
      <c r="A12" s="3" t="s">
        <v>713</v>
      </c>
    </row>
    <row r="13" spans="1:4">
      <c r="A13" s="4" t="s">
        <v>104</v>
      </c>
      <c r="B13" s="6" t="n">
        <v>80551</v>
      </c>
      <c r="C13" s="6" t="n">
        <v>27848</v>
      </c>
      <c r="D13" s="6" t="n">
        <v>-41068</v>
      </c>
    </row>
    <row r="14" spans="1:4">
      <c r="A14" s="4" t="s">
        <v>695</v>
      </c>
    </row>
    <row r="15" spans="1:4">
      <c r="A15" s="3" t="s">
        <v>713</v>
      </c>
    </row>
    <row r="16" spans="1:4">
      <c r="A16" s="4" t="s">
        <v>174</v>
      </c>
      <c r="B16" s="4" t="s">
        <v>1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14"/>
    <col customWidth="1" max="9" min="9" width="13"/>
  </cols>
  <sheetData>
    <row r="1" spans="1:9">
      <c r="A1" s="1" t="s">
        <v>715</v>
      </c>
      <c r="B1" s="2" t="s">
        <v>716</v>
      </c>
      <c r="C1" s="2" t="s">
        <v>659</v>
      </c>
      <c r="D1" s="2" t="s">
        <v>717</v>
      </c>
      <c r="E1" s="2" t="s">
        <v>659</v>
      </c>
      <c r="F1" s="2" t="s">
        <v>718</v>
      </c>
      <c r="G1" s="2" t="s">
        <v>660</v>
      </c>
      <c r="H1" s="2" t="s">
        <v>171</v>
      </c>
      <c r="I1" s="2" t="s">
        <v>172</v>
      </c>
    </row>
    <row r="2" spans="1:9">
      <c r="A2" s="3" t="s">
        <v>719</v>
      </c>
    </row>
    <row r="3" spans="1:9">
      <c r="A3" s="4" t="s">
        <v>720</v>
      </c>
      <c r="D3" s="4" t="s">
        <v>721</v>
      </c>
      <c r="E3" s="4" t="s">
        <v>721</v>
      </c>
      <c r="F3" s="4" t="s">
        <v>721</v>
      </c>
    </row>
    <row r="4" spans="1:9">
      <c r="A4" s="4" t="s">
        <v>722</v>
      </c>
      <c r="D4" s="4" t="s">
        <v>723</v>
      </c>
    </row>
    <row r="5" spans="1:9">
      <c r="A5" s="4" t="s">
        <v>197</v>
      </c>
      <c r="D5" s="6" t="n">
        <v>7349</v>
      </c>
      <c r="E5" s="6" t="n">
        <v>5525</v>
      </c>
      <c r="G5" s="6" t="n">
        <v>9385</v>
      </c>
    </row>
    <row r="6" spans="1:9">
      <c r="A6" s="4" t="s">
        <v>724</v>
      </c>
      <c r="C6" s="6" t="n">
        <v>17000</v>
      </c>
    </row>
    <row r="7" spans="1:9">
      <c r="A7" s="4" t="s">
        <v>725</v>
      </c>
    </row>
    <row r="8" spans="1:9">
      <c r="A8" s="3" t="s">
        <v>719</v>
      </c>
    </row>
    <row r="9" spans="1:9">
      <c r="A9" s="4" t="s">
        <v>726</v>
      </c>
      <c r="F9" s="12" t="n">
        <v>12</v>
      </c>
    </row>
    <row r="10" spans="1:9">
      <c r="A10" s="4" t="s">
        <v>727</v>
      </c>
      <c r="F10" s="13" t="n">
        <v>3.1</v>
      </c>
    </row>
    <row r="11" spans="1:9">
      <c r="A11" s="4" t="s">
        <v>695</v>
      </c>
    </row>
    <row r="12" spans="1:9">
      <c r="A12" s="3" t="s">
        <v>719</v>
      </c>
    </row>
    <row r="13" spans="1:9">
      <c r="A13" s="4" t="s">
        <v>174</v>
      </c>
      <c r="D13" s="4" t="s">
        <v>175</v>
      </c>
    </row>
    <row r="14" spans="1:9">
      <c r="A14" s="4" t="s">
        <v>173</v>
      </c>
    </row>
    <row r="15" spans="1:9">
      <c r="A15" s="3" t="s">
        <v>719</v>
      </c>
    </row>
    <row r="16" spans="1:9">
      <c r="A16" s="4" t="s">
        <v>174</v>
      </c>
      <c r="B16" s="4" t="s">
        <v>175</v>
      </c>
      <c r="C16" s="4" t="s">
        <v>175</v>
      </c>
      <c r="D16" s="4" t="s">
        <v>175</v>
      </c>
      <c r="E16" s="4" t="s">
        <v>175</v>
      </c>
      <c r="H16" s="4" t="s">
        <v>175</v>
      </c>
      <c r="I16" s="4" t="s">
        <v>175</v>
      </c>
    </row>
    <row r="17" spans="1:9">
      <c r="A17" s="4" t="s">
        <v>728</v>
      </c>
      <c r="B17" s="6" t="n">
        <v>16000</v>
      </c>
    </row>
    <row r="18" spans="1:9">
      <c r="A18" s="4" t="s">
        <v>729</v>
      </c>
    </row>
    <row r="19" spans="1:9">
      <c r="A19" s="3" t="s">
        <v>719</v>
      </c>
    </row>
    <row r="20" spans="1:9">
      <c r="A20" s="4" t="s">
        <v>730</v>
      </c>
      <c r="D20" s="5" t="n">
        <v>2</v>
      </c>
    </row>
    <row r="21" spans="1:9">
      <c r="A21" s="4" t="s">
        <v>714</v>
      </c>
    </row>
    <row r="22" spans="1:9">
      <c r="A22" s="3" t="s">
        <v>719</v>
      </c>
    </row>
    <row r="23" spans="1:9">
      <c r="A23" s="4" t="s">
        <v>731</v>
      </c>
      <c r="C23" s="6" t="n">
        <v>0</v>
      </c>
      <c r="D23" s="6" t="n">
        <v>0</v>
      </c>
      <c r="E23" s="6" t="n">
        <v>0</v>
      </c>
    </row>
    <row r="24" spans="1:9">
      <c r="A24" s="4" t="s">
        <v>732</v>
      </c>
    </row>
    <row r="25" spans="1:9">
      <c r="A25" s="3" t="s">
        <v>719</v>
      </c>
    </row>
    <row r="26" spans="1:9">
      <c r="A26" s="4" t="s">
        <v>700</v>
      </c>
      <c r="B26" s="6" t="n">
        <v>34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14"/>
    <col customWidth="1" max="6" min="6" width="14"/>
    <col customWidth="1" max="7" min="7" width="13"/>
  </cols>
  <sheetData>
    <row r="1" spans="1:7">
      <c r="A1" s="1" t="s">
        <v>733</v>
      </c>
      <c r="B1" s="2" t="s">
        <v>683</v>
      </c>
    </row>
    <row r="2" spans="1:7">
      <c r="B2" s="2" t="s">
        <v>734</v>
      </c>
      <c r="C2" s="2" t="s">
        <v>532</v>
      </c>
      <c r="D2" s="2" t="s">
        <v>659</v>
      </c>
      <c r="E2" s="2" t="s">
        <v>170</v>
      </c>
      <c r="F2" s="2" t="s">
        <v>171</v>
      </c>
      <c r="G2" s="2" t="s">
        <v>172</v>
      </c>
    </row>
    <row r="3" spans="1:7">
      <c r="A3" s="4" t="s">
        <v>173</v>
      </c>
    </row>
    <row r="4" spans="1:7">
      <c r="A4" s="3" t="s">
        <v>735</v>
      </c>
    </row>
    <row r="5" spans="1:7">
      <c r="A5" s="4" t="s">
        <v>174</v>
      </c>
      <c r="C5" s="4" t="s">
        <v>175</v>
      </c>
      <c r="D5" s="4" t="s">
        <v>175</v>
      </c>
      <c r="E5" s="4" t="s">
        <v>175</v>
      </c>
      <c r="F5" s="4" t="s">
        <v>175</v>
      </c>
      <c r="G5" s="4" t="s">
        <v>175</v>
      </c>
    </row>
    <row r="6" spans="1:7">
      <c r="A6" s="4" t="s">
        <v>714</v>
      </c>
    </row>
    <row r="7" spans="1:7">
      <c r="A7" s="3" t="s">
        <v>735</v>
      </c>
    </row>
    <row r="8" spans="1:7">
      <c r="A8" s="4" t="s">
        <v>736</v>
      </c>
      <c r="B8" s="5" t="n">
        <v>5</v>
      </c>
    </row>
    <row r="9" spans="1:7">
      <c r="A9" s="4" t="s">
        <v>737</v>
      </c>
      <c r="B9" s="4" t="s">
        <v>471</v>
      </c>
    </row>
    <row r="10" spans="1:7">
      <c r="A10" s="4" t="s">
        <v>731</v>
      </c>
      <c r="C10" s="6" t="n">
        <v>0</v>
      </c>
      <c r="D10" s="6" t="n">
        <v>0</v>
      </c>
    </row>
    <row r="11" spans="1:7">
      <c r="A11" s="4" t="s">
        <v>738</v>
      </c>
    </row>
    <row r="12" spans="1:7">
      <c r="A12" s="3" t="s">
        <v>735</v>
      </c>
    </row>
    <row r="13" spans="1:7">
      <c r="A13" s="4" t="s">
        <v>739</v>
      </c>
      <c r="B13" s="4" t="s">
        <v>740</v>
      </c>
    </row>
    <row r="14" spans="1:7">
      <c r="A14" s="4" t="s">
        <v>741</v>
      </c>
      <c r="B14" s="4" t="s">
        <v>742</v>
      </c>
    </row>
    <row r="15" spans="1:7">
      <c r="A15" s="4" t="s">
        <v>743</v>
      </c>
      <c r="B15" s="4" t="s">
        <v>744</v>
      </c>
    </row>
    <row r="16" spans="1:7">
      <c r="A16" s="4" t="s">
        <v>745</v>
      </c>
      <c r="B16" s="6" t="n">
        <v>12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6</v>
      </c>
      <c r="B1" s="2" t="s">
        <v>747</v>
      </c>
      <c r="C1" s="2" t="s">
        <v>748</v>
      </c>
    </row>
    <row r="2" spans="1:3">
      <c r="A2" s="4" t="s">
        <v>749</v>
      </c>
    </row>
    <row r="3" spans="1:3">
      <c r="A3" s="3" t="s">
        <v>750</v>
      </c>
    </row>
    <row r="4" spans="1:3">
      <c r="A4" s="4" t="s">
        <v>751</v>
      </c>
      <c r="B4" s="11" t="n">
        <v>0.4</v>
      </c>
      <c r="C4" s="11" t="n">
        <v>0.78</v>
      </c>
    </row>
    <row r="5" spans="1:3">
      <c r="A5" s="4" t="s">
        <v>752</v>
      </c>
    </row>
    <row r="6" spans="1:3">
      <c r="A6" s="3" t="s">
        <v>750</v>
      </c>
    </row>
    <row r="7" spans="1:3">
      <c r="A7" s="4" t="s">
        <v>751</v>
      </c>
      <c r="B7" s="11" t="n">
        <v>1.2</v>
      </c>
    </row>
    <row r="8" spans="1:3">
      <c r="A8" s="4" t="s">
        <v>753</v>
      </c>
    </row>
    <row r="9" spans="1:3">
      <c r="A9" s="3" t="s">
        <v>750</v>
      </c>
    </row>
    <row r="10" spans="1:3">
      <c r="A10" s="4" t="s">
        <v>751</v>
      </c>
      <c r="B10" s="11" t="n">
        <v>0.4</v>
      </c>
      <c r="C10" s="11" t="n">
        <v>0.4</v>
      </c>
    </row>
    <row r="11" spans="1:3">
      <c r="A11" s="4" t="s">
        <v>754</v>
      </c>
    </row>
    <row r="12" spans="1:3">
      <c r="A12" s="3" t="s">
        <v>750</v>
      </c>
    </row>
    <row r="13" spans="1:3">
      <c r="A13" s="4" t="s">
        <v>751</v>
      </c>
      <c r="B13" s="11" t="n">
        <v>1.2</v>
      </c>
      <c r="C13" s="11" t="n">
        <v>0.77</v>
      </c>
    </row>
    <row r="14" spans="1:3">
      <c r="A14" s="4" t="s">
        <v>755</v>
      </c>
    </row>
    <row r="15" spans="1:3">
      <c r="A15" s="3" t="s">
        <v>750</v>
      </c>
    </row>
    <row r="16" spans="1:3">
      <c r="A16" s="4" t="s">
        <v>751</v>
      </c>
      <c r="B16" s="14" t="n">
        <v>0.025</v>
      </c>
      <c r="C16" s="14" t="n">
        <v>0.014</v>
      </c>
    </row>
    <row r="17" spans="1:3">
      <c r="A17" s="4" t="s">
        <v>756</v>
      </c>
    </row>
    <row r="18" spans="1:3">
      <c r="A18" s="3" t="s">
        <v>750</v>
      </c>
    </row>
    <row r="19" spans="1:3">
      <c r="A19" s="4" t="s">
        <v>751</v>
      </c>
      <c r="B19" s="14" t="n">
        <v>0.025</v>
      </c>
      <c r="C19" s="14" t="n">
        <v>0.022</v>
      </c>
    </row>
    <row r="20" spans="1:3">
      <c r="A20" s="4" t="s">
        <v>757</v>
      </c>
    </row>
    <row r="21" spans="1:3">
      <c r="A21" s="3" t="s">
        <v>750</v>
      </c>
    </row>
    <row r="22" spans="1:3">
      <c r="A22" s="4" t="s">
        <v>751</v>
      </c>
      <c r="B22" s="11" t="n">
        <v>0.6899999999999999</v>
      </c>
      <c r="C22" s="11" t="n">
        <v>0.73</v>
      </c>
    </row>
    <row r="23" spans="1:3">
      <c r="A23" s="4" t="s">
        <v>758</v>
      </c>
    </row>
    <row r="24" spans="1:3">
      <c r="A24" s="3" t="s">
        <v>750</v>
      </c>
    </row>
    <row r="25" spans="1:3">
      <c r="A25" s="4" t="s">
        <v>751</v>
      </c>
      <c r="B25" s="11" t="n">
        <v>0.6899999999999999</v>
      </c>
      <c r="C25" s="11" t="n">
        <v>0.73</v>
      </c>
    </row>
    <row r="26" spans="1:3">
      <c r="A26" s="4" t="s">
        <v>759</v>
      </c>
    </row>
    <row r="27" spans="1:3">
      <c r="A27" s="3" t="s">
        <v>750</v>
      </c>
    </row>
    <row r="28" spans="1:3">
      <c r="A28" s="4" t="s">
        <v>751</v>
      </c>
      <c r="B28" s="11" t="n">
        <v>0.28</v>
      </c>
      <c r="C28" s="11" t="n">
        <v>0.27</v>
      </c>
    </row>
    <row r="29" spans="1:3">
      <c r="A29" s="4" t="s">
        <v>760</v>
      </c>
    </row>
    <row r="30" spans="1:3">
      <c r="A30" s="3" t="s">
        <v>750</v>
      </c>
    </row>
    <row r="31" spans="1:3">
      <c r="A31" s="4" t="s">
        <v>751</v>
      </c>
      <c r="B31" s="11" t="n">
        <v>0.28</v>
      </c>
      <c r="C31" s="11" t="n">
        <v>0.27</v>
      </c>
    </row>
    <row r="32" spans="1:3">
      <c r="A32" s="4" t="s">
        <v>761</v>
      </c>
    </row>
    <row r="33" spans="1:3">
      <c r="A33" s="3" t="s">
        <v>750</v>
      </c>
    </row>
    <row r="34" spans="1:3">
      <c r="A34" s="4" t="s">
        <v>751</v>
      </c>
      <c r="B34" s="11" t="n">
        <v>0.64</v>
      </c>
      <c r="C34" s="11" t="n">
        <v>1.31</v>
      </c>
    </row>
    <row r="35" spans="1:3">
      <c r="A35" s="4" t="s">
        <v>762</v>
      </c>
    </row>
    <row r="36" spans="1:3">
      <c r="A36" s="3" t="s">
        <v>750</v>
      </c>
    </row>
    <row r="37" spans="1:3">
      <c r="A37" s="4" t="s">
        <v>751</v>
      </c>
      <c r="B37" s="11" t="n">
        <v>0.64</v>
      </c>
      <c r="C37" s="11"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3" t="s">
        <v>764</v>
      </c>
    </row>
    <row r="4" spans="1:3">
      <c r="A4" s="4" t="s">
        <v>446</v>
      </c>
      <c r="B4" s="6" t="n">
        <v>-227985</v>
      </c>
      <c r="C4" s="6" t="n">
        <v>-281171</v>
      </c>
    </row>
    <row r="5" spans="1:3">
      <c r="A5" s="4" t="s">
        <v>765</v>
      </c>
      <c r="B5" s="5" t="n">
        <v>0</v>
      </c>
      <c r="C5" s="5" t="n">
        <v>32000</v>
      </c>
    </row>
    <row r="6" spans="1:3">
      <c r="A6" s="4" t="s">
        <v>766</v>
      </c>
      <c r="B6" s="5" t="n">
        <v>81120</v>
      </c>
      <c r="C6" s="5" t="n">
        <v>21186</v>
      </c>
    </row>
    <row r="7" spans="1:3">
      <c r="A7" s="4" t="s">
        <v>449</v>
      </c>
      <c r="B7" s="6" t="n">
        <v>-146865</v>
      </c>
      <c r="C7" s="6" t="n">
        <v>-227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s>
  <sheetData>
    <row r="1" spans="1:6">
      <c r="A1" s="1" t="s">
        <v>169</v>
      </c>
      <c r="B1" s="2" t="s">
        <v>2</v>
      </c>
      <c r="C1" s="2" t="s">
        <v>37</v>
      </c>
      <c r="D1" s="2" t="s">
        <v>170</v>
      </c>
      <c r="E1" s="2" t="s">
        <v>171</v>
      </c>
      <c r="F1" s="2" t="s">
        <v>172</v>
      </c>
    </row>
    <row r="2" spans="1:6">
      <c r="A2" s="4" t="s">
        <v>173</v>
      </c>
    </row>
    <row r="3" spans="1:6">
      <c r="A3" s="4" t="s">
        <v>174</v>
      </c>
      <c r="B3" s="4" t="s">
        <v>175</v>
      </c>
      <c r="C3" s="4" t="s">
        <v>175</v>
      </c>
      <c r="D3" s="4" t="s">
        <v>175</v>
      </c>
      <c r="E3" s="4" t="s">
        <v>175</v>
      </c>
      <c r="F3" s="4" t="s">
        <v>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7</v>
      </c>
    </row>
    <row r="2" spans="1:3">
      <c r="A2" s="3" t="s">
        <v>699</v>
      </c>
    </row>
    <row r="3" spans="1:3">
      <c r="A3" s="4" t="s">
        <v>606</v>
      </c>
      <c r="B3" s="6" t="n">
        <v>463451</v>
      </c>
      <c r="C3" s="6" t="n">
        <v>513866</v>
      </c>
    </row>
    <row r="4" spans="1:3">
      <c r="A4" s="4" t="s">
        <v>608</v>
      </c>
    </row>
    <row r="5" spans="1:3">
      <c r="A5" s="3" t="s">
        <v>699</v>
      </c>
    </row>
    <row r="6" spans="1:3">
      <c r="A6" s="4" t="s">
        <v>606</v>
      </c>
      <c r="B6" s="5" t="n">
        <v>97037</v>
      </c>
      <c r="C6" s="5" t="n">
        <v>79721</v>
      </c>
    </row>
    <row r="7" spans="1:3">
      <c r="A7" s="4" t="s">
        <v>173</v>
      </c>
    </row>
    <row r="8" spans="1:3">
      <c r="A8" s="3" t="s">
        <v>699</v>
      </c>
    </row>
    <row r="9" spans="1:3">
      <c r="A9" s="4" t="s">
        <v>606</v>
      </c>
      <c r="B9" s="5" t="n">
        <v>1379</v>
      </c>
      <c r="C9" s="5" t="n">
        <v>1348</v>
      </c>
    </row>
    <row r="10" spans="1:3">
      <c r="A10" s="4" t="s">
        <v>768</v>
      </c>
    </row>
    <row r="11" spans="1:3">
      <c r="A11" s="3" t="s">
        <v>699</v>
      </c>
    </row>
    <row r="12" spans="1:3">
      <c r="A12" s="4" t="s">
        <v>606</v>
      </c>
      <c r="B12" s="5" t="n">
        <v>97037</v>
      </c>
      <c r="C12" s="5" t="n">
        <v>79721</v>
      </c>
    </row>
    <row r="13" spans="1:3">
      <c r="A13" s="4" t="s">
        <v>769</v>
      </c>
    </row>
    <row r="14" spans="1:3">
      <c r="A14" s="3" t="s">
        <v>699</v>
      </c>
    </row>
    <row r="15" spans="1:3">
      <c r="A15" s="4" t="s">
        <v>606</v>
      </c>
      <c r="B15" s="5" t="n">
        <v>1379</v>
      </c>
      <c r="C15" s="5" t="n">
        <v>1348</v>
      </c>
    </row>
    <row r="16" spans="1:3">
      <c r="A16" s="4" t="s">
        <v>770</v>
      </c>
    </row>
    <row r="17" spans="1:3">
      <c r="A17" s="3" t="s">
        <v>699</v>
      </c>
    </row>
    <row r="18" spans="1:3">
      <c r="A18" s="4" t="s">
        <v>771</v>
      </c>
      <c r="B18" s="5" t="n">
        <v>67452</v>
      </c>
      <c r="C18" s="5" t="n">
        <v>54936</v>
      </c>
    </row>
    <row r="19" spans="1:3">
      <c r="A19" s="4" t="s">
        <v>772</v>
      </c>
    </row>
    <row r="20" spans="1:3">
      <c r="A20" s="3" t="s">
        <v>699</v>
      </c>
    </row>
    <row r="21" spans="1:3">
      <c r="A21" s="4" t="s">
        <v>771</v>
      </c>
      <c r="B21" s="6" t="n">
        <v>734</v>
      </c>
      <c r="C21" s="6" t="n">
        <v>12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73</v>
      </c>
      <c r="B1" s="2" t="s">
        <v>2</v>
      </c>
      <c r="C1" s="2" t="s">
        <v>37</v>
      </c>
      <c r="D1" s="2" t="s">
        <v>170</v>
      </c>
      <c r="E1" s="2" t="s">
        <v>171</v>
      </c>
      <c r="F1" s="2" t="s">
        <v>172</v>
      </c>
    </row>
    <row r="2" spans="1:6">
      <c r="A2" s="4" t="s">
        <v>173</v>
      </c>
    </row>
    <row r="3" spans="1:6">
      <c r="A3" s="3" t="s">
        <v>699</v>
      </c>
    </row>
    <row r="4" spans="1:6">
      <c r="A4" s="4" t="s">
        <v>174</v>
      </c>
      <c r="B4" s="4" t="s">
        <v>175</v>
      </c>
      <c r="C4" s="4" t="s">
        <v>175</v>
      </c>
      <c r="D4" s="4" t="s">
        <v>175</v>
      </c>
      <c r="E4" s="4" t="s">
        <v>175</v>
      </c>
      <c r="F4" s="4" t="s">
        <v>175</v>
      </c>
    </row>
    <row r="5" spans="1:6">
      <c r="A5" s="4" t="s">
        <v>774</v>
      </c>
    </row>
    <row r="6" spans="1:6">
      <c r="A6" s="3" t="s">
        <v>699</v>
      </c>
    </row>
    <row r="7" spans="1:6">
      <c r="A7" s="4" t="s">
        <v>751</v>
      </c>
      <c r="D7" s="14" t="n">
        <v>0.011</v>
      </c>
    </row>
    <row r="8" spans="1:6">
      <c r="A8" s="4" t="s">
        <v>775</v>
      </c>
    </row>
    <row r="9" spans="1:6">
      <c r="A9" s="3" t="s">
        <v>699</v>
      </c>
    </row>
    <row r="10" spans="1:6">
      <c r="A10" s="4" t="s">
        <v>751</v>
      </c>
      <c r="D10" s="11" t="n">
        <v>0.73</v>
      </c>
    </row>
    <row r="11" spans="1:6">
      <c r="A11" s="4" t="s">
        <v>776</v>
      </c>
    </row>
    <row r="12" spans="1:6">
      <c r="A12" s="3" t="s">
        <v>699</v>
      </c>
    </row>
    <row r="13" spans="1:6">
      <c r="A13" s="4" t="s">
        <v>751</v>
      </c>
      <c r="D13" s="11" t="n">
        <v>0.26</v>
      </c>
    </row>
    <row r="14" spans="1:6">
      <c r="A14" s="4" t="s">
        <v>777</v>
      </c>
    </row>
    <row r="15" spans="1:6">
      <c r="A15" s="3" t="s">
        <v>699</v>
      </c>
    </row>
    <row r="16" spans="1:6">
      <c r="A16" s="4" t="s">
        <v>751</v>
      </c>
      <c r="D16" s="11" t="n">
        <v>2.03</v>
      </c>
    </row>
    <row r="17" spans="1:6">
      <c r="A17" s="4" t="s">
        <v>778</v>
      </c>
    </row>
    <row r="18" spans="1:6">
      <c r="A18" s="3" t="s">
        <v>699</v>
      </c>
    </row>
    <row r="19" spans="1:6">
      <c r="A19" s="4" t="s">
        <v>751</v>
      </c>
      <c r="D19" s="11" t="n">
        <v>0.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7</v>
      </c>
      <c r="D2" s="2" t="s">
        <v>89</v>
      </c>
    </row>
    <row r="3" spans="1:4">
      <c r="A3" s="3" t="s">
        <v>780</v>
      </c>
    </row>
    <row r="4" spans="1:4">
      <c r="A4" s="4" t="s">
        <v>781</v>
      </c>
      <c r="B4" s="6" t="n">
        <v>0</v>
      </c>
      <c r="C4" s="6" t="n">
        <v>17040</v>
      </c>
      <c r="D4" s="6" t="n">
        <v>350</v>
      </c>
    </row>
    <row r="5" spans="1:4">
      <c r="A5" s="4" t="s">
        <v>782</v>
      </c>
    </row>
    <row r="6" spans="1:4">
      <c r="A6" s="3" t="s">
        <v>780</v>
      </c>
    </row>
    <row r="7" spans="1:4">
      <c r="A7" s="4" t="s">
        <v>783</v>
      </c>
      <c r="C7" s="5" t="n">
        <v>0</v>
      </c>
    </row>
    <row r="8" spans="1:4">
      <c r="A8" s="4" t="s">
        <v>784</v>
      </c>
      <c r="C8" s="5" t="n">
        <v>0</v>
      </c>
    </row>
    <row r="9" spans="1:4">
      <c r="A9" s="4" t="s">
        <v>785</v>
      </c>
    </row>
    <row r="10" spans="1:4">
      <c r="A10" s="3" t="s">
        <v>780</v>
      </c>
    </row>
    <row r="11" spans="1:4">
      <c r="A11" s="4" t="s">
        <v>783</v>
      </c>
      <c r="C11" s="5" t="n">
        <v>0</v>
      </c>
    </row>
    <row r="12" spans="1:4">
      <c r="A12" s="4" t="s">
        <v>784</v>
      </c>
      <c r="C12" s="5" t="n">
        <v>0</v>
      </c>
    </row>
    <row r="13" spans="1:4">
      <c r="A13" s="4" t="s">
        <v>786</v>
      </c>
    </row>
    <row r="14" spans="1:4">
      <c r="A14" s="3" t="s">
        <v>780</v>
      </c>
    </row>
    <row r="15" spans="1:4">
      <c r="A15" s="4" t="s">
        <v>783</v>
      </c>
      <c r="C15" s="5" t="n">
        <v>971119</v>
      </c>
    </row>
    <row r="16" spans="1:4">
      <c r="A16" s="4" t="s">
        <v>784</v>
      </c>
      <c r="C16" s="6" t="n">
        <v>9711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87</v>
      </c>
      <c r="B1" s="2" t="s">
        <v>1</v>
      </c>
    </row>
    <row r="2" spans="1:5">
      <c r="B2" s="2" t="s">
        <v>2</v>
      </c>
      <c r="C2" s="2" t="s">
        <v>37</v>
      </c>
      <c r="D2" s="2" t="s">
        <v>89</v>
      </c>
      <c r="E2" s="2" t="s">
        <v>788</v>
      </c>
    </row>
    <row r="3" spans="1:5">
      <c r="A3" s="3" t="s">
        <v>789</v>
      </c>
    </row>
    <row r="4" spans="1:5">
      <c r="A4" s="4" t="s">
        <v>596</v>
      </c>
      <c r="B4" s="6" t="n">
        <v>840</v>
      </c>
      <c r="C4" s="6" t="n">
        <v>1823</v>
      </c>
    </row>
    <row r="5" spans="1:5">
      <c r="A5" s="4" t="s">
        <v>790</v>
      </c>
      <c r="B5" s="5" t="n">
        <v>15900</v>
      </c>
    </row>
    <row r="6" spans="1:5">
      <c r="A6" s="4" t="s">
        <v>791</v>
      </c>
      <c r="B6" s="5" t="n">
        <v>1400</v>
      </c>
      <c r="C6" s="6" t="n">
        <v>1400</v>
      </c>
      <c r="D6" s="6" t="n">
        <v>1300</v>
      </c>
    </row>
    <row r="7" spans="1:5">
      <c r="A7" s="4" t="s">
        <v>792</v>
      </c>
    </row>
    <row r="8" spans="1:5">
      <c r="A8" s="3" t="s">
        <v>789</v>
      </c>
    </row>
    <row r="9" spans="1:5">
      <c r="A9" s="4" t="s">
        <v>793</v>
      </c>
      <c r="E9" s="4" t="s">
        <v>471</v>
      </c>
    </row>
    <row r="10" spans="1:5">
      <c r="A10" s="4" t="s">
        <v>794</v>
      </c>
      <c r="E10" s="6" t="n">
        <v>1400</v>
      </c>
    </row>
    <row r="11" spans="1:5">
      <c r="A11" s="4" t="s">
        <v>795</v>
      </c>
      <c r="E11" s="4" t="s">
        <v>796</v>
      </c>
    </row>
    <row r="12" spans="1:5">
      <c r="A12" s="4" t="s">
        <v>797</v>
      </c>
    </row>
    <row r="13" spans="1:5">
      <c r="A13" s="3" t="s">
        <v>789</v>
      </c>
    </row>
    <row r="14" spans="1:5">
      <c r="A14" s="4" t="s">
        <v>793</v>
      </c>
      <c r="E14" s="4" t="s">
        <v>798</v>
      </c>
    </row>
    <row r="15" spans="1:5">
      <c r="A15" s="4" t="s">
        <v>794</v>
      </c>
      <c r="E15" s="6" t="n">
        <v>500</v>
      </c>
    </row>
    <row r="16" spans="1:5">
      <c r="A16" s="4" t="s">
        <v>799</v>
      </c>
    </row>
    <row r="17" spans="1:5">
      <c r="A17" s="3" t="s">
        <v>789</v>
      </c>
    </row>
    <row r="18" spans="1:5">
      <c r="A18" s="4" t="s">
        <v>790</v>
      </c>
      <c r="B18" s="5" t="n">
        <v>600</v>
      </c>
    </row>
    <row r="19" spans="1:5">
      <c r="A19" s="4" t="s">
        <v>800</v>
      </c>
    </row>
    <row r="20" spans="1:5">
      <c r="A20" s="3" t="s">
        <v>789</v>
      </c>
    </row>
    <row r="21" spans="1:5">
      <c r="A21" s="4" t="s">
        <v>801</v>
      </c>
      <c r="B21" s="6" t="n">
        <v>16000</v>
      </c>
    </row>
    <row r="22" spans="1:5">
      <c r="A22" s="4" t="s">
        <v>802</v>
      </c>
      <c r="B22" s="4" t="s">
        <v>469</v>
      </c>
    </row>
    <row r="23" spans="1:5">
      <c r="A23" s="4" t="s">
        <v>803</v>
      </c>
    </row>
    <row r="24" spans="1:5">
      <c r="A24" s="3" t="s">
        <v>789</v>
      </c>
    </row>
    <row r="25" spans="1:5">
      <c r="A25" s="4" t="s">
        <v>804</v>
      </c>
      <c r="B25" s="6" t="n">
        <v>1200</v>
      </c>
    </row>
    <row r="26" spans="1:5">
      <c r="A26" s="4" t="s">
        <v>596</v>
      </c>
      <c r="B26" s="6" t="n">
        <v>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05</v>
      </c>
      <c r="B1" s="2" t="s">
        <v>532</v>
      </c>
    </row>
    <row r="2" spans="1:2">
      <c r="A2" s="3" t="s">
        <v>250</v>
      </c>
    </row>
    <row r="3" spans="1:2">
      <c r="A3" s="5" t="n">
        <v>2019</v>
      </c>
      <c r="B3" s="6" t="n">
        <v>766</v>
      </c>
    </row>
    <row r="4" spans="1:2">
      <c r="A4" s="5" t="n">
        <v>2020</v>
      </c>
      <c r="B4" s="5" t="n">
        <v>694</v>
      </c>
    </row>
    <row r="5" spans="1:2">
      <c r="A5" s="5" t="n">
        <v>2021</v>
      </c>
      <c r="B5" s="5" t="n">
        <v>495</v>
      </c>
    </row>
    <row r="6" spans="1:2">
      <c r="A6" s="5" t="n">
        <v>2022</v>
      </c>
      <c r="B6" s="5" t="n">
        <v>404</v>
      </c>
    </row>
    <row r="7" spans="1:2">
      <c r="A7" s="5" t="n">
        <v>2023</v>
      </c>
      <c r="B7" s="5" t="n">
        <v>408</v>
      </c>
    </row>
    <row r="8" spans="1:2">
      <c r="A8" s="4" t="s">
        <v>681</v>
      </c>
      <c r="B8" s="5" t="n">
        <v>2730</v>
      </c>
    </row>
    <row r="9" spans="1:2">
      <c r="A9" s="4" t="s">
        <v>806</v>
      </c>
      <c r="B9" s="6" t="n">
        <v>54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4"/>
    <col customWidth="1" max="2" min="2" width="21"/>
    <col customWidth="1" max="3" min="3" width="20"/>
    <col customWidth="1" max="4" min="4" width="23"/>
    <col customWidth="1" max="5" min="5" width="21"/>
    <col customWidth="1" max="6" min="6" width="21"/>
    <col customWidth="1" max="7" min="7" width="21"/>
    <col customWidth="1" max="8" min="8" width="21"/>
    <col customWidth="1" max="9" min="9" width="21"/>
    <col customWidth="1" max="10" min="10" width="21"/>
  </cols>
  <sheetData>
    <row r="1" spans="1:10">
      <c r="A1" s="1" t="s">
        <v>807</v>
      </c>
      <c r="B1" s="2" t="s">
        <v>808</v>
      </c>
      <c r="C1" s="2" t="s">
        <v>809</v>
      </c>
      <c r="D1" s="2" t="s">
        <v>810</v>
      </c>
      <c r="E1" s="2" t="s">
        <v>811</v>
      </c>
      <c r="F1" s="2" t="s">
        <v>812</v>
      </c>
      <c r="G1" s="2" t="s">
        <v>532</v>
      </c>
      <c r="H1" s="2" t="s">
        <v>659</v>
      </c>
      <c r="I1" s="2" t="s">
        <v>718</v>
      </c>
      <c r="J1" s="2" t="s">
        <v>660</v>
      </c>
    </row>
    <row r="2" spans="1:10">
      <c r="A2" s="3" t="s">
        <v>813</v>
      </c>
    </row>
    <row r="3" spans="1:10">
      <c r="A3" s="4" t="s">
        <v>814</v>
      </c>
      <c r="D3" s="5" t="n">
        <v>25</v>
      </c>
    </row>
    <row r="4" spans="1:10">
      <c r="A4" s="4" t="s">
        <v>815</v>
      </c>
      <c r="G4" s="6" t="n">
        <v>6779</v>
      </c>
      <c r="H4" s="6" t="n">
        <v>0</v>
      </c>
      <c r="J4" s="6" t="n">
        <v>0</v>
      </c>
    </row>
    <row r="5" spans="1:10">
      <c r="A5" s="4" t="s">
        <v>725</v>
      </c>
    </row>
    <row r="6" spans="1:10">
      <c r="A6" s="3" t="s">
        <v>813</v>
      </c>
    </row>
    <row r="7" spans="1:10">
      <c r="A7" s="4" t="s">
        <v>816</v>
      </c>
      <c r="C7" s="13" t="n">
        <v>51.3</v>
      </c>
    </row>
    <row r="8" spans="1:10">
      <c r="A8" s="4" t="s">
        <v>817</v>
      </c>
      <c r="C8" s="12" t="n">
        <v>53</v>
      </c>
      <c r="E8" s="6" t="n">
        <v>20500</v>
      </c>
      <c r="F8" s="13" t="n">
        <v>17.5</v>
      </c>
      <c r="I8" s="13" t="n">
        <v>17.5</v>
      </c>
    </row>
    <row r="9" spans="1:10">
      <c r="A9" s="4" t="s">
        <v>105</v>
      </c>
      <c r="B9" s="13" t="n">
        <v>35.6</v>
      </c>
    </row>
    <row r="10" spans="1:10">
      <c r="A10" s="4" t="s">
        <v>818</v>
      </c>
      <c r="B10" s="13" t="n">
        <v>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819</v>
      </c>
      <c r="B1" s="2" t="s">
        <v>820</v>
      </c>
      <c r="C1" s="2" t="s">
        <v>532</v>
      </c>
    </row>
    <row r="2" spans="1:3">
      <c r="A2" s="3" t="s">
        <v>250</v>
      </c>
    </row>
    <row r="3" spans="1:3">
      <c r="A3" s="4" t="s">
        <v>821</v>
      </c>
      <c r="B3" s="6" t="n">
        <v>60000000</v>
      </c>
    </row>
    <row r="4" spans="1:3">
      <c r="A4" s="4" t="s">
        <v>822</v>
      </c>
      <c r="B4" s="4" t="s">
        <v>823</v>
      </c>
    </row>
    <row r="5" spans="1:3">
      <c r="A5" s="4" t="s">
        <v>824</v>
      </c>
      <c r="B5" s="5" t="n">
        <v>2</v>
      </c>
    </row>
    <row r="6" spans="1:3">
      <c r="A6" s="4" t="s">
        <v>825</v>
      </c>
      <c r="B6" s="5" t="n">
        <v>7</v>
      </c>
    </row>
    <row r="7" spans="1:3">
      <c r="A7" s="4" t="s">
        <v>826</v>
      </c>
      <c r="B7" s="5" t="n">
        <v>4</v>
      </c>
    </row>
    <row r="8" spans="1:3">
      <c r="A8" s="4" t="s">
        <v>827</v>
      </c>
      <c r="B8" s="6" t="n">
        <v>5000000</v>
      </c>
    </row>
    <row r="9" spans="1:3">
      <c r="A9" s="4" t="s">
        <v>828</v>
      </c>
      <c r="B9" s="5" t="n">
        <v>2</v>
      </c>
    </row>
    <row r="10" spans="1:3">
      <c r="A10" s="4" t="s">
        <v>829</v>
      </c>
      <c r="B10" s="5" t="n">
        <v>2</v>
      </c>
    </row>
    <row r="11" spans="1:3">
      <c r="A11" s="4" t="s">
        <v>830</v>
      </c>
      <c r="B11" s="6" t="n">
        <v>250000</v>
      </c>
    </row>
    <row r="12" spans="1:3">
      <c r="A12" s="4" t="s">
        <v>831</v>
      </c>
      <c r="B12" s="5" t="n">
        <v>3</v>
      </c>
    </row>
    <row r="13" spans="1:3">
      <c r="A13" s="4" t="s">
        <v>832</v>
      </c>
      <c r="B13" s="4" t="s">
        <v>833</v>
      </c>
    </row>
    <row r="14" spans="1:3">
      <c r="A14" s="4" t="s">
        <v>834</v>
      </c>
      <c r="B14" s="4" t="s">
        <v>537</v>
      </c>
    </row>
    <row r="15" spans="1:3">
      <c r="A15" s="4" t="s">
        <v>835</v>
      </c>
      <c r="B15" s="4" t="s">
        <v>798</v>
      </c>
    </row>
    <row r="16" spans="1:3">
      <c r="A16" s="4" t="s">
        <v>836</v>
      </c>
      <c r="B16" s="6" t="n">
        <v>150000000</v>
      </c>
    </row>
    <row r="17" spans="1:3">
      <c r="A17" s="4" t="s">
        <v>837</v>
      </c>
      <c r="B17" s="4" t="s">
        <v>798</v>
      </c>
    </row>
    <row r="18" spans="1:3">
      <c r="A18" s="4" t="s">
        <v>838</v>
      </c>
      <c r="C18" s="6" t="n">
        <v>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839</v>
      </c>
      <c r="B1" s="2" t="s">
        <v>683</v>
      </c>
      <c r="D1" s="2" t="s">
        <v>83</v>
      </c>
      <c r="E1" s="2" t="s">
        <v>1</v>
      </c>
    </row>
    <row r="2" spans="1:7">
      <c r="B2" s="2" t="s">
        <v>544</v>
      </c>
      <c r="C2" s="2" t="s">
        <v>840</v>
      </c>
      <c r="D2" s="2" t="s">
        <v>4</v>
      </c>
      <c r="E2" s="2" t="s">
        <v>2</v>
      </c>
      <c r="F2" s="2" t="s">
        <v>37</v>
      </c>
      <c r="G2" s="2" t="s">
        <v>89</v>
      </c>
    </row>
    <row r="3" spans="1:7">
      <c r="A3" s="3" t="s">
        <v>813</v>
      </c>
    </row>
    <row r="4" spans="1:7">
      <c r="A4" s="4" t="s">
        <v>105</v>
      </c>
      <c r="E4" s="6" t="n">
        <v>6779</v>
      </c>
      <c r="F4" s="6" t="n">
        <v>0</v>
      </c>
      <c r="G4" s="6" t="n">
        <v>0</v>
      </c>
    </row>
    <row r="5" spans="1:7">
      <c r="A5" s="4" t="s">
        <v>841</v>
      </c>
    </row>
    <row r="6" spans="1:7">
      <c r="A6" s="3" t="s">
        <v>813</v>
      </c>
    </row>
    <row r="7" spans="1:7">
      <c r="A7" s="4" t="s">
        <v>842</v>
      </c>
      <c r="B7" s="6" t="n">
        <v>3700</v>
      </c>
    </row>
    <row r="8" spans="1:7">
      <c r="A8" s="4" t="s">
        <v>843</v>
      </c>
    </row>
    <row r="9" spans="1:7">
      <c r="A9" s="3" t="s">
        <v>813</v>
      </c>
    </row>
    <row r="10" spans="1:7">
      <c r="A10" s="4" t="s">
        <v>844</v>
      </c>
      <c r="C10" s="6" t="n">
        <v>7400</v>
      </c>
    </row>
    <row r="11" spans="1:7">
      <c r="A11" s="4" t="s">
        <v>105</v>
      </c>
      <c r="D11" s="6" t="n">
        <v>6800</v>
      </c>
    </row>
    <row r="12" spans="1:7">
      <c r="A12" s="4" t="s">
        <v>845</v>
      </c>
      <c r="D12" s="6" t="n">
        <v>600</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7</v>
      </c>
      <c r="D2" s="2" t="s">
        <v>89</v>
      </c>
    </row>
    <row r="3" spans="1:4">
      <c r="A3" s="3" t="s">
        <v>847</v>
      </c>
    </row>
    <row r="4" spans="1:4">
      <c r="A4" s="4" t="s">
        <v>848</v>
      </c>
      <c r="B4" s="6" t="n">
        <v>97</v>
      </c>
      <c r="C4" s="6" t="n">
        <v>228</v>
      </c>
    </row>
    <row r="5" spans="1:4">
      <c r="A5" s="4" t="s">
        <v>849</v>
      </c>
      <c r="B5" s="5" t="n">
        <v>3027</v>
      </c>
      <c r="C5" s="5" t="n">
        <v>3913</v>
      </c>
    </row>
    <row r="6" spans="1:4">
      <c r="A6" s="4" t="s">
        <v>850</v>
      </c>
      <c r="B6" s="5" t="n">
        <v>3069</v>
      </c>
      <c r="C6" s="5" t="n">
        <v>3944</v>
      </c>
    </row>
    <row r="7" spans="1:4">
      <c r="A7" s="4" t="s">
        <v>851</v>
      </c>
      <c r="B7" s="5" t="n">
        <v>4802</v>
      </c>
      <c r="C7" s="5" t="n">
        <v>4529</v>
      </c>
    </row>
    <row r="8" spans="1:4">
      <c r="A8" s="4" t="s">
        <v>852</v>
      </c>
      <c r="B8" s="5" t="n">
        <v>5224</v>
      </c>
      <c r="C8" s="5" t="n">
        <v>3386</v>
      </c>
    </row>
    <row r="9" spans="1:4">
      <c r="A9" s="4" t="s">
        <v>853</v>
      </c>
      <c r="B9" s="5" t="n">
        <v>1224</v>
      </c>
      <c r="C9" s="5" t="n">
        <v>1162</v>
      </c>
    </row>
    <row r="10" spans="1:4">
      <c r="A10" s="4" t="s">
        <v>854</v>
      </c>
      <c r="B10" s="5" t="n">
        <v>1528</v>
      </c>
      <c r="C10" s="5" t="n">
        <v>1565</v>
      </c>
    </row>
    <row r="11" spans="1:4">
      <c r="A11" s="4" t="s">
        <v>855</v>
      </c>
      <c r="B11" s="5" t="n">
        <v>428</v>
      </c>
      <c r="C11" s="5" t="n">
        <v>634</v>
      </c>
    </row>
    <row r="12" spans="1:4">
      <c r="A12" s="4" t="s">
        <v>856</v>
      </c>
      <c r="B12" s="5" t="n">
        <v>561</v>
      </c>
      <c r="C12" s="5" t="n">
        <v>102</v>
      </c>
    </row>
    <row r="13" spans="1:4">
      <c r="A13" s="4" t="s">
        <v>857</v>
      </c>
      <c r="B13" s="5" t="n">
        <v>1401</v>
      </c>
      <c r="C13" s="5" t="n">
        <v>0</v>
      </c>
    </row>
    <row r="14" spans="1:4">
      <c r="A14" s="4" t="s">
        <v>858</v>
      </c>
      <c r="B14" s="5" t="n">
        <v>1724</v>
      </c>
      <c r="C14" s="5" t="n">
        <v>1291</v>
      </c>
    </row>
    <row r="15" spans="1:4">
      <c r="A15" s="4" t="s">
        <v>859</v>
      </c>
      <c r="B15" s="5" t="n">
        <v>23085</v>
      </c>
      <c r="C15" s="5" t="n">
        <v>20754</v>
      </c>
    </row>
    <row r="16" spans="1:4">
      <c r="A16" s="3" t="s">
        <v>860</v>
      </c>
    </row>
    <row r="17" spans="1:4">
      <c r="A17" s="4" t="s">
        <v>446</v>
      </c>
      <c r="B17" s="5" t="n">
        <v>143</v>
      </c>
      <c r="C17" s="5" t="n">
        <v>132</v>
      </c>
      <c r="D17" s="6" t="n">
        <v>101</v>
      </c>
    </row>
    <row r="18" spans="1:4">
      <c r="A18" s="4" t="s">
        <v>861</v>
      </c>
      <c r="B18" s="5" t="n">
        <v>372</v>
      </c>
      <c r="C18" s="5" t="n">
        <v>273</v>
      </c>
      <c r="D18" s="5" t="n">
        <v>272</v>
      </c>
    </row>
    <row r="19" spans="1:4">
      <c r="A19" s="4" t="s">
        <v>862</v>
      </c>
      <c r="B19" s="5" t="n">
        <v>-362</v>
      </c>
      <c r="C19" s="5" t="n">
        <v>-262</v>
      </c>
      <c r="D19" s="5" t="n">
        <v>-241</v>
      </c>
    </row>
    <row r="20" spans="1:4">
      <c r="A20" s="4" t="s">
        <v>449</v>
      </c>
      <c r="B20" s="5" t="n">
        <v>153</v>
      </c>
      <c r="C20" s="5" t="n">
        <v>143</v>
      </c>
      <c r="D20" s="6" t="n">
        <v>132</v>
      </c>
    </row>
    <row r="21" spans="1:4">
      <c r="A21" s="3" t="s">
        <v>863</v>
      </c>
    </row>
    <row r="22" spans="1:4">
      <c r="A22" s="4" t="s">
        <v>454</v>
      </c>
      <c r="B22" s="5" t="n">
        <v>1459</v>
      </c>
      <c r="C22" s="5" t="n">
        <v>1451</v>
      </c>
    </row>
    <row r="23" spans="1:4">
      <c r="A23" s="4" t="s">
        <v>864</v>
      </c>
      <c r="B23" s="5" t="n">
        <v>147</v>
      </c>
      <c r="C23" s="5" t="n">
        <v>274</v>
      </c>
    </row>
    <row r="24" spans="1:4">
      <c r="A24" s="4" t="s">
        <v>865</v>
      </c>
      <c r="B24" s="5" t="n">
        <v>77</v>
      </c>
      <c r="C24" s="5" t="n">
        <v>154</v>
      </c>
    </row>
    <row r="25" spans="1:4">
      <c r="A25" s="4" t="s">
        <v>866</v>
      </c>
      <c r="B25" s="5" t="n">
        <v>248</v>
      </c>
      <c r="C25" s="5" t="n">
        <v>460</v>
      </c>
    </row>
    <row r="26" spans="1:4">
      <c r="A26" s="4" t="s">
        <v>867</v>
      </c>
      <c r="B26" s="5" t="n">
        <v>1435</v>
      </c>
      <c r="C26" s="5" t="n">
        <v>3634</v>
      </c>
    </row>
    <row r="27" spans="1:4">
      <c r="A27" s="4" t="s">
        <v>868</v>
      </c>
      <c r="B27" s="6" t="n">
        <v>3366</v>
      </c>
      <c r="C27" s="6" t="n">
        <v>59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532</v>
      </c>
    </row>
    <row r="3" spans="1:2">
      <c r="A3" s="3" t="s">
        <v>870</v>
      </c>
    </row>
    <row r="4" spans="1:2">
      <c r="A4" s="4" t="s">
        <v>871</v>
      </c>
      <c r="B4" s="10" t="n">
        <v>5.6</v>
      </c>
    </row>
    <row r="5" spans="1:2">
      <c r="A5" s="4" t="s">
        <v>872</v>
      </c>
      <c r="B5" s="9" t="n">
        <v>1.3</v>
      </c>
    </row>
    <row r="6" spans="1:2">
      <c r="A6" s="4" t="s">
        <v>873</v>
      </c>
    </row>
    <row r="7" spans="1:2">
      <c r="A7" s="3" t="s">
        <v>870</v>
      </c>
    </row>
    <row r="8" spans="1:2">
      <c r="A8" s="4" t="s">
        <v>874</v>
      </c>
      <c r="B8" s="10" t="n">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7</v>
      </c>
      <c r="D2" s="2" t="s">
        <v>89</v>
      </c>
    </row>
    <row r="3" spans="1:4">
      <c r="A3" s="3" t="s">
        <v>177</v>
      </c>
    </row>
    <row r="4" spans="1:4">
      <c r="A4" s="4" t="s">
        <v>110</v>
      </c>
      <c r="B4" s="6" t="n">
        <v>-6516</v>
      </c>
      <c r="C4" s="6" t="n">
        <v>-89074</v>
      </c>
      <c r="D4" s="6" t="n">
        <v>-132646</v>
      </c>
    </row>
    <row r="5" spans="1:4">
      <c r="A5" s="3" t="s">
        <v>178</v>
      </c>
    </row>
    <row r="6" spans="1:4">
      <c r="A6" s="4" t="s">
        <v>97</v>
      </c>
      <c r="B6" s="5" t="n">
        <v>90438</v>
      </c>
      <c r="C6" s="5" t="n">
        <v>77498</v>
      </c>
      <c r="D6" s="5" t="n">
        <v>77390</v>
      </c>
    </row>
    <row r="7" spans="1:4">
      <c r="A7" s="4" t="s">
        <v>179</v>
      </c>
      <c r="B7" s="5" t="n">
        <v>-81120</v>
      </c>
      <c r="C7" s="5" t="n">
        <v>-21182</v>
      </c>
      <c r="D7" s="5" t="n">
        <v>41531</v>
      </c>
    </row>
    <row r="8" spans="1:4">
      <c r="A8" s="4" t="s">
        <v>180</v>
      </c>
      <c r="B8" s="5" t="n">
        <v>6995</v>
      </c>
      <c r="C8" s="5" t="n">
        <v>5088</v>
      </c>
      <c r="D8" s="5" t="n">
        <v>4858</v>
      </c>
    </row>
    <row r="9" spans="1:4">
      <c r="A9" s="4" t="s">
        <v>181</v>
      </c>
      <c r="B9" s="5" t="n">
        <v>8690</v>
      </c>
      <c r="C9" s="5" t="n">
        <v>8096</v>
      </c>
      <c r="D9" s="5" t="n">
        <v>9165</v>
      </c>
    </row>
    <row r="10" spans="1:4">
      <c r="A10" s="4" t="s">
        <v>182</v>
      </c>
      <c r="B10" s="5" t="n">
        <v>0</v>
      </c>
      <c r="C10" s="5" t="n">
        <v>17883</v>
      </c>
      <c r="D10" s="5" t="n">
        <v>350</v>
      </c>
    </row>
    <row r="11" spans="1:4">
      <c r="A11" s="4" t="s">
        <v>183</v>
      </c>
      <c r="B11" s="5" t="n">
        <v>1398</v>
      </c>
      <c r="C11" s="5" t="n">
        <v>1256</v>
      </c>
      <c r="D11" s="5" t="n">
        <v>1256</v>
      </c>
    </row>
    <row r="12" spans="1:4">
      <c r="A12" s="4" t="s">
        <v>184</v>
      </c>
      <c r="B12" s="5" t="n">
        <v>14541</v>
      </c>
      <c r="C12" s="5" t="n">
        <v>11043</v>
      </c>
      <c r="D12" s="5" t="n">
        <v>11195</v>
      </c>
    </row>
    <row r="13" spans="1:4">
      <c r="A13" s="4" t="s">
        <v>101</v>
      </c>
      <c r="B13" s="5" t="n">
        <v>0</v>
      </c>
      <c r="C13" s="5" t="n">
        <v>6306</v>
      </c>
      <c r="D13" s="5" t="n">
        <v>0</v>
      </c>
    </row>
    <row r="14" spans="1:4">
      <c r="A14" s="4" t="s">
        <v>185</v>
      </c>
      <c r="B14" s="5" t="n">
        <v>0</v>
      </c>
      <c r="C14" s="5" t="n">
        <v>-2670</v>
      </c>
      <c r="D14" s="5" t="n">
        <v>-2400</v>
      </c>
    </row>
    <row r="15" spans="1:4">
      <c r="A15" s="4" t="s">
        <v>186</v>
      </c>
      <c r="B15" s="5" t="n">
        <v>0</v>
      </c>
      <c r="C15" s="5" t="n">
        <v>0</v>
      </c>
      <c r="D15" s="5" t="n">
        <v>1094</v>
      </c>
    </row>
    <row r="16" spans="1:4">
      <c r="A16" s="4" t="s">
        <v>187</v>
      </c>
      <c r="B16" s="5" t="n">
        <v>0</v>
      </c>
      <c r="C16" s="5" t="n">
        <v>0</v>
      </c>
      <c r="D16" s="5" t="n">
        <v>-6317</v>
      </c>
    </row>
    <row r="17" spans="1:4">
      <c r="A17" s="4" t="s">
        <v>96</v>
      </c>
      <c r="B17" s="5" t="n">
        <v>-20478</v>
      </c>
      <c r="C17" s="5" t="n">
        <v>0</v>
      </c>
      <c r="D17" s="5" t="n">
        <v>0</v>
      </c>
    </row>
    <row r="18" spans="1:4">
      <c r="A18" s="4" t="s">
        <v>188</v>
      </c>
      <c r="B18" s="5" t="n">
        <v>3057</v>
      </c>
      <c r="C18" s="5" t="n">
        <v>2159</v>
      </c>
      <c r="D18" s="5" t="n">
        <v>144</v>
      </c>
    </row>
    <row r="19" spans="1:4">
      <c r="A19" s="4" t="s">
        <v>189</v>
      </c>
      <c r="B19" s="5" t="n">
        <v>919</v>
      </c>
      <c r="C19" s="5" t="n">
        <v>-260</v>
      </c>
      <c r="D19" s="5" t="n">
        <v>1154</v>
      </c>
    </row>
    <row r="20" spans="1:4">
      <c r="A20" s="3" t="s">
        <v>190</v>
      </c>
    </row>
    <row r="21" spans="1:4">
      <c r="A21" s="4" t="s">
        <v>191</v>
      </c>
      <c r="B21" s="5" t="n">
        <v>-3792</v>
      </c>
      <c r="C21" s="5" t="n">
        <v>-2983</v>
      </c>
      <c r="D21" s="5" t="n">
        <v>-2196</v>
      </c>
    </row>
    <row r="22" spans="1:4">
      <c r="A22" s="4" t="s">
        <v>42</v>
      </c>
      <c r="B22" s="5" t="n">
        <v>-486</v>
      </c>
      <c r="C22" s="5" t="n">
        <v>50</v>
      </c>
      <c r="D22" s="5" t="n">
        <v>4571</v>
      </c>
    </row>
    <row r="23" spans="1:4">
      <c r="A23" s="4" t="s">
        <v>43</v>
      </c>
      <c r="B23" s="5" t="n">
        <v>-7926</v>
      </c>
      <c r="C23" s="5" t="n">
        <v>-2504</v>
      </c>
      <c r="D23" s="5" t="n">
        <v>-488</v>
      </c>
    </row>
    <row r="24" spans="1:4">
      <c r="A24" s="4" t="s">
        <v>192</v>
      </c>
      <c r="B24" s="5" t="n">
        <v>-3794</v>
      </c>
      <c r="C24" s="5" t="n">
        <v>-699</v>
      </c>
      <c r="D24" s="5" t="n">
        <v>-469</v>
      </c>
    </row>
    <row r="25" spans="1:4">
      <c r="A25" s="4" t="s">
        <v>193</v>
      </c>
      <c r="B25" s="5" t="n">
        <v>3979</v>
      </c>
      <c r="C25" s="5" t="n">
        <v>-1114</v>
      </c>
      <c r="D25" s="5" t="n">
        <v>102</v>
      </c>
    </row>
    <row r="26" spans="1:4">
      <c r="A26" s="4" t="s">
        <v>53</v>
      </c>
      <c r="B26" s="5" t="n">
        <v>431</v>
      </c>
      <c r="C26" s="5" t="n">
        <v>-84</v>
      </c>
      <c r="D26" s="5" t="n">
        <v>-307</v>
      </c>
    </row>
    <row r="27" spans="1:4">
      <c r="A27" s="4" t="s">
        <v>59</v>
      </c>
      <c r="B27" s="5" t="n">
        <v>-1394</v>
      </c>
      <c r="C27" s="5" t="n">
        <v>105</v>
      </c>
      <c r="D27" s="5" t="n">
        <v>-1163</v>
      </c>
    </row>
    <row r="28" spans="1:4">
      <c r="A28" s="4" t="s">
        <v>55</v>
      </c>
      <c r="B28" s="5" t="n">
        <v>978</v>
      </c>
      <c r="C28" s="5" t="n">
        <v>4943</v>
      </c>
      <c r="D28" s="5" t="n">
        <v>1989</v>
      </c>
    </row>
    <row r="29" spans="1:4">
      <c r="A29" s="4" t="s">
        <v>194</v>
      </c>
      <c r="B29" s="5" t="n">
        <v>5920</v>
      </c>
      <c r="C29" s="5" t="n">
        <v>13857</v>
      </c>
      <c r="D29" s="5" t="n">
        <v>8813</v>
      </c>
    </row>
    <row r="30" spans="1:4">
      <c r="A30" s="3" t="s">
        <v>195</v>
      </c>
    </row>
    <row r="31" spans="1:4">
      <c r="A31" s="4" t="s">
        <v>196</v>
      </c>
      <c r="B31" s="5" t="n">
        <v>-7032</v>
      </c>
      <c r="C31" s="5" t="n">
        <v>-11910</v>
      </c>
      <c r="D31" s="5" t="n">
        <v>-13170</v>
      </c>
    </row>
    <row r="32" spans="1:4">
      <c r="A32" s="4" t="s">
        <v>197</v>
      </c>
      <c r="B32" s="5" t="n">
        <v>-7349</v>
      </c>
      <c r="C32" s="5" t="n">
        <v>-5525</v>
      </c>
      <c r="D32" s="5" t="n">
        <v>-9385</v>
      </c>
    </row>
    <row r="33" spans="1:4">
      <c r="A33" s="4" t="s">
        <v>198</v>
      </c>
      <c r="B33" s="5" t="n">
        <v>-3020</v>
      </c>
      <c r="C33" s="5" t="n">
        <v>-3796</v>
      </c>
      <c r="D33" s="5" t="n">
        <v>-1996</v>
      </c>
    </row>
    <row r="34" spans="1:4">
      <c r="A34" s="4" t="s">
        <v>199</v>
      </c>
      <c r="B34" s="5" t="n">
        <v>0</v>
      </c>
      <c r="C34" s="5" t="n">
        <v>455</v>
      </c>
      <c r="D34" s="5" t="n">
        <v>0</v>
      </c>
    </row>
    <row r="35" spans="1:4">
      <c r="A35" s="4" t="s">
        <v>200</v>
      </c>
      <c r="B35" s="5" t="n">
        <v>-17401</v>
      </c>
      <c r="C35" s="5" t="n">
        <v>-20776</v>
      </c>
      <c r="D35" s="5" t="n">
        <v>-24551</v>
      </c>
    </row>
    <row r="36" spans="1:4">
      <c r="A36" s="3" t="s">
        <v>201</v>
      </c>
    </row>
    <row r="37" spans="1:4">
      <c r="A37" s="4" t="s">
        <v>202</v>
      </c>
      <c r="B37" s="5" t="n">
        <v>-77866</v>
      </c>
      <c r="C37" s="5" t="n">
        <v>-75755</v>
      </c>
      <c r="D37" s="5" t="n">
        <v>-32835</v>
      </c>
    </row>
    <row r="38" spans="1:4">
      <c r="A38" s="4" t="s">
        <v>203</v>
      </c>
      <c r="B38" s="5" t="n">
        <v>59100</v>
      </c>
      <c r="C38" s="5" t="n">
        <v>114993</v>
      </c>
      <c r="D38" s="5" t="n">
        <v>0</v>
      </c>
    </row>
    <row r="39" spans="1:4">
      <c r="A39" s="4" t="s">
        <v>204</v>
      </c>
      <c r="B39" s="5" t="n">
        <v>0</v>
      </c>
      <c r="C39" s="5" t="n">
        <v>33000</v>
      </c>
      <c r="D39" s="5" t="n">
        <v>0</v>
      </c>
    </row>
    <row r="40" spans="1:4">
      <c r="A40" s="4" t="s">
        <v>205</v>
      </c>
      <c r="B40" s="5" t="n">
        <v>0</v>
      </c>
      <c r="C40" s="5" t="n">
        <v>-20795</v>
      </c>
      <c r="D40" s="5" t="n">
        <v>0</v>
      </c>
    </row>
    <row r="41" spans="1:4">
      <c r="A41" s="4" t="s">
        <v>206</v>
      </c>
      <c r="B41" s="5" t="n">
        <v>-276</v>
      </c>
      <c r="C41" s="5" t="n">
        <v>-654</v>
      </c>
      <c r="D41" s="5" t="n">
        <v>0</v>
      </c>
    </row>
    <row r="42" spans="1:4">
      <c r="A42" s="4" t="s">
        <v>207</v>
      </c>
      <c r="B42" s="5" t="n">
        <v>0</v>
      </c>
      <c r="C42" s="5" t="n">
        <v>12000</v>
      </c>
      <c r="D42" s="5" t="n">
        <v>48000</v>
      </c>
    </row>
    <row r="43" spans="1:4">
      <c r="A43" s="4" t="s">
        <v>208</v>
      </c>
      <c r="B43" s="5" t="n">
        <v>846</v>
      </c>
      <c r="C43" s="5" t="n">
        <v>1001</v>
      </c>
      <c r="D43" s="5" t="n">
        <v>3337</v>
      </c>
    </row>
    <row r="44" spans="1:4">
      <c r="A44" s="4" t="s">
        <v>209</v>
      </c>
      <c r="B44" s="5" t="n">
        <v>-18196</v>
      </c>
      <c r="C44" s="5" t="n">
        <v>63790</v>
      </c>
      <c r="D44" s="5" t="n">
        <v>18502</v>
      </c>
    </row>
    <row r="45" spans="1:4">
      <c r="A45" s="4" t="s">
        <v>210</v>
      </c>
      <c r="B45" s="5" t="n">
        <v>-112</v>
      </c>
      <c r="C45" s="5" t="n">
        <v>195</v>
      </c>
      <c r="D45" s="5" t="n">
        <v>55</v>
      </c>
    </row>
    <row r="46" spans="1:4">
      <c r="A46" s="4" t="s">
        <v>211</v>
      </c>
      <c r="B46" s="5" t="n">
        <v>-29789</v>
      </c>
      <c r="C46" s="5" t="n">
        <v>57066</v>
      </c>
      <c r="D46" s="5" t="n">
        <v>2819</v>
      </c>
    </row>
    <row r="47" spans="1:4">
      <c r="A47" s="4" t="s">
        <v>212</v>
      </c>
      <c r="B47" s="5" t="n">
        <v>105279</v>
      </c>
      <c r="C47" s="5" t="n">
        <v>48213</v>
      </c>
      <c r="D47" s="5" t="n">
        <v>45394</v>
      </c>
    </row>
    <row r="48" spans="1:4">
      <c r="A48" s="4" t="s">
        <v>213</v>
      </c>
      <c r="B48" s="5" t="n">
        <v>75490</v>
      </c>
      <c r="C48" s="5" t="n">
        <v>105279</v>
      </c>
      <c r="D48" s="5" t="n">
        <v>48213</v>
      </c>
    </row>
    <row r="49" spans="1:4">
      <c r="A49" s="3" t="s">
        <v>214</v>
      </c>
    </row>
    <row r="50" spans="1:4">
      <c r="A50" s="4" t="s">
        <v>215</v>
      </c>
      <c r="B50" s="5" t="n">
        <v>105279</v>
      </c>
      <c r="C50" s="5" t="n">
        <v>48213</v>
      </c>
      <c r="D50" s="5" t="n">
        <v>45394</v>
      </c>
    </row>
    <row r="51" spans="1:4">
      <c r="A51" s="3" t="s">
        <v>216</v>
      </c>
    </row>
    <row r="52" spans="1:4">
      <c r="A52" s="4" t="s">
        <v>217</v>
      </c>
      <c r="B52" s="5" t="n">
        <v>25867</v>
      </c>
      <c r="C52" s="5" t="n">
        <v>24075</v>
      </c>
      <c r="D52" s="5" t="n">
        <v>21783</v>
      </c>
    </row>
    <row r="53" spans="1:4">
      <c r="A53" s="4" t="s">
        <v>218</v>
      </c>
      <c r="B53" s="5" t="n">
        <v>155</v>
      </c>
      <c r="C53" s="5" t="n">
        <v>115</v>
      </c>
      <c r="D53" s="5" t="n">
        <v>171</v>
      </c>
    </row>
    <row r="54" spans="1:4">
      <c r="A54" s="3" t="s">
        <v>219</v>
      </c>
    </row>
    <row r="55" spans="1:4">
      <c r="A55" s="4" t="s">
        <v>220</v>
      </c>
      <c r="B55" s="5" t="n">
        <v>2093</v>
      </c>
      <c r="C55" s="5" t="n">
        <v>4317</v>
      </c>
      <c r="D55" s="5" t="n">
        <v>3235</v>
      </c>
    </row>
    <row r="56" spans="1:4">
      <c r="A56" s="4" t="s">
        <v>221</v>
      </c>
      <c r="B56" s="5" t="n">
        <v>0</v>
      </c>
      <c r="C56" s="5" t="n">
        <v>0</v>
      </c>
      <c r="D56" s="5" t="n">
        <v>1616</v>
      </c>
    </row>
    <row r="57" spans="1:4">
      <c r="A57" s="4" t="s">
        <v>222</v>
      </c>
      <c r="B57" s="5" t="n">
        <v>1898</v>
      </c>
      <c r="C57" s="5" t="n">
        <v>5089</v>
      </c>
      <c r="D57" s="5" t="n">
        <v>4401</v>
      </c>
    </row>
    <row r="58" spans="1:4">
      <c r="A58" s="4" t="s">
        <v>223</v>
      </c>
      <c r="B58" s="5" t="n">
        <v>0</v>
      </c>
      <c r="C58" s="5" t="n">
        <v>453</v>
      </c>
      <c r="D58" s="5" t="n">
        <v>1395</v>
      </c>
    </row>
    <row r="59" spans="1:4">
      <c r="A59" s="4" t="s">
        <v>224</v>
      </c>
      <c r="B59" s="5" t="n">
        <v>0</v>
      </c>
      <c r="C59" s="5" t="n">
        <v>15986</v>
      </c>
      <c r="D59" s="5" t="n">
        <v>0</v>
      </c>
    </row>
    <row r="60" spans="1:4">
      <c r="A60" s="4" t="s">
        <v>225</v>
      </c>
      <c r="B60" s="5" t="n">
        <v>0</v>
      </c>
      <c r="C60" s="5" t="n">
        <v>1194</v>
      </c>
      <c r="D60" s="5" t="n">
        <v>0</v>
      </c>
    </row>
    <row r="61" spans="1:4">
      <c r="A61" s="4" t="s">
        <v>226</v>
      </c>
      <c r="B61" s="5" t="n">
        <v>0</v>
      </c>
      <c r="C61" s="5" t="n">
        <v>53614</v>
      </c>
      <c r="D61" s="5" t="n">
        <v>0</v>
      </c>
    </row>
    <row r="62" spans="1:4">
      <c r="A62" s="4" t="s">
        <v>227</v>
      </c>
      <c r="B62" s="6" t="n">
        <v>0</v>
      </c>
      <c r="C62" s="6" t="n">
        <v>32000</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5</v>
      </c>
      <c r="B1" s="2" t="s">
        <v>683</v>
      </c>
      <c r="C1" s="2" t="s">
        <v>1</v>
      </c>
    </row>
    <row r="2" spans="1:6">
      <c r="B2" s="2" t="s">
        <v>2</v>
      </c>
      <c r="C2" s="2" t="s">
        <v>2</v>
      </c>
      <c r="D2" s="2" t="s">
        <v>37</v>
      </c>
      <c r="E2" s="2" t="s">
        <v>89</v>
      </c>
      <c r="F2" s="2" t="s">
        <v>788</v>
      </c>
    </row>
    <row r="3" spans="1:6">
      <c r="A3" s="3" t="s">
        <v>876</v>
      </c>
    </row>
    <row r="4" spans="1:6">
      <c r="A4" s="4" t="s">
        <v>53</v>
      </c>
      <c r="B4" s="6" t="n">
        <v>656</v>
      </c>
      <c r="C4" s="6" t="n">
        <v>656</v>
      </c>
      <c r="D4" s="6" t="n">
        <v>225</v>
      </c>
    </row>
    <row r="5" spans="1:6">
      <c r="A5" s="4" t="s">
        <v>129</v>
      </c>
    </row>
    <row r="6" spans="1:6">
      <c r="A6" s="3" t="s">
        <v>876</v>
      </c>
    </row>
    <row r="7" spans="1:6">
      <c r="A7" s="4" t="s">
        <v>877</v>
      </c>
      <c r="C7" s="5" t="n">
        <v>1500</v>
      </c>
      <c r="D7" s="5" t="n">
        <v>800</v>
      </c>
      <c r="E7" s="6" t="n">
        <v>700</v>
      </c>
    </row>
    <row r="8" spans="1:6">
      <c r="A8" s="4" t="s">
        <v>878</v>
      </c>
      <c r="C8" s="5" t="n">
        <v>700</v>
      </c>
    </row>
    <row r="9" spans="1:6">
      <c r="A9" s="4" t="s">
        <v>879</v>
      </c>
      <c r="B9" s="5" t="n">
        <v>141</v>
      </c>
    </row>
    <row r="10" spans="1:6">
      <c r="A10" s="4" t="s">
        <v>880</v>
      </c>
      <c r="B10" s="6" t="n">
        <v>49300</v>
      </c>
    </row>
    <row r="11" spans="1:6">
      <c r="A11" s="4" t="s">
        <v>881</v>
      </c>
    </row>
    <row r="12" spans="1:6">
      <c r="A12" s="3" t="s">
        <v>876</v>
      </c>
    </row>
    <row r="13" spans="1:6">
      <c r="A13" s="4" t="s">
        <v>882</v>
      </c>
      <c r="B13" s="5" t="n">
        <v>119700</v>
      </c>
      <c r="C13" s="5" t="n">
        <v>119700</v>
      </c>
    </row>
    <row r="14" spans="1:6">
      <c r="A14" s="4" t="s">
        <v>883</v>
      </c>
      <c r="B14" s="5" t="n">
        <v>146100</v>
      </c>
      <c r="C14" s="5" t="n">
        <v>146100</v>
      </c>
    </row>
    <row r="15" spans="1:6">
      <c r="A15" s="4" t="s">
        <v>848</v>
      </c>
      <c r="B15" s="6" t="n">
        <v>13600</v>
      </c>
      <c r="C15" s="6" t="n">
        <v>13600</v>
      </c>
      <c r="D15" s="6" t="n">
        <v>12100</v>
      </c>
    </row>
    <row r="16" spans="1:6">
      <c r="A16" s="4" t="s">
        <v>884</v>
      </c>
    </row>
    <row r="17" spans="1:6">
      <c r="A17" s="3" t="s">
        <v>876</v>
      </c>
    </row>
    <row r="18" spans="1:6">
      <c r="A18" s="4" t="s">
        <v>794</v>
      </c>
      <c r="F18" s="6" t="n">
        <v>1400</v>
      </c>
    </row>
    <row r="19" spans="1:6">
      <c r="A19" s="4" t="s">
        <v>795</v>
      </c>
      <c r="F19" s="4" t="s">
        <v>796</v>
      </c>
    </row>
    <row r="20" spans="1:6">
      <c r="A20" s="4" t="s">
        <v>793</v>
      </c>
      <c r="F20" s="4" t="s">
        <v>47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7</v>
      </c>
      <c r="D2" s="2" t="s">
        <v>89</v>
      </c>
    </row>
    <row r="3" spans="1:4">
      <c r="A3" s="3" t="s">
        <v>886</v>
      </c>
    </row>
    <row r="4" spans="1:4">
      <c r="A4" s="4" t="s">
        <v>887</v>
      </c>
      <c r="B4" s="6" t="n">
        <v>18637</v>
      </c>
      <c r="C4" s="6" t="n">
        <v>17778</v>
      </c>
    </row>
    <row r="5" spans="1:4">
      <c r="A5" s="4" t="s">
        <v>888</v>
      </c>
      <c r="B5" s="5" t="n">
        <v>194</v>
      </c>
      <c r="C5" s="5" t="n">
        <v>195</v>
      </c>
      <c r="D5" s="6" t="n">
        <v>195</v>
      </c>
    </row>
    <row r="6" spans="1:4">
      <c r="A6" s="4" t="s">
        <v>889</v>
      </c>
      <c r="B6" s="5" t="n">
        <v>663</v>
      </c>
      <c r="C6" s="5" t="n">
        <v>722</v>
      </c>
      <c r="D6" s="5" t="n">
        <v>758</v>
      </c>
    </row>
    <row r="7" spans="1:4">
      <c r="A7" s="4" t="s">
        <v>890</v>
      </c>
      <c r="B7" s="5" t="n">
        <v>-1332</v>
      </c>
      <c r="C7" s="5" t="n">
        <v>916</v>
      </c>
    </row>
    <row r="8" spans="1:4">
      <c r="A8" s="4" t="s">
        <v>891</v>
      </c>
      <c r="B8" s="5" t="n">
        <v>-1012</v>
      </c>
      <c r="C8" s="5" t="n">
        <v>-974</v>
      </c>
    </row>
    <row r="9" spans="1:4">
      <c r="A9" s="4" t="s">
        <v>892</v>
      </c>
      <c r="B9" s="5" t="n">
        <v>17150</v>
      </c>
      <c r="C9" s="5" t="n">
        <v>18637</v>
      </c>
      <c r="D9" s="5" t="n">
        <v>17778</v>
      </c>
    </row>
    <row r="10" spans="1:4">
      <c r="A10" s="3" t="s">
        <v>893</v>
      </c>
    </row>
    <row r="11" spans="1:4">
      <c r="A11" s="4" t="s">
        <v>894</v>
      </c>
      <c r="B11" s="5" t="n">
        <v>14248</v>
      </c>
      <c r="C11" s="5" t="n">
        <v>12895</v>
      </c>
    </row>
    <row r="12" spans="1:4">
      <c r="A12" s="4" t="s">
        <v>895</v>
      </c>
      <c r="B12" s="5" t="n">
        <v>-870</v>
      </c>
      <c r="C12" s="5" t="n">
        <v>1682</v>
      </c>
    </row>
    <row r="13" spans="1:4">
      <c r="A13" s="4" t="s">
        <v>896</v>
      </c>
      <c r="B13" s="5" t="n">
        <v>295</v>
      </c>
      <c r="C13" s="5" t="n">
        <v>645</v>
      </c>
    </row>
    <row r="14" spans="1:4">
      <c r="A14" s="4" t="s">
        <v>891</v>
      </c>
      <c r="B14" s="5" t="n">
        <v>-1012</v>
      </c>
      <c r="C14" s="5" t="n">
        <v>-974</v>
      </c>
    </row>
    <row r="15" spans="1:4">
      <c r="A15" s="4" t="s">
        <v>897</v>
      </c>
      <c r="B15" s="5" t="n">
        <v>12661</v>
      </c>
      <c r="C15" s="5" t="n">
        <v>14248</v>
      </c>
      <c r="D15" s="6" t="n">
        <v>12895</v>
      </c>
    </row>
    <row r="16" spans="1:4">
      <c r="A16" s="4" t="s">
        <v>898</v>
      </c>
      <c r="B16" s="6" t="n">
        <v>-4489</v>
      </c>
      <c r="C16" s="6" t="n">
        <v>-43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7</v>
      </c>
      <c r="D2" s="2" t="s">
        <v>89</v>
      </c>
    </row>
    <row r="3" spans="1:4">
      <c r="A3" s="3" t="s">
        <v>900</v>
      </c>
    </row>
    <row r="4" spans="1:4">
      <c r="A4" s="4" t="s">
        <v>888</v>
      </c>
      <c r="B4" s="6" t="n">
        <v>194</v>
      </c>
      <c r="C4" s="6" t="n">
        <v>195</v>
      </c>
      <c r="D4" s="6" t="n">
        <v>195</v>
      </c>
    </row>
    <row r="5" spans="1:4">
      <c r="A5" s="4" t="s">
        <v>889</v>
      </c>
      <c r="B5" s="5" t="n">
        <v>663</v>
      </c>
      <c r="C5" s="5" t="n">
        <v>722</v>
      </c>
      <c r="D5" s="5" t="n">
        <v>758</v>
      </c>
    </row>
    <row r="6" spans="1:4">
      <c r="A6" s="4" t="s">
        <v>901</v>
      </c>
      <c r="B6" s="5" t="n">
        <v>-901</v>
      </c>
      <c r="C6" s="5" t="n">
        <v>-825</v>
      </c>
      <c r="D6" s="5" t="n">
        <v>-808</v>
      </c>
    </row>
    <row r="7" spans="1:4">
      <c r="A7" s="4" t="s">
        <v>902</v>
      </c>
      <c r="B7" s="5" t="n">
        <v>374</v>
      </c>
      <c r="C7" s="5" t="n">
        <v>443</v>
      </c>
      <c r="D7" s="5" t="n">
        <v>473</v>
      </c>
    </row>
    <row r="8" spans="1:4">
      <c r="A8" s="4" t="s">
        <v>903</v>
      </c>
      <c r="B8" s="6" t="n">
        <v>330</v>
      </c>
      <c r="C8" s="6" t="n">
        <v>535</v>
      </c>
      <c r="D8" s="6" t="n">
        <v>6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4</v>
      </c>
      <c r="B1" s="2" t="s">
        <v>2</v>
      </c>
      <c r="C1" s="2" t="s">
        <v>37</v>
      </c>
    </row>
    <row r="2" spans="1:3">
      <c r="A2" s="3" t="s">
        <v>261</v>
      </c>
    </row>
    <row r="3" spans="1:3">
      <c r="A3" s="4" t="s">
        <v>905</v>
      </c>
      <c r="B3" s="6" t="n">
        <v>-4489000</v>
      </c>
      <c r="C3" s="6" t="n">
        <v>-4389000</v>
      </c>
    </row>
    <row r="4" spans="1:3">
      <c r="A4" s="4" t="s">
        <v>906</v>
      </c>
      <c r="B4" s="5" t="n">
        <v>5622000</v>
      </c>
      <c r="C4" s="5" t="n">
        <v>5558000</v>
      </c>
    </row>
    <row r="5" spans="1:3">
      <c r="A5" s="4" t="s">
        <v>907</v>
      </c>
      <c r="B5" s="5" t="n">
        <v>1133000</v>
      </c>
      <c r="C5" s="6" t="n">
        <v>1169000</v>
      </c>
    </row>
    <row r="6" spans="1:3">
      <c r="A6" s="4" t="s">
        <v>908</v>
      </c>
      <c r="B6" s="5" t="n">
        <v>400000</v>
      </c>
    </row>
    <row r="7" spans="1:3">
      <c r="A7" s="4" t="s">
        <v>909</v>
      </c>
      <c r="B7" s="5" t="n">
        <v>0</v>
      </c>
    </row>
    <row r="8" spans="1:3">
      <c r="A8" s="4" t="s">
        <v>910</v>
      </c>
      <c r="B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1</v>
      </c>
      <c r="B1" s="2" t="s">
        <v>1</v>
      </c>
    </row>
    <row r="2" spans="1:4">
      <c r="B2" s="2" t="s">
        <v>2</v>
      </c>
      <c r="C2" s="2" t="s">
        <v>37</v>
      </c>
      <c r="D2" s="2" t="s">
        <v>89</v>
      </c>
    </row>
    <row r="3" spans="1:4">
      <c r="A3" s="3" t="s">
        <v>912</v>
      </c>
    </row>
    <row r="4" spans="1:4">
      <c r="A4" s="4" t="s">
        <v>913</v>
      </c>
      <c r="B4" s="4" t="s">
        <v>914</v>
      </c>
      <c r="C4" s="4" t="s">
        <v>915</v>
      </c>
      <c r="D4" s="4" t="s">
        <v>916</v>
      </c>
    </row>
    <row r="5" spans="1:4">
      <c r="A5" s="3" t="s">
        <v>917</v>
      </c>
    </row>
    <row r="6" spans="1:4">
      <c r="A6" s="4" t="s">
        <v>913</v>
      </c>
      <c r="B6" s="4" t="s">
        <v>915</v>
      </c>
      <c r="C6" s="4" t="s">
        <v>916</v>
      </c>
      <c r="D6" s="4" t="s">
        <v>918</v>
      </c>
    </row>
    <row r="7" spans="1:4">
      <c r="A7" s="4" t="s">
        <v>919</v>
      </c>
      <c r="B7" s="4" t="s">
        <v>742</v>
      </c>
      <c r="C7" s="4" t="s">
        <v>742</v>
      </c>
      <c r="D7" s="4" t="s">
        <v>7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7</v>
      </c>
    </row>
    <row r="2" spans="1:3">
      <c r="A2" s="3" t="s">
        <v>921</v>
      </c>
    </row>
    <row r="3" spans="1:3">
      <c r="A3" s="4" t="s">
        <v>922</v>
      </c>
      <c r="B3" s="4" t="s">
        <v>631</v>
      </c>
      <c r="C3" s="4" t="s">
        <v>631</v>
      </c>
    </row>
    <row r="4" spans="1:3">
      <c r="A4" s="4" t="s">
        <v>923</v>
      </c>
    </row>
    <row r="5" spans="1:3">
      <c r="A5" s="3" t="s">
        <v>921</v>
      </c>
    </row>
    <row r="6" spans="1:3">
      <c r="A6" s="4" t="s">
        <v>922</v>
      </c>
      <c r="B6" s="4" t="s">
        <v>924</v>
      </c>
      <c r="C6" s="4" t="s">
        <v>925</v>
      </c>
    </row>
    <row r="7" spans="1:3">
      <c r="A7" s="4" t="s">
        <v>926</v>
      </c>
    </row>
    <row r="8" spans="1:3">
      <c r="A8" s="3" t="s">
        <v>921</v>
      </c>
    </row>
    <row r="9" spans="1:3">
      <c r="A9" s="4" t="s">
        <v>927</v>
      </c>
      <c r="B9" s="4" t="s">
        <v>928</v>
      </c>
    </row>
    <row r="10" spans="1:3">
      <c r="A10" s="4" t="s">
        <v>929</v>
      </c>
    </row>
    <row r="11" spans="1:3">
      <c r="A11" s="3" t="s">
        <v>921</v>
      </c>
    </row>
    <row r="12" spans="1:3">
      <c r="A12" s="4" t="s">
        <v>927</v>
      </c>
      <c r="B12" s="4" t="s">
        <v>930</v>
      </c>
    </row>
    <row r="13" spans="1:3">
      <c r="A13" s="4" t="s">
        <v>931</v>
      </c>
    </row>
    <row r="14" spans="1:3">
      <c r="A14" s="3" t="s">
        <v>921</v>
      </c>
    </row>
    <row r="15" spans="1:3">
      <c r="A15" s="4" t="s">
        <v>922</v>
      </c>
      <c r="B15" s="4" t="s">
        <v>932</v>
      </c>
      <c r="C15" s="4" t="s">
        <v>933</v>
      </c>
    </row>
    <row r="16" spans="1:3">
      <c r="A16" s="4" t="s">
        <v>934</v>
      </c>
    </row>
    <row r="17" spans="1:3">
      <c r="A17" s="3" t="s">
        <v>921</v>
      </c>
    </row>
    <row r="18" spans="1:3">
      <c r="A18" s="4" t="s">
        <v>927</v>
      </c>
      <c r="B18" s="4" t="s">
        <v>670</v>
      </c>
    </row>
    <row r="19" spans="1:3">
      <c r="A19" s="4" t="s">
        <v>935</v>
      </c>
    </row>
    <row r="20" spans="1:3">
      <c r="A20" s="3" t="s">
        <v>921</v>
      </c>
    </row>
    <row r="21" spans="1:3">
      <c r="A21" s="4" t="s">
        <v>927</v>
      </c>
      <c r="B21" s="4" t="s">
        <v>928</v>
      </c>
    </row>
    <row r="22" spans="1:3">
      <c r="A22" s="4" t="s">
        <v>936</v>
      </c>
    </row>
    <row r="23" spans="1:3">
      <c r="A23" s="3" t="s">
        <v>921</v>
      </c>
    </row>
    <row r="24" spans="1:3">
      <c r="A24" s="4" t="s">
        <v>927</v>
      </c>
      <c r="B24" s="4" t="s">
        <v>937</v>
      </c>
    </row>
    <row r="25" spans="1:3">
      <c r="A25" s="4" t="s">
        <v>938</v>
      </c>
    </row>
    <row r="26" spans="1:3">
      <c r="A26" s="3" t="s">
        <v>921</v>
      </c>
    </row>
    <row r="27" spans="1:3">
      <c r="A27" s="4" t="s">
        <v>927</v>
      </c>
      <c r="B27" s="4" t="s">
        <v>9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37</v>
      </c>
      <c r="D1" s="2" t="s">
        <v>89</v>
      </c>
    </row>
    <row r="2" spans="1:4">
      <c r="A2" s="3" t="s">
        <v>941</v>
      </c>
    </row>
    <row r="3" spans="1:4">
      <c r="A3" s="4" t="s">
        <v>942</v>
      </c>
      <c r="B3" s="6" t="n">
        <v>12661</v>
      </c>
      <c r="C3" s="6" t="n">
        <v>14248</v>
      </c>
      <c r="D3" s="6" t="n">
        <v>12895</v>
      </c>
    </row>
    <row r="4" spans="1:4">
      <c r="A4" s="4" t="s">
        <v>943</v>
      </c>
    </row>
    <row r="5" spans="1:4">
      <c r="A5" s="3" t="s">
        <v>941</v>
      </c>
    </row>
    <row r="6" spans="1:4">
      <c r="A6" s="4" t="s">
        <v>942</v>
      </c>
      <c r="B6" s="5" t="n">
        <v>0</v>
      </c>
      <c r="C6" s="5" t="n">
        <v>0</v>
      </c>
    </row>
    <row r="7" spans="1:4">
      <c r="A7" s="4" t="s">
        <v>944</v>
      </c>
    </row>
    <row r="8" spans="1:4">
      <c r="A8" s="3" t="s">
        <v>941</v>
      </c>
    </row>
    <row r="9" spans="1:4">
      <c r="A9" s="4" t="s">
        <v>942</v>
      </c>
      <c r="B9" s="5" t="n">
        <v>12661</v>
      </c>
      <c r="C9" s="5" t="n">
        <v>14248</v>
      </c>
    </row>
    <row r="10" spans="1:4">
      <c r="A10" s="4" t="s">
        <v>945</v>
      </c>
    </row>
    <row r="11" spans="1:4">
      <c r="A11" s="3" t="s">
        <v>941</v>
      </c>
    </row>
    <row r="12" spans="1:4">
      <c r="A12" s="4" t="s">
        <v>942</v>
      </c>
      <c r="B12" s="5" t="n">
        <v>0</v>
      </c>
      <c r="C12" s="5" t="n">
        <v>0</v>
      </c>
    </row>
    <row r="13" spans="1:4">
      <c r="A13" s="4" t="s">
        <v>946</v>
      </c>
    </row>
    <row r="14" spans="1:4">
      <c r="A14" s="3" t="s">
        <v>941</v>
      </c>
    </row>
    <row r="15" spans="1:4">
      <c r="A15" s="4" t="s">
        <v>942</v>
      </c>
      <c r="B15" s="5" t="n">
        <v>5509</v>
      </c>
      <c r="C15" s="5" t="n">
        <v>6597</v>
      </c>
    </row>
    <row r="16" spans="1:4">
      <c r="A16" s="4" t="s">
        <v>947</v>
      </c>
    </row>
    <row r="17" spans="1:4">
      <c r="A17" s="3" t="s">
        <v>941</v>
      </c>
    </row>
    <row r="18" spans="1:4">
      <c r="A18" s="4" t="s">
        <v>942</v>
      </c>
      <c r="B18" s="5" t="n">
        <v>0</v>
      </c>
      <c r="C18" s="5" t="n">
        <v>0</v>
      </c>
    </row>
    <row r="19" spans="1:4">
      <c r="A19" s="4" t="s">
        <v>948</v>
      </c>
    </row>
    <row r="20" spans="1:4">
      <c r="A20" s="3" t="s">
        <v>941</v>
      </c>
    </row>
    <row r="21" spans="1:4">
      <c r="A21" s="4" t="s">
        <v>942</v>
      </c>
      <c r="B21" s="5" t="n">
        <v>5509</v>
      </c>
      <c r="C21" s="5" t="n">
        <v>6597</v>
      </c>
    </row>
    <row r="22" spans="1:4">
      <c r="A22" s="4" t="s">
        <v>949</v>
      </c>
    </row>
    <row r="23" spans="1:4">
      <c r="A23" s="3" t="s">
        <v>941</v>
      </c>
    </row>
    <row r="24" spans="1:4">
      <c r="A24" s="4" t="s">
        <v>942</v>
      </c>
      <c r="B24" s="5" t="n">
        <v>0</v>
      </c>
      <c r="C24" s="5" t="n">
        <v>0</v>
      </c>
    </row>
    <row r="25" spans="1:4">
      <c r="A25" s="4" t="s">
        <v>950</v>
      </c>
    </row>
    <row r="26" spans="1:4">
      <c r="A26" s="3" t="s">
        <v>941</v>
      </c>
    </row>
    <row r="27" spans="1:4">
      <c r="A27" s="4" t="s">
        <v>942</v>
      </c>
      <c r="B27" s="5" t="n">
        <v>1288</v>
      </c>
      <c r="C27" s="5" t="n">
        <v>1615</v>
      </c>
    </row>
    <row r="28" spans="1:4">
      <c r="A28" s="4" t="s">
        <v>951</v>
      </c>
    </row>
    <row r="29" spans="1:4">
      <c r="A29" s="3" t="s">
        <v>941</v>
      </c>
    </row>
    <row r="30" spans="1:4">
      <c r="A30" s="4" t="s">
        <v>942</v>
      </c>
      <c r="B30" s="5" t="n">
        <v>0</v>
      </c>
      <c r="C30" s="5" t="n">
        <v>0</v>
      </c>
    </row>
    <row r="31" spans="1:4">
      <c r="A31" s="4" t="s">
        <v>952</v>
      </c>
    </row>
    <row r="32" spans="1:4">
      <c r="A32" s="3" t="s">
        <v>941</v>
      </c>
    </row>
    <row r="33" spans="1:4">
      <c r="A33" s="4" t="s">
        <v>942</v>
      </c>
      <c r="B33" s="5" t="n">
        <v>1288</v>
      </c>
      <c r="C33" s="5" t="n">
        <v>1615</v>
      </c>
    </row>
    <row r="34" spans="1:4">
      <c r="A34" s="4" t="s">
        <v>953</v>
      </c>
    </row>
    <row r="35" spans="1:4">
      <c r="A35" s="3" t="s">
        <v>941</v>
      </c>
    </row>
    <row r="36" spans="1:4">
      <c r="A36" s="4" t="s">
        <v>942</v>
      </c>
      <c r="B36" s="5" t="n">
        <v>0</v>
      </c>
      <c r="C36" s="5" t="n">
        <v>0</v>
      </c>
    </row>
    <row r="37" spans="1:4">
      <c r="A37" s="4" t="s">
        <v>931</v>
      </c>
    </row>
    <row r="38" spans="1:4">
      <c r="A38" s="3" t="s">
        <v>941</v>
      </c>
    </row>
    <row r="39" spans="1:4">
      <c r="A39" s="4" t="s">
        <v>942</v>
      </c>
      <c r="B39" s="5" t="n">
        <v>4158</v>
      </c>
      <c r="C39" s="5" t="n">
        <v>4119</v>
      </c>
    </row>
    <row r="40" spans="1:4">
      <c r="A40" s="4" t="s">
        <v>954</v>
      </c>
    </row>
    <row r="41" spans="1:4">
      <c r="A41" s="3" t="s">
        <v>941</v>
      </c>
    </row>
    <row r="42" spans="1:4">
      <c r="A42" s="4" t="s">
        <v>942</v>
      </c>
      <c r="B42" s="5" t="n">
        <v>0</v>
      </c>
      <c r="C42" s="5" t="n">
        <v>0</v>
      </c>
    </row>
    <row r="43" spans="1:4">
      <c r="A43" s="4" t="s">
        <v>955</v>
      </c>
    </row>
    <row r="44" spans="1:4">
      <c r="A44" s="3" t="s">
        <v>941</v>
      </c>
    </row>
    <row r="45" spans="1:4">
      <c r="A45" s="4" t="s">
        <v>942</v>
      </c>
      <c r="B45" s="5" t="n">
        <v>4158</v>
      </c>
      <c r="C45" s="5" t="n">
        <v>4119</v>
      </c>
    </row>
    <row r="46" spans="1:4">
      <c r="A46" s="4" t="s">
        <v>956</v>
      </c>
    </row>
    <row r="47" spans="1:4">
      <c r="A47" s="3" t="s">
        <v>941</v>
      </c>
    </row>
    <row r="48" spans="1:4">
      <c r="A48" s="4" t="s">
        <v>942</v>
      </c>
      <c r="B48" s="5" t="n">
        <v>0</v>
      </c>
      <c r="C48" s="5" t="n">
        <v>0</v>
      </c>
    </row>
    <row r="49" spans="1:4">
      <c r="A49" s="4" t="s">
        <v>106</v>
      </c>
    </row>
    <row r="50" spans="1:4">
      <c r="A50" s="3" t="s">
        <v>941</v>
      </c>
    </row>
    <row r="51" spans="1:4">
      <c r="A51" s="4" t="s">
        <v>942</v>
      </c>
      <c r="B51" s="5" t="n">
        <v>1706</v>
      </c>
      <c r="C51" s="5" t="n">
        <v>1917</v>
      </c>
    </row>
    <row r="52" spans="1:4">
      <c r="A52" s="4" t="s">
        <v>957</v>
      </c>
    </row>
    <row r="53" spans="1:4">
      <c r="A53" s="3" t="s">
        <v>941</v>
      </c>
    </row>
    <row r="54" spans="1:4">
      <c r="A54" s="4" t="s">
        <v>942</v>
      </c>
      <c r="B54" s="5" t="n">
        <v>0</v>
      </c>
      <c r="C54" s="5" t="n">
        <v>0</v>
      </c>
    </row>
    <row r="55" spans="1:4">
      <c r="A55" s="4" t="s">
        <v>958</v>
      </c>
    </row>
    <row r="56" spans="1:4">
      <c r="A56" s="3" t="s">
        <v>941</v>
      </c>
    </row>
    <row r="57" spans="1:4">
      <c r="A57" s="4" t="s">
        <v>942</v>
      </c>
      <c r="B57" s="5" t="n">
        <v>1706</v>
      </c>
      <c r="C57" s="5" t="n">
        <v>1917</v>
      </c>
    </row>
    <row r="58" spans="1:4">
      <c r="A58" s="4" t="s">
        <v>959</v>
      </c>
    </row>
    <row r="59" spans="1:4">
      <c r="A59" s="3" t="s">
        <v>941</v>
      </c>
    </row>
    <row r="60" spans="1:4">
      <c r="A60" s="4" t="s">
        <v>942</v>
      </c>
      <c r="B60" s="6" t="n">
        <v>0</v>
      </c>
      <c r="C6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7</v>
      </c>
    </row>
    <row r="3" spans="1:3">
      <c r="A3" s="3" t="s">
        <v>261</v>
      </c>
    </row>
    <row r="4" spans="1:3">
      <c r="A4" s="4" t="s">
        <v>961</v>
      </c>
      <c r="B4" s="6" t="n">
        <v>17200</v>
      </c>
      <c r="C4" s="6" t="n">
        <v>18600</v>
      </c>
    </row>
    <row r="5" spans="1:3">
      <c r="A5" s="3" t="s">
        <v>962</v>
      </c>
    </row>
    <row r="6" spans="1:3">
      <c r="A6" s="5" t="n">
        <v>2019</v>
      </c>
      <c r="B6" s="5" t="n">
        <v>1023</v>
      </c>
    </row>
    <row r="7" spans="1:3">
      <c r="A7" s="5" t="n">
        <v>2020</v>
      </c>
      <c r="B7" s="5" t="n">
        <v>1025</v>
      </c>
    </row>
    <row r="8" spans="1:3">
      <c r="A8" s="5" t="n">
        <v>2021</v>
      </c>
      <c r="B8" s="5" t="n">
        <v>1026</v>
      </c>
    </row>
    <row r="9" spans="1:3">
      <c r="A9" s="5" t="n">
        <v>2022</v>
      </c>
      <c r="B9" s="5" t="n">
        <v>1052</v>
      </c>
    </row>
    <row r="10" spans="1:3">
      <c r="A10" s="5" t="n">
        <v>2023</v>
      </c>
      <c r="B10" s="5" t="n">
        <v>1070</v>
      </c>
    </row>
    <row r="11" spans="1:3">
      <c r="A11" s="4" t="s">
        <v>963</v>
      </c>
      <c r="B11" s="5" t="n">
        <v>5623</v>
      </c>
    </row>
    <row r="12" spans="1:3">
      <c r="A12" s="4" t="s">
        <v>896</v>
      </c>
      <c r="B12" s="5" t="n">
        <v>295</v>
      </c>
      <c r="C12" s="6" t="n">
        <v>645</v>
      </c>
    </row>
    <row r="13" spans="1:3">
      <c r="A13" s="4" t="s">
        <v>964</v>
      </c>
      <c r="B13" s="6" t="n">
        <v>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7</v>
      </c>
      <c r="D2" s="2" t="s">
        <v>89</v>
      </c>
    </row>
    <row r="3" spans="1:4">
      <c r="A3" s="3" t="s">
        <v>261</v>
      </c>
    </row>
    <row r="4" spans="1:4">
      <c r="A4" s="4" t="s">
        <v>966</v>
      </c>
      <c r="B4" s="10" t="n">
        <v>0.6</v>
      </c>
      <c r="C4" s="10" t="n">
        <v>0.4</v>
      </c>
      <c r="D4" s="10" t="n">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7</v>
      </c>
      <c r="D2" s="2" t="s">
        <v>89</v>
      </c>
    </row>
    <row r="3" spans="1:4">
      <c r="A3" s="3" t="s">
        <v>968</v>
      </c>
    </row>
    <row r="4" spans="1:4">
      <c r="A4" s="4" t="s">
        <v>969</v>
      </c>
      <c r="B4" s="6" t="n">
        <v>0</v>
      </c>
      <c r="C4" s="6" t="n">
        <v>0</v>
      </c>
      <c r="D4" s="6" t="n">
        <v>0</v>
      </c>
    </row>
    <row r="5" spans="1:4">
      <c r="A5" s="4" t="s">
        <v>970</v>
      </c>
      <c r="B5" s="5" t="n">
        <v>30</v>
      </c>
      <c r="C5" s="5" t="n">
        <v>25</v>
      </c>
      <c r="D5" s="5" t="n">
        <v>18</v>
      </c>
    </row>
    <row r="6" spans="1:4">
      <c r="A6" s="4" t="s">
        <v>971</v>
      </c>
      <c r="B6" s="5" t="n">
        <v>95</v>
      </c>
      <c r="C6" s="5" t="n">
        <v>165</v>
      </c>
      <c r="D6" s="5" t="n">
        <v>-6561</v>
      </c>
    </row>
    <row r="7" spans="1:4">
      <c r="A7" s="4" t="s">
        <v>128</v>
      </c>
      <c r="B7" s="5" t="n">
        <v>125</v>
      </c>
      <c r="C7" s="5" t="n">
        <v>190</v>
      </c>
      <c r="D7" s="5" t="n">
        <v>-6543</v>
      </c>
    </row>
    <row r="8" spans="1:4">
      <c r="A8" s="3" t="s">
        <v>972</v>
      </c>
    </row>
    <row r="9" spans="1:4">
      <c r="A9" s="4" t="s">
        <v>973</v>
      </c>
      <c r="B9" s="5" t="n">
        <v>0</v>
      </c>
      <c r="C9" s="5" t="n">
        <v>0</v>
      </c>
      <c r="D9" s="5" t="n">
        <v>0</v>
      </c>
    </row>
    <row r="10" spans="1:4">
      <c r="A10" s="4" t="s">
        <v>974</v>
      </c>
      <c r="B10" s="5" t="n">
        <v>0</v>
      </c>
      <c r="C10" s="5" t="n">
        <v>0</v>
      </c>
      <c r="D10" s="5" t="n">
        <v>0</v>
      </c>
    </row>
    <row r="11" spans="1:4">
      <c r="A11" s="4" t="s">
        <v>128</v>
      </c>
      <c r="B11" s="5" t="n">
        <v>0</v>
      </c>
      <c r="C11" s="5" t="n">
        <v>0</v>
      </c>
      <c r="D11" s="5" t="n">
        <v>0</v>
      </c>
    </row>
    <row r="12" spans="1:4">
      <c r="A12" s="4" t="s">
        <v>109</v>
      </c>
      <c r="B12" s="6" t="n">
        <v>125</v>
      </c>
      <c r="C12" s="6" t="n">
        <v>190</v>
      </c>
      <c r="D12" s="6" t="n">
        <v>-65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7</v>
      </c>
      <c r="D2" s="2" t="s">
        <v>89</v>
      </c>
    </row>
    <row r="3" spans="1:4">
      <c r="A3" s="3" t="s">
        <v>264</v>
      </c>
    </row>
    <row r="4" spans="1:4">
      <c r="A4" s="4" t="s">
        <v>976</v>
      </c>
      <c r="B4" s="6" t="n">
        <v>28699</v>
      </c>
      <c r="C4" s="6" t="n">
        <v>-60964</v>
      </c>
      <c r="D4" s="6" t="n">
        <v>-103494</v>
      </c>
    </row>
    <row r="5" spans="1:4">
      <c r="A5" s="4" t="s">
        <v>977</v>
      </c>
      <c r="B5" s="5" t="n">
        <v>-35090</v>
      </c>
      <c r="C5" s="5" t="n">
        <v>-27920</v>
      </c>
      <c r="D5" s="5" t="n">
        <v>-35695</v>
      </c>
    </row>
    <row r="6" spans="1:4">
      <c r="A6" s="4" t="s">
        <v>108</v>
      </c>
      <c r="B6" s="6" t="n">
        <v>-6391</v>
      </c>
      <c r="C6" s="6" t="n">
        <v>-88884</v>
      </c>
      <c r="D6" s="6" t="n">
        <v>-1391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7</v>
      </c>
      <c r="D2" s="2" t="s">
        <v>89</v>
      </c>
    </row>
    <row r="3" spans="1:4">
      <c r="A3" s="3" t="s">
        <v>979</v>
      </c>
    </row>
    <row r="4" spans="1:4">
      <c r="A4" s="4" t="s">
        <v>980</v>
      </c>
      <c r="B4" s="6" t="n">
        <v>15500000</v>
      </c>
    </row>
    <row r="5" spans="1:4">
      <c r="A5" s="4" t="s">
        <v>981</v>
      </c>
      <c r="B5" s="5" t="n">
        <v>0</v>
      </c>
      <c r="C5" s="6" t="n">
        <v>0</v>
      </c>
    </row>
    <row r="6" spans="1:4">
      <c r="A6" s="4" t="s">
        <v>982</v>
      </c>
      <c r="D6" s="6" t="n">
        <v>2200000</v>
      </c>
    </row>
    <row r="7" spans="1:4">
      <c r="A7" s="4" t="s">
        <v>983</v>
      </c>
    </row>
    <row r="8" spans="1:4">
      <c r="A8" s="3" t="s">
        <v>979</v>
      </c>
    </row>
    <row r="9" spans="1:4">
      <c r="A9" s="4" t="s">
        <v>984</v>
      </c>
      <c r="B9" s="5" t="n">
        <v>1800000000</v>
      </c>
      <c r="C9" s="5" t="n">
        <v>1700000000</v>
      </c>
    </row>
    <row r="10" spans="1:4">
      <c r="A10" s="4" t="s">
        <v>985</v>
      </c>
    </row>
    <row r="11" spans="1:4">
      <c r="A11" s="3" t="s">
        <v>979</v>
      </c>
    </row>
    <row r="12" spans="1:4">
      <c r="A12" s="4" t="s">
        <v>984</v>
      </c>
      <c r="B12" s="5" t="n">
        <v>228900000</v>
      </c>
      <c r="C12" s="5" t="n">
        <v>232500000</v>
      </c>
    </row>
    <row r="13" spans="1:4">
      <c r="A13" s="4" t="s">
        <v>986</v>
      </c>
      <c r="B13" s="6" t="n">
        <v>400000</v>
      </c>
      <c r="C13" s="6" t="n">
        <v>1400000</v>
      </c>
    </row>
    <row r="14" spans="1:4">
      <c r="A14" s="4" t="s">
        <v>987</v>
      </c>
    </row>
    <row r="15" spans="1:4">
      <c r="A15" s="3" t="s">
        <v>979</v>
      </c>
    </row>
    <row r="16" spans="1:4">
      <c r="A16" s="4" t="s">
        <v>988</v>
      </c>
      <c r="B16" s="4" t="s">
        <v>7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7</v>
      </c>
    </row>
    <row r="2" spans="1:3">
      <c r="A2" s="3" t="s">
        <v>264</v>
      </c>
    </row>
    <row r="3" spans="1:3">
      <c r="A3" s="4" t="s">
        <v>990</v>
      </c>
      <c r="B3" s="6" t="n">
        <v>489815</v>
      </c>
      <c r="C3" s="6" t="n">
        <v>464288</v>
      </c>
    </row>
    <row r="4" spans="1:3">
      <c r="A4" s="4" t="s">
        <v>991</v>
      </c>
      <c r="B4" s="5" t="n">
        <v>-80830</v>
      </c>
      <c r="C4" s="5" t="n">
        <v>-45373</v>
      </c>
    </row>
    <row r="5" spans="1:3">
      <c r="A5" s="4" t="s">
        <v>992</v>
      </c>
      <c r="B5" s="5" t="n">
        <v>7152</v>
      </c>
      <c r="C5" s="5" t="n">
        <v>12754</v>
      </c>
    </row>
    <row r="6" spans="1:3">
      <c r="A6" s="4" t="s">
        <v>993</v>
      </c>
      <c r="B6" s="5" t="n">
        <v>416137</v>
      </c>
      <c r="C6" s="5" t="n">
        <v>431669</v>
      </c>
    </row>
    <row r="7" spans="1:3">
      <c r="A7" s="4" t="s">
        <v>994</v>
      </c>
      <c r="B7" s="5" t="n">
        <v>-416137</v>
      </c>
      <c r="C7" s="5" t="n">
        <v>-431669</v>
      </c>
    </row>
    <row r="8" spans="1:3">
      <c r="A8" s="4" t="s">
        <v>995</v>
      </c>
      <c r="B8" s="6" t="n">
        <v>0</v>
      </c>
      <c r="C8"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7</v>
      </c>
      <c r="D2" s="2" t="s">
        <v>89</v>
      </c>
    </row>
    <row r="3" spans="1:4">
      <c r="A3" s="3" t="s">
        <v>264</v>
      </c>
    </row>
    <row r="4" spans="1:4">
      <c r="A4" s="4" t="s">
        <v>997</v>
      </c>
      <c r="B4" s="6" t="n">
        <v>-1349</v>
      </c>
      <c r="C4" s="6" t="n">
        <v>-31118</v>
      </c>
      <c r="D4" s="6" t="n">
        <v>-48722</v>
      </c>
    </row>
    <row r="5" spans="1:4">
      <c r="A5" s="4" t="s">
        <v>998</v>
      </c>
      <c r="B5" s="5" t="n">
        <v>890</v>
      </c>
      <c r="C5" s="5" t="n">
        <v>-1804</v>
      </c>
      <c r="D5" s="5" t="n">
        <v>-6193</v>
      </c>
    </row>
    <row r="6" spans="1:4">
      <c r="A6" s="4" t="s">
        <v>999</v>
      </c>
      <c r="B6" s="5" t="n">
        <v>-8228</v>
      </c>
      <c r="C6" s="5" t="n">
        <v>-245304</v>
      </c>
      <c r="D6" s="5" t="n">
        <v>36631</v>
      </c>
    </row>
    <row r="7" spans="1:4">
      <c r="A7" s="4" t="s">
        <v>1000</v>
      </c>
      <c r="B7" s="5" t="n">
        <v>-237</v>
      </c>
      <c r="C7" s="5" t="n">
        <v>3739</v>
      </c>
      <c r="D7" s="5" t="n">
        <v>4844</v>
      </c>
    </row>
    <row r="8" spans="1:4">
      <c r="A8" s="4" t="s">
        <v>1001</v>
      </c>
      <c r="B8" s="5" t="n">
        <v>7031</v>
      </c>
      <c r="C8" s="5" t="n">
        <v>11166</v>
      </c>
      <c r="D8" s="5" t="n">
        <v>10331</v>
      </c>
    </row>
    <row r="9" spans="1:4">
      <c r="A9" s="4" t="s">
        <v>1002</v>
      </c>
      <c r="B9" s="5" t="n">
        <v>0</v>
      </c>
      <c r="C9" s="5" t="n">
        <v>0</v>
      </c>
      <c r="D9" s="5" t="n">
        <v>-6313</v>
      </c>
    </row>
    <row r="10" spans="1:4">
      <c r="A10" s="4" t="s">
        <v>1003</v>
      </c>
      <c r="B10" s="5" t="n">
        <v>1813</v>
      </c>
      <c r="C10" s="5" t="n">
        <v>-3565</v>
      </c>
      <c r="D10" s="5" t="n">
        <v>3222</v>
      </c>
    </row>
    <row r="11" spans="1:4">
      <c r="A11" s="4" t="s">
        <v>1004</v>
      </c>
      <c r="B11" s="5" t="n">
        <v>0</v>
      </c>
      <c r="C11" s="5" t="n">
        <v>266864</v>
      </c>
      <c r="D11" s="5" t="n">
        <v>0</v>
      </c>
    </row>
    <row r="12" spans="1:4">
      <c r="A12" s="4" t="s">
        <v>1005</v>
      </c>
      <c r="B12" s="5" t="n">
        <v>205</v>
      </c>
      <c r="C12" s="5" t="n">
        <v>212</v>
      </c>
      <c r="D12" s="5" t="n">
        <v>-343</v>
      </c>
    </row>
    <row r="13" spans="1:4">
      <c r="A13" s="4" t="s">
        <v>109</v>
      </c>
      <c r="B13" s="6" t="n">
        <v>125</v>
      </c>
      <c r="C13" s="6" t="n">
        <v>190</v>
      </c>
      <c r="D13" s="6" t="n">
        <v>-65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7"/>
    <col customWidth="1" max="5" min="5" width="21"/>
  </cols>
  <sheetData>
    <row r="1" spans="1:5">
      <c r="A1" s="1" t="s">
        <v>1006</v>
      </c>
      <c r="B1" s="2" t="s">
        <v>683</v>
      </c>
      <c r="C1" s="2" t="s">
        <v>1</v>
      </c>
    </row>
    <row r="2" spans="1:5">
      <c r="B2" s="2" t="s">
        <v>1007</v>
      </c>
      <c r="C2" s="2" t="s">
        <v>1007</v>
      </c>
      <c r="D2" s="2" t="s">
        <v>1008</v>
      </c>
      <c r="E2" s="2" t="s">
        <v>660</v>
      </c>
    </row>
    <row r="3" spans="1:5">
      <c r="A3" s="3" t="s">
        <v>1009</v>
      </c>
    </row>
    <row r="4" spans="1:5">
      <c r="A4" s="4" t="s">
        <v>1010</v>
      </c>
      <c r="B4" s="5" t="n">
        <v>11400000</v>
      </c>
      <c r="C4" s="5" t="n">
        <v>11400000</v>
      </c>
      <c r="D4" s="5" t="n">
        <v>24100000</v>
      </c>
    </row>
    <row r="5" spans="1:5">
      <c r="A5" s="4" t="s">
        <v>1011</v>
      </c>
      <c r="B5" s="5" t="n">
        <v>4</v>
      </c>
      <c r="C5" s="5" t="n">
        <v>3</v>
      </c>
    </row>
    <row r="6" spans="1:5">
      <c r="A6" s="4" t="s">
        <v>1012</v>
      </c>
      <c r="B6" s="5" t="n">
        <v>3</v>
      </c>
    </row>
    <row r="7" spans="1:5">
      <c r="A7" s="4" t="s">
        <v>1013</v>
      </c>
      <c r="C7" s="5" t="n">
        <v>7</v>
      </c>
    </row>
    <row r="8" spans="1:5">
      <c r="A8" s="4" t="s">
        <v>1014</v>
      </c>
      <c r="C8" s="6" t="n">
        <v>600000</v>
      </c>
    </row>
    <row r="9" spans="1:5">
      <c r="A9" s="4" t="s">
        <v>1015</v>
      </c>
      <c r="C9" s="5" t="n">
        <v>100000</v>
      </c>
    </row>
    <row r="10" spans="1:5">
      <c r="A10" s="4" t="s">
        <v>1016</v>
      </c>
      <c r="B10" s="6" t="n">
        <v>1300000</v>
      </c>
      <c r="C10" s="5" t="n">
        <v>1300000</v>
      </c>
    </row>
    <row r="11" spans="1:5">
      <c r="A11" s="4" t="s">
        <v>1017</v>
      </c>
      <c r="C11" s="6" t="n">
        <v>500000</v>
      </c>
      <c r="D11" s="6" t="n">
        <v>700000</v>
      </c>
    </row>
    <row r="12" spans="1:5">
      <c r="A12" s="4" t="s">
        <v>1018</v>
      </c>
      <c r="C12" s="5" t="n">
        <v>6000000</v>
      </c>
    </row>
    <row r="13" spans="1:5">
      <c r="A13" s="4" t="s">
        <v>1019</v>
      </c>
    </row>
    <row r="14" spans="1:5">
      <c r="A14" s="3" t="s">
        <v>1009</v>
      </c>
    </row>
    <row r="15" spans="1:5">
      <c r="A15" s="4" t="s">
        <v>1020</v>
      </c>
      <c r="B15" s="4" t="s">
        <v>471</v>
      </c>
      <c r="C15" s="4" t="s">
        <v>471</v>
      </c>
    </row>
    <row r="16" spans="1:5">
      <c r="A16" s="4" t="s">
        <v>1021</v>
      </c>
      <c r="C16" s="4" t="s">
        <v>937</v>
      </c>
    </row>
    <row r="17" spans="1:5">
      <c r="A17" s="4" t="s">
        <v>1022</v>
      </c>
      <c r="C17" s="6" t="n">
        <v>300000</v>
      </c>
    </row>
    <row r="18" spans="1:5">
      <c r="A18" s="4" t="s">
        <v>1023</v>
      </c>
      <c r="B18" s="6" t="n">
        <v>300000</v>
      </c>
      <c r="C18" s="6" t="n">
        <v>300000</v>
      </c>
    </row>
    <row r="19" spans="1:5">
      <c r="A19" s="4" t="s">
        <v>1024</v>
      </c>
      <c r="C19" s="4" t="s">
        <v>1025</v>
      </c>
    </row>
    <row r="20" spans="1:5">
      <c r="A20" s="4" t="s">
        <v>1026</v>
      </c>
      <c r="B20" s="5" t="n">
        <v>200000</v>
      </c>
      <c r="C20" s="6" t="n">
        <v>200000</v>
      </c>
    </row>
    <row r="21" spans="1:5">
      <c r="A21" s="4" t="s">
        <v>1024</v>
      </c>
      <c r="C21" s="4" t="s">
        <v>1027</v>
      </c>
    </row>
    <row r="22" spans="1:5">
      <c r="A22" s="4" t="s">
        <v>1028</v>
      </c>
      <c r="B22" s="6" t="n">
        <v>800000</v>
      </c>
      <c r="C22" s="6" t="n">
        <v>800000</v>
      </c>
    </row>
    <row r="23" spans="1:5">
      <c r="A23" s="4" t="s">
        <v>1029</v>
      </c>
      <c r="C23" s="4" t="s">
        <v>1030</v>
      </c>
    </row>
    <row r="24" spans="1:5">
      <c r="A24" s="4" t="s">
        <v>1031</v>
      </c>
      <c r="B24" s="5" t="n">
        <v>8215230</v>
      </c>
      <c r="C24" s="5" t="n">
        <v>8215230</v>
      </c>
      <c r="D24" s="5" t="n">
        <v>9390498</v>
      </c>
    </row>
    <row r="25" spans="1:5">
      <c r="A25" s="4" t="s">
        <v>1032</v>
      </c>
    </row>
    <row r="26" spans="1:5">
      <c r="A26" s="3" t="s">
        <v>1009</v>
      </c>
    </row>
    <row r="27" spans="1:5">
      <c r="A27" s="4" t="s">
        <v>1031</v>
      </c>
      <c r="B27" s="5" t="n">
        <v>3400000</v>
      </c>
      <c r="C27" s="5" t="n">
        <v>3400000</v>
      </c>
    </row>
    <row r="28" spans="1:5">
      <c r="A28" s="4" t="s">
        <v>1033</v>
      </c>
    </row>
    <row r="29" spans="1:5">
      <c r="A29" s="3" t="s">
        <v>1009</v>
      </c>
    </row>
    <row r="30" spans="1:5">
      <c r="A30" s="4" t="s">
        <v>1034</v>
      </c>
      <c r="C30" s="4" t="s">
        <v>469</v>
      </c>
    </row>
    <row r="31" spans="1:5">
      <c r="A31" s="4" t="s">
        <v>1035</v>
      </c>
    </row>
    <row r="32" spans="1:5">
      <c r="A32" s="3" t="s">
        <v>1009</v>
      </c>
    </row>
    <row r="33" spans="1:5">
      <c r="A33" s="4" t="s">
        <v>1034</v>
      </c>
      <c r="C33" s="4" t="s">
        <v>1036</v>
      </c>
    </row>
    <row r="34" spans="1:5">
      <c r="A34" s="4" t="s">
        <v>1037</v>
      </c>
    </row>
    <row r="35" spans="1:5">
      <c r="A35" s="3" t="s">
        <v>1009</v>
      </c>
    </row>
    <row r="36" spans="1:5">
      <c r="A36" s="4" t="s">
        <v>1034</v>
      </c>
      <c r="C36" s="4" t="s">
        <v>463</v>
      </c>
    </row>
    <row r="37" spans="1:5">
      <c r="A37" s="4" t="s">
        <v>1029</v>
      </c>
      <c r="C37" s="4" t="s">
        <v>1038</v>
      </c>
    </row>
    <row r="38" spans="1:5">
      <c r="A38" s="4" t="s">
        <v>1039</v>
      </c>
      <c r="C38" s="6" t="n">
        <v>3100000</v>
      </c>
      <c r="D38" s="6" t="n">
        <v>3400000</v>
      </c>
      <c r="E38" s="6" t="n">
        <v>1400000</v>
      </c>
    </row>
    <row r="39" spans="1:5">
      <c r="A39" s="4" t="s">
        <v>1040</v>
      </c>
      <c r="B39" s="6" t="n">
        <v>5600000</v>
      </c>
      <c r="C39" s="6" t="n">
        <v>5600000</v>
      </c>
    </row>
    <row r="40" spans="1:5">
      <c r="A40" s="4" t="s">
        <v>1041</v>
      </c>
      <c r="B40" s="5" t="n">
        <v>10811016</v>
      </c>
      <c r="C40" s="5" t="n">
        <v>10811016</v>
      </c>
      <c r="D40" s="5" t="n">
        <v>3630817</v>
      </c>
    </row>
    <row r="41" spans="1:5">
      <c r="A41" s="4" t="s">
        <v>1042</v>
      </c>
    </row>
    <row r="42" spans="1:5">
      <c r="A42" s="3" t="s">
        <v>1009</v>
      </c>
    </row>
    <row r="43" spans="1:5">
      <c r="A43" s="4" t="s">
        <v>1041</v>
      </c>
      <c r="B43" s="5" t="n">
        <v>500000</v>
      </c>
      <c r="C43" s="5" t="n">
        <v>500000</v>
      </c>
    </row>
    <row r="44" spans="1:5">
      <c r="A44" s="4" t="s">
        <v>1043</v>
      </c>
    </row>
    <row r="45" spans="1:5">
      <c r="A45" s="3" t="s">
        <v>1009</v>
      </c>
    </row>
    <row r="46" spans="1:5">
      <c r="A46" s="4" t="s">
        <v>1034</v>
      </c>
      <c r="C46" s="4" t="s">
        <v>469</v>
      </c>
    </row>
    <row r="47" spans="1:5">
      <c r="A47" s="4" t="s">
        <v>1044</v>
      </c>
    </row>
    <row r="48" spans="1:5">
      <c r="A48" s="3" t="s">
        <v>1009</v>
      </c>
    </row>
    <row r="49" spans="1:5">
      <c r="A49" s="4" t="s">
        <v>1010</v>
      </c>
      <c r="B49" s="5" t="n">
        <v>7000000</v>
      </c>
      <c r="C49" s="5" t="n">
        <v>7000000</v>
      </c>
    </row>
    <row r="50" spans="1:5">
      <c r="A50" s="4" t="s">
        <v>1045</v>
      </c>
      <c r="B50" s="4" t="s">
        <v>939</v>
      </c>
      <c r="C50" s="4" t="s">
        <v>939</v>
      </c>
    </row>
    <row r="51" spans="1:5">
      <c r="A51" s="4" t="s">
        <v>1046</v>
      </c>
      <c r="C51" s="6" t="n">
        <v>25000</v>
      </c>
    </row>
    <row r="52" spans="1:5">
      <c r="A52" s="4" t="s">
        <v>1047</v>
      </c>
      <c r="C52" s="5" t="n">
        <v>500000</v>
      </c>
    </row>
    <row r="53" spans="1:5">
      <c r="A53" s="4" t="s">
        <v>1048</v>
      </c>
      <c r="C53" s="4" t="s">
        <v>537</v>
      </c>
    </row>
    <row r="54" spans="1:5">
      <c r="A54" s="4" t="s">
        <v>1049</v>
      </c>
      <c r="C54" s="6" t="n">
        <v>500000</v>
      </c>
      <c r="D54" s="6" t="n">
        <v>5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7</v>
      </c>
      <c r="D2" s="2" t="s">
        <v>89</v>
      </c>
    </row>
    <row r="3" spans="1:4">
      <c r="A3" s="3" t="s">
        <v>1009</v>
      </c>
    </row>
    <row r="4" spans="1:4">
      <c r="A4" s="4" t="s">
        <v>1051</v>
      </c>
      <c r="C4" s="4" t="s">
        <v>1052</v>
      </c>
    </row>
    <row r="5" spans="1:4">
      <c r="A5" s="4" t="s">
        <v>1053</v>
      </c>
      <c r="B5" s="4" t="s">
        <v>1052</v>
      </c>
      <c r="D5" s="4" t="s">
        <v>744</v>
      </c>
    </row>
    <row r="6" spans="1:4">
      <c r="A6" s="4" t="s">
        <v>1054</v>
      </c>
      <c r="B6" s="4" t="s">
        <v>1055</v>
      </c>
      <c r="D6" s="4" t="s">
        <v>1052</v>
      </c>
    </row>
    <row r="7" spans="1:4">
      <c r="A7" s="4" t="s">
        <v>1056</v>
      </c>
      <c r="B7" s="4" t="s">
        <v>1057</v>
      </c>
      <c r="C7" s="4" t="s">
        <v>1057</v>
      </c>
      <c r="D7" s="4" t="s">
        <v>1057</v>
      </c>
    </row>
    <row r="8" spans="1:4">
      <c r="A8" s="4" t="s">
        <v>1058</v>
      </c>
      <c r="B8" s="4" t="s">
        <v>1059</v>
      </c>
      <c r="C8" s="4" t="s">
        <v>1060</v>
      </c>
      <c r="D8" s="4" t="s">
        <v>633</v>
      </c>
    </row>
    <row r="9" spans="1:4">
      <c r="A9" s="4" t="s">
        <v>1061</v>
      </c>
      <c r="B9" s="8" t="n">
        <v>0.26</v>
      </c>
      <c r="C9" s="8" t="n">
        <v>0.85</v>
      </c>
      <c r="D9" s="8" t="n">
        <v>1.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62</v>
      </c>
      <c r="B1" s="2" t="s">
        <v>1</v>
      </c>
    </row>
    <row r="2" spans="1:2">
      <c r="B2" s="2" t="s">
        <v>1063</v>
      </c>
    </row>
    <row r="3" spans="1:2">
      <c r="A3" s="3" t="s">
        <v>1064</v>
      </c>
    </row>
    <row r="4" spans="1:2">
      <c r="A4" s="4" t="s">
        <v>1065</v>
      </c>
      <c r="B4" s="5" t="n">
        <v>9390498</v>
      </c>
    </row>
    <row r="5" spans="1:2">
      <c r="A5" s="4" t="s">
        <v>1066</v>
      </c>
      <c r="B5" s="5" t="n">
        <v>708400</v>
      </c>
    </row>
    <row r="6" spans="1:2">
      <c r="A6" s="4" t="s">
        <v>1067</v>
      </c>
      <c r="B6" s="5" t="n">
        <v>-850000</v>
      </c>
    </row>
    <row r="7" spans="1:2">
      <c r="A7" s="4" t="s">
        <v>1068</v>
      </c>
      <c r="B7" s="5" t="n">
        <v>-1033668</v>
      </c>
    </row>
    <row r="8" spans="1:2">
      <c r="A8" s="4" t="s">
        <v>1069</v>
      </c>
      <c r="B8" s="5" t="n">
        <v>8215230</v>
      </c>
    </row>
    <row r="9" spans="1:2">
      <c r="A9" s="4" t="s">
        <v>1070</v>
      </c>
      <c r="B9" s="5" t="n">
        <v>7184081</v>
      </c>
    </row>
    <row r="10" spans="1:2">
      <c r="A10" s="3" t="s">
        <v>1071</v>
      </c>
    </row>
    <row r="11" spans="1:2">
      <c r="A11" s="4" t="s">
        <v>1072</v>
      </c>
      <c r="B11" s="8" t="n">
        <v>1.41</v>
      </c>
    </row>
    <row r="12" spans="1:2">
      <c r="A12" s="4" t="s">
        <v>1073</v>
      </c>
      <c r="B12" s="11" t="n">
        <v>0.48</v>
      </c>
    </row>
    <row r="13" spans="1:2">
      <c r="A13" s="4" t="s">
        <v>1074</v>
      </c>
      <c r="B13" s="11" t="n">
        <v>0.38</v>
      </c>
    </row>
    <row r="14" spans="1:2">
      <c r="A14" s="4" t="s">
        <v>1075</v>
      </c>
      <c r="B14" s="11" t="n">
        <v>1.32</v>
      </c>
    </row>
    <row r="15" spans="1:2">
      <c r="A15" s="4" t="s">
        <v>1076</v>
      </c>
      <c r="B15" s="11" t="n">
        <v>1.45</v>
      </c>
    </row>
    <row r="16" spans="1:2">
      <c r="A16" s="4" t="s">
        <v>1077</v>
      </c>
      <c r="B16" s="8" t="n">
        <v>1.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8</v>
      </c>
      <c r="B1" s="2" t="s">
        <v>1</v>
      </c>
    </row>
    <row r="2" spans="1:4">
      <c r="B2" s="2" t="s">
        <v>2</v>
      </c>
      <c r="C2" s="2" t="s">
        <v>37</v>
      </c>
      <c r="D2" s="2" t="s">
        <v>89</v>
      </c>
    </row>
    <row r="3" spans="1:4">
      <c r="A3" s="4" t="s">
        <v>1019</v>
      </c>
    </row>
    <row r="4" spans="1:4">
      <c r="A4" s="3" t="s">
        <v>1009</v>
      </c>
    </row>
    <row r="5" spans="1:4">
      <c r="A5" s="4" t="s">
        <v>1079</v>
      </c>
      <c r="B5" s="6" t="n">
        <v>35</v>
      </c>
      <c r="C5" s="6" t="n">
        <v>94</v>
      </c>
      <c r="D5" s="6" t="n">
        <v>1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7</v>
      </c>
      <c r="D2" s="2" t="s">
        <v>89</v>
      </c>
    </row>
    <row r="3" spans="1:4">
      <c r="A3" s="4" t="s">
        <v>1019</v>
      </c>
    </row>
    <row r="4" spans="1:4">
      <c r="A4" s="3" t="s">
        <v>1081</v>
      </c>
    </row>
    <row r="5" spans="1:4">
      <c r="A5" s="4" t="s">
        <v>1082</v>
      </c>
      <c r="B5" s="10" t="n">
        <v>1.1</v>
      </c>
      <c r="C5" s="10" t="n">
        <v>1.2</v>
      </c>
      <c r="D5" s="10" t="n">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7</v>
      </c>
      <c r="D2" s="2" t="s">
        <v>89</v>
      </c>
    </row>
    <row r="3" spans="1:4">
      <c r="A3" s="3" t="s">
        <v>1064</v>
      </c>
    </row>
    <row r="4" spans="1:4">
      <c r="A4" s="4" t="s">
        <v>1084</v>
      </c>
      <c r="B4" s="5" t="n">
        <v>3630817</v>
      </c>
    </row>
    <row r="5" spans="1:4">
      <c r="A5" s="4" t="s">
        <v>1085</v>
      </c>
      <c r="B5" s="5" t="n">
        <v>13117386</v>
      </c>
    </row>
    <row r="6" spans="1:4">
      <c r="A6" s="4" t="s">
        <v>1086</v>
      </c>
      <c r="B6" s="5" t="n">
        <v>-5804742</v>
      </c>
    </row>
    <row r="7" spans="1:4">
      <c r="A7" s="4" t="s">
        <v>1087</v>
      </c>
      <c r="B7" s="5" t="n">
        <v>-132445</v>
      </c>
    </row>
    <row r="8" spans="1:4">
      <c r="A8" s="4" t="s">
        <v>1088</v>
      </c>
      <c r="B8" s="5" t="n">
        <v>10811016</v>
      </c>
      <c r="C8" s="5" t="n">
        <v>3630817</v>
      </c>
    </row>
    <row r="9" spans="1:4">
      <c r="A9" s="3" t="s">
        <v>1089</v>
      </c>
    </row>
    <row r="10" spans="1:4">
      <c r="A10" s="4" t="s">
        <v>1090</v>
      </c>
      <c r="B10" s="8" t="n">
        <v>1.41</v>
      </c>
    </row>
    <row r="11" spans="1:4">
      <c r="A11" s="4" t="s">
        <v>1091</v>
      </c>
      <c r="B11" s="11" t="n">
        <v>0.49</v>
      </c>
      <c r="C11" s="8" t="n">
        <v>1.37</v>
      </c>
      <c r="D11" s="8" t="n">
        <v>1.56</v>
      </c>
    </row>
    <row r="12" spans="1:4">
      <c r="A12" s="4" t="s">
        <v>1092</v>
      </c>
      <c r="B12" s="11" t="n">
        <v>0.86</v>
      </c>
    </row>
    <row r="13" spans="1:4">
      <c r="A13" s="4" t="s">
        <v>1093</v>
      </c>
      <c r="B13" s="11" t="n">
        <v>1.19</v>
      </c>
    </row>
    <row r="14" spans="1:4">
      <c r="A14" s="4" t="s">
        <v>1094</v>
      </c>
      <c r="B14" s="8" t="n">
        <v>0.59</v>
      </c>
      <c r="C14" s="8" t="n">
        <v>1.41</v>
      </c>
    </row>
    <row r="15" spans="1:4">
      <c r="A15" s="4" t="s">
        <v>1082</v>
      </c>
      <c r="B15" s="10" t="n">
        <v>3.9</v>
      </c>
      <c r="C15" s="10" t="n">
        <v>2.3</v>
      </c>
      <c r="D15" s="10" t="n">
        <v>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5:38Z</dcterms:created>
  <dcterms:modified xmlns:dcterms="http://purl.org/dc/terms/" xmlns:xsi="http://www.w3.org/2001/XMLSchema-instance" xsi:type="dcterms:W3CDTF">2019-02-28T17:25:38Z</dcterms:modified>
</cp:coreProperties>
</file>